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NSOLIDATED STATEMENTS OF CASH" sheetId="9" state="visible" r:id="rId9"/>
    <sheet xmlns:r="http://schemas.openxmlformats.org/officeDocument/2006/relationships" name="Formation and Business of the C" sheetId="10" state="visible" r:id="rId10"/>
    <sheet xmlns:r="http://schemas.openxmlformats.org/officeDocument/2006/relationships" name="Summary of Significant Accounti" sheetId="11" state="visible" r:id="rId11"/>
    <sheet xmlns:r="http://schemas.openxmlformats.org/officeDocument/2006/relationships" name="Recent Accounting Pronouncement" sheetId="12" state="visible" r:id="rId12"/>
    <sheet xmlns:r="http://schemas.openxmlformats.org/officeDocument/2006/relationships" name="Earnings (Loss) Per Share" sheetId="13" state="visible" r:id="rId13"/>
    <sheet xmlns:r="http://schemas.openxmlformats.org/officeDocument/2006/relationships" name="Intangible Assets and Goodwill" sheetId="14" state="visible" r:id="rId14"/>
    <sheet xmlns:r="http://schemas.openxmlformats.org/officeDocument/2006/relationships" name="Segments and Major Customers" sheetId="15" state="visible" r:id="rId15"/>
    <sheet xmlns:r="http://schemas.openxmlformats.org/officeDocument/2006/relationships" name="Marketable Securities" sheetId="16" state="visible" r:id="rId16"/>
    <sheet xmlns:r="http://schemas.openxmlformats.org/officeDocument/2006/relationships" name="Fair Value of Financial Instrum" sheetId="17" state="visible" r:id="rId17"/>
    <sheet xmlns:r="http://schemas.openxmlformats.org/officeDocument/2006/relationships" name="Balance Sheet Details" sheetId="18" state="visible" r:id="rId18"/>
    <sheet xmlns:r="http://schemas.openxmlformats.org/officeDocument/2006/relationships" name="Convertible Notes" sheetId="19" state="visible" r:id="rId19"/>
    <sheet xmlns:r="http://schemas.openxmlformats.org/officeDocument/2006/relationships" name="Commitments and Contingencies" sheetId="20" state="visible" r:id="rId20"/>
    <sheet xmlns:r="http://schemas.openxmlformats.org/officeDocument/2006/relationships" name="Equity Incentive Plans and Stoc" sheetId="21" state="visible" r:id="rId21"/>
    <sheet xmlns:r="http://schemas.openxmlformats.org/officeDocument/2006/relationships" name="Stockholders' Equity" sheetId="22" state="visible" r:id="rId22"/>
    <sheet xmlns:r="http://schemas.openxmlformats.org/officeDocument/2006/relationships" name="Benefit Plans" sheetId="23" state="visible" r:id="rId23"/>
    <sheet xmlns:r="http://schemas.openxmlformats.org/officeDocument/2006/relationships" name="Restructuring Charges" sheetId="24" state="visible" r:id="rId24"/>
    <sheet xmlns:r="http://schemas.openxmlformats.org/officeDocument/2006/relationships" name="Income Taxes" sheetId="25" state="visible" r:id="rId25"/>
    <sheet xmlns:r="http://schemas.openxmlformats.org/officeDocument/2006/relationships" name="Litigation and Asserted Claims" sheetId="26" state="visible" r:id="rId26"/>
    <sheet xmlns:r="http://schemas.openxmlformats.org/officeDocument/2006/relationships" name="Agreement with SK hynix and Mic" sheetId="27" state="visible" r:id="rId27"/>
    <sheet xmlns:r="http://schemas.openxmlformats.org/officeDocument/2006/relationships" name="Acquisition" sheetId="28" state="visible" r:id="rId28"/>
    <sheet xmlns:r="http://schemas.openxmlformats.org/officeDocument/2006/relationships" name="CONSOLIDATED SUPPLEMENTARY FINA" sheetId="29" state="visible" r:id="rId29"/>
    <sheet xmlns:r="http://schemas.openxmlformats.org/officeDocument/2006/relationships" name="Summary of Significant Accoun30" sheetId="30" state="visible" r:id="rId30"/>
    <sheet xmlns:r="http://schemas.openxmlformats.org/officeDocument/2006/relationships" name="Earnings (Loss) Per Share (Tabl" sheetId="31" state="visible" r:id="rId31"/>
    <sheet xmlns:r="http://schemas.openxmlformats.org/officeDocument/2006/relationships" name="Intangible Assets and Goodwill " sheetId="32" state="visible" r:id="rId32"/>
    <sheet xmlns:r="http://schemas.openxmlformats.org/officeDocument/2006/relationships" name="Segments and Major Customers (T" sheetId="33" state="visible" r:id="rId33"/>
    <sheet xmlns:r="http://schemas.openxmlformats.org/officeDocument/2006/relationships" name="Marketable Securities (Tables)" sheetId="34" state="visible" r:id="rId34"/>
    <sheet xmlns:r="http://schemas.openxmlformats.org/officeDocument/2006/relationships" name="Fair Value of Financial Instr35" sheetId="35" state="visible" r:id="rId35"/>
    <sheet xmlns:r="http://schemas.openxmlformats.org/officeDocument/2006/relationships" name="Balance Sheet Details (Tables)" sheetId="36" state="visible" r:id="rId36"/>
    <sheet xmlns:r="http://schemas.openxmlformats.org/officeDocument/2006/relationships" name="Convertible Notes (Tables)" sheetId="37" state="visible" r:id="rId37"/>
    <sheet xmlns:r="http://schemas.openxmlformats.org/officeDocument/2006/relationships" name="Commitments and Contingencies (" sheetId="38" state="visible" r:id="rId38"/>
    <sheet xmlns:r="http://schemas.openxmlformats.org/officeDocument/2006/relationships" name="Equity Incentive Plans and St39" sheetId="39" state="visible" r:id="rId39"/>
    <sheet xmlns:r="http://schemas.openxmlformats.org/officeDocument/2006/relationships" name="Restructuring Charges (Tables)" sheetId="40" state="visible" r:id="rId40"/>
    <sheet xmlns:r="http://schemas.openxmlformats.org/officeDocument/2006/relationships" name="Income Taxes (Tables)" sheetId="41" state="visible" r:id="rId41"/>
    <sheet xmlns:r="http://schemas.openxmlformats.org/officeDocument/2006/relationships" name="Agreement with SK hynix Agreeme" sheetId="42" state="visible" r:id="rId42"/>
    <sheet xmlns:r="http://schemas.openxmlformats.org/officeDocument/2006/relationships" name="Acquisition (Tables)" sheetId="43" state="visible" r:id="rId43"/>
    <sheet xmlns:r="http://schemas.openxmlformats.org/officeDocument/2006/relationships" name="CONSOLIDATED SUPPLEMENTARY FI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Earnings (Loss) Per Share (Deta" sheetId="47" state="visible" r:id="rId47"/>
    <sheet xmlns:r="http://schemas.openxmlformats.org/officeDocument/2006/relationships" name="Earnings (Loss) Per Share (De48" sheetId="48" state="visible" r:id="rId48"/>
    <sheet xmlns:r="http://schemas.openxmlformats.org/officeDocument/2006/relationships" name="Intangible Assets and Goodwil49" sheetId="49" state="visible" r:id="rId49"/>
    <sheet xmlns:r="http://schemas.openxmlformats.org/officeDocument/2006/relationships" name="Intangible Assets and Goodwil50" sheetId="50" state="visible" r:id="rId50"/>
    <sheet xmlns:r="http://schemas.openxmlformats.org/officeDocument/2006/relationships" name="Intangible Assets and Goodwil51" sheetId="51" state="visible" r:id="rId51"/>
    <sheet xmlns:r="http://schemas.openxmlformats.org/officeDocument/2006/relationships" name="Intangible Assets and Goodwil52" sheetId="52" state="visible" r:id="rId52"/>
    <sheet xmlns:r="http://schemas.openxmlformats.org/officeDocument/2006/relationships" name="Segments and Major Customers (D" sheetId="53" state="visible" r:id="rId53"/>
    <sheet xmlns:r="http://schemas.openxmlformats.org/officeDocument/2006/relationships" name="Segments and Major Customers 54" sheetId="54" state="visible" r:id="rId54"/>
    <sheet xmlns:r="http://schemas.openxmlformats.org/officeDocument/2006/relationships" name="Segments and Major Customers 55" sheetId="55" state="visible" r:id="rId55"/>
    <sheet xmlns:r="http://schemas.openxmlformats.org/officeDocument/2006/relationships" name="Segments and Major Customers 56" sheetId="56" state="visible" r:id="rId56"/>
    <sheet xmlns:r="http://schemas.openxmlformats.org/officeDocument/2006/relationships" name="Marketable Securities (Details)" sheetId="57" state="visible" r:id="rId57"/>
    <sheet xmlns:r="http://schemas.openxmlformats.org/officeDocument/2006/relationships" name="Fair Value of Financial Instr58" sheetId="58" state="visible" r:id="rId58"/>
    <sheet xmlns:r="http://schemas.openxmlformats.org/officeDocument/2006/relationships" name="Fair Value of Financial Instr59" sheetId="59" state="visible" r:id="rId59"/>
    <sheet xmlns:r="http://schemas.openxmlformats.org/officeDocument/2006/relationships" name="Balance Sheet Details (Details)" sheetId="60" state="visible" r:id="rId60"/>
    <sheet xmlns:r="http://schemas.openxmlformats.org/officeDocument/2006/relationships" name="Balance Sheet Details (Details " sheetId="61" state="visible" r:id="rId61"/>
    <sheet xmlns:r="http://schemas.openxmlformats.org/officeDocument/2006/relationships" name="Balance Sheet Details Balance S" sheetId="62" state="visible" r:id="rId62"/>
    <sheet xmlns:r="http://schemas.openxmlformats.org/officeDocument/2006/relationships" name="Convertible Notes (Schedule of " sheetId="63" state="visible" r:id="rId63"/>
    <sheet xmlns:r="http://schemas.openxmlformats.org/officeDocument/2006/relationships" name="Convertible Notes (Narrative) (" sheetId="64" state="visible" r:id="rId64"/>
    <sheet xmlns:r="http://schemas.openxmlformats.org/officeDocument/2006/relationships" name="Convertible Notes (Interest Exp" sheetId="65" state="visible" r:id="rId65"/>
    <sheet xmlns:r="http://schemas.openxmlformats.org/officeDocument/2006/relationships" name="Commitments and Contingencies66" sheetId="66" state="visible" r:id="rId66"/>
    <sheet xmlns:r="http://schemas.openxmlformats.org/officeDocument/2006/relationships" name="Commitments and Contingencies67" sheetId="67" state="visible" r:id="rId67"/>
    <sheet xmlns:r="http://schemas.openxmlformats.org/officeDocument/2006/relationships" name="Equity Incentive Plans and St68" sheetId="68" state="visible" r:id="rId68"/>
    <sheet xmlns:r="http://schemas.openxmlformats.org/officeDocument/2006/relationships" name="Equity Incentive Plans and St69" sheetId="69" state="visible" r:id="rId69"/>
    <sheet xmlns:r="http://schemas.openxmlformats.org/officeDocument/2006/relationships" name="Equity Incentive Plans and St70" sheetId="70" state="visible" r:id="rId70"/>
    <sheet xmlns:r="http://schemas.openxmlformats.org/officeDocument/2006/relationships" name="Equity Incentive Plans and St71" sheetId="71" state="visible" r:id="rId71"/>
    <sheet xmlns:r="http://schemas.openxmlformats.org/officeDocument/2006/relationships" name="Equity Incentive Plans and St72" sheetId="72" state="visible" r:id="rId72"/>
    <sheet xmlns:r="http://schemas.openxmlformats.org/officeDocument/2006/relationships" name="Stockholders' Equity (Details)" sheetId="73" state="visible" r:id="rId73"/>
    <sheet xmlns:r="http://schemas.openxmlformats.org/officeDocument/2006/relationships" name="Benefit Plans (Details)" sheetId="74" state="visible" r:id="rId74"/>
    <sheet xmlns:r="http://schemas.openxmlformats.org/officeDocument/2006/relationships" name="Restructuring Charges (Details)" sheetId="75" state="visible" r:id="rId75"/>
    <sheet xmlns:r="http://schemas.openxmlformats.org/officeDocument/2006/relationships" name="Income Taxes (Details)" sheetId="76" state="visible" r:id="rId76"/>
    <sheet xmlns:r="http://schemas.openxmlformats.org/officeDocument/2006/relationships" name="Income Taxes (Details 2)" sheetId="77" state="visible" r:id="rId77"/>
    <sheet xmlns:r="http://schemas.openxmlformats.org/officeDocument/2006/relationships" name="Income Taxes (Details 3)" sheetId="78" state="visible" r:id="rId78"/>
    <sheet xmlns:r="http://schemas.openxmlformats.org/officeDocument/2006/relationships" name="Agreement with SK hynix (Detail" sheetId="79" state="visible" r:id="rId79"/>
    <sheet xmlns:r="http://schemas.openxmlformats.org/officeDocument/2006/relationships" name="Agreement with SK hynix (Deta80" sheetId="80" state="visible" r:id="rId80"/>
    <sheet xmlns:r="http://schemas.openxmlformats.org/officeDocument/2006/relationships" name="Agreement with SK hynix (Deta81" sheetId="81" state="visible" r:id="rId81"/>
    <sheet xmlns:r="http://schemas.openxmlformats.org/officeDocument/2006/relationships" name="Agreement with SK hynix (Deta82" sheetId="82" state="visible" r:id="rId82"/>
    <sheet xmlns:r="http://schemas.openxmlformats.org/officeDocument/2006/relationships" name="Acquisition (Narrative) (Detail" sheetId="83" state="visible" r:id="rId83"/>
    <sheet xmlns:r="http://schemas.openxmlformats.org/officeDocument/2006/relationships" name="Acquisition (Allocation of Cons" sheetId="84" state="visible" r:id="rId84"/>
    <sheet xmlns:r="http://schemas.openxmlformats.org/officeDocument/2006/relationships" name="Acquisition (Identified Intangi" sheetId="85" state="visible" r:id="rId85"/>
    <sheet xmlns:r="http://schemas.openxmlformats.org/officeDocument/2006/relationships" name="Acquisition Business Acquisitio" sheetId="86" state="visible" r:id="rId86"/>
    <sheet xmlns:r="http://schemas.openxmlformats.org/officeDocument/2006/relationships" name="CONSOLIDATED SUPPLEMENTARY FI87" sheetId="87" state="visible" r:id="rId87"/>
  </sheets>
  <definedNames/>
  <calcPr calcId="124519" fullCalcOnLoad="1"/>
</workbook>
</file>

<file path=xl/sharedStrings.xml><?xml version="1.0" encoding="utf-8"?>
<sst xmlns="http://schemas.openxmlformats.org/spreadsheetml/2006/main" uniqueCount="1172">
  <si>
    <t>Document and Entity Information - USD ($) $ in Billions</t>
  </si>
  <si>
    <t>12 Months Ended</t>
  </si>
  <si>
    <t>Dec. 31, 2016</t>
  </si>
  <si>
    <t>Jan. 31, 2017</t>
  </si>
  <si>
    <t>Jun. 30, 2016</t>
  </si>
  <si>
    <t>Document and Entity Information</t>
  </si>
  <si>
    <t>Entity Registrant Name</t>
  </si>
  <si>
    <t>RAMBUS INC</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5</t>
  </si>
  <si>
    <t>Current assets:</t>
  </si>
  <si>
    <t>Cash and cash equivalents</t>
  </si>
  <si>
    <t>Marketable securities</t>
  </si>
  <si>
    <t>Accounts receivable</t>
  </si>
  <si>
    <t>Prepaids and other current assets</t>
  </si>
  <si>
    <t>Inventories</t>
  </si>
  <si>
    <t>Total current assets</t>
  </si>
  <si>
    <t>Intangible Assets, Net</t>
  </si>
  <si>
    <t>Goodwill</t>
  </si>
  <si>
    <t>Property, plant and equipment, net</t>
  </si>
  <si>
    <t>Deferred tax assets</t>
  </si>
  <si>
    <t>Other assets</t>
  </si>
  <si>
    <t>Total assets</t>
  </si>
  <si>
    <t>Current liabilities:</t>
  </si>
  <si>
    <t>Accounts payable</t>
  </si>
  <si>
    <t>Accrued salaries and benefits</t>
  </si>
  <si>
    <t>Deferred Revenue</t>
  </si>
  <si>
    <t>Other current liabilities</t>
  </si>
  <si>
    <t>Total current liabilities</t>
  </si>
  <si>
    <t>Convertible notes, long-term</t>
  </si>
  <si>
    <t>Long-term imputed financing obligation</t>
  </si>
  <si>
    <t>Deferred tax liabilities</t>
  </si>
  <si>
    <t>Other long-term liabilities</t>
  </si>
  <si>
    <t>Total liabilities</t>
  </si>
  <si>
    <t>Commitments and contingencies (Notes 11 and 17)</t>
  </si>
  <si>
    <t xml:space="preserve"> </t>
  </si>
  <si>
    <t>Stockholders’ equity:</t>
  </si>
  <si>
    <t>Convertible preferred stock, $.001 par value: Authorized: 5,000,000 shares; Issued and outstanding: no shares at December 31, 2016 and December 31, 2015</t>
  </si>
  <si>
    <t>Common Stock, $.001 par value: Authorized: 500,000,000 shares; Issued and outstanding: 111,053,734 shares at December 31, 2016 and 109,287,591 shares at December 31, 2015</t>
  </si>
  <si>
    <t>Additional paid in capital</t>
  </si>
  <si>
    <t>Accumulated deficit</t>
  </si>
  <si>
    <t>Accumulated other comprehensive income (loss)</t>
  </si>
  <si>
    <t>Total stockholders’ equity</t>
  </si>
  <si>
    <t>Total liabilities and stockholders’ equity</t>
  </si>
  <si>
    <t>CONSOLIDATED BALANCE SHEETS (Parenthetical) - $ / shares</t>
  </si>
  <si>
    <t>Stockholders' equity:</t>
  </si>
  <si>
    <t>Convertible preferred stock, par value (in dollars per share)</t>
  </si>
  <si>
    <t>Convertible preferred stock, Authorized shares</t>
  </si>
  <si>
    <t>Convertible preferred stock, Issued shares</t>
  </si>
  <si>
    <t>Convertible preferred stock, outstanding shares</t>
  </si>
  <si>
    <t>Common Stock, par value (in dollars per share)</t>
  </si>
  <si>
    <t>Common Stock, Authorized shares</t>
  </si>
  <si>
    <t>Common Stock, Issued shares</t>
  </si>
  <si>
    <t>Common Stock, outstanding shares</t>
  </si>
  <si>
    <t>CONSOLIDATED STATEMENTS OF OPERATIONS - USD ($) shares in Thousands, $ in Thousands</t>
  </si>
  <si>
    <t>Dec. 31, 2014</t>
  </si>
  <si>
    <t>Revenue:</t>
  </si>
  <si>
    <t>Royalties</t>
  </si>
  <si>
    <t>Contract and other revenue</t>
  </si>
  <si>
    <t>Total revenue</t>
  </si>
  <si>
    <t>Operating costs and expenses:</t>
  </si>
  <si>
    <t>Cost of revenue</t>
  </si>
  <si>
    <t>[1]</t>
  </si>
  <si>
    <t>Research and development</t>
  </si>
  <si>
    <t>Sales, general and administrative</t>
  </si>
  <si>
    <t>Restructuring charges</t>
  </si>
  <si>
    <t>Impairment of in-process research and development intangible asset</t>
  </si>
  <si>
    <t>Change in contingent consideration liability</t>
  </si>
  <si>
    <t>Gain from sale of intellectual property</t>
  </si>
  <si>
    <t>Gain from settlement</t>
  </si>
  <si>
    <t>Total operating costs and expenses</t>
  </si>
  <si>
    <t>Operating income (loss)</t>
  </si>
  <si>
    <t>Interest income (expense), net</t>
  </si>
  <si>
    <t>Interest expense</t>
  </si>
  <si>
    <t>Interest and other income (expense), net</t>
  </si>
  <si>
    <t>Income before income taxes</t>
  </si>
  <si>
    <t>Provision for (benefit from) income taxes</t>
  </si>
  <si>
    <t>Net income</t>
  </si>
  <si>
    <t>Net income per share:</t>
  </si>
  <si>
    <t>Basic (in dollars per share)</t>
  </si>
  <si>
    <t>Diluted (in dollars per share)</t>
  </si>
  <si>
    <t>Weighted average shares used in per share calculations:</t>
  </si>
  <si>
    <t>Basic (in shares)</t>
  </si>
  <si>
    <t>Diluted (in shares)</t>
  </si>
  <si>
    <t>* Includes stock-based compensation: Cost of revenue$56 $63 $44Research and development$9,165 $6,762 $7,216Sales, general and administrative$11,792 $8,271 $7,470</t>
  </si>
  <si>
    <t>CONSOLIDATED STATEMENTS OF OPERATIONS (Parenthetical) - USD ($) $ in Thousands</t>
  </si>
  <si>
    <t>Stock-based compensation</t>
  </si>
  <si>
    <t>CONSOLIDATED STATEMENTS OF COMPREHENSIVE INCOME (LOSS) - USD ($) $ in Thousands</t>
  </si>
  <si>
    <t>Statement of Comprehensive Income [Abstract]</t>
  </si>
  <si>
    <t>Foreign currency translation adjustment</t>
  </si>
  <si>
    <t>Other comprehensive income (loss):</t>
  </si>
  <si>
    <t>Unrealized gain (loss) on marketable securities, net of tax</t>
  </si>
  <si>
    <t>Total comprehensive income (loss)</t>
  </si>
  <si>
    <t>CONSOLIDATED STATEMENTS OF STOCKHOLDERS' EQUITY - USD ($) shares in Thousands, $ in Thousands</t>
  </si>
  <si>
    <t>Total</t>
  </si>
  <si>
    <t>Common Stock</t>
  </si>
  <si>
    <t>Additional Paid-in Capital</t>
  </si>
  <si>
    <t>Accumulated Deficit</t>
  </si>
  <si>
    <t>Accumulated Other Comprehensive Gain (Loss)</t>
  </si>
  <si>
    <t>Balance at Dec. 31, 2013</t>
  </si>
  <si>
    <t>Balance (in shares) at Dec. 31, 2013</t>
  </si>
  <si>
    <t>Increase (Decrease) in Stockholders' Equity</t>
  </si>
  <si>
    <t>Issuance of common stock upon exercise of options, equity stock and employee stock purchase plan</t>
  </si>
  <si>
    <t>Issuance of common stock upon exercise of options, equity stock and stock units, and employee stock purchase plan (in shares)</t>
  </si>
  <si>
    <t>Balance at Dec. 31, 2014</t>
  </si>
  <si>
    <t>Balance (in shares) at Dec. 31, 2014</t>
  </si>
  <si>
    <t>Stock Repurchased and Retired During Period, Shares</t>
  </si>
  <si>
    <t>Stock Repurchased and Retired During Period, Value</t>
  </si>
  <si>
    <t>Repurchase and retirement of common stock under repurchase plan, including prepayment under accelerated share repurchase program</t>
  </si>
  <si>
    <t>Tax shortfall from stock option forfeitures</t>
  </si>
  <si>
    <t>Balance at Dec. 31, 2015</t>
  </si>
  <si>
    <t>Balance (in shares) at Dec. 31, 2015</t>
  </si>
  <si>
    <t>Balance at Dec. 31, 2016</t>
  </si>
  <si>
    <t>Balance (in shares) at Dec. 31, 2016</t>
  </si>
  <si>
    <t>CONSOLIDATED STATEMENTS OF STOCKHOLDERS' EQUITY (Parenthetical)</t>
  </si>
  <si>
    <t>Aug. 16, 2013</t>
  </si>
  <si>
    <t>Convertible notes | 1.125% Convertible Senior Notes due 2018</t>
  </si>
  <si>
    <t>Stated Interest rate (as a percent)</t>
  </si>
  <si>
    <t>1.125%</t>
  </si>
  <si>
    <t>CONSOLIDATED STATEMENTS OF CASH FLOWS - USD ($) $ in Thousands</t>
  </si>
  <si>
    <t>Cash flows from operating activities:</t>
  </si>
  <si>
    <t>Adjustments to reconcile net income to net cash provided by operating activities:</t>
  </si>
  <si>
    <t>Depreciation</t>
  </si>
  <si>
    <t>Amortization of intangible assets</t>
  </si>
  <si>
    <t>Non-cash interest expense and amortization of convertible debt issuance costs</t>
  </si>
  <si>
    <t>Impairment of investment in non-marketable equity security</t>
  </si>
  <si>
    <t>Deferred tax (benefit) provision</t>
  </si>
  <si>
    <t>Excess Tax Benefit from Share-based Compensation, Operating Activities</t>
  </si>
  <si>
    <t>Non-cash restructuring</t>
  </si>
  <si>
    <t>Gain from sale of intellectual property and property, plant and equipment, net</t>
  </si>
  <si>
    <t>Effect of Exchange Rate on assumed cash liability from acquisition</t>
  </si>
  <si>
    <t>Change in operating assets and liabilities, net of effects of acquisitions:</t>
  </si>
  <si>
    <t>Prepaids and other assets</t>
  </si>
  <si>
    <t>Accrued salaries and benefits and other accrued liabilities</t>
  </si>
  <si>
    <t>Deferred revenue</t>
  </si>
  <si>
    <t>Net cash provided by operating activities</t>
  </si>
  <si>
    <t>Cash flows from investing activities:</t>
  </si>
  <si>
    <t>Purchases of property, plant and equipment</t>
  </si>
  <si>
    <t>Purchases of marketable securities</t>
  </si>
  <si>
    <t>Maturities of marketable securities</t>
  </si>
  <si>
    <t>Proceeds from sale of marketable securities</t>
  </si>
  <si>
    <t>Proceeds from sale of intellectual property and property, plant and equipment, net</t>
  </si>
  <si>
    <t>Acquisition of businesses, net of cash acquired</t>
  </si>
  <si>
    <t>Net cash provided by (used in) investing activities</t>
  </si>
  <si>
    <t>Cash flows from financing activities:</t>
  </si>
  <si>
    <t>Proceeds received from issuance of common stock under employee stock plans</t>
  </si>
  <si>
    <t>Payments under installment payment arrangement</t>
  </si>
  <si>
    <t>Principal payments against financing lease obligation</t>
  </si>
  <si>
    <t>Payment of additional purchase consideration from acquisition</t>
  </si>
  <si>
    <t>Repurchase and retirement of common stock, including prepayment under accelerated share repurchase program</t>
  </si>
  <si>
    <t>Incremental tax benefits from stock-based compensation</t>
  </si>
  <si>
    <t>Repayment of senior convertible notes</t>
  </si>
  <si>
    <t>Net cash provided by (used in) financing activities</t>
  </si>
  <si>
    <t>Effect of exchange rate changes on cash and cash equivalents</t>
  </si>
  <si>
    <t>Net decrease in cash and cash equivalents</t>
  </si>
  <si>
    <t>Cash and cash equivalents at beginning of year</t>
  </si>
  <si>
    <t>Cash and cash equivalents at end of year</t>
  </si>
  <si>
    <t>Cash paid during the period for:</t>
  </si>
  <si>
    <t>Interest</t>
  </si>
  <si>
    <t>Income taxes, net of refunds</t>
  </si>
  <si>
    <t>Non-cash investing and financing activities:</t>
  </si>
  <si>
    <t>Re-measurement of investment upon initial public offering</t>
  </si>
  <si>
    <t>Property, plant and equipment received and accrued in accounts payable and other accrued liabilities</t>
  </si>
  <si>
    <t>Formation and Business of the Company</t>
  </si>
  <si>
    <t>Organization, Consolidation and Presentation of Financial Statements [Abstract]</t>
  </si>
  <si>
    <t>Formation and Business of the Company Rambus Inc. (the “Company” or “Rambus”) was incorporated in California in March 1990 and reincorporated in Delaware in March 1997. In addition to licensing, the Company is creating new business opportunities through offering products and services where its goal is to perpetuate strong company operating performance and long-term stockholder value. The Company generates revenue by licensing its inventions and solutions, selling its semiconductor products and providing services to market-leading companies. While the Company has historically focused its efforts on the development of technologies for memory, SerDes and other chip interfaces, the Company has expanded its portfolio of inventions and solutions to address chip and system security, mobile payments and smart ticketing. The Company intends to continue its growth into new technology fields, consistent with its mission to create value through its innovations and to make those technologies available through the shipment of products, the provision of services, as well as the Company's licensing business models. Key to its efforts continues to be hiring and retaining world-class inventors, scientists and engineers to lead the development and deployment of inventions and technology solutions for its fields of focus.</t>
  </si>
  <si>
    <t>Summary of Significant Accounting Policies</t>
  </si>
  <si>
    <t>Accounting Policies [Abstract]</t>
  </si>
  <si>
    <t>Summary of Significant Accounting Policies Financial Statement Presentation The accompanying consolidated financial statements include the accounts of Rambus and its wholly owned subsidiaries. All intercompany accounts and transactions have been eliminated in the accompanying consolidated financial state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classifications Certain prior year balances were reclassified to conform to the current year’s presentation. None of these reclassifications had an impact on reported net income or cash flows for any of the periods presented. Refer to Note 9 "Balance Sheet Details" and Note 10 "Convertible Notes" for details. Revenue Recognition Overview Rambus recognizes revenue when persuasive evidence of an arrangement exists, Rambus has delivered the product or performed the service, the fee is fixed or determinable and collection is reasonably assured. If any of these criteria are not met, Rambus defers recognizing the revenue until such time as all criteria are met. Determination of whether or not these criteria have been met may require the Company to make judgments, assumptions and estimates based upon current information and historical experience. For arrangements that involve the delivery of more than one element, each license, service or product is evaluated to determine whether it qualifies as a separate unit of accounting. This determination is based on whether the deliverable has “stand-alone value” to the customer. The consideration that is fixed or determinable is then allocated to each separate unit of accounting based on the relative selling price of each deliverable. Rambus determines the relative selling price for a deliverable based on its best estimate of selling price (“BESP”). Except for some revenue associated to the acquisition of Bell Identification Ltd., Rambus has determined that vendor-specific objective evidence of selling price for each deliverable is not available as it lacks a consistent number of standalone sales and third-party evidence is not a practical alternative due to differences in its service offerings compared to other parties and the availability of relevant third-party pricing information. Rambus determined BESP by considering its overall pricing objectives and market conditions. Significant pricing practices taken into consideration include discounting practices, the size and volume of transactions, the customer demographic, the geographic area where services are sold, price lists, go-to-market strategy, historical standalone sales and contract prices. The determination of BESP is made through consultation with and approval by management, taking into consideration the go-to-market strategy. As the go-to-market strategies evolve, Rambus may modify its pricing practices in the future, which could result in changes in relative selling prices. In most cases, the relative values of the undelivered components are not material to the overall arrangement and are typically delivered within twelve months after the core product has been delivered. In such agreements, selling price is determined for each component and any difference between the total of the separate BESP and total contract consideration (i.e. discount) is allocated pro-rata across each of the components in the arrangement. During the first quarter of 2016, the Company acquired Smart Card Software Ltd., which included Bell Identification Ltd. and Ecebs Ltd. which transact mostly in software and hosted services (SaaS) arrangements, respectively. For software arrangements that include multiple elements, including software licenses, professional services and maintenance services, Rambus allocates and defers revenue for the undelivered items (typically only the maintenance services) based on the fair value using vendor specific objective evidence (“VSOE”), and recognizes the difference between the total arrangement fee and the amount deferred for the undelivered item(s) as revenue. VSOE of fair value of each maintenance element is based on the contractual stated renewal rate for that maintenance element. When VSOE of fair value does not exist for undelivered items, the entire arrangement fee is recognized ratably over the performance period. For hosted services arrangements, Rambus recognizes the arrangements over the service obligation period. During 2016, the Company renamed its Cryptography Research Division ("CRD") organization to the Rambus Security Division ("RSD") and its Lighting and Display Technologies Division ("LDT") organization to Rambus Lighting Division ("RLD"). Rambus’ revenue consists of royalty revenue and contract and other revenue derived from Memory and Interface Division ("MID"), RSD and RLD operating segments. Royalty revenue consists of patent license and technology license royalties. Contract and other revenue consists of software license fees, engineering fees associated with integration of Rambus’ technology solutions into its customers’ related support and maintenance, as well as sale of products. During 2013, the Company expanded its business strategy of monetizing its patent portfolio to include the sale of selected intellectual property. The Company's MID business continues to grow its patent portfolio and actively engages with various external parties to monetize the patent portfolio and explore new revenue opportunities. As the sales of such patents developed by the MID business unit under this expanded strategy represents a component of the Company's ongoing major or central operations, the Company records the related proceeds as revenue. The Company will recognize the revenue when there is persuasive evidence of a sales arrangement, fees are fixed or determinable, delivery has occurred and collectibility is reasonably assured. These requirements are generally fulfilled upon closing of the patent sale transaction. Royalty Revenue Rambus generally recognizes royalty revenue upon notification by its customers and when deemed collectible. The terms of the royalty agreements generally either require customers to give Rambus notification and to pay the royalties within a specified period or are based on a fixed royalty that is due within a specified period. Many of Rambus’ customers have the right to cancel their licenses. In such arrangements, revenue is only recognized to the extent that is consistent with the cancellation provisions. Cancellation provisions within such contracts generally provide for a prospective cancellation with no refund of fees already remitted by customers for products provided and payment for services rendered prior to the date of cancellation. Rambus has two types of royalty revenue: (1) patent license royalties and (2) technology license royalties. Patent licenses - Rambus licenses its broad portfolio of patented inventions to companies who use these inventions in the development and manufacture of their own products. Such licensing agreements may cover the license of part, or all, of Rambus' patent portfolio. The contractual terms of the agreements generally provide for payments over an extended period of time. For the licensing agreements with fixed royalty payments, Rambus generally recognizes revenue from these arrangements as amounts become due. For the licensing agreements with variable royalty payments which can be based on either a percentage of sales or number of units sold, Rambus earns royalties at the time that the customers’ sales occur. Rambus’ customers, however, do not report and pay royalties owed for sales in any given quarter until after the conclusion of that quarter. As Rambus is unable to estimate the customers’ sales in any given quarter to determine the royalties due to Rambus, it recognizes royalty revenues based on royalties reported by customers during the quarter and when other revenue recognition criteria are met. In addition, Rambus may enter into certain settlements of patent infringement disputes. The amount of consideration received upon any settlement (including but not limited to past royalty payments, future royalty payments and punitive damages) is allocated to each element of the settlement based on the fair value of each element. In addition, revenues related to past royalties are recognized upon execution of the agreement by both parties, provided that the amounts are fixed or determinable, there are no significant undelivered obligations and collectability is reasonably assured. Rambus does not recognize any revenues prior to execution of the agreement since there is no reliable basis on which it can estimate the amounts for royalties related to previous periods or assess collectability. Elements that are related to royalty revenue in nature (including but not limited to past royalty payments and future royalty payments) will be recorded as royalty revenue in the consolidated statements of operations. Elements that are not related to royalty revenue in nature (including but not limited to punitive damage and settlement) will be recorded as gain from settlement which is reflected as a separate line item within the operating expenses section in the consolidated statements of operations. Technology licenses - Rambus develops proprietary and industry-standard products that it provides to its customers under technology license agreements. These arrangements include royalties, which can be based on either a percentage of sales or number of units sold. Rambus earns royalties on such licensed products sold worldwide by its customers at the time that the customers’ sales occur. Rambus’ customers, however, do not report and pay royalties owed for sales in any given quarter until after the conclusion of that quarter. As Rambus is unable to estimate the customers’ sales in any given quarter to determine the royalties due to Rambus, it recognizes royalty revenues based on royalties reported by customers during the quarter and when other revenue recognition criteria are met. Contract and Other Revenue Product revenue is recognized upon shipment of product to customers, net of accruals for estimated sales returns and allowances, which to date, have not been significant. However, some of the Company’s sales are made through distributors under arrangements that allow for price protection or rights of return on product unsold by the distributors. Product revenue on sales made through distributors with rights of return or price protection is deferred until the distributors sell the product to end customers. Sales to distributors are included in deferred revenue and the Company defers the related costs until sale to the end customers occurs. Price protection rights allow distributors the right to a credit in the event of declines in the price of the Company’s product that they hold prior to the sale to an end customer. In the event that the Company reduces the selling price of products held by distributors, deferred revenue related to distributors with price protection rights is reduced upon notification to the customer of the price change. The Company’s sales to direct customers are made primarily pursuant to standard purchase orders for delivery of products. The Company generally allows customers to cancel or change purchase orders within limited notice periods prior to the scheduled shipment. For software arrangements that include multiple elements, including software licenses, professional services and maintenance services, Rambus allocates and defers revenue for the undelivered items (typically only the maintenance services) based on the fair value using vendor specific objective evidence (“VSOE”), and recognizes the difference between the total arrangement fee and the amount deferred for the undelivered item(s) as revenue. VSOE of fair value of each maintenance element is based on the contractual stated renewal rate for that maintenance element. When VSOE of fair value does not exist for undelivered items, the entire arrangement fee is recognized ratably over the performance period. For software arrangements, the Company uses the percentage-of-completion method for contracts that involve the implementation of software solutions and that qualify for percentage-of-completion revenue accounting (e.g. software arrangements that contain a PCS element that has VSOE of fair value established and that have no refund rights that would allow a customer refunds of fees paid under the arrangement). Revenue is recognized based on man-days incurred during the reporting period as compared to the estimated total man- days necessary for each contract, not to exceed the billable project acceptances received, with deferral of corresponding contract costs, if applicable. Should a loss be anticipated on a contract, the full amount of the loss would be recorded when the loss is determinable. Maintenance and support revenue includes post-implementation customer support and the right to unspecified software updates and enhancements on a when and if available basis. The Company recognizes revenue from maintenance arrangements ratably over the period in which the services are provided. For development contracts related to licenses of its solutions that involve significant engineering and integration services, the Company uses the proportional performance method. The measurement of progress to completion is based on actual man-months incurred during the reporting period, not to exceed the billable project acceptances received. Contract costs are recognized as incurred. Maintenance and support revenue includes minimal hours of post-implementation customer support that is recognized ratably over the support period. Cost of Revenue Cost of revenue includes cost of professional services, materials, including cost of wafers processed by third-party foundries, cost associated with packaging and assembly, test and shipping, cost of personnel, including stock-based compensation, and equipment associated with manufacturing support, logistics and quality assurance, warranty cost, amortization of developed technology, amortization of step-up values of inventory, write down of inventories, amortization of production mask costs, overhead and an allocated portion of occupancy costs. Goodwill Goodwill represents the excess of the purchase price over the fair value of the net tangible and identifiable intangible assets acquired in each business combination. Goodwill is not subject to amortization, but is subject to at least an annual assessment for impairment, applying a fair-value based test. The Company performs its impairment analysis of goodwill on an annual basis during the fourth quarter of the year unless conditions arise that warrant a more frequent evaluation. Goodwill is allocated to the various reporting units which are generally operating segments. The goodwill impairment test involves a two-step process. In the first step, the Company compares the fair value of each reporting unit to its carrying value. The fair values of the reporting units are estimated using an income or discounted cash flows approach. Under the income approach, the Company measures fair value of the reporting unit based on a projected cash flow method using a discount rate determined by its management which is commensurate with the risk inherent in its current business model. The Company’s discounted cash flow projections are based on its annual financial forecasts developed internally by management for use in managing its business. If the fair value of the reporting unit exceeds its carrying value, goodwill is not impaired and no further testing is required. If the fair value of the reporting unit is less than the carrying value, the Company must perform the second step of the impairment test to measure the amount of impairment loss. In the second step, the reporting unit's fair value is allocated to all of the assets and liabilities of the reporting unit, including any unrecognized intangible assets, in a hypothetical analysis that calculates the implied fair value of goodwill in the same manner as if the reporting unit was being acquired by a market participant in a business combination. If the implied fair value of the reporting unit's goodwill is less than the carrying value, the difference is recorded as an impairment loss. The Company performed its annual goodwill impairment analysis as of December 31, 2016 and determined that the fair value of the reporting units with goodwill exceeded their carrying values. Intangible Assets Intangible assets are comprised of existing technology, customer contracts and contractual relationships, and other definite-lived and indefinite-lived intangible assets. Identifiable intangible assets resulting from the acquisitions of entities accounted for using the purchase method of accounting are estimated by management based on the fair value of assets received. Identifiable definite-lived intangible assets are being amortized over the period of estimated benefit using the straight-line method and estimated useful lives ranging from 1 to 10 years . Acquired indefinite-lived intangible assets related to the Company's in-process research and development ("IPR&amp;D") are capitalized and subject to impairment testing until completion or abandonment of the projects. Upon successful completion of each project, the Company makes a separate determination of the useful life of the acquired indefinite-lived intangible assets and the related amortization is recorded as an expense over the estimated useful life of the specific projects. Indefinite-lived intangible assets are subject to at least an annual assessment for impairment, applying a fair-value based test. Under the income approach, the Company measures fair value of the indefinite-lived intangible assets based on a projected cash flow method using a discount rate determined by its management which is commensurate with the risk inherent in its current business model. The Company’s discounted cash flow projections are based on its annual financial forecasts developed internally by management for use in managing its business. If the fair value of the indefinite-lived intangible assets exceeds its carrying value, the indefinite-lived intangible assets are not impaired and no further testing is required. If the implied fair value of the indefinite-lived intangible assets is less than the carrying value, the difference is recorded as an impairment loss. Inventories Inventories are stated at the lower of cost or market. Cost is computed using standard cost, which approximates actual cost, on a first-in, first-out basis. Inventories are reduced for write downs based on periodic reviews for evidence of slow-moving or obsolete parts. The write-down is based on comparison between inventory on hand and estimated future sales for each specific product. Once written down, inventory write downs are not reversed until the inventory is sold or scrapped. Inventory write downs are also established when conditions indicate that the net realizable value is less than cost due to physical deterioration, obsolescence, changes in price level or other causes. Property, Plant and Equipment Property, plant and equipment include computer equipment, computer software, machinery, leasehold improvements, furniture and fixtures and buildings. Computer equipment, computer software, machinery, and furniture and fixtures are stated at cost and generally depreciated on a straight-line basis over an estimated useful life of 3 , 3 to 5 , 2 or 7 , and 3 years , respectively. The Company undertook a series of structural improvements to ready the Sunnyvale and Brecksville facilities for its use. The Company concluded that its requirement to fund construction costs and responsibility for cost overruns resulted in the Company being considered the owner of the buildings during the construction period for accounting purposes. Upon completion of construction, the Company concluded that it retained sufficient continuing involvement to preclude de-recognition of the buildings under the Financial Accounting Standards Board ("FASB") authoritative guidance applicable to sale leaseback for real estate. As such, the Company continues to account for the buildings as owned real estate and to record an imputed financing obligation for its obligation to the legal owners. The buildings will be depreciated on a straight-line basis over an estimated useful life of approximately 39 years . See Note 9, “Balance Sheet Details,” and Note 11, “Commitments and Contingencies,” for additional details. Leasehold improvements are amortized on a straight-line basis over the shorter of their estimated useful lives or the initial terms of the leases. Upon disposal, assets and related accumulated depreciation are removed from the accounts and the related gain or loss is included in the results from operations. Definite-Lived and Indefinite-Lived Asset Impairment The Company evaluates definite-lived and indefinite-lived assets (including property, plant and equipment and intangible assets) for impairment whenever events or changes in circumstances indicate the carrying value of an asset group may not be recoverable. The carrying value is not recoverable if it exceeds the undiscounted cash flows resulting from the use of the asset group and its eventual disposition. The Company’s estimates of future cash flows attributable to its asset groups require significant judgment based on its historical and anticipated results and are subject to many factors. Factors that the Company considers important which could trigger an impairment review include significant negative industry or economic trends, significant loss of clients, and significant changes in the manner of its use of the acquired assets or the strategy for its overall business. When the Company determines that the carrying value of the asset groups may not be recoverable based upon the existence of one or more of the above indicators of impairment, the Company measures the potential impairment based on a projected discounted cash flow method using a discount rate determined by the Company to be commensurate with the risk inherent in the Company’s current business model. An impairment loss is recognized only if the carrying amount of the asset group is not recoverable and exceeds its fair value. The impairment charge is recorded to reduce the pre-impairment carrying amount of the assets based on the relative carrying amount of those assets, though not to reduce the carrying amount of an asset below its fair value. Different assumptions and judgments could materially affect the calculation of the fair value of the assets. During 2016 , the Company recognized an impairment of its IPR&amp;D intangible asset of $18.3 million. See Note 5, "Intangible Assets and Goodwill" for further details. During 2015 , the Company did not recognize any impairment of its definite-lived and indefinite-lived assets. Income Taxes Income taxes are accounted for using an asset and liability approach, which requires the recognition of deferred tax assets and liabilities for expected future tax events that have been recognized differently in Rambus' consolidated financial statements and tax returns. The measurement of current and deferred tax assets and liabilities is based on provisions of the enacted tax law and the effects of future changes in tax laws or rates are not anticipated. A valuation allowance is established when necessary to reduce deferred tax assets to amounts expected to be realized based on available evidence. In addition, the calculation of the Company's tax liabilities involves dealing with uncertainties in the application of complex tax regulations. As a result, the Company reports a liability for unrecognized tax benefits resulting from uncertain tax positions taken or expected to be taken in its tax return. The Company considers many factors when evaluating and estimating its tax positions and tax benefits, which may require periodic adjustments and which may not accurately anticipate actual outcomes. Stock-Based Compensation and Equity Incentive Plans The Company maintained stock plans covering a broad range of equity grants including stock options, nonvested equity stock and equity stock units and performance based instruments. In addition, the Company sponsors an Employee Stock Purchase Plan (“ESPP”), whereby eligible employees are entitled to purchase Common Stock semi-annually, by means of limited payroll deductions, at a 15% discount from the fair market value of the Common Stock as of specific dates. The Company determines compensation expense associated with restricted stock units based on the fair value of its common stock on the date of grant. The Company determines compensation expense associated with stock options based on the estimated grant date fair value method using the Black-Scholes Merton valuation model. The Company generally recognizes compensation expense using a straight-line amortization method over the respective vesting period for awards that are ultimately expected to vest. Accordingly, stock-based compensation expense for 2016, 2015 and 2014 has been reduced for estimated forfeitures. When estimating forfeitures, the Company considers voluntary termination behaviors as well as trends of actual option forfeitures. The Company will only recognize a tax benefit from stock-based awards in additional paid-in capital if an incremental tax benefit is realized after all other tax attributes currently available have been utilized. In addition, the Company has elected to account for the indirect effects of stock-based awards on other tax attributes, such as the research tax credits, through the consolidated statement of operations as part of the tax effect of stock-based compensation. Cash and Cash Equivalents Cash equivalents are highly liquid investments with original maturity of three months or less at the date of purchase. The Company maintains its cash balances with high quality financial institutions. Cash equivalents are invested in highly-rated and highly-liquid money market securities and certain U.S. government sponsored obligations. Marketable Securities Available-for-sale securities are carried at fair value, based on quoted market prices, with the unrealized gains or losses reported, net of tax, in stockholders’ equity as part of accumulated other comprehensive income (loss). The amortized cost of debt securities is adjusted for amortization of premiums and accretion of discounts to maturity, both of which are included in interest and other income, net. Realized gains and losses are recorded on the specific identification method and are included in interest and other income, net. The Company reviews its investments in marketable securities for possible other than temporary impairments on a regular basis. If any loss on investment is believed to be a credit loss, a charge will be recognized in operations. In evaluating whether a credit loss on a debt security has occurred, the Company considers the following factors: 1) the Company’s intent to sell the security, 2) if the Company intends to hold the security, whether or not it is more likely than not that the Company will be required to sell the security before recovery of the security’s amortized cost basis and 3) even if the Company intends to hold the security, whether or not the Company expects the security to recover the entire amortized cost basis. Due to the high credit quality and short term nature of the Company’s investments, there have been no material credit losses recorded to date. The classification of funds between short-term and long-term is based on whether the securities are available for use in operations or other purposes. Fair Value of Financial Instruments The carrying value of cash equivalents, accounts receivable and accounts payable approximate their fair values due to their relatively short maturities as of December 31, 2016 and 2015 . Marketable securities are comprised of available-for-sale securities that are reported at fair value with the related unrealized gains and losses included in accumulated other comprehensive income (loss), a component of stockholders’ equity, net of tax. Fair value of the marketable securities is determined based on quoted market prices. The fair value of the Company's convertible notes fluctuates with interest rates and with the market price of the stock, but does not affect the carrying value of the debt on the balance sheet. Research and Development Costs incurred in research and development, which include engineering expenses, such as salaries and related benefits, stock-based compensation, depreciation, professional services and overhead expenses related to the general development of Rambus’ products, are expensed as incurred. Software development costs are capitalized beginning when a product’s technological feasibility has been established and ending when a product is available for general release to customers. Rambus has not capitalized any software development costs since the period between establishing technological feasibility and general customer release is relatively short and as such, these costs have not been material. Computation of Earnings (Loss) Per Share Basic earnings (loss) per share is calculated by dividing the net income (loss) by the weighted average number of common shares outstanding during the period. Diluted earnings (loss) per share is calculated by dividing the earnings (loss) by the weighted average number of common shares and potentially dilutive securities outstanding during the period. Potentially dilutive common shares consist of incremental common shares issuable upon exercise of stock options, employee stock purchases, restricted stock and restricted stock units, and shares issuable upon the conversion of convertible notes. The dilutive effect of outstanding shares is reflected in diluted earnings per share by application of the treasury stock method. This method includes consideration of the amounts to be paid by the employees, the amount of excess tax benefits that would be recognized in equity if the instrument was exercised and the amount of unrecognized stock-based compensation related to future services. No potential dilutive common shares are included in the computation of any diluted per share amount when a net loss is reported. Comprehensive Income (Loss) Comprehensive income (loss) is defined as the change in equity of a business enterprise during a period from transactions and other events and circumstances from non-owner sources, including foreign currency translation adjustments and unrealized gains and losses on marketable securities. Other comprehensive income (loss), net of tax, is presented in the consolidated statements of comprehensive income (loss). Credit Concentration As of December 31, 2016 and 2015 , the Company’s cash, cash equivalents and marketable securities were invested with various financial institutions in the form of corporate notes, bonds and commercial paper, money market funds, U.S. Treasuries, U.S. Government Agencies, and municipal bonds and notes. The Company’s exposure to market risk for changes in interest rates relates primarily to its investment portfolio. The Company places its investments with high credit issuers and, by investment policy, attempts to limit the amount of credit exposure to any one issuer. As stated in the Company’s investment policy, it will ensure the safety and preservation of the Company’s invested funds by limiting default risk and market risk. The Company has no investments denominated in foreign country currencies and therefore is not subject to foreign exchange risk from these assets. The Company mitigates default risk by investing in high credit quality securities and by positioning its portfolio to respond appropriately to a significant reduction in a credit rating of any investment issuer or guarantor. The portfolio includes only marketable securities with active secondary or resale markets to enable portfolio liquidity. The Company's accounts receivable are derived from revenue earned from customers located in the U.S. and internationally. See Note 6, "Segments and Major Customers" for further details. Foreign Currency Translation and Remeasurement The Company translates the asse</t>
  </si>
  <si>
    <t>Recent Accounting Pronouncement</t>
  </si>
  <si>
    <t>New Accounting Pronouncements and Changes in Accounting Principles [Abstract]</t>
  </si>
  <si>
    <t>Recent Accounting Pronouncements In January 2017, the Financial Accounting Standards Board ("FASB") issued Accounting Standards Update ("ASU") No. 2017-04, "Intangibles—Goodwill and Other (Topic 350): Simplifying the Test for Goodwill Impairment," which removes Step 2 of the goodwill impairment test. A goodwill impairment will now be the amount by which a reporting unit’s carrying value exceeds its fair value, not to exceed the carrying amount of goodwill. This ASU is effective for interim and annual reporting periods beginning after December 15, 2019. Early adoption is permitted, including adoption in an interim period. The Company is currently evaluating the impact that this guidance will have on its consolidated financial statements. In January 2017, the FASB issued ASU No. 2017-01, "Business Combinations (Topic 805): Clarifying the Definition of a Business." The amendment seek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is ASU is effective for interim and annual reporting periods beginning after December 15, 2017, including interim periods within those periods. The amendments should be applied prospectively on or after the effective dates. The Company is currently evaluating the impact that this guidance will have on its consolidated financial statements. In August 2016, the FASB issued ASU No. 2016-15 which amends the guidance on the classification of certain cash receipts and payments in the statement of cash flows. This ASU is effective for annual and interim reporting periods beginning after December 15, 2017 and is applied retrospectively. Early adoption is permitted including adoption in an interim period. The Company is currently evaluating the impact that this guidance will have on its financial condition and results of operations. In June 2016, the FASB issued ASU No. 2016-13. The purpose of this ASU is to require a financial asset measured at amortized cost basis to be presented at the net amount expected to be collected. Credit losses relating to available-for-sale debt securities should be recorded through an allowance for credit losses. This ASU is effective for interim and annual reporting periods beginning after December 15, 2019. The Company is currently evaluating the impact that this guidance will have on its financial condition and results of operations. In March 2016, the FASB issued ASU No. 2016-09, "Improvements to Employee Share-Based Payment Accounting." This ASU affects entities that issue share-based payment awards to their employees. The ASU is designed to simplify several aspects of accounting for share-based payment award transactions, which include the income tax consequences, classification of awards as either equity or liabilities, classification on the statement of cash flows and forfeiture rate calculations. The Company will adopt this ASU on its effective date of January 1, 2017. The adoption of this ASU is not expected to have a material impact on the Company's consolidated financial statements. In February 2016, the FASB issued ASU No. 2016-02, "Leases." This ASU requires lessees to recognize right-of-use assets and liabilities for operating leases, initially measured at the present value of the lease payments, on the balance sheet. In addition, it requires lessees to recognize a single lease cost, calculated so that the cost of the lease is allocated over the lease term, generally on a straight-line basis. This ASU will become effective for the Company in the first quarter of fiscal year 2019, and requires adoption using a modified retrospective approach. The Company is evaluating the impact of adopting this new accounting standard update on its consolidated financial statements and related disclosures and anticipates this new guidance will materially impact the Company’s financial statements given the Company has a significant number of operating leases. In July 2015, the FASB issued ASU No. 2015-11, "Simplifying the Measurement of Inventory (Topic 330)," which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last-in, last-out (“LIFO”). This ASU is effective for annual and interim periods beginning after December 15, 2016, and should be applied prospectively with early adoption permitted at the beginning of an interim or annual reporting period. The Company will adopt this ASU on its effective date of January 1, 2017. The adoption of this ASU is not expected to have a material impact on the Company's consolidated financial statements. In April 2015, the FASB issued ASU No. 2015-03, "Simplifying the Presentation of Debt Issuance Costs," which requires debt issuance costs related to a recognized debt liability to be presented in the balance sheet as a direct deduction from the carrying amount of that debt liability, consistent with debt discounts. This ASU requires retrospective adoption and is effective for financial statements issued for fiscal years beginning after December 15, 2015 and interim periods within those fiscal years. Early adoption is permitted. The Company adopted this ASU in the first quarter of 2016 on a retrospective basis. Refer to Note 10, "Convertible Notes" for further details. In May 2014, the FASB issued ASU No. 2014-09, Revenue from Contracts with Customers (Topic 606) which amended the existing accounting standards for revenue recognition. The core principle of the new guidance is for companies to recognize revenue to depict the transfer of goods or services to customers in amounts that reflect the consideration (that is, payment) to which the company expects to be entitled in exchange for those goods or services. The new guidance also will result in enhanced disclosures about revenue, provide guidance for transactions that were not previously addressed comprehensively (for example, service revenue and contract modifications) and improve guidance for multiple element arrangements. Subsequently, the FASB has issued the following standards related to ASU No. 2014-09: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Company must adopt ASU 2016-10, ASU 2016-12 and ASU 2016-20 with ASU 2014-09 (collectively, the "new revenue standards"). The new revenue standards may be applied retrospectively to each prior period presented (full retrospective method) or retrospectively with the cumulative effect recognized as of the date of initial application (the modified retrospective method). The new revenue standards become effective for the Company on January 1, 2018. The Company currently anticipates adopting the new revenue standards using the full retrospective method. While the Company is still in the process of completing its analysis on the impact this guidance will have on its consolidated financial statements and related disclosures, the Company expects the impact to be material.</t>
  </si>
  <si>
    <t>Earnings (Loss) Per Share</t>
  </si>
  <si>
    <t>Earnings Per Share [Abstract]</t>
  </si>
  <si>
    <t>Earnings Per Share The following table sets forth the computation of basic and diluted income per share: For the Years Ended December 31, 2016 2015 2014 Net income per share: Numerator: Net income $ 6,820 $ 211,388 $ 26,201 Denominator: Weighted-average common shares outstanding - basic 110,162 114,814 114,318 Effect of potential dilutive common shares 2,978 2,670 3,306 Weighted-average common shares outstanding - diluted 113,140 117,484 117,624 Basic net income per share $ 0.06 $ 1.84 $ 0.23 Diluted net income per share $ 0.06 $ 1.80 $ 0.22 For the years ended December 31, 2016 , 2015 and 2014 , options to purchase approximately 2.2 million , 2.5 million and 5.6 million shares, respectively, were excluded from the calculation because they were anti-dilutive after considering proceeds from exercise, taxes and related unrecognized stock-based compensation expense. These shares do not include the Company’s 5% convertible senior notes due 2014 (the "2014 Notes") and 1.125% convertible senior notes due 2018 (the "2018 Notes"). The par amount of convertible notes is payable in cash equal to the principal amount of the notes plus any accrued and unpaid interest and then the “in-the-money” conversion benefit feature at the conversion price above $19.31 and $12.07 , respectively, per share is payable in cash, shares of the Company’s common stock or a combination of both. Refer to Note 10, "Convertible Notes” for more details.</t>
  </si>
  <si>
    <t>Intangible Assets and Goodwill</t>
  </si>
  <si>
    <t>Goodwill and Intangible Assets Disclosure [Abstract]</t>
  </si>
  <si>
    <t>Intangible Assets and Goodwill In the fourth quarter of 2016 and 2015, the Company performed its annual goodwill impairment analysis for the MID and RSD reporting units, which are the only reporting units with goodwill. The Company estimated the fair value of the reporting units using the income approach which was determined using Level 3 fair value inputs. The utilization of the income approach to determine fair value requires estimates of future operating results and cash flows discounted using an estimated discount rate. Cash flow projections are based on management's estimates of revenue growth rates and operating margins, taking into consideration industry and market conditions. As of December 31, 2016, the fair value of the MID reporting unit, with $66.6 million of goodwill, exceeded the carrying value of its net assets by approximately 299% and the fair value of the RSD reporting unit, with $138.2 million of goodwill, exceeded the carrying value of its net assets by approximately 89% . Key assumptions used to determine the fair value of the MID and RSD reporting units at December 31, 2016, were the revenue growth rates for the forecast period and terminal year, terminal growth rates and discount rates. Certain estimates used in the income approach involve information for new product lines with limited financial history and developing revenue models which increase the risk of differences between the projected and actual performance. The discount rate of 12% for MID and 16.5% for RSD is based on the reporting units’ overall risk profile relative to other guideline companies, market adoption of the Company's technology, the reporting units’ respective industry as well as the visibility of future expected cash flows. The terminal growth rate applied to determine fair value for both reporting units was 3% , which was based on historical experience as well as anticipated economic conditions, industry data and long term outlook for the business. These assumptions are inherently uncertain. As of December 31, 2015, the fair value of the MID reporting unit, with $19.9 million of goodwill, exceeded the carrying value of its net assets by approximately 226% and the fair value of the RSD reporting unit, with $97.0 million of goodwill, exceeded the carrying value of its net assets by approximately 45% . Key assumptions used to determine the fair value of the MID and RSD reporting units at December 31, 2015, were the revenue growth rates for the forecast period and terminal year, terminal growth rates and discount rates. Certain estimates used in the income approach involve information for new product lines with limited financial history and developing revenue models which increase the risk of differences between the projected and actual performance. The discount rate of 13% for MID and 20% for RSD is based on the reporting units’ overall risk profile relative to other guideline companies, market adoption of the Company's technology, the reporting units’ respective industry as well as the visibility of future expected cash flows. The terminal growth rate applied to determine fair value for both reporting units was 3% , which was based on historical experience as well as anticipated economic conditions, industry data and long term outlook for the business. These assumptions are inherently uncertain. It is reasonably possible that the businesses could perform significantly below the Company's expectations or a deterioration of market and economic conditions could occur. This would adversely impact the Company's ability to meet its projected results, which could cause the goodwill in any of its reporting units or intangible assets in any of its asset groups to become impaired. Significant differences between these estimates and actual cash flows could materially affect the Company's future financial results. If the reporting units are not successful in commercializing new business arrangements, if the businesses are unsuccessful in signing new license agreements or renewing its existing license agreements, or if the Company is unsuccessful in managing its costs, the revenue and income for these reporting units could adversely and materially deviate from their historical trends and could cause goodwill or intangible assets to become impaired. If the Company determines that its goodwill or intangible assets are impaired, it would be required to record a non-cash charge that could have a material adverse effect on its results of operations and financial position. Goodwill The following tables present goodwill information for each of the reportable segments for the years ended December 31, 2016 and December 31, 2015 : Reportable Segment: December 31, Addition to Goodwill (1) Impairment Charge of Goodwill Effect of Exchange Rates (2) December 31, (In thousands) MID $ 19,905 $ 46,738 $ — — $ 66,643 RSD 96,994 46,903 — (5,746 ) 138,151 Total $ 116,899 $ 93,641 $ — (5,746 ) $ 204,794 (1) The additions to goodwill are a result of the acquisitions of Smart Card Software Limited (“SCS”) during the first quarter of 2016, and Inphi's Memory Interconnect Business and the assets of the Snowbush IP group during the third quarter of 2016. See Note 19, “Acquisitions” for further details. (2) Effect of exchange rates relates to foreign currency translation adjustments for the period. As of December 31, 2016 Reportable Segment: Gross Carrying Amount Accumulated Impairment Losses Net Carrying Amount (In thousands) MID $ 66,643 $ — $ 66,643 RSD 138,151 — 138,151 Other 21,770 (21,770 ) — Total $ 226,564 $ (21,770 ) $ 204,794 Reportable Segment: December 31, Addition to Goodwill Impairment Charge of Goodwill December 31, MID $ 19,905 $ — $ — $ 19,905 RSD 96,994 — — 96,994 Total $ 116,899 $ — $ — $ 116,899 As of December 31, 2015 Reportable Segment: Gross Carrying Amount Accumulated Impairment Losses Net Carrying Amount MID $ 19,905 $ — $ 19,905 RSD 96,994 — 96,994 Other 21,770 (21,770 ) — Total $ 138,669 $ (21,770 ) $ 116,899 Intangible Assets The components of the Company’s intangible assets as of December 31, 2016 and December 31, 2015 were as follows: As of December 31, 2016 Useful Life Gross Carrying Amount Accumulated Amortization Net Carrying Amount (In thousands) Existing technology (1) 3 to 10 years $ 256,656 $ (156,577 ) $ 100,079 Customer contracts and contractual relationships (1) 1 to 10 years 65,109 (37,900 ) 27,209 Non-compete agreements and trademarks 3 years 300 (300 ) — In-process research and development (2) Not applicable 5,100 — $ 5,100 Total intangible assets $ 327,165 $ (194,777 ) $ 132,388 (1) Includes intangible assets from the acquisitions of SCS, Inphi's Memory Interconnect Business, and the assets of the Snowbush IP group. See Note 19, “Acquisitions” for further details. (2) Includes intangible assets from the acquisitions of Inphi's Memory Interconnect Business and the assets of the Snowbush IP group. See Note 19, “Acquisitions” for further details. The in-process research and development assets are accounted for as indefinite-lived intangible assets until the underlying projects are completed or abandoned. As of December 31, 2015 Useful Life Gross Carrying Amount Accumulated Amortization Net Carrying Amount (In thousands) Existing technology 3 to 10 years $ 185,321 $ (127,028 ) $ 58,293 Customer contracts and contractual relationships 1 to 10 years 31,093 (25,120 ) 5,973 Non-compete agreements 3 years 300 (300 ) — Total intangible assets $ 216,714 $ (152,448 ) $ 64,266 During the fourth quarter of 2016, the Company recorded a charge of $18.3 million related to the impairment of some of the in-process research and development intangible asset of the original $21.8 million acquired in the acquisition of the assets of the Snowbush IP group. The impairment of this intangible asset resulted from a delay in the market served by this initiative. This delay will not impact the short-term revenue expectations but will impact the Company's revenue expectations several years into the future. Included in customer contracts and contractual relationships are favorable contracts which are acquired software and service agreements where the Company has no performance obligations. Cash received from these acquired favorable contracts reduce the favorable contract intangible asset. During 2016 and 2015 , the Company received $5.9 million and $0.1 million related to the favorable contracts, respectively. As of December 31, 2016 and 2015 , the net balance of the favorable contract intangible assets was $3.6 million and zero , respectively. The estimated useful life is based on expected payment dates related to the favorable contracts. The Company did not purchase any intangible assets in 2016 except for those intangible assets acquired in the acquisitions during the year. See Note 19, “Acquisitions” for further details. The Company did not purchase any intangible assets in 2015 and 2014. During the years ended December 31, 2016 and 2015, the Company did not sell any intangible assets. During the year ended December 31, 2014, the Company sold portfolios of its intellectual property covering wireless and other technologies for $4.4 million and the related gain was recorded as gain from sale of intellectual property and revenue in the consolidated statements of operations. Amortization expense for intangible assets for the years ended December 31, 2016 , 2015 , and 2014 was $37.1 million , $25.1 million , and $26.6 million , respectively. The estimated future amortization expense of intangible assets as of December 31, 2016 was as follows (amounts in thousands): Years Ending December 31: Amount 2017 $ 44,391 2018 28,880 2019 19,144 2020 18,505 2021 12,241 Thereafter 9,227 $ 132,388</t>
  </si>
  <si>
    <t>Segments and Major Customers</t>
  </si>
  <si>
    <t>Segment Reporting [Abstract]</t>
  </si>
  <si>
    <t>Business Segments and Major Customers</t>
  </si>
  <si>
    <t>Segments and Major Customers Operating segments are based upon Rambus' internal organization structure, the manner in which its operations are managed, the criteria used by its Chief Operating Decision Maker ("CODM") to evaluate segment performance and availability of separate financial information regularly reviewed for resource allocation and performance assessment. During 2016, the Company renamed its Cryptography Research Division organization to the Rambus Security Division ("RSD") and its Lighting and Display Technologies Division ("LDT") to the Rambus Lighting Division (“RLD”). The Company determined its CODM to be the Chief Executive Officer and determined its operating segments to be: (1) Memory and Interface Division ("MID"), which focuses the design, development, manufacturing through partnerships and licensing of technology and solutions that is related to memory and interfaces; (2) RSD, which focuses on the design, development and licensing of technologies for chip and system security, anti-counterfeiting, smart ticketing and mobile payments; (3) ESD, which encompasses our long-term research and development efforts in the area of emerging technologies; and (4) RLD, which focuses on the design, development and licensing of technologies for lighting. For the year ended December 31, 2016 , MID and RSD were considered reportable segments as they met the quantitative thresholds for disclosure as reportable segments. The results of the remaining operating segments are shown under “Other”. The Company evaluates the performance of its segments based on segment operating income (loss), which is defined as revenue minus segment operating expenses. Segment operating expenses are comprised of direct operating expenses. Segment operating expenses do not include sales, general and administrative expenses and the allocation of certain expenses managed at the corporate level, such as stock-based compensation, amortization, and certain bonus and acquisition costs. The “Reconciling Items” category includes these unallocated sales, general and administrative expenses as well as corporate level expenses. The tables below present reported segment operating income (loss) for the years ended December 31, 2016 , 2015 and 2014 : For the Year Ended December 31, 2016 MID RSD Other Total (In thousands) Revenues $ 239,843 $ 76,175 $ 20,579 $ 336,597 Segment operating expenses 68,460 51,855 30,397 150,712 Segment operating income (loss) $ 171,383 $ 24,320 $ (9,818 ) $ 185,885 Reconciling items (152,243 ) Operating income $ 33,642 Interest and other income (expense), net (11,005 ) Income before income taxes $ 22,637 For the Year Ended December 31, 2015 MID RSD Other Total (In thousands) Revenues $ 221,968 $ 50,497 $ 23,813 $ 296,278 Segment operating expense 47,780 29,056 32,147 108,983 Segment operating income (loss) $ 174,188 $ 21,441 $ (8,334 ) $ 187,295 Reconciling items (115,875 ) Operating income $ 71,420 Interest and other income (expense), net (11,189 ) Income before income taxes $ 60,231 For the Year Ended December 31, 2014 MID RSD Other Total (In thousands) Revenues $ 226,303 $ 49,330 $ 20,925 $ 296,558 Segment operating expenses 40,816 27,608 34,106 102,530 Segment operating income (loss) $ 185,487 $ 21,722 $ (13,181 ) $ 194,028 Reconciling items (118,682 ) Operating income $ 75,346 Interest and other income (expense), net (25,096 ) Income before income taxes $ 50,250 The Company’s CODM does not review information regarding assets on an operating segment basis. Additionally, the Company does not record intersegment revenue or expense. Accounts receivable from the Company's major customers representing 10% or more of total accounts receivable at December 31, 2016 and December 31, 2015, respectively, was as follows: As of December 31, Customer 2016 2015 Customer 1 (MID reportable segment) 13 % 16 % Customer 2 (Other segment) 12 % 27 % Customer 3 (MID reportable segment) * 28 % Customer 4 (RSD reportable segment) * 21 % Customer 5 (RSD reportable segment) 17 % * _________________________________________ * Customer accounted for less than 10% of total accounts receivable in the period Revenue from the Company’s major customers representing 10% or more of total revenue for the years ended December 31, 2016 , 2015 and 2014 were as follows: Years Ended December 31, 2016 2015 2014 Customer A (MID and RSD reportable segments) 19 % 20 % 20 % Customer B (MID reportable segment) 20 % 19 % 16 % Customer C (MID reportable segment) 13 % 13 % 13 % _________________________________________ * Customer accounted for less than 10% of total revenue in the period Revenue from customers in the geographic regions based on the location of contracting parties is as follows: Years Ended December 31, 2016 2015 2014 (In thousands) South Korea $ 129,542 $ 115,486 $ 107,441 USA 121,209 118,278 109,060 Japan 30,215 29,687 30,454 Europe 16,031 9,616 21,349 Canada 3,478 214 7,119 Singapore 17,908 16,312 12,980 Asia-Other 18,214 6,685 8,155 Total $ 336,597 $ 296,278 $ 296,558 At December 31, 2016 , of the $58.4 million of total property, plant and equipment, approximately $55.0 million were located in the United States, $1.3 million were located in India and $2.1 million were located in other foreign locations. At December 31, 2015 , of the $56.6 million of total property, plant and equipment, approximately $55.2 million were located in the United States, $1.3 million were located in India and $0.1 million were located in other foreign locations.</t>
  </si>
  <si>
    <t>Marketable Securities</t>
  </si>
  <si>
    <t>Available-for-sale Securities [Abstract]</t>
  </si>
  <si>
    <t>Marketable Securities Rambus invests its excess cash and cash equivalents primarily in U.S. government-sponsored obligations, commercial paper, corporate notes and bonds, money market funds and municipal notes and bonds that mature within three years . As of December 31, 2016 and 2015 , all of the Company’s cash equivalents and marketable securities have a remaining maturity of less than one year . All cash equivalents and marketable securities are classified as available-for-sale. Total cash, cash equivalents and marketable securities are summarized as follows: As of December 31, 2016 (Dollars in thousands) Fair Value Amortized Cost Gross Unrealized Gains Gross Unrealized Losses Weighted Rate of Return Money market funds $ 10,681 $ 10,681 $ — $ — 0.41 % U.S. Government bonds and notes 48,292 48,291 1 — 0.39 % Corporate notes, bonds, commercial paper and other 62,178 62,199 — (21) 0.66 % Total cash equivalents and marketable securities 121,151 121,171 1 (21) Cash 51,031 51,031 — — Total cash, cash equivalents and marketable securities $ 172,182 $ 172,202 $ 1 $ (21 ) As of December 31, 2015 (Dollars in thousands) Fair Value Amortized Cost Gross Unrealized Gains Gross Unrealized Losses Weighted Rate of Return Money market funds $ 77,804 $ 77,804 $ — $ — 0.12 % U.S. Government bonds and notes 14,110 14,142 — (32 ) 0.48 % Corporate notes, bonds, commercial paper and other 160,823 160,979 — (156 ) 0.45 % Total cash equivalents and marketable securities 252,737 252,925 — (188 ) Cash 34,969 34,969 — — Total cash, cash equivalents and marketable securities $ 287,706 $ 287,894 $ — $ (188 ) Available-for-sale securities are reported at fair value on the balance sheets and classified as follows: As of December 31, December 31, (Dollars in thousands) Cash equivalents $ 84,263 $ 108,795 Short term marketable securities 36,888 143,942 Total cash equivalents and marketable securities 121,151 252,737 Cash 51,031 34,969 Total cash, cash equivalents and marketable securities $ 172,182 $ 287,706 The Company continues to invest in highly rated quality, highly liquid debt securities. As of December 31, 2016 , these securities have a remaining maturity of less than one year. The Company holds all of its marketable securities as available-for-sale, marks them to market, and regularly reviews its portfolio to ensure adherence to its investment policy and to monitor individual investments for risk analysis, proper valuation, and unrealized losses that may be other than temporary. The estimated fair value of cash equivalents and marketable securities classified by the length of time that the securities have been in a continuous unrealized loss position at December 31, 2016 and 2015 are as follows: Fair Value Gross Unrealized Loss December 31, December 31, December 31, December 31, (In thousands) Less than one year U.S. Government bonds and notes $ 18,395 $ 14,110 $ — $ (32 ) Corporate notes, bonds and commercial paper 54,377 145,563 (21 ) (156 ) Total Corporate notes, bonds, and commercial paper and U.S. Government bonds and notes $ 72,772 $ 159,673 $ (21 ) $ (188 ) The gross unrealized loss at December 31, 2016 and 2015 was not material in relation to the Company’s total available-for-sale portfolio. The gross unrealized loss can be primarily attributed to a combination of market conditions as well as the demand for and duration of the U.S. government-sponsored obligations and corporate notes and bonds. The Company has no intent to sell, there is no requirement to sell and the Company believes that it can recover the amortized cost of these investments. The Company has found no evidence of impairment due to credit losses in its portfolio. Therefore, these unrealized losses were recorded in other comprehensive income (loss). However, the Company cannot provide any assurance that its portfolio of cash, cash equivalents and marketable securities will not be impacted by adverse conditions in the financial markets, which may require the Company in the future to record an impairment charge for credit losses which could adversely impact its financial results. See Note 8, “Fair Value of Financial Instruments,” for discussion regarding the fair value of the Company’s cash equivalents and marketable securities.</t>
  </si>
  <si>
    <t>Fair Value of Financial Instruments</t>
  </si>
  <si>
    <t>Fair Value Disclosures [Abstract]</t>
  </si>
  <si>
    <t>Fair Value of Financial Instruments The fair value measurement statement defines fair value as the price that would be received from selling an asset or paid to transfer a liability in an orderly transaction between market participants at the measurement date. When determining fair value, the Company considers the principal or most advantageous market in which the Company would transact, and the Company considers assumptions that market participants would use when pricing the asset or liability, such as inherent risk, transfer restrictions, and risk of non-performance. The Company’s financial instruments are measured and recorded at fair value, except for cost method investments and convertible notes. The Company’s non-financial assets, such as goodwill, intangible assets, and property, plant and equipment, are measured at fair value when there is an indicator of impairment and recorded at fair value only when an impairment charge is recognized. Fair Value Hierarchy The fair value measurement statement requires disclosure that establishes a framework for measuring fair value and expands disclosure about fair value measurements. The statement requires fair value measurement be classified and disclosed in one of the following three categories: Level 1: Unadjusted quoted prices in active markets that are accessible at the measurement date for identical, unrestricted assets or liabilities. The Company uses unadjusted quotes to determine fair value. The financial assets in Level 1 include money market funds. Level 2: Quoted prices in markets that are not active, or inputs which are observable, either directly or indirectly, for substantially the full term of the asset or liability. The Company uses observable pricing inputs including benchmark yields, reported trades, and broker/dealer quotes. The financial assets in Level 2 include U.S. government bonds and notes, corporate notes, commercial paper and municipal bonds and notes. Level 3: Prices or valuation techniques that require inputs that are both significant to the fair value measurement and unobservable (i.e., supported by little or no market activity). The financial assets in Level 3 previously included a cost investment whose value is determined using inputs that are both unobservable and significant to the fair value measurements, as discussed below. The Company reviews the pricing inputs by obtaining prices from a different source for the same security on a sample of its portfolio. The Company has not adjusted the pricing inputs it has obtained. The following table presents the financial instruments that are carried at fair value and summarizes the valuation of its cash equivalents and marketable securities by the above pricing levels as of December 31, 2016 and 2015 : As of December 31, 2016 Total Quoted Market Prices in Active Markets (Level 1) Significant Other Observable Inputs (Level 2) Significant Unobservable Inputs (Level 3) (In thousands) Money market funds $ 10,681 $ 10,681 $ — $ — U.S. Government bonds and notes 48,292 — 48,292 — Corporate notes, bonds, commercial paper and other 62,178 303 61,875 — Total available-for-sale securities $ 121,151 $ 10,984 $ 110,167 $ — As of December 31, 2015 Total Quoted Market Prices in Active Markets (Level 1) Significant Other Observable Inputs (Level 2) Significant Unobservable Inputs (Level 3) (In thousands) Money market funds $ 77,804 $ 77,804 $ — $ — U.S. Government bonds and notes 14,110 — 14,110 — Corporate notes, bonds, commercial paper and other 160,823 1,264 159,559 — Total available-for-sale securities $ 252,737 $ 79,068 $ 173,669 $ — The Company monitors its investments for other-than-temporary impairment and records appropriate reductions in carrying value when necessary. The Company monitors its investments for other-than-temporary losses by considering current factors, including the economic environment, market conditions, operational performance and other specific factors relating to the business underlying the investment, reductions in carrying values when necessary and the Company’s ability and intent to hold the investment for a period of time which may be sufficient for anticipated recovery in the market. Any other-than-temporary loss is reported under “Interest and other income (expense), net” in the consolidated statement of operations. During the years ended December 31, 2016 and 2015 , the Company recorded no other-than-temporary impairment charges on its investments. For the year ended December 31, 2014 , the Company recorded impairment charges related to its non-marketable equity security of a private company as described below. The Company made an investment of $2.0 million in a non-marketable equity security of a private company during 2009. Prior to the second quarter of 2013, the Company had not recorded any impairment charges related to this investment as there had been no events that caused a decrease in its fair value below the carrying cost. During the year ended December 31, 2014, as part of its periodic evaluation of the fair value of the investment in the non-marketable equity security, and based on the information provided by the private company at that time, the Company determined that there was a decrease in the security's fair value. The fair value of the non-marketable equity security was determined based on an income approach, using level 3 fair value inputs, as it was deemed to be the most indicative of the security's fair value. Accordingly, the Company recorded impairment charges of $0.6 million within interest income and other income (expense), net, in the consolidated statements of operations during 2014. In October 2015, the previously written down private company's stock became publicly traded and as a result, the investment in this equity security was classified as an available-for-sale security and was re-measured to fair value, resulting in a $1.3 million increase in marketable securities and accumulated other comprehensive income at the time of re-measurement. During the years ended December 31, 2016 and 2015 , there were no transfers of financial instruments between different categories of fair value. The following table presents the financial instruments that are not carried at fair value but which require fair value disclosure as of December 31, 2016 and 2015 : As of December 31, 2016 As of December 31, 2015 (in thousands) Face Value Carrying Value Fair Value Face Value Carrying Value Fair Value 1.125% Convertible Senior Notes due 2018 138,000 126,167 173,961 138,000 119,418 156,292 The fair value of the convertible notes at each balance sheet date is determined based on recent quoted market prices for these notes which is a level 2 measurement. As discussed in Note 10, “Convertible Notes,” as of December 31, 2016 , the convertible notes are carried at their face value of $138.0 million , less any unamortized debt discount and unamortized debt issuance costs. The carrying value of other financial instruments, including accounts receivable, accounts payable and other payables, approximates fair value due to their short maturities. Information regarding the Company's goodwill and long-lived assets balances are disclosed in Note 5, "Intangible Assets and Goodwill".</t>
  </si>
  <si>
    <t>Balance Sheet Details</t>
  </si>
  <si>
    <t>Balance Sheet Related Disclosures [Abstract]</t>
  </si>
  <si>
    <t>Balance Sheet Details Inventories Inventories consist of the following: As of December 31, 2016 2015 (In thousands) Raw materials 3,773 597 Work in process 616 74 Finished goods 1,244 409 $ 5,633 $ 1,080 Property, Plant and Equipment, net Property, plant and equipment, net is comprised of the following: As of December 31, 2016 2015 (In thousands) Building $ 40,320 $ 40,320 Computer software 20,922 20,012 Computer equipment 36,608 31,224 Furniture and fixtures 15,140 13,943 Leasehold improvements 7,176 7,098 Machinery 17,406 11,037 Construction in progress 1,075 637 138,647 124,271 Less accumulated depreciation and amortization (80,205 ) (67,655 ) $ 58,442 $ 56,616 As of December 31, 2016 and 2015 , for the Sunnyvale and Brecksville facilities, the Company had capitalized $40.3 million in building based on the estimated fair value of the portion of the unfinished spaces, capitalized interest on the unfinished spaces and construction costs related to the build-out of the facilities. See Note 11, "Commitments and Contingencies" for additional details. Depreciation expense for the years ended December 31, 2016 , 2015 and 2014 was $13.0 million , $12.4 million and $13.6 million , respectively. Accumulated Other Comprehensive Gain (Loss) Accumulated other comprehensive gain (loss) is comprised of the following: As of December 31, 2016 2015 (In thousands) Foreign currency translation adjustments $ (13,392 ) $ 95 Unrealized gain (loss) on available-for-sale securities, net of tax (116 ) 278 Total $ (13,508 ) $ 373</t>
  </si>
  <si>
    <t>Convertible Notes</t>
  </si>
  <si>
    <t>Debt Disclosure [Abstract]</t>
  </si>
  <si>
    <t>Convertible Notes The Company adopted ASU 2015-03 during the first quarter of 2016. Pursuant to the guidance in ASU 2015-03, the Company has reclassified unamortized debt issuance costs associated with the Company's 2018 Notes in the previously reported Consolidated Balance Sheet as of December 31, 2015 , as follows: (In thousands) As presented December 31, 2015 Reclassifications As adjusted December 31, 2015 Other assets $ 3,648 $ (1,483 ) $ 2,165 Convertible notes, long-term $ 120,901 $ (1,483 ) $ 119,418 The Company’s convertible notes are shown in the following table. (Dollars in thousands) As of December 31, 2016 As of December 31, 2015 1.125% Convertible Senior Notes due 2018 $ 138,000 $ 138,000 Unamortized discount (10,913 ) (17,099 ) Unamortized debt issuance costs (920 ) (1,483 ) Total convertible notes $ 126,167 $ 119,418 Less current portion — — Total long-term convertible notes $ 126,167 $ 119,418 1.125% Convertible Senior Notes due 2018. On August 16, 2013, the Company issued $138.0 million aggregate principal amount of 1.125% convertible senior notes pursuant to an indenture (the "Indenture") by and between the Company and U.S. Bank, National Association as the trustee. The 2018 Notes will mature on August 15, 2018 (the "Maturity Date"), subject to earlier repurchase or conversion. In accounting for the 2018 Notes at issuance, the Company separated the 2018 Notes into liability and equity components pursuant to the accounting standards for convertible debt instruments that may be fully or partially settled in cash upon conversion. As of the date of issuance, the Company determined that the liability component of the 2018 Notes was $107.7 million and the equity component of the 2018 Notes was $30.3 million . The fair value of the liability component was estimated using an interest rate for a similar instrument without a conversion feature. The unamortized discount related to the 2018 Notes is being amortized to interest expense using the effective interest method over five years through August 2018. The Company will pay cash interest at an annual rate of 1.125% of the principal amount at issuance, payable semi-annually in arrears on February 15 and August 15 of each year, commencing on February 15, 2014. The Company incurred transaction costs of approximately $3.6 million related to the issuance of 2018 Notes. In accounting for these costs, the Company allocated the costs to the liability and equity components in proportion to the allocation of proceeds from the issuance of the 2018 Notes to such components. Transaction costs allocated to the liability component of $2.8 million were recorded as deferred offering costs and are being amortized to interest expense using the effective interest method over five years (the expected term of the debt). The transaction costs allocated to the equity component of $0.8 million were recorded as additional paid-in capital. The 2018 Notes are the Company's general unsecured obligations, ranking equally in right of payment to all of Rambus’ existing and future senior unsecured indebtedness, including the 2014 Notes, and senior in right of payment to any of the Company’s future indebtedness that is expressly subordinated to the 2018 Notes. The 2018 Notes are convertible into shares of the Company’s common stock at an initial conversion rate of 82.8329 shares of common stock per $1,000 principal amount of 2018 Notes, subject to adjustment in certain events. This is equivalent to an initial conversion price of approximately $12.07 per share of common stock. Holders may surrender their 2018 Notes for conversion prior to the close of business day immediately preceding May 15, 2018 only under the following circumstances: ( 1) during any calendar quarter commencing after the calendar quarter ending on December 31, 2013 (and only during such calendar quarter), if the closing sale price of the common stock for 20 days or more trading days (whether or not consecutive) during a period of 30 days consecutive trading days ending on the last trading day of the immediately preceding calendar quarter is more than 130% of the conversion price per share of common stock on the last trading day of the preceding calendar quarter; (2) during the five business day period after any five consecutive trading day period (the ‘‘measurement period’’) in which the trading price (as defined below) per $1,000 principal amount of notes for each trading day of the measurement period was less than 98% of the product of the closing sale price of the Company's common stock and the conversion rate on each such trading day; (3) upon the occurrence of specified distributions to holders of the Company's common stock; or (4) upon the occurrence of specified corporate events. On or after May 15, 2018 until the close of business on the second scheduled trading day immediately preceding the Maturity Date, holders may convert their notes at any time, regardless of the foregoing circumstances. If a holder elects to convert its 2018 Notes in connection with certain fundamental changes, as that term is defined in the Indenture, that occur prior to the Maturity Date, the Company will, in certain circumstances, increase the conversion rate for 2018 Notes converted in connection with such fundamental changes by a specified number of shares of common stock. Upon conversion of the 2018 Notes, the Company will pay cash up to the aggregate principal amount of the notes to be converted and pay or deliver, as the case may be, cash, shares of the Company's common stock or a combination of cash and shares of the Company's common stock, at the Company's election, in respect of the remainder, if any, of the Company's conversion obligation in excess of the aggregate principal amount of the notes being converted, as specified in the Indenture. The Company may not redeem the 2018 Notes at its option prior to the Maturity Date, and no sinking fund is provided for the 2018 Notes. Upon the occurrence of a fundamental change, holders may require the Company to repurchase for cash all or any portion of their notes at a repurchase price equal to 100% of the principal amount of the notes to be repurchased, plus accrued and unpaid interest to, but excluding, the fundamental change repurchase date. The following events are considered events of default under the Indenture which may result in the acceleration of the maturity of the 2018 Notes: (1) default in the payment when due of any principal of any of the notes at maturity, upon redemption or upon exercise of a repurchase right or otherwise; (2) default in the payment of any interest, including additional interest, if any, on any of the notes, when the interest becomes due and payable, and continuance of such default for a period of 30 days; (3) the Company's failure to deliver cash or cash and shares of the Company's common stock (including any additional shares deliverable as a result of a conversion in connection with a make-whole fundamental change, as defined in the Indenture) when required by the Indenture; (4) default in the Company's obligation to provide notice of the occurrence of a fundamental change, make-whole fundamental change or distribution to holders of the Company's common stock when required by the Indenture; (5) the Company's failure to comply with any of the Company's other agreements in the notes or the Indenture (other than those referred to in clauses (1) through (4) above) for 60 days after the Company's receipt of written notice to the Company of such default from the trustee or to the Company and the trustee of such default from holders of not less than 25% in aggregate principal amount of the 2018 Notes then outstanding; (6) the Company's failure to pay when due the principal of, or acceleration of, any indebtedness for money borrowed by the Company or any of the Company's material subsidiaries in excess of $40 million principal amount, if such indebtedness is not discharged, or such acceleration is not annulled, for a period of 30 days after written notice thereof is delivered to the Company by the trustee or to the Company and the trustee by the holders of 25% or more in aggregate principal amount of the notes then outstanding without such failure to pay having been cured or waived, such acceleration having been rescinded or annulled (if applicable) and such indebtedness not having been paid or discharged; and (7) certain events of bankruptcy, insolvency or reorganization relating to the Company or any of the Company's material subsidiaries (as defined in the Indenture). If an event of default, other than an event of default described in clause (7) above with respect to the Company, occurs and is continuing, either the trustee or the holders of at least 25% in aggregate principal amount of the notes then outstanding may declare the principal amount of, and accrued and unpaid interest, including additional interest, if any, on the notes then outstanding to be immediately due and payable. If an event of default described in clause (7) above occurs with respect to the Company, the principal amount of and accrued and unpaid interest, including additional interest, if any, on the notes will automatically become immediately due and payable. 5% Convertible Senior Notes due 2014. On June 29, 2009, the Company issued $150.0 million aggregate principal amount of 5% convertible senior notes due June 15, 2014. As of the date of issuance, the Company determined that the liability component of the 2014 Notes was approximately $92.4 million and the equity component was approximately $57.6 million . On July 10, 2009, an additional $22.5 million of the 2014 Notes were issued as a result of the underwriters exercising their overallotment option. As of the date of issuance of the $22.5 million 2014 Notes, the Company determined that the liability component was approximately $14.3 million , and the equity component was approximately $8.2 million . The unamortized discount related to the 2014 Notes was being amortized to interest expense using the effective interest method over five years through June 2014. The Company paid cash interest at an annual rate of 5% of the principal amount at issuance, payable semi-annually in arrears on June 15 and December 15 of each year, beginning on December 15, 2009. During 2014, the Company paid approximately $4.3 million of interest related to the 2014 Notes. During 2013, the Company paid approximately $8.6 million of interest related to the 2014 Notes. Issuance costs were approximately $5.1 million of which $3.2 million is related to the liability portion, which is being amortized to interest expense over five years (the expected term of the debt), and $1.9 million is related to the equity portion. The 2014 Notes were the Company’s general unsecured obligation, ranking equal in right of payment to all of the Company’s existing and future senior indebtedness and were senior in right of payment to any of the Company’s future indebtedness that was expressly subordinated to the 2014 Notes. The 2014 Notes were convertible into shares of the Company’s Common Stock at an initial conversion rate of 51.8 shares of Common Stock per $1,000 principal amount of 2014 Notes. This was equivalent to an initial conversion price of approximately $19.31 per share of common stock. Holders could have surrendered their 2014 Notes for conversion prior to March 15, 2014 only under the following circumstances: (i) during any calendar quarter beginning after the calendar quarter ending September 30, 2009, and only during such calendar quarter, if the closing sale price of the Common Stock for 20 days or more trading days in the period of 30 days consecutive trading days ending on the last trading day of the immediately preceding calendar quarter exceeded 130% of the conversion price in effect on the last trading day of the immediately preceding calendar quarter, (ii) during the five business day period after any 10 days consecutive trading day period in which the trading price per $1,000 principal amount of 2014 Notes for each trading day of such 10 days consecutive trading day period was less than 98% of the product of the closing sale price of the Common Stock for such trading day and the applicable conversion rate, (iii) upon the occurrence of specified distributions to holders of the Common Stock, (iv) upon a fundamental change of the Company as specified in the Indenture governing the 2014 Notes, or (v) if the Company calls any or all of the 2014 Notes for redemption, at any time prior to the close of business on the business day immediately preceding the redemption date. On and after March 15, 2014, holders may convert their 2014 Notes at any time until the close of business on the third business day prior to the maturity date, regardless of the foregoing circumstances. Upon conversion of the 2014 Notes, the Company would have paid (i) cash equal to the lesser of the aggregate principal amount and the conversion value of the 2014 Notes and (ii) shares of the Company’s Common Stock for the remainder, if any, of the Company’s conversion obligation, in each case based on a daily conversion value calculated on a proportionate basis for each trading day in the 20 days trading day conversion reference period as further specified in the Indenture. The Company was not able to redeem the 2014 Notes at its option prior to June 15, 2012. At any time on or after June 15, 2012, the Company had the right, at its option, to redeem the 2014 Notes in whole or in part for cash in an amount equal to 100% of the principal amount of the 2014 Notes to be redeemed, together with accrued and unpaid interest, if any, if the closing sale price of the Common Stock for at least 20 days of the 30 days consecutive trading days immediately prior to any date the Company gives a notice of redemption was greater than 130% of the conversion price on the date of such notice. Upon the occurrence of a fundamental change, holders could have required the Company to repurchase some or all of their 2014 Notes for cash at a price equal to 100% of the principal amount of the 2014 Notes being repurchased, plus accrued and unpaid interest, if any. In addition, upon the occurrence of certain fundamental changes, as that term is defined in the Indenture, the Company would have, in certain circumstances, increased the conversion rate for the 2014 Notes converted in connection with such fundamental changes by a specified number of shares of Common Stock, not to exceed 15.5401 per $1,000 principal amount of the 2014 Notes. The following events were considered “Events of Default” under the Indenture which would have resulted in the acceleration of the maturity of the 2014 Notes: (1) default in the payment when due of any principal of any of the 2014 Notes at maturity, upon redemption or upon exercise of a repurchase right or otherwise; (2) default in the payment of any interest, including additional interest, if any, on any of the 2014 Notes, when the interest becomes due and payable, and continuance of such default for a period of 30 days ; (3) the Company’s failure to deliver cash or cash and shares of Common Stock (including any additional shares deliverable as a result of a conversion in connection with a make-whole fundamental change) when required to be delivered upon the conversion of any 2014 Note; (4) default in the Company’s obligation to provide notice of the occurrence of a fundamental change when required by the Indenture; (5) the Company’s failure to comply with any of its other agreements in the 2014 Notes or the Indenture (other than those referred to in clauses (1) through (4) above) for 60 days after the Company’s receipt of written notice to the Company of such default from the trustee or to the Company and the trustee of such default from holders of not less than 25% in aggregate principal amount of the 2014 Notes then outstanding; (6) the Company’s failure to pay when due the principal of, or acceleration of, any indebtedness for money borrowed by the Company or any of its subsidiaries in excess of $30 million principal amount, if such indebtedness is not discharged, or such acceleration is not annulled, by the end of a period of ten days after written notice to the Company by the trustee or to the Company and the trustee by the holders of at least 25% in aggregate principal amount of the 2014 Notes then outstanding; and (7) certain events of bankruptcy, insolvency or reorganization relating to the Company or any of its material subsidiaries (as defined in the Indenture). If an event of default, other than an event of default in clause (7) above with respect to the Company occurs and is continuing, either the trustee or the holders of at least 25% in aggregate principal amount of the 2014 Notes then outstanding may declare the principal amount of, and accrued and unpaid interest, including additional interest, if any, on the 2014 Notes then outstanding to be immediately due and payable. If an event of default described in clause (7) above occurs with respect to the Company the principal amount of and accrued and unpaid interest, including additional interest, if any, on the 2014 Notes will automatically become immediately due and payable. During the second quarter of 2014, the Company paid upon maturity the entire $172.5 million in aggregate principal amount of the 2014 Notes. Additional paid-in capital at December 31, 2016 and December 31, 2015 includes $93.4 million for each year related to the equity component of the notes. As of December 31, 2016 , none of the conversion conditions were met related to the 2018 Notes. Therefore, the classification of the entire equity component for the 2018 Notes in permanent equity is appropriate as of December 31, 2016 . Interest expense related to the notes for the years ended December 31, 2016 , 2015 and 2014 was as follows: Years Ended December 31, 2016 2015 2014 (in thousands) 2018 Notes coupon interest at a rate of 1.125% $ 1,553 $ 1,567 $ 1,567 2018 Notes amortization of discount and debt issuance cost at an additional effective interest rate of 5.5% 6,749 6,372 6,019 2014 Notes coupon interest at a rate of 5% — — 3,929 2014 Notes amortization of discount at an additional effective interest rate of 11.7% — — 8,744 Total interest expense on convertible notes $ 8,302 $ 7,939 $ 20,259</t>
  </si>
  <si>
    <t>Commitments and Contingencies</t>
  </si>
  <si>
    <t>Commitments and Contingencies Disclosure [Abstract]</t>
  </si>
  <si>
    <t>Commitments and Contingencies On December 15, 2009, the Company entered into a lease agreement for approximately 125,000 square feet of office space located at 1050 Enterprise Way in Sunnyvale, California commencing on July 1, 2010 and expiring on June 30, 2020. The office space is used for the Company’s corporate headquarters, as well as engineering, sales, marketing and administrative operations and activities. The annual base rent for these leases includes certain rent abatement and increases annually over the lease term. The Company has two options to extend the lease for a period of 60 months each and a one-time option to terminate the lease after 84 months in exchange for an early termination fee. Pursuant to the terms of the lease, the landlord agreed to reimburse the Company approximately $9.1 million , which was received by the year ended December 31, 2011. The Company recognized the reimbursement as an additional imputed financing obligation as such payment from the landlord is deemed to be an imputed financing obligation. On November 4, 2011, to better plan for future expansion, the Company entered into an amended lease for its Sunnyvale facility for approximately an additional 31,000 -square-foot space commencing on March 1, 2012 and expiring on June 30, 2020. Additionally, a tenant improvement allowance to be provided by the landlord was approximately $1.7 million . On September 29, 2012, the Company entered into a second amended Sunnyvale lease to reduce the tenant improvement allowance to approximately $1.5 million . On January 31, 2013, the Company entered into a third amendment to the Sunnyvale lease to surrender the 31,000 square-foot space from the first amendment back to the landlord and recorded a total charge of $2.0 million related to the surrender of the amended lease. On March 8, 2010, the Company entered into a lease agreement for approximately 25,000 square feet of office and manufacturing areas, located in Brecksville, Ohio. The office area is used for the RLD group’s engineering activities while the manufacturing area is used for the manufacture of prototypes. This lease was amended on September 29, 2011 to expand the facility to approximately 51,000 total square feet and the amended lease will expire on July 31, 2019. The Company has an option to extend the lease for a period of 60 months . The Company undertook a series of structural improvements to ready the Sunnyvale and Brecksville facilities for its use. Since these improvements were considered structural in nature and the Company was responsible for any cost overruns, for accounting purposes, the Company was treated in substance as the owner of each construction project during the construction period. At the completion of each construction, the Company concluded that it retained sufficient continuing involvement to preclude de-recognition of the building under the FASB authoritative guidance applicable to the sale leasebacks of real estate. As such, the Company continues to account for the buildings as owned real estate and to record an imputed financing obligation for its obligations to the legal owners. Monthly lease payments on these facilities are allocated between the land element of the lease (which is accounted for as an operating lease) and the imputed financing obligation. The imputed financing obligation is amortized using the effective interest method and the interest rate was determined in accordance with the requirements of sale leaseback accounting. For the years ended December 31, 2016 , 2015 and 2014 , the Company recognized in its Consolidated Statements of Operations $4.4 million , $4.5 million , and $4.5 million , respectively, of interest expense in connection with the imputed financing obligation on these facilities. At December 31, 2016 and 2015 , the imputed financing obligation balance in connection with these facilities was $38.9 million and $39.3 million , respectively, which was primarily classified under long-term imputed financing obligation. As of December 31, 2016 and 2015 , the Company had capitalized $40.3 million in property, plant and equipment based on the estimated fair value of the portion of the pre-construction shell, construction costs related to the build-out of the facilities and capitalized interest during construction period. At the end of the initial lease term, should the Company decide not to renew the lease, the Company would reverse the equal amounts of the net book value of the building and the corresponding imputed financing obligation. On June 29, 2009, the Company entered into an Indenture with U.S. Bank, National Association, as trustee, relating to the issuance by the Company of $150.0 million aggregate principal amount of the 2014 Notes. On July 10, 2009, an additional $22.5 million in aggregate principal amount of 2014 Notes were issued as a result of the underwriters exercising their overallotment option. During the second quarter of 2014, the Company paid upon maturity the entire $172.5 million in aggregate principal amount of the 2014 Notes. On August 16, 2013, the Company entered into an Indenture with U.S. Bank, National Association, as trustee, relating to the issuance by the Company of $138.0 million aggregate principal amount of the 2018 Notes. The aggregate principal amount of the 2018 notes as of December 31, 2016 and 2015 was $138.0 million , offset by unamortized debt discount and unamortized debt issuance costs of $10.9 million and $0.9 million , respectively, and $17.1 million and $1.5 million , respectively, on the accompanying consolidated balance sheets. The unamortized discount related to the 2018 Notes is being amortized to interest expense using the effective interest method over the remaining 20 months until maturity of the 2018 Notes on August 15, 2018. The unamortized debt issuance costs relate to the adoption of ASU 2015-03 during the first quarter of 2016. See Note 10, “Convertible Notes,” for additional details. As of December 31, 2016 , the Company’s material contractual obligations are as follows (in thousands): Total 2017 2018 2019 2020 2021 Thereafter Contractual obligations (1) Imputed financing obligation (2) $ 22,220 $ 6,302 $ 6,447 $ 6,602 $ 2,869 $ — $ — Leases and other contractual obligations 10,837 5,649 2,606 1,432 603 543 4 Software licenses (3) 24,255 10,497 10,226 3,532 — — — Convertible notes 138,000 — 138,000 — — — — Interest payments related to convertible notes 3,105 1,553 1,552 — — — — Total $ 198,417 $ 24,001 $ 158,831 $ 11,566 $ 3,472 $ 543 $ 4 ______________________________________ (1) The above table does not reflect possible payments in connection with uncertain tax benefits of approximately $21.9 million including $19.7 million recorded as a reduction of long-term deferred tax assets and $2.2 million in long-term income taxes payable, as of December 31, 2016 . As noted below in Note 16, “Income Taxes,” although it is possible that some of the unrecognized tax benefits could be settled within the next 12 months , the Company cannot reasonably estimate the outcome at this time. (2) With respect to the imputed financing obligation, the main components of the difference between the amount reflected in the contractual obligations table and the amount reflected on the Consolidated Balance Sheets are the interest on the imputed financing obligation and the estimated common area expenses over the future periods. The amount includes the amended Ohio lease and the amended Sunnyvale lease. (3) The Company has commitments with various software vendors for non-cancellable agreements generally having terms longer than one year. Rent expense was approximately $3.8 million , $2.7 million and $2.6 million for the years ended December 31, 2016 , 2015 and 2014 , respectively. Indemnifications From time to time, the Company indemnifies certain customers as a necessary means of doing business. Indemnification covers customers for losses suffered or incurred by them as a result of any patent, copyright, or other intellectual property infringement or any other claim by any third party arising as result of the applicable agreement with the Company. The Company generally attempts to limit the maximum amount of indemnification that the Company could be required to make under these agreements to the amount of fees received by the Company, however, this is not always possible. The fair value of the liability as of December 31, 2016 and 2015 is not material.</t>
  </si>
  <si>
    <t>Equity Incentive Plans and Stock-Based Compensation</t>
  </si>
  <si>
    <t>Disclosure of Compensation Related Costs, Share-based Payments [Abstract]</t>
  </si>
  <si>
    <t>Equity Incentive Plans and Stock-Based Compensation Stock Option Plans The Company has two stock option plans under which grants are currently outstanding: the 2006 Equity Incentive Plan (the “2006 Plan”) and the 2015 Equity Incentive Plan (the “2015 Plan”). On April 23, 2015, the Company's stockholders approved the 2015 Plan, which authorizes 4,000,000 shares for future issuance plus the number of shares that remained available for grant under the 2006 Plan as of the effective date of the 2015 Plan. The 2015 Plan became effective and replaced the 2006 Plan on April 23, 2015. The 2015 Plan was the Company’s only plan for providing stock-based incentive awards to eligible employees, executive officers, non-employee directors and consultants as of December 31, 2016 . Grants under all plans typically have a requisite service period of 60 months or 48 months , have straight-line vesting schedules and expire not more than 10 years from date of grant. No further awards will be made under the 2006 Plan, but the 2006 Plan will continue to govern awards previously granted under it. In addition, any shares subject to stock options or other awards granted under the 2006 Plan that on or after the effective date of the 2015 Plan are forfeited, cancelled, exchanged or surrendered or terminate under the 2006 Plan will become available for grant under the 2015 Plan. The Board will periodically review actual share consumption under the 2015 Plan and may make a request for additional shares as needed. The 2006 Plan was approved by the stockholders in May 2006. The 2006 Plan, as amended, provides for the issuance of the following types of incentive awards: (i) stock options; (ii) stock appreciation rights; (iii) restricted stock; (iv) restricted stock units; (v) performance shares and performance units; and (vi) other stock or cash awards. This plan provides for the granting of awards at less than fair market value of the common stock on the date of grant, but such grants would be counted against the numerical limits of available shares at a ratio of 1.5 to 1.0 . The Board of Directors reserved 8,400,000 shares in March 2006 for issuance under this plan, subject to stockholder approval. Upon stockholder approval of this Plan on May 10, 2006, the 1997 Stock Option Plan (the "1997 Plan") was replaced and the 1999 Non-statutory Stock Option Plan (the "1999 Plan") was terminated. There are no outstanding options from the 1997 Plan or 1999 Plan as of December 31, 2016 . On April 30, 2009 and April 26, 2012, stockholders approved an additional 6,500,000 shares on each date for issuance under the 2006 Plan. Additionally, on April 24, 2014, stockholders approved an additional 10,000,000 shares for issuance under the 2006 Plan. Those who were eligible for awards under the 2006 Plan included employees, directors and consultants who provide services to the Company and its affiliates. These options typically have a requisite service period of 60 months or 48 months , have straight-line vesting schedules, and expire ten years from date of grant. As of December 31, 2016 , 7,305,368 shares of the 35,400,000 shares approved under the plans remain available for grant. The 2015 Plan is now the Company’s only plan for providing stock-based incentive compensation to eligible employees, directors and consultants. A summary of shares available for grant under the Company’s plans is as follows: Shares Available for Grant Shares available as of December 31, 2013 2,527,428 Increase in shares approved for issuance 10,000,000 Stock options granted (2,370,313) Stock options forfeited 1,400,349 Stock options expired under former plans (373,043) Nonvested equity stock and stock units granted (1) (585,753) Nonvested equity stock and stock units forfeited (1) 125,560 Total shares available for grant as of December 31, 2014 10,724,228 Increase in shares approved for issuance 4,000,000 Stock options granted (362,335) Stock options forfeited 1,624,823 Stock options expired under former plans (657,878) Nonvested equity stock and stock units granted (1) (2) (4,537,797) Nonvested equity stock and stock units forfeited (1) 382,504 Total shares available for grant as of December 31, 2015 11,173,545 Stock options granted (500,000) Stock options forfeited 1,081,107 Stock options expired under former plans (412,467) Nonvested equity stock and stock units granted (1) (3) (5,316,675) Nonvested equity stock and stock units forfeited (1) 1,279,858 Total shares available for grant as of December 31, 2016 7,305,368 ______________________________________ (1) For purposes of determining the number of shares available for grant under the 2015 Plan against the maximum number of shares authorized, each restricted stock granted reduces the number of shares available for grant by 1.5 shares and each restricted stock forfeited increases shares available for grant by 1.5 shares. (2) Amount includes 238,980 shares that had been reserved for potential future issuance related to certain performance unit awards discussed under the section titled "Nonvested Equity Stock and Stock Units" below. (3) Amount includes 300,003 shares that have been reserved for potential future issuance related to certain performance unit awards discussed under the section titled "Nonvested Equity Stock and Stock Units" below. General Stock Option Information The following table summarizes stock option activity under the stock option plans for the years ended December 31, 2016 , 2015 and 2014 and information regarding stock options outstanding, exercisable, and vested and expected to vest as of December 31, 2016 . Options Outstanding Weighted Average Remaining Contractual Term Number of Shares Weighted Average Exercise Price per Share Aggregate Intrinsic Value (Dollars in thousands, except per share amounts) Outstanding as of December 31, 2013 11,377,146 $ 11.32 Options granted 2,370,313 $ 9.63 Options exercised (905,464) $ 6.93 Options forfeited (1,400,349) $ 16.13 Outstanding as of December 31, 2014 11,441,646 $ 10.73 Options granted 362,335 $ 11.27 Options exercised (1,184,141) $ 7.42 Options forfeited (1,624,823) $ 17.22 Outstanding as of December 31, 2015 8,995,017 $ 10.01 Options granted 500,000 $ 12.29 Options exercised (1,405,077) $ 7.27 Options forfeited (1,081,107) $ 18.98 Outstanding as of December 31, 2016 7,008,833 $ 9.34 5.0 $ 37,202 Vested or expected to vest at December 31, 2016 6,880,321 $ 9.34 4.9 $ 36,603 Options exercisable at December 31, 2016 4,752,346 $ 10.05 4.3 $ 23,812 During the years ended December 31, 2016 , 2015 and 2014 , no stock options that contain a market condition were granted. During the year ended December 31, 2012, 1,795,000 stock options that contain a market condition were granted. These options vest in three years if specified stock prices are achieved. As of December 31, 2016 and 2015 , there were 1,135,000 and 1,315,000 , respectively, stock options outstanding that require the Company to achieve minimum market conditions in order for the options to become exercisable. The fair values of the options granted with a market condition were calculated using a binomial valuation model, which estimates the potential outcome of reaching the market condition based on simulated future stock prices. The aggregate intrinsic value in the table above represents the total pre-tax intrinsic value for in-the-money options at December 31, 2016 , based on the $13.77 closing stock price of Rambus’ Common Stock on December 31, 2016 on the NASDAQ Global Select Market, which would have been received by the option holders had all option holders exercised their options as of that date. The total number of in-the-money options outstanding and exercisable as of December 31, 2016 was 5,849,154 and 3,617,874 , respectively. The following table summarizes the information about stock options outstanding and exercisable as of December 31, 2016 : Options Outstanding Options Exercisable Range of Exercise Prices Number Outstanding Weighted Average Remaining Contractual Life (in years) Weighted Average Exercise Price Number Exercisable Weighted Average Exercise Price $4.13 – $5.39 651,904 5.0 $ 4.33 109,740 $ 4.77 $5.46 – $5.46 706,814 5.5 $ 5.46 669,387 $ 5.46 $5.49 – $5.63 548,630 2.5 $ 5.63 546,887 $ 5.63 $5.76 – $5.76 1,195,119 5.5 $ 5.76 600,119 $ 5.76 $6.83 – $8.73 667,795 4.0 $ 7.72 644,421 $ 7.70 $8.76 – $8.76 945,290 6.8 $ 8.76 608,983 $ 8.76 $9.18 – $12.30 708,832 7.5 $ 11.29 351,337 $ 11.13 $12.31 – $18.69 897,324 5.2 $ 14.82 534,347 $ 16.42 $19.16 – $22.72 686,500 1.0 $ 20.47 686,500 $ 20.47 $23.60 – $23.60 625 1.3 $ 23.60 625 $ 23.60 $4.13 – $23.60 7,008,833 5.0 $ 9.34 4,752,346 $ 10.05 Employee Stock Purchase Plans During the year ended December 31, 2016 , the Company had one employee stock purchase plan, the 2015 Employee Stock Purchase Plan (“2015 ESPP”). During the year ended December 31, 2015 , the Company had two employee stock purchase plans, the 2015 ESPP and the 2006 Employee Stock Purchase Plan (“2006 ESPP”). During the year ended December 31, 2014 , the Company had one employee stock purchase plan, the 2006 ESPP. On April 23, 2015, the Company's stockholders approved the 2015 ESPP which reserves 2,000,000 shares of the Company's common stock for purchase. The 2006 ESPP remained in effect until the Company’s November 2, 2015 offering period, at which time the 2015 ESPP became effective. In March 2006, the Company adopted the 2006 ESPP, as amended, and reserved 1,600,000 shares, subject to stockholder approval which was received on May 10, 2006. On April 26, 2012, an additional 1,500,000 shares were approved by stockholders. On September 27, 2013, the Company filed a Registration Statement on Form S-8, registering 1,500,000 additional shares under the ESPP in connection with the commencement of the next subscription period under the ESPP. On April 24, 2014, the Company held its 2014 Annual Meeting of Stockholders where an amendment to the ESPP to increase the number of shares of common stock reserved for issuance under the ESPP by 1,500,000 shares was approved. Employees generally will be eligible to participate in the plan if they are employed by Rambus for more than 20 hours per week and more than five months in a fiscal year. Both the 2015 ESPP and 2006 ESPP (when it was in effect) provide for six month offering periods, with a new offering period commencing on the first trading day on or after May 1 and November 1 of each year. Under the plans, employees may purchase stock at the lower of 85% of the beginning of the offering period (the enrollment date), or the end of each offering period (the purchase date). Employees generally may not purchase more than the number of shares having a value greater than $25,000 in any calendar year, as measured at the purchase date. The Company issued 548,357 shares at a weighted average price of $9.34 per share during the year ended December 31, 2016 . The Company issued 544,391 shares at a weighted average price of $9.36 per share during the year ended December 31, 2015 . The Company issued 596,188 shares at a weighted average price of $8.25 per share during the year ended December 31, 2014 . As of December 31, 2016 , 1,451,643 shares under the ESPP remain available for issuance. Stock-Based Compensation Stock Options During the years ended December 31, 2016 , 2015 and 2014 , Rambus granted 500,000 , 362,335 and 2,370,313 stock options, respectively, with an estimated total grant-date fair value of $2.3 million , $1.7 million and $10.1 million , respectively. During the years ended December 31, 2016 , 2015 and 2014 , Rambus recorded stock-based compensation related to stock options of $4.1 million , $7.2 million and $9.3 million , respectively. As of December 31, 2016 , there was $4.5 million of total unrecognized compensation cost, net of expected forfeitures, related to unvested stock-based compensation arrangements granted under the stock option plans. This cost is expected to be recognized over a weighted-average period of 1.3 years . The total fair value of options vested for the years ended December 31, 2016 , 2015 and 2014 was $28.4 million , $41.4 million and $55.3 million , respectively. The total intrinsic value of options exercised was $8.0 million , $6.8 million and $4.4 million for the years ended December 31, 2016 , 2015 and 2014 , respectively. Intrinsic value is the total value of exercised shares based on the price of the Company’s Common Stock at the time of exercise less the proceeds received from the employees to exercise the options. During the years ended December 31, 2016 , 2015 and 2014 , proceeds from employee stock option exercises totaled approximately $10.2 million , $8.8 million and $6.3 million , respectively. Employee Stock Purchase Plans During the years ended December 31, 2016 , 2015 and 2014 , Rambus recorded stock-based compensation related to the ESPP of $1.6 million , $1.6 million and $2.6 million , respectively. The compensation expense related to the ESPP for the year ended December 31, 2014 included compensation expense related to the increase in shares available for the ESPP which was approved by shareholders during the 2014 Annual Meeting of Stockholders. As of December 31, 2016 , there was $0.7 million of total unrecognized compensation cost related to stock-based compensation arrangements granted under the ESPP. That cost is expected to be recognized over four months. There were no tax benefits realized as a result of employee stock option exercises, stock purchase plan purchases, and vesting of equity stock and stock units for the years ended December 31, 2016 , 2015 and 2014 . Valuation Assumptions Rambus estimates the fair value of stock options using the Black-Scholes-Merton model (“BSM”). The BSM model determines the fair value of stock-based compensation and is affected by Rambus’ stock price on the date of the grant as well as assumptions regarding a number of highly complex and subjective variables. These variables include expected volatility, expected life of the award, expected dividend rate, and expected risk-free rate of return. The assumptions for expected volatility and expected life are the two assumptions that significantly affect the grant date fair value. If actual results differ significantly from these estimates, stock-based compensation expense and Rambus’ results of operations could be materially impacted. The fair value of stock awards is estimated as of the grant date using the BSM option-pricing model assuming a dividend yield of 0% and the additional weighted-average assumptions as listed in the following tables: The following table presents the weighted-average assumptions used to estimate the fair value of stock options granted that contain only service conditions in the periods presented. Stock Option Plans for Years Ended December 31, 2016 2015 2014 Stock Option Plans Expected stock price volatility 34%-36% 41% 40%-44% Risk free interest rate 1.3%-1.7% 1.2% 2.1%-2.2% Expected term (in years) 5.4-6.1 6.0 6.0-6.1 Weighted-average fair value of stock options granted $4.59 $4.59 $4.26 During the year ended December 31, 2012, the Company granted 1,795,000 stock options that contain a market condition. The fair values of the options granted with a market condition were calculated using a binomial valuation model, which estimates the potential outcome of reaching the market condition based on simulated future stock prices. The weighted average fair value associated with these market condition options was immaterial. Employee Stock Purchase Plan for Years Ended December 31, 2016 2015 2014 Employee Stock Purchase Plan Expected stock price volatility 31%-33% 34%-42% 39%-44% Risk free interest rate 0.41%-0.5% 0.1%-0.3% 0.0%-0.1% Expected term (in years) 0.5 0.5 0.02-0.5 Weighted-average fair value of purchase rights granted under the purchase plan $2.88 $3.06 $3.57 Expected Stock Price Volatility: Given the volume of market activity in its market traded options, Rambus determined that it would use the implied volatility of its nearest-to-the-money traded options. The Company believes that the use of implied volatility is more reflective of market conditions and a better indicator of expected volatility than historical volatility. If there is not sufficient volume in its market traded options, the Company will use an equally weighted blend of historical and implied volatility. Risk-free Interest Rate: Rambus bases the risk-free interest rate used in the BSM valuation method on implied yield currently available on the U.S. Treasury zero-coupon issues with an equivalent term. Where the expected terms of Rambus’ stock-based awards do not correspond with the terms for which interest rates are quoted, Rambus uses an approximation based on rates on the closest term currently available. Expected Term: The expected term of options granted represents the period of time that options granted are expected to be outstanding. The expected term was determined based on historical experience of similar awards, giving consideration to the contractual terms of the stock-based awards, vesting schedules and expectations of future employee behavior. The expected term of ESPP grants is based upon the length of each respective purchase period. Nonvested Equity Stock and Stock Units The Company grants nonvested equity stock units to officers, directors and employees. For the year ended December 31, 2016 , 2015 and 2014 , the Company granted nonvested equity stock units totaling 3,344,448 , 2,865,878 and 390,502 shares, respectively, under the 2015 Plan and the 2006 Plan. These awards have a service condition, generally a service period of four years , except in the case of grants to directors, for which the service period is one year . The nonvested equity stock units were valued at the date of grant giving them a fair value of approximately $42.9 million , $33.3 million and $4.1 million , respectively. During the first quarters of 2016 and 2015, the Company granted performance unit awards to certain Company executive officers with vesting subject to the achievement of certain performance conditions. The ultimate number of performance units that can be earned can range from 0% to 150% of target depending on performance relative to target over the applicable period. The shares earned will vest on the third anniversary of the date of grant. The Company's shares available for grant has been reduced to reflect the shares that could be earned at 150% of target. During the years ended December 31, 2016 and 2015 , the Company recorded $2.8 million and $1.1 million , respectively, of stock-based compensation expense related to these performance unit awards. For the years ended December 31, 2016 , 2015 and 2014 , the Company recorded stock-based compensation expense of approximately $15.3 million , $6.3 million and $2.8 million , respectively, related to all outstanding equity stock grants. Unrecognized stock-based compensation related to all nonvested equity stock grants, net of an estimate of forfeitures, was approximately $37.1 million at December 31, 2016 . This cost is expected to be recognized over a weighted average period of 2.8 years . The following table reflects the activity related to nonvested equity stock and stock units for the three years ended December 31, 2016 : Nonvested Equity Stock and Stock Units Shares Weighted-Average Grant-Date Fair Value Nonvested at December 31, 2013 629,649 $ 8.56 Granted 390,502 $ 10.40 Vested (262,580) $ 9.85 Forfeited (83,707) $ 7.69 Nonvested at December 31, 2014 673,864 $ 9.23 Granted 2,865,878 $ 11.62 Vested (276,622) $ 9.94 Forfeited (255,002) $ 10.64 Nonvested at December 31, 2015 3,008,118 $ 11.32 Granted 3,344,448 $ 12.84 Vested (789,864) $ 10.98 Forfeited (699,646) $ 11.94 Nonvested at December 31, 2016 4,863,056 $ 12.33</t>
  </si>
  <si>
    <t>Stockholders' Equity</t>
  </si>
  <si>
    <t>Stockholders' Equity Note [Abstract]</t>
  </si>
  <si>
    <t>Stockholders’ Equity Share Repurchase Program In October 2001, the Company’s Board of Directors (the “Board”) approved a share repurchase program of its common stock, principally to reduce the dilutive effect of employee stock options. Under this program, the Board approved the authorization to repurchase up to 19.0 million shares of the Company’s outstanding common stock over an undefined period of time. On February 25, 2010, the Board approved a new share repurchase program authorizing the repurchase of up to an additional 12.5 million shares. For the year ended December 31, 2014 , the Company did not repurchase any shares of its common stock under its share repurchase program. As of December 31, 2014, the Company had repurchased a cumulative total of approximately 26.3 million shares of its common stock with an aggregate price of approximately $428.9 million since the commencement of the program in 2001. As of December 31, 2014, there remained an outstanding authorization to repurchase approximately 5.2 million shares of the Company’s outstanding common stock. On January 21, 2015, the Company's Board approved a new share repurchase program authorizing the repurchase of up to an aggregate of 20.0 million shares. Share repurchases under the plan may be made through the open market, established plans or privately negotiated transactions in accordance with all applicable securities laws, rules, and regulations. There is no expiration date applicable to the plan. This new stock repurchase program replaced the previous program approved by the Board in February 2010 and canceled the remaining shares outstanding as part of the previous authorization. On October 26, 2015, the Company initiated an accelerated share repurchase program with Citibank, N.A. The accelerated share repurchase program is part of the broader share repurchase program previously authorized by the Company's Board on January 21, 2015. Under the accelerated share repurchase program, the Company pre-paid to Citibank, N.A., the $100.0 million purchase price for its common stock and, in turn, the Company received an initial delivery of approximately 7.8 million shares of its common stock from Citibank, N.A, which were retired and recorded as a $80.0 million reduction to stockholders' equity. The remaining $20.0 million of the initial payment was recorded as a reduction to stockholders’ equity as an unsettled forward contract indexed to the Company's stock. The number of shares to be ultimately purchased by the Company was determined based on the volume weighted average price of the common stock during the terms of the transaction, minus an agreed upon discount between the parties. During the second quarter of 2016, the accelerated share repurchase program was completed and the Company received an additional 0.7 million shares of its common stock as the final settlement of the accelerated share repurchase program. There were no other repurchases of the Company's common stock during 2016. As of December 31, 2016 , there remained an outstanding authorization to repurchase approximately 11.5 million shares of the Company’s outstanding common stock under the current share repurchase program. The Company records stock repurchases as a reduction to stockholders’ equity. The Company records a portion of the purchase price of the repurchased shares as an increase to accumulated deficit when the price of the shares repurchased exceeds the average original proceeds per share received from the issuance of common stock. During the year ended December 31, 2016 , the cumulative price of $17.6 million was recorded as an increase to accumulated deficit.</t>
  </si>
  <si>
    <t>Benefit Plans</t>
  </si>
  <si>
    <t>Compensation and Retirement Disclosure [Abstract]</t>
  </si>
  <si>
    <t>Benefit Plans Rambus has a 401(k) Profit Sharing Plan (the “401(k) Plan”) qualified under Section 401(k) of the Internal Revenue Code of 1986. Each eligible employee may elect to contribute up to 60% of the employee’s annual compensation to the 401(k) Plan, up to the Internal Revenue Service limit. Rambus, at the discretion of its Board of Directors, may match employee contributions to the 401(k) Plan. The Company matches 50% of eligible employee’s contribution, up to the first 6% of an eligible employee’s qualified earnings. For the years ended December 31, 2016 , 2015 and 2014 , Rambus made matching contributions totaling approximately $2.0 million , $2.1 million and $1.9 million , respectively.</t>
  </si>
  <si>
    <t>Restructuring Charges</t>
  </si>
  <si>
    <t>Restructuring and Related Activities [Abstract]</t>
  </si>
  <si>
    <t>Restructuring Costs</t>
  </si>
  <si>
    <t>Restructuring Charges The 2015 Plan During 2015, the Company initiated a restructuring program to reduce overall corporate expenses which is expected to improve future profitability by reducing spending on sales, general and administrative programs and refining some of its research and development efforts ("the 2015 Plan"). In connection with this restructuring program, the Company initiated a plan of termination resulting in a reduction of 8% of the Company's headcount. The Company estimated that it would incur a cash payout related to the reduction in force of approximately $3.0 million , which is related to severance and termination benefits. The estimated non-cash expense was expected to be approximately $1.0 million . During the year ended December 31, 2015, the Company recorded a charge of $3.6 million related primarily to the reduction in workforce, of which $1.4 million was related to the MID reportable segment, $0.1 million was related to the RSD reportable segment, $1.2 million was related to the Other segment and $0.9 million was related to corporate support functions. The 2015 Plan was completed in 2016. The following table summarizes the 2015 Plan restructuring activities during the years ended December 31, 2016 and 2015: Employee Severance and Related Benefits Facilities Total (In thousands) Balance at December 31, 2014 $ — $ — $ — Charges 2,993 583 3,576 Payments (1,765 ) — (1,765 ) Non-cash settlements — (583 ) * (583 ) Balance at December 31, 2015 $ 1,228 $ — $ 1,228 Payments (1,228 ) — (1,228 ) Balance at December 31, 2016 $ — $ — $ — ______________________________________ *The non-cash charge of $583 thousand is related to the write down of fixed assets related to the Other segment.</t>
  </si>
  <si>
    <t>Income Taxes</t>
  </si>
  <si>
    <t>Income Tax Expense (Benefit), Continuing Operations [Abstract]</t>
  </si>
  <si>
    <t>Income Taxes Income before taxes consisted of the following: Years Ended December 31, 2016 2015 2014 (In thousands) Domestic $ 38,211 $ 58,498 $ 49,173 Foreign (15,574 ) 1,733 1,077 $ 22,637 $ 60,231 $ 50,250 The provision for (benefit from) income taxes is comprised of: Years Ended December 31, 2016 2015 2014 (In thousands) Federal: Current $ 22,115 $ 20,497 $ 19,386 Deferred (2,198 ) (170,798 ) 2,337 State: Current 884 609 713 Deferred (271 ) (1,933 ) — Foreign: Current 1,275 443 1,640 Deferred (5,988 ) 25 (27 ) $ 15,817 $ (151,157 ) $ 24,049 The differences between Rambus’ effective tax rate and the U.S. federal statutory regular tax rate are as follows: Years Ended December 31, 2016 2015 2014 Expense at U.S. federal statutory rate 35.0 % 35.0 % 35.0 % Expense (benefit) at state statutory rate 1.8 (1.5 ) 1.0 Withholding tax 97.0 34.1 38.6 Foreign rate differential 4.1 0.4 2.5 Research and development (“R&amp;D”) credit (8.3 ) (2.3 ) (6.1 ) Executive compensation 1.5 0.5 0.2 Stock-based compensation 34.8 5.3 1.4 Foreign tax credit (97.0 ) (34.1 ) (38.7 ) Other 1.0 (0.6 ) 0.6 Valuation allowance — (287.8 ) 13.4 69.9 % (251.0 )% 47.9 % The components of the net deferred tax assets are as follows: As of December 31, 2016 2015 (In thousands) Deferred tax assets: Depreciation and amortization $ 22,174 $ 30,019 Other liabilities and reserves 12,442 7,227 Deferred equity compensation 17,426 23,176 Net operating loss carryovers 11,439 11,746 Tax credits 120,660 117,078 Total gross deferred tax assets 184,141 189,246 Convertible debt (3,870) (6,044) Total net deferred tax assets 180,271 183,202 Valuation allowance (23,529 ) (20,717 ) Net deferred tax assets $ 156,742 $ 162,485 As of December 31, 2016 2015 (In thousands) Reported as: Non-current deferred tax assets $ 168,342 $ 162,485 Non-current deferred tax liabilities (11,600 ) — Net deferred tax assets $ 156,742 $ 162,485 In November 2015, the FASB issued ASU No. 2015-17, "Balance Sheet Classification of Deferred Taxes (Topic 740)," to simplify the presentation of deferred income taxes. The amendments in this update require that deferred tax liabilities and assets be classified as non-current in a classified statement of financial position. This ASU is effective for financial statements issued for fiscal years beginning after December 15, 2016 and interim periods within those fiscal years. Early adoption is permitted. The Company has early adopted this ASU as of December 31, 2015 on a prospective basis. Management periodically evaluates the realizability of its net deferred tax assets based on all available evidence, both positive and negative. The realizability of the Company’s net deferred tax assets is dependent on its ability to generate sufficient future taxable income during periods prior to the expiration of tax attributes to fully utilize these assets. Management evaluated the realizability of its net deferred tax assets based on all available evidence, both positive and negative, in determining that it was appropriate to release the valuation allowance for the Company’s U.S. federal and other state deferred tax assets of $174.5 million during the third quarter of 2015 in accordance with FASB ASC 740-10-30-16 to 25. The Company emerged from a cumulative loss position over the previous three years during the first quarter of 2015. The cumulative three-year pre-tax income is considered positive evidence which is objective and verifiable, and thus, received significant weighting. The continued stability in the Company’s operations along with the increased visibility into the adoption of its security technology in the third quarter of 2015 provided additional evidence to the Company’s belief that it will generate sufficient taxable income in the future. Additional positive evidence considered by management in its assessment included a lack of unused operating loss carryforwards in the Company’s history as well as anticipated future benefits from its cost management. Negative evidence management considered included economic uncertainties such as volatility of the semiconductor industry and uncertainties associated with the development of new products that could impact the Company’s ability to generate a sustained level of future profits. Upon considering the relative impact of all evidence during the third quarter of 2015, both negative and positive, and the weight accorded to each, the Company concluded that it was more likely than not that its deferred tax assets would be realizable with the exception of primarily its California deferred tax assets that have not met the “more likely than not” realization threshold criteria. As a result, the Company released the related valuation allowance against such deferred tax assets which is included as a component of the benefit from income taxes in the accompanying consolidated statement of operations. The Company continues to maintain a deferred tax asset valuation allowance of $23.5 million as of December 31, 2016 . The following table presents the tax valuation allowance information for the years ended December 31, 2016 , 2015 and 2014: Balance at Beginning of Period Charged (Credited) to Operations Charged to Other Account* Valuation Allowance Release Balance at End of Period Tax Valuation Allowance Year ended December 31, 2014 $ 192,823 — 1,051 — $ 193,874 Year ended December 31, 2015 $ 193,874 — 1,299 (174,456 ) $ 20,717 Year ended December 31, 2016 $ 20,717 — 2,812 — $ 23,529 ______________________________________ * Amounts not charged to operations are charged to other comprehensive income or deferred tax assets (liabilities). As of December 31, 2016 , Rambus had California and other state net operating loss carryforwards of $274.6 million and $99.7 million , respectively. As of December 31, 2016 , Rambus had federal research and development tax credit carryforwards of $36.5 million , alternative minimum tax credits of $2.5 million , and foreign tax credits of $120.3 million . As of December 31, 2016 , Rambus had California research and development tax credit carryforwards of $24.7 million . These carryforward amounts included $38.2 million of federal tax credits and $98.2 million of California net operating losses for which no deferred tax asset has been recognized because they relate to excess tax benefits from stock-based compensation tax deductions. The excess tax benefits will be recorded to additional paid-in capital when they reduce cash taxes payable. The federal foreign tax credits and research and development credits begin to expire in 2020 and 2018, respectively. Approximately $55 million of federal foreign tax credits expire in 2020. The California net operating losses began to expire in 2016, and $3.2 million expired during the year. Additionally, $64.5 million of California net operating loss is expected to expire in 2017. The federal alternative minimum tax credits and the California research and development credits carry forward indefinitely. In the event of a change in ownership, as defined under federal and state tax laws, Rambus' net operating loss and tax credit carryforwards could be subject to annual limitations. The annual limitations could result in the expiration of the net operating loss and tax credit carryforwards prior to utilization. As of December 31, 2016 , the Company had $21.9 million of unrecognized tax benefits including $19.7 million recorded as a reduction of long-term deferred tax assets and $2.2 million recorded in long term income taxes payable. If recognized, $2.2 million would be recorded as an income tax benefit in the consolidated statements of operations. As of December 31, 2015 , the Company had $20.8 million of unrecognized tax benefits including $18.6 million recorded as a reduction of long-term deferred tax assets and $2.2 million recorded in long term income taxes payable. If recognized, $2.2 million would be recorded as an income tax benefit in the consolidated statements of operations. It is reasonably possible that a reduction of up to $0.2 million of existing unrecognized tax benefits could occur in the next 12 months . A reconciliation of the beginning and ending amounts of unrecognized income tax benefits for the years ended December 31, 2016 , 2015 and 2014 is as follows (amounts in thousands): Years Ended December 31, 2016 2015 2014 Balance at January 1 $ 20,836 $ 19,903 $ 18,794 Tax positions related to current year: Additions 1,225 1,186 1,134 Tax positions related to prior years: Additions 256 — 531 Reductions (171 ) (35 ) (556 ) Settlements (221 ) (218 ) — Balance at December 31 $ 21,925 $ 20,836 $ 19,903 Rambus recognizes interest and penalties related to uncertain tax positions as a component of the income tax provision (benefit). At December 31, 2016 and 2015 , an immaterial amount of interest and penalties are included in long-term income taxes payable. Rambus files income tax returns for the U.S., California, India, the U.K., the Netherlands and various other state and foreign jurisdictions. The U.S. federal returns are subject to examination from 2013 and forward. The California returns are subject to examination from 2010 and forward. In addition, any R&amp;D credit carryforward or net operating loss carryforward generated in prior years and utilized in these or future years may also be subject to examination. The India returns are subject to examination from fiscal year ending March 2012 and forward. The Company is currently under examination by California for the 2010 and 2011 tax years. The Company’s India subsidiary is under examination by the Indian tax administration for tax years beginning with 2011, except for 2014, which was assessed in the Company's favor. These examinations may result in proposed adjustments to the income taxes as filed during these periods. Management regularly assesses the likelihood of outcomes resulting from income tax examinations to determine the adequacy of their provision for income taxes and believes their provision for unrecognized tax benefits is adequate. At December 31, 2016 , no deferred taxes have been provided on undistributed earnings of approximately $6.7 million from the Company’s international subsidiaries since these earnings have been, and under current plans will continue to be, indefinitely reinvested outside the United States. It is not practicable to determine the amount of the unrecognized tax liability at this time.</t>
  </si>
  <si>
    <t>Litigation and Asserted Claims</t>
  </si>
  <si>
    <t>LitigationAndAssertedClaimsDisclosureAbstract</t>
  </si>
  <si>
    <t>Litigation and Asserted Claims Rambus is not currently a party to any material pending legal proceeding; however, from time to time, Rambus may become involved in legal proceedings or be subject to claims arising in the ordinary course of its business. Although the results of litigation and claims cannot be predicted with certainty, the Company currently believes that the final outcome of these ordinary course matters will not have a material adverse effect on our business, operating results, financial position or cash flows. Regardless of the outcome, litigation can have an adverse impact on the Company because of defense and settlement costs, diversion of management resources and other factors. The Company records a contingent liability when it is probable that a loss has been incurred and the amount is reasonably estimable in accordance with accounting for contingencies.</t>
  </si>
  <si>
    <t>Agreement with SK hynix and Micron</t>
  </si>
  <si>
    <t>Patent License Agreement [Abstract]</t>
  </si>
  <si>
    <t>Agreements with SK hynix and Micron SK hynix On June 11, 2013, Rambus, SK hynix and certain related entities of SK hynix entered into a settlement agreement, pursuant to which the parties have agreed to release all claims against each other with respect to all outstanding litigation between them. Pursuant to the settlement agreement, Rambus and SK hynix entered into a semiconductor patent license agreement on June 11, 2013, under which SK hynix licenses from Rambus non-exclusive rights to certain Rambus patents and has agreed to pay Rambus cash amounts over the next five years . Under the license agreement, Rambus has granted to SK hynix (i) a paid-up perpetual patent license for certain identified SK hynix DRAM products and (ii) a five-year term patent license to all other DRAM and other semiconductor products. In June 2015, the Company s igned an amendment that extends its current agreement with SK hynix for an additional six years for use of Rambus memory-related patented innovations in SK hynix semiconductor products. The Company signed the original agreement with SK hynix for a five-year term in June 2013. Under the amendment, SK hynix has agreed to continue to pay the Company an average quarterly cash payment of $12.0 million which equates to $432.0 million from the signing of the amendment through the term of the agreement ending July 1, 2024, provided that (a) for each of the six full calendar quarters immediately following July 1, 2015, SK hynix will pay the Company a quarterly cash payment of $16.0 million , and (b) in addition, after December 1, 2017, SK hynix will have the option to make six quarterly cash payments of $8.0 million upon six months written notice. In addition, SK hynix has the option to renew the agreement for an additional three-year extension under the existing rate structure. The agreements with SK hynix are considered a multiple element arrangement for accounting purposes. For a multiple element arrangement under the applicable accounting rules, the Company is required to identify specific elements of the arrangement and then determine when those elements should be recognized. The Company identified three elements in the arrangement: antitrust litigation settlement, settlement of past infringement, and license agreement. The Company considered several factors in determining the accounting fair value of the elements of the SK hynix agreements which included a third party valuation using an income approach (collectively the “SK hynix Fair Value”). The inputs and assumptions used in this accounting valuation were from a market participant perspective and included projected customer revenue, royalty rates, estimated discount rates, useful lives and income tax rates, among others. The development of a number of these inputs and assumptions in the model requires a significant amount of management judgment and discretion, and is based upon a number of factors, including the selection of industry comparables, market growth rates and other relevant factors. Changes in any number of these assumptions may have a substantial impact on the SK hynix Fair Value as assigned to each element. These inputs and assumptions represent management’s best estimates at the time of the transaction. The following estimates do not reflect any agreement (expressed or implied) reached between the parties on the values attributed to any aspect of this transaction. The estimated SK hynix Fair Value is determined as follows: (in millions) Estimated SK hynix Fair Value Antitrust litigation settlement $ 4.0 Settlement of past infringement 280.0 License agreement 250.0 Total SK hynix Fair Value $ 534.0 The total original consideration of $240.0 million (as per the terms of the agreements with SK hynix) takes into account the court ruling in May 2013 that $250.0 million should be applied as a credit against the court’s March 2009 award to Rambus in the SK hynix litigation. Using the accounting guidance from multiple element revenue arrangements, the Company allocated the consideration to each element using the estimated SK hynix Fair Value of the elements which include antitrust litigation settlement, settlement of past infringement, and license agreement as shown in the table above. The following allocations do not reflect any agreement (expressed or implied) reached between the parties on the values attributed to any aspect of this transaction, but instead, reflect only what is required as disclosure under the applicable accounting rules. Based on the estimated SK hynix Fair Value, the total consideration of $240.0 million was allocated to the following elements: (in millions) Allocated Consideration Antitrust litigation settlement $ 1.9 Settlement of past infringement 125.8 License agreement 112.3 Total original consideration $ 240.0 The consideration of $528.0 million (including the impact of the June 2015 amendment to the agreement and assuming no adjustments to the payments under the terms of the agreements) will be recognized in the Company’s financial statements until 2024 as follows: · $526.1 million as "royalty revenue" which represents the allocated consideration related to the settlement of past infringement ( $125.8 million ) from the resolution of the infringement litigation and the patent license agreement ( $400.3 million ); and · $1.9 million as "gain from settlement" which represents the allocated consideration related to the resolution of the antitrust litigation. During the years ended December 31, 2016 and 2015, the Company received cash consideration of $64.0 million and $56.0 million , respectively, from SK hynix. The amounts were allocated between royalty revenue ( $63.9 million in 2016 and $55.3 million in 2015) and gain from settlement ( $0.1 million in 2016 and $0.7 million in 2015) based on the elements’ SK hynix Fair Value. The cash receipts and remaining future cash receipts from the agreements with SK hynix are expected to be recognized as follows assuming no adjustments to the payments under the terms of the agreements (and assuming the option to make the lower payments begins with payments made during the middle of 2018): Received in Estimated to Be Received in Total Estimated Cash Receipts 2013 2014 2015 2016 2017 2018 2019 2020 2021 and thereafter (in millions) Royalty revenue $ 23.6 $ 47.3 $ 55.3 $ 63.9 $ 48.0 $ 40.0 $ 32.0 $ 48.0 $ 168.0 $ 526.1 Gain from settlement 0.4 0.7 0.7 0.1 — — — — — 1.9 Total $ 24.0 $ 48.0 $ 56.0 $ 64.0 $ 48.0 $ 40.0 $ 32.0 $ 48.0 $ 168.0 $ 528.0 Micron On December 9, 2013, Rambus, Micron and certain related entities of Micron entered into a settlement agreement, pursuant to which the parties have agreed that they will release all claims against each other with respect to all outstanding litigation between them and certain other potential claims. Pursuant to the settlement agreement, Rambus and Micron entered into a semiconductor patent license agreement on December 9, 2013. Under the license agreement, Rambus has granted to Micron and its subsidiaries and certain affiliated entities (i) a paid-up perpetual patent license for certain identified Micron DRAM products and (ii) a seven -year term patent license to other memory and semiconductor products. The agreements with Micron are considered a multiple element arrangement for accounting purposes. For a multiple element arrangement under the applicable accounting rules, the Company is required to identify specific elements of the arrangement and then determine when those elements should be recognized. The Company identified three elements in the arrangement: antitrust litigation settlement, settlement of past infringement, and license agreement. The Company considered several factors in determining the accounting fair value of the elements of the Micron agreements which included a third party valuation using an income approach (collectively the “Micron Fair Value”). The inputs and assumptions used in this accounting valuation were from a market participant perspective and included projected customer revenue, royalty rates, estimated discount rates, useful lives and income tax rates, among others. The development of a number of these inputs and assumptions in the model requires a significant amount of management judgment and discretion, and is based upon a number of factors, including the selection of industry comparables, market growth rates and other relevant factors. Changes in any number of these assumptions may have a substantial impact on the Micron Fair Value as assigned to each element. These inputs and assumptions represent management’s best estimates at the time of the transaction. The following estimates do not reflect any agreement (expressed or implied) reached between the parties on the values attributed to any aspect of this transaction. The estimated Micron Fair Value is determined as follows: (in millions) Estimated Micron Fair Value Antitrust litigation settlement $ 8.0 Settlement of past infringement 235.0 License agreement 440.0 Total Micron Fair Value $ 683.0 The total consideration of $280.0 million (as per the terms of the agreements with Micron) takes into account the court ruling in January 2013 that Rambus' patents-in-suit are unenforceable against Micron in the Micron litigation, but which was pending appeal at the time of settlement. Using the accounting guidance from multiple element revenue arrangements, the Company allocated the consideration to each element using the estimated Micron Fair Value of the elements which include antitrust litigation settlement, settlement of past infringement, and license agreement as shown in the table above. The following allocations do not reflect any agreement (expressed or implied) reached between the parties on the values attributed to any aspect of this transaction, but instead, reflect only what is required as disclosure under the applicable accounting rules. Based on the estimated Micron Fair Value, the total consideration of $280.0 million was allocated to the following elements: (in millions) Allocated Consideration Antitrust litigation settlement $ 3.3 Settlement of past infringement 96.3 License agreement 180.4 Total consideration $ 280.0 The consideration of $280.0 million (assuming no adjustments to the payments under the terms of the agreements) will be recognized in the Company’s financial statements until 2020 as follows: · $276.7 million as "royalty revenue" which represents the allocated consideration related to the settlement of past infringement ( $96.3 million ) from the resolution of the infringement litigation and the patent license agreement ( $180.4 million ); and · $3.3 million as "gain from settlement" which represents the allocated consideration related to the resolution of the antitrust litigation. During the years ended December 31, 2016 and 2015 , the Company received cash consideration of $40.0 million and $40.0 million , respectively, from Micron. The amounts were allocated between royalty revenue ( $39.5 million in 2016 and $38.7 million in 2015) and gain from settlement ( $0.5 million in 2016 and $1.3 million in 2015) based on the elements’ Micron Fair Value. The remaining $154.5 million is expected to be paid in successive quarterly payments of $10.0 million , concluding in the fourth quarter of 2020. The cash receipts and remaining future cash receipts from the agreements with Micron are expected to be recognized as follows assuming no adjustments to the payments under the terms of the agreements: Received in Estimated to Be Received in Total Estimated Cash Receipts 2013 2014 2015 2016 2017 2018 2019 2020 (in millions) Royalty revenue $ 5.3 $ 38.7 $ 38.7 $ 39.5 $ 40.0 $ 40.0 $ 40.0 $ 34.5 $ 276.7 Gain from settlement 0.2 1.3 1.3 0.5 — — — — 3.3 Total $ 5.5 $ 40.0 $ 40.0 $ 40.0 $ 40.0 $ 40.0 $ 40.0 $ 34.5 $ 280.0</t>
  </si>
  <si>
    <t>Acquisition</t>
  </si>
  <si>
    <t>Business Combinations [Abstract]</t>
  </si>
  <si>
    <t>Acquisitions</t>
  </si>
  <si>
    <t>Acquisitions Smart Card Software Ltd. On January 25, 2016, the Company completed its acquisition of Smart Card Software Ltd. (“SCS”), a privately-held company incorporated in the United Kingdom, by acquiring all issued and outstanding shares of capital stock of SCS. Pursuant to the merger agreement on January 25, 2016, SCS was merged into Rambus, Inc. The transaction was denominated in British pounds. Under the terms of the merger agreement, the total consideration in U.S. dollar equivalent was $104.7 million which included the purchase price of $92.6 million paid on January 25, 2016 and additional purchase consideration to be paid in the fourth quarter of 2016 originally totaling $12.1 million and comprised of $11.6 million in cash, $4.0 million in working capital, offset by $3.5 million in liabilities assumed from SCS. Subsequently, the additional purchase consideration, ultimately amounting to $10.2 million was paid in the fourth quarter of 2016. Of the purchase price, approximately $17.1 million of the consideration was deposited into an escrow account to fund indemnification obligations and other contractual provisions, with releases of portions of the escrow at various intervals through 18 months . SCS is a leader in mobile payments and a leading supplier of smart ticketing systems, which includes Bell Identification Ltd. and Ecebs Ltd. SCS is part of the RSD reporting unit. This acquisition will complement the Company's RSD reporting unit by allowing the Company to leverage its foundational security technology to offer differentiated, value-added security solutions to its customers. During the year ended December 31, 2016 , the Company incurred approximately $2.0 million in external acquisition costs in connection with the acquisition which were expensed as incurred. The fair value of the assets acquired has been determined primarily by using valuation methods that discount the expected future cash flows to present value using estimates and assumptions determined by management. The Company performed a valuation of the net assets acquired as of the January 25, 2016 closing date. The total consideration from the business combination was allocated as follows: Total (in thousands) Cash $ 12,056 Accounts receivable 6,563 Property and equipment 524 Other tangible assets 1,462 Identified intangible assets 59,700 Goodwill 46,903 Accounts payable and accrued liabilities (5,996 ) Deferred income taxes (15,556 ) Deferred revenue (1,313 ) Total $ 104,343 The goodwill arising from the acquisition is primarily attributed to synergies related to the combination of new and complementary technologies of the Company and the assembled workforce of SCS. This goodwill is not expected to be deductible for tax purposes. The identified intangible assets assumed in the acquisition of SCS were recognized as follows based upon their estimated fair values as of the acquisition date: Total Estimated Weighted Average Useful Life (in thousands) (in years) Existing technology $ 24,600 6 Customer contracts and contractual relationships (1) 35,100 6 Total $ 59,700 (1) Includes favorable contracts of $8.3 million with an estimated useful life of 5 years . The favorable contracts are acquired software and service agreements where the Company has no performance obligations. Cash received from these acquired favorable contracts reduces the favorable contract intangible asset. Inphi Memory Interconnect Business On August 4, 2016, the Company completed its acquisition of all the assets of Inphi's Memory Interconnect Business (“Memory Interconnect Business”) from Inphi Corporation for $90 million in cash. The acquisition includes all assets of the Memory Interconnect Business including product inventory, customer contracts, supply chain agreements and intellectual property. Of the purchase price, approximately $11.3 million of the consideration was deposited into an escrow account to fund indemnification obligations and other contractual provisions, to be released 12 months after the closing date. This acquisition will complement the MID reporting unit by allowing the Company to strengthen its market position for memory buffer chip products and execute on programs that meet the needs of the server, networking and data center market. During the year ended December 31, 2016 , the Company incurred approximately $0.7 million in external acquisition costs in connection with the acquisition which were expensed as incurred. The fair value of the assets acquired has been determined primarily by using valuation methods that discount the expected future cash flows to present value using estimates and assumptions determined by management. The Company performed a valuation of the net assets acquired as of the August 4, 2016 closing date. The total consideration from the business combination was allocated as follows: Total (in thousands) Inventory $ 6,300 Property and equipment 4,543 Other tangible assets 206 Identified intangible assets 50,222 Goodwill 32,723 Accounts payable and accrued liabilities (3,527 ) Deferred revenue (467 ) Total $ 90,000 The goodwill arising from the acquisition is primarily attributed to synergies related to the combination of new and complementary technologies of the Company and the assembled workforce of the acquired business. This goodwill is expected to be deductible for tax purposes. The identified intangible assets assumed in the acquisition of the acquired business were recognized as follows based upon their estimated fair values as of the acquisition date: Total Estimated Weighted Average Useful Life (in thousands) (in years) Existing technology $ 44,900 5 Customer contracts and contractual relationships 3,722 6 In-process research and development 1,600 Not applicable Total $ 50,222 In-process research and development ("IPR&amp;D") consists of one project, primarily relating to the development of process technologies to manufacture the next generation buffer chip product. The project is expected to be completed over the next 4 years . The acquired IPR&amp;D will not be amortized until completion of the related product which is determined by when the underlying projects reach technological feasibility and commence commercial production. Upon completion, the IPR&amp;D project will be amortized over its useful life which is expected to range between 5 years and 7 years . Snowbush IP Assets On August 5, 2016, the Company completed its acquisition of the assets of Semtech Corporation's Snowbush IP group for $32.0 million in cash. Snowbush IP, formerly part of Semtech's Systems Innovation Group, is a provider of silicon-proven, high-performance serial link solutions. The Snowbush IP assets have been integrated into the MID reporting unit to bolster its SerDes and IP offerings, addressing critical needs of the server, networking and data center market. During the year ended December 31, 2016 , the Company incurred approximately $0.7 million in external acquisition costs in connection with the acquisition which were expensed as incurred. The fair value of the assets acquired has been determined primarily by using valuation methods that discount the expected future cash flows to present value using estimates and assumptions determined by management. The Company performed a valuation of the net assets acquired as of the August 5, 2016 closing date. The total consideration from the business combination was allocated as follows: Total (in thousands) Property and equipment $ 911 Identified intangible assets 25,189 Goodwill 14,015 Deferred revenue (1,270 ) Total $ 38,845 The goodwill arising from the acquisition is primarily attributed to synergies related to the combination of new and complementary technologies of the Company and the assembled workforce of the Snowbush IP assets. This goodwill is expected to be deductible for tax purposes. The identified intangible assets assumed in the acquisition of the Snowbush IP assets were recognized as follows based upon their estimated fair values as of the acquisition date: Total Estimated Weighted Average Useful Life (in thousands) (in years) Existing technology $ 2,600 5 Customer contracts and contractual relationships 789 2 In-process research and development 21,800 Not applicable Total $ 25,189 IPR&amp;D consists of four projects, primarily relating to the development of SerDes and IP process technologies. The projects are expected to be completed over the next 1.5 years . The acquired IPR&amp;D will not be amortized until completion of the related products which is determined by when the underlying projects reach technological feasibility and commence commercial production. Upon completion, each IPR&amp;D project will be amortized over its useful life, each of which is expected to range between 4 years and 6 years . Subsequent to the acquisition, the Company impaired $18.3 million of in-process research and development intangible asset. See Note 5, “Intangible Assets and Goodwill” for further details. Unaudited Pro Forma Combined Consolidated Financial Information The following unaudited pro forma financial information presents the combined results of operations for the Company and SCS, the Memory Interconnect Business and the Snowbush IP assets as if the acquisitions had occurred on January 1, 2015. The unaudited pro forma financial information has been prepared for comparative purposes only and does not purport to be indicative of the actual operating results that would have been recorded had the acquisitions actually taken place on January 1, 2015, and should not be taken as indicative of future consolidated operating results. Additionally, the unaudited pro forma financial results do not include any anticipated synergies or other expected benefits from the acquisitions (unaudited, in thousands, except per share amounts): Years Ended December 31, 2016 2015 Revenue $ 364,443 $ 374,036 Net income $ 5,727 $ 188,852 Net income per share - diluted $ 0.05 $ 1.61 Pro forma earnings for 2016 were adjusted to exclude $3.4 million of acquisition-related costs incurred in 2016. Consequently, pro forma earnings for 2015 were adjusted to include these costs.</t>
  </si>
  <si>
    <t>CONSOLIDATED SUPPLEMENTARY FINANCIAL DATA (Unaudited)</t>
  </si>
  <si>
    <t>Quarterly Financial Information Disclosure [Abstract]</t>
  </si>
  <si>
    <t>Supplementary Financial Data RAMBUS INC. CONSOLIDATED SUPPLEMENTARY FINANCIAL DATA Quarterly Statements of Operations (Unaudited) Dec. 31, 2016 Sept. 30, 2016 June 30, 2016 March 31, 2016 Dec. 31, 2015 Sept. 30, 2015 June 30, 2015 March 31, 2015 (In thousands, except for per share amounts) Total revenue $ 97,559 $ 89,855 $ 76,501 $ 72,682 $ 76,773 $ 73,779 $ 72,812 $ 72,914 Total operating costs and expenses (1) $ 97,035 $ 78,039 $ 64,493 $ 63,388 $ 56,439 $ 56,139 $ 57,258 $ 55,022 Operating income $ 524 $ 11,816 $ 12,008 $ 9,294 $ 20,334 $ 17,640 $ 15,554 $ 17,892 Net income (loss) (2) $ (3,445 ) $ 4,511 $ 3,876 $ 1,878 $ 12,992 $ 182,033 $ 6,861 $ 9,502 Net income (loss) per share — basic $ (0.03 ) $ 0.04 $ 0.04 $ 0.02 $ 0.12 $ 1.56 0.06 $ 0.08 Net income (loss) per share — diluted $ (0.03 ) $ 0.04 $ 0.03 $ 0.02 $ 0.11 $ 1.52 0.06 $ 0.08 Shares used in per share calculations — basic (3) 110,788 110,214 109,904 109,733 111,476 116,444 116,027 115,336 Shares used in per share calculations — diluted (3) 110,788 113,723 112,061 112,252 113,388 119,542 120,939 117,442 ______________________________________ (1) The quarterly financial information includes $18.3 million of impairment of in-process research and development intangible asset and a reduction of operating expenses due to the change in the contingent consideration liability of $6.8 million in the quarter ended December 31, 2016. Refer to Note 5, “Intangible Assets and Goodwill” of Notes to Consolidated Financial Statements of this Form 10-K. The quarterly financial information also includes restructuring charges of $3.6 million in the quarter ended December 31, 2015. Refer to Note 15, "Restructuring Charges" of Notes to Consolidated Financial Statements of this Form 10-K. (2) The quarterly financial information includes the following amount related to benefit from income taxes related to the deferred tax asset valuation allowance reversal as follows: $174.5 million in the quarter ended September 30, 2015. Refer to Note 16, "Income Taxes" of Notes to Consolidated Financial Statements of this Form 10-K. (3) The quarterly financial information includes the impact of the accelerated share repurchase program as follows: 0.7 million shares in the quarter ended June 30, 2016 and 7.8 million shares repurchased in the quarter ended December 31, 2015. Refer to Note 13, "Stockholders' Equity" of Notes to Consolidated Financial Statements of this Form 10-K.</t>
  </si>
  <si>
    <t>Summary of Significant Accounting Policies (Policies)</t>
  </si>
  <si>
    <t>Financial Statement Presentation</t>
  </si>
  <si>
    <t>Financial Statement Presentation The accompanying consolidated financial statements include the accounts of Rambus and its wholly owned subsidiaries. All intercompany accounts and transactions have been eliminated in the accompanying consolidated financial statement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classifications</t>
  </si>
  <si>
    <t>Reclassifications Certain prior year balances were reclassified to conform to the current year’s presentation. None of these reclassifications had an impact on reported net income or cash flows for any of the periods presented. Refer to Note 9 "Balance Sheet Details" and Note 10 "Convertible Notes" for details.</t>
  </si>
  <si>
    <t>Revenue Recognition</t>
  </si>
  <si>
    <t>Revenue Recognition Overview Rambus recognizes revenue when persuasive evidence of an arrangement exists, Rambus has delivered the product or performed the service, the fee is fixed or determinable and collection is reasonably assured. If any of these criteria are not met, Rambus defers recognizing the revenue until such time as all criteria are met. Determination of whether or not these criteria have been met may require the Company to make judgments, assumptions and estimates based upon current information and historical experience. For arrangements that involve the delivery of more than one element, each license, service or product is evaluated to determine whether it qualifies as a separate unit of accounting. This determination is based on whether the deliverable has “stand-alone value” to the customer. The consideration that is fixed or determinable is then allocated to each separate unit of accounting based on the relative selling price of each deliverable. Rambus determines the relative selling price for a deliverable based on its best estimate of selling price (“BESP”). Except for some revenue associated to the acquisition of Bell Identification Ltd., Rambus has determined that vendor-specific objective evidence of selling price for each deliverable is not available as it lacks a consistent number of standalone sales and third-party evidence is not a practical alternative due to differences in its service offerings compared to other parties and the availability of relevant third-party pricing information. Rambus determined BESP by considering its overall pricing objectives and market conditions. Significant pricing practices taken into consideration include discounting practices, the size and volume of transactions, the customer demographic, the geographic area where services are sold, price lists, go-to-market strategy, historical standalone sales and contract prices. The determination of BESP is made through consultation with and approval by management, taking into consideration the go-to-market strategy. As the go-to-market strategies evolve, Rambus may modify its pricing practices in the future, which could result in changes in relative selling prices. In most cases, the relative values of the undelivered components are not material to the overall arrangement and are typically delivered within twelve months after the core product has been delivered. In such agreements, selling price is determined for each component and any difference between the total of the separate BESP and total contract consideration (i.e. discount) is allocated pro-rata across each of the components in the arrangement. During the first quarter of 2016, the Company acquired Smart Card Software Ltd., which included Bell Identification Ltd. and Ecebs Ltd. which transact mostly in software and hosted services (SaaS) arrangements, respectively. For software arrangements that include multiple elements, including software licenses, professional services and maintenance services, Rambus allocates and defers revenue for the undelivered items (typically only the maintenance services) based on the fair value using vendor specific objective evidence (“VSOE”), and recognizes the difference between the total arrangement fee and the amount deferred for the undelivered item(s) as revenue. VSOE of fair value of each maintenance element is based on the contractual stated renewal rate for that maintenance element. When VSOE of fair value does not exist for undelivered items, the entire arrangement fee is recognized ratably over the performance period. For hosted services arrangements, Rambus recognizes the arrangements over the service obligation period. During 2016, the Company renamed its Cryptography Research Division ("CRD") organization to the Rambus Security Division ("RSD") and its Lighting and Display Technologies Division ("LDT") organization to Rambus Lighting Division ("RLD"). Rambus’ revenue consists of royalty revenue and contract and other revenue derived from Memory and Interface Division ("MID"), RSD and RLD operating segments. Royalty revenue consists of patent license and technology license royalties. Contract and other revenue consists of software license fees, engineering fees associated with integration of Rambus’ technology solutions into its customers’ related support and maintenance, as well as sale of products. During 2013, the Company expanded its business strategy of monetizing its patent portfolio to include the sale of selected intellectual property. The Company's MID business continues to grow its patent portfolio and actively engages with various external parties to monetize the patent portfolio and explore new revenue opportunities. As the sales of such patents developed by the MID business unit under this expanded strategy represents a component of the Company's ongoing major or central operations, the Company records the related proceeds as revenue. The Company will recognize the revenue when there is persuasive evidence of a sales arrangement, fees are fixed or determinable, delivery has occurred and collectibility is reasonably assured. These requirements are generally fulfilled upon closing of the patent sale transaction.</t>
  </si>
  <si>
    <t>Royalty Revenue</t>
  </si>
  <si>
    <t xml:space="preserve">Royalty Revenue Rambus generally recognizes royalty revenue upon notification by its customers and when deemed collectible. The terms of the royalty agreements generally either require customers to give Rambus notification and to pay the royalties within a specified period or are based on a fixed royalty that is due within a specified period. Many of Rambus’ customers have the right to cancel their licenses. In such arrangements, revenue is only recognized to the extent that is consistent with the cancellation provisions. Cancellation provisions within such contracts generally provide for a prospective cancellation with no refund of fees already remitted by customers for products provided and payment for services rendered prior to the date of cancellation. Rambus has two types of royalty revenue: (1) patent license royalties and (2) technology license royalties. Patent licenses - Rambus licenses its broad portfolio of patented inventions to companies who use these inventions in the development and manufacture of their own products. Such licensing agreements may cover the license of part, or all, of Rambus' patent portfolio. The contractual terms of the agreements generally provide for payments over an extended period of time. For the licensing agreements with fixed royalty payments, Rambus generally recognizes revenue from these arrangements as amounts become due. For the licensing agreements with variable royalty payments which can be based on either a percentage of sales or number of units sold, Rambus earns royalties at the time that the customers’ sales occur. Rambus’ customers, however, do not report and pay royalties owed for sales in any given quarter until after the conclusion of that quarter. As Rambus is unable to estimate the customers’ sales in any given quarter to determine the royalties due to Rambus, it recognizes royalty revenues based on royalties reported by customers during the quarter and when other revenue recognition criteria are met. In addition, Rambus may enter into certain settlements of patent infringement disputes. The amount of consideration received upon any settlement (including but not limited to past royalty payments, future royalty payments and punitive damages) is allocated to each element of the settlement based on the fair value of each element. In addition, revenues related to past royalties are recognized upon execution of the agreement by both parties, provided that the amounts are fixed or determinable, there are no significant undelivered obligations and collectability is reasonably assured. Rambus does not recognize any revenues prior to execution of the agreement since there is no reliable basis on which it can estimate the amounts for royalties related to previous periods or assess collectability. Elements that are related to royalty revenue in nature (including but not limited to past royalty payments and future royalty payments) will be recorded as royalty revenue in the consolidated statements of operations. Elements that are not related to royalty revenue in nature (including but not limited to punitive damage and settlement) will be recorded as gain from settlement which is reflected as a separate line item within the operating expenses section in the consolidated statements of operations. Technology licenses - Rambus develops proprietary and industry-standard products that it provides to its customers under technology license agreements. These arrangements include royalties, which can be based on either a percentage of sales or number of units sold. Rambus earns royalties on such licensed products sold worldwide by its customers at the time that the customers’ sales occur. Rambus’ customers, however, do not report and pay royalties owed for sales in any given quarter until after the conclusion of that quarter. As Rambus is unable to estimate the customers’ sales in any given quarter to determine the royalties due to Rambus, it recognizes royalty revenues based on royalties reported by customers during the quarter and when other revenue recognition criteria are met. </t>
  </si>
  <si>
    <t>Revenue Recognition, Sales of Goods</t>
  </si>
  <si>
    <t>Product revenue is recognized upon shipment of product to customers, net of accruals for estimated sales returns and allowances, which to date, have not been significant. However, some of the Company’s sales are made through distributors under arrangements that allow for price protection or rights of return on product unsold by the distributors. Product revenue on sales made through distributors with rights of return or price protection is deferred until the distributors sell the product to end customers. Sales to distributors are included in deferred revenue and the Company defers the related costs until sale to the end customers occurs. Price protection rights allow distributors the right to a credit in the event of declines in the price of the Company’s product that they hold prior to the sale to an end customer. In the event that the Company reduces the selling price of products held by distributors, deferred revenue related to distributors with price protection rights is reduced upon notification to the customer of the price change. The Company’s sales to direct customers are made primarily pursuant to standard purchase orders for delivery of products. The Company generally allows customers to cancel or change purchase orders within limited notice periods prior to the scheduled shipment.</t>
  </si>
  <si>
    <t>Revenue Recognition, Software</t>
  </si>
  <si>
    <t>For software arrangements that include multiple elements, including software licenses, professional services and maintenance services, Rambus allocates and defers revenue for the undelivered items (typically only the maintenance services) based on the fair value using vendor specific objective evidence (“VSOE”), and recognizes the difference between the total arrangement fee and the amount deferred for the undelivered item(s) as revenue. VSOE of fair value of each maintenance element is based on the contractual stated renewal rate for that maintenance element. When VSOE of fair value does not exist for undelivered items, the entire arrangement fee is recognized ratably over the performance period. For software arrangements, the Company uses the percentage-of-completion method for contracts that involve the implementation of software solutions and that qualify for percentage-of-completion revenue accounting (e.g. software arrangements that contain a PCS element that has VSOE of fair value established and that have no refund rights that would allow a customer refunds of fees paid under the arrangement). Revenue is recognized based on man-days incurred during the reporting period as compared to the estimated total man- days necessary for each contract, not to exceed the billable project acceptances received, with deferral of corresponding contract costs, if applicable. Should a loss be anticipated on a contract, the full amount of the loss would be recorded when the loss is determinable. Maintenance and support revenue includes post-implementation customer support and the right to unspecified software updates and enhancements on a when and if available basis. The Company recognizes revenue from maintenance arrangements ratably over the period in which the services are provided.</t>
  </si>
  <si>
    <t>Other Revenue</t>
  </si>
  <si>
    <t>For development contracts related to licenses of its solutions that involve significant engineering and integration services, the Company uses the proportional performance method. The measurement of progress to completion is based on actual man-months incurred during the reporting period, not to exceed the billable project acceptances received. Contract costs are recognized as incurred. Maintenance and support revenue includes minimal hours of post-implementation customer support that is recognized ratably over the support period.</t>
  </si>
  <si>
    <t>Cost of Revenue</t>
  </si>
  <si>
    <t>Cost of Revenue Cost of revenue includes cost of professional services, materials, including cost of wafers processed by third-party foundries, cost associated with packaging and assembly, test and shipping, cost of personnel, including stock-based compensation, and equipment associated with manufacturing support, logistics and quality assurance, warranty cost, amortization of developed technology, amortization of step-up values of inventory, write down of inventories, amortization of production mask costs, overhead and an allocated portion of occupancy costs.</t>
  </si>
  <si>
    <t>Goodwill and Intangible Assets</t>
  </si>
  <si>
    <t xml:space="preserve">Goodwill Goodwill represents the excess of the purchase price over the fair value of the net tangible and identifiable intangible assets acquired in each business combination. Goodwill is not subject to amortization, but is subject to at least an annual assessment for impairment, applying a fair-value based test. The Company performs its impairment analysis of goodwill on an annual basis during the fourth quarter of the year unless conditions arise that warrant a more frequent evaluation. Goodwill is allocated to the various reporting units which are generally operating segments. The goodwill impairment test involves a two-step process. In the first step, the Company compares the fair value of each reporting unit to its carrying value. The fair values of the reporting units are estimated using an income or discounted cash flows approach. Under the income approach, the Company measures fair value of the reporting unit based on a projected cash flow method using a discount rate determined by its management which is commensurate with the risk inherent in its current business model. The Company’s discounted cash flow projections are based on its annual financial forecasts developed internally by management for use in managing its business. If the fair value of the reporting unit exceeds its carrying value, goodwill is not impaired and no further testing is required. If the fair value of the reporting unit is less than the carrying value, the Company must perform the second step of the impairment test to measure the amount of impairment loss. In the second step, the reporting unit's fair value is allocated to all of the assets and liabilities of the reporting unit, including any unrecognized intangible assets, in a hypothetical analysis that calculates the implied fair value of goodwill in the same manner as if the reporting unit was being acquired by a market participant in a business combination. If the implied fair value of the reporting unit's goodwill is less than the carrying value, the difference is recorded as an impairment loss. The Company performed its annual goodwill impairment analysis as of December 31, 2016 and determined that the fair value of the reporting units with goodwill exceeded their carrying values. Intangible Assets Intangible assets are comprised of existing technology, customer contracts and contractual relationships, and other definite-lived and indefinite-lived intangible assets. Identifiable intangible assets resulting from the acquisitions of entities accounted for using the purchase method of accounting are estimated by management based on the fair value of assets received. Identifiable definite-lived intangible assets are being amortized over the period of estimated benefit using the straight-line method and estimated useful lives ranging from 1 to 10 years . Acquired indefinite-lived intangible assets related to the Company's in-process research and development ("IPR&amp;D") are capitalized and subject to impairment testing until completion or abandonment of the projects. Upon successful completion of each project, the Company makes a separate determination of the useful life of the acquired indefinite-lived intangible assets and the related amortization is recorded as an expense over the estimated useful life of the specific projects. Indefinite-lived intangible assets are subject to at least an annual assessment for impairment, applying a fair-value based test. Under the income approach, the Company measures fair value of the indefinite-lived intangible assets based on a projected cash flow method using a discount rate determined by its management which is commensurate with the risk inherent in its current business model. The Company’s discounted cash flow projections are based on its annual financial forecasts developed internally by management for use in managing its business. If the fair value of the indefinite-lived intangible assets exceeds its carrying value, the indefinite-lived intangible assets are not impaired and no further testing is required. If the implied fair value of the indefinite-lived intangible assets is less than the carrying value, the difference is recorded as an impairment loss. </t>
  </si>
  <si>
    <t xml:space="preserve">Inventories Inventories are stated at the lower of cost or market. Cost is computed using standard cost, which approximates actual cost, on a first-in, first-out basis. Inventories are reduced for write downs based on periodic reviews for evidence of slow-moving or obsolete parts. The write-down is based on comparison between inventory on hand and estimated future sales for each specific product. Once written down, inventory write downs are not reversed until the inventory is sold or scrapped. Inventory write downs are also established when conditions indicate that the net realizable value is less than cost due to physical deterioration, obsolescence, changes in price level or other causes. </t>
  </si>
  <si>
    <t>Property, Plant and Equipment</t>
  </si>
  <si>
    <t>Property, Plant and Equipment Property, plant and equipment include computer equipment, computer software, machinery, leasehold improvements, furniture and fixtures and buildings. Computer equipment, computer software, machinery, and furniture and fixtures are stated at cost and generally depreciated on a straight-line basis over an estimated useful life of 3 , 3 to 5 , 2 or 7 , and 3 years , respectively. The Company undertook a series of structural improvements to ready the Sunnyvale and Brecksville facilities for its use. The Company concluded that its requirement to fund construction costs and responsibility for cost overruns resulted in the Company being considered the owner of the buildings during the construction period for accounting purposes. Upon completion of construction, the Company concluded that it retained sufficient continuing involvement to preclude de-recognition of the buildings under the Financial Accounting Standards Board ("FASB") authoritative guidance applicable to sale leaseback for real estate. As such, the Company continues to account for the buildings as owned real estate and to record an imputed financing obligation for its obligation to the legal owners. The buildings will be depreciated on a straight-line basis over an estimated useful life of approximately 39 years . See Note 9, “Balance Sheet Details,” and Note 11, “Commitments and Contingencies,” for additional details. Leasehold improvements are amortized on a straight-line basis over the shorter of their estimated useful lives or the initial terms of the leases. Upon disposal, assets and related accumulated depreciation are removed from the accounts and the related gain or loss is included in the results from operations.</t>
  </si>
  <si>
    <t>Intangible Assets Impairment</t>
  </si>
  <si>
    <t xml:space="preserve">Definite-Lived and Indefinite-Lived Asset Impairment The Company evaluates definite-lived and indefinite-lived assets (including property, plant and equipment and intangible assets) for impairment whenever events or changes in circumstances indicate the carrying value of an asset group may not be recoverable. The carrying value is not recoverable if it exceeds the undiscounted cash flows resulting from the use of the asset group and its eventual disposition. The Company’s estimates of future cash flows attributable to its asset groups require significant judgment based on its historical and anticipated results and are subject to many factors. Factors that the Company considers important which could trigger an impairment review include significant negative industry or economic trends, significant loss of clients, and significant changes in the manner of its use of the acquired assets or the strategy for its overall business. When the Company determines that the carrying value of the asset groups may not be recoverable based upon the existence of one or more of the above indicators of impairment, the Company measures the potential impairment based on a projected discounted cash flow method using a discount rate determined by the Company to be commensurate with the risk inherent in the Company’s current business model. An impairment loss is recognized only if the carrying amount of the asset group is not recoverable and exceeds its fair value. The impairment charge is recorded to reduce the pre-impairment carrying amount of the assets based on the relative carrying amount of those assets, though not to reduce the carrying amount of an asset below its fair value. Different assumptions and judgments could materially affect the calculation of the fair value of the assets. During 2016 , the Company recognized an impairment of its IPR&amp;D intangible asset of $18.3 million. See Note 5, "Intangible Assets and Goodwill" for further details. During 2015 , the Company did not recognize any impairment of its definite-lived and indefinite-lived assets. </t>
  </si>
  <si>
    <t>Income Taxes Income taxes are accounted for using an asset and liability approach, which requires the recognition of deferred tax assets and liabilities for expected future tax events that have been recognized differently in Rambus' consolidated financial statements and tax returns. The measurement of current and deferred tax assets and liabilities is based on provisions of the enacted tax law and the effects of future changes in tax laws or rates are not anticipated. A valuation allowance is established when necessary to reduce deferred tax assets to amounts expected to be realized based on available evidence. In addition, the calculation of the Company's tax liabilities involves dealing with uncertainties in the application of complex tax regulations. As a result, the Company reports a liability for unrecognized tax benefits resulting from uncertain tax positions taken or expected to be taken in its tax return. The Company considers many factors when evaluating and estimating its tax positions and tax benefits, which may require periodic adjustments and which may not accurately anticipate actual outcomes.</t>
  </si>
  <si>
    <t>Stock-Based Compensation and Equity Incentive Plans</t>
  </si>
  <si>
    <t>Stock-Based Compensation and Equity Incentive Plans The Company maintained stock plans covering a broad range of equity grants including stock options, nonvested equity stock and equity stock units and performance based instruments. In addition, the Company sponsors an Employee Stock Purchase Plan (“ESPP”), whereby eligible employees are entitled to purchase Common Stock semi-annually, by means of limited payroll deductions, at a 15% discount from the fair market value of the Common Stock as of specific dates. The Company determines compensation expense associated with restricted stock units based on the fair value of its common stock on the date of grant. The Company determines compensation expense associated with stock options based on the estimated grant date fair value method using the Black-Scholes Merton valuation model. The Company generally recognizes compensation expense using a straight-line amortization method over the respective vesting period for awards that are ultimately expected to vest. Accordingly, stock-based compensation expense for 2016, 2015 and 2014 has been reduced for estimated forfeitures. When estimating forfeitures, the Company considers voluntary termination behaviors as well as trends of actual option forfeitures. The Company will only recognize a tax benefit from stock-based awards in additional paid-in capital if an incremental tax benefit is realized after all other tax attributes currently available have been utilized. In addition, the Company has elected to account for the indirect effects of stock-based awards on other tax attributes, such as the research tax credits, through the consolidated statement of operations as part of the tax effect of stock-based compensation.</t>
  </si>
  <si>
    <t>Cash and Cash Equivalents</t>
  </si>
  <si>
    <t xml:space="preserve">Cash and Cash Equivalents Cash equivalents are highly liquid investments with original maturity of three months or less at the date of purchase. The Company maintains its cash balances with high quality financial institutions. Cash equivalents are invested in highly-rated and highly-liquid money market securities and certain U.S. government sponsored obligations. </t>
  </si>
  <si>
    <t>Marketable Securities Available-for-sale securities are carried at fair value, based on quoted market prices, with the unrealized gains or losses reported, net of tax, in stockholders’ equity as part of accumulated other comprehensive income (loss). The amortized cost of debt securities is adjusted for amortization of premiums and accretion of discounts to maturity, both of which are included in interest and other income, net. Realized gains and losses are recorded on the specific identification method and are included in interest and other income, net. The Company reviews its investments in marketable securities for possible other than temporary impairments on a regular basis. If any loss on investment is believed to be a credit loss, a charge will be recognized in operations. In evaluating whether a credit loss on a debt security has occurred, the Company considers the following factors: 1) the Company’s intent to sell the security, 2) if the Company intends to hold the security, whether or not it is more likely than not that the Company will be required to sell the security before recovery of the security’s amortized cost basis and 3) even if the Company intends to hold the security, whether or not the Company expects the security to recover the entire amortized cost basis. Due to the high credit quality and short term nature of the Company’s investments, there have been no material credit losses recorded to date. The classification of funds between short-term and long-term is based on whether the securities are available for use in operations or other purposes.</t>
  </si>
  <si>
    <t>Fair Value of Financial Instruments The carrying value of cash equivalents, accounts receivable and accounts payable approximate their fair values due to their relatively short maturities as of December 31, 2016 and 2015 . Marketable securities are comprised of available-for-sale securities that are reported at fair value with the related unrealized gains and losses included in accumulated other comprehensive income (loss), a component of stockholders’ equity, net of tax. Fair value of the marketable securities is determined based on quoted market prices. The fair value of the Company's convertible notes fluctuates with interest rates and with the market price of the stock, but does not affect the carrying value of the debt on the balance sheet.</t>
  </si>
  <si>
    <t>Research and Development</t>
  </si>
  <si>
    <t>Research and Development Costs incurred in research and development, which include engineering expenses, such as salaries and related benefits, stock-based compensation, depreciation, professional services and overhead expenses related to the general development of Rambus’ products, are expensed as incurred. Software development costs are capitalized beginning when a product’s technological feasibility has been established and ending when a product is available for general release to customers. Rambus has not capitalized any software development costs since the period between establishing technological feasibility and general customer release is relatively short and as such, these costs have not been material.</t>
  </si>
  <si>
    <t>Computation of Earnings (Loss) Per Share</t>
  </si>
  <si>
    <t xml:space="preserve">Computation of Earnings (Loss) Per Share Basic earnings (loss) per share is calculated by dividing the net income (loss) by the weighted average number of common shares outstanding during the period. Diluted earnings (loss) per share is calculated by dividing the earnings (loss) by the weighted average number of common shares and potentially dilutive securities outstanding during the period. Potentially dilutive common shares consist of incremental common shares issuable upon exercise of stock options, employee stock purchases, restricted stock and restricted stock units, and shares issuable upon the conversion of convertible notes. The dilutive effect of outstanding shares is reflected in diluted earnings per share by application of the treasury stock method. This method includes consideration of the amounts to be paid by the employees, the amount of excess tax benefits that would be recognized in equity if the instrument was exercised and the amount of unrecognized stock-based compensation related to future services. No potential dilutive common shares are included in the computation of any diluted per share amount when a net loss is reported. </t>
  </si>
  <si>
    <t>Comprehensive Income (Loss)</t>
  </si>
  <si>
    <t>Comprehensive Income (Loss) Comprehensive income (loss) is defined as the change in equity of a business enterprise during a period from transactions and other events and circumstances from non-owner sources, including foreign currency translation adjustments and unrealized gains and losses on marketable securities. Other comprehensive income (loss), net of tax, is presented in the consolidated statements of comprehensive income (loss).</t>
  </si>
  <si>
    <t>Credit Concentration</t>
  </si>
  <si>
    <t>Credit Concentration As of December 31, 2016 and 2015 , the Company’s cash, cash equivalents and marketable securities were invested with various financial institutions in the form of corporate notes, bonds and commercial paper, money market funds, U.S. Treasuries, U.S. Government Agencies, and municipal bonds and notes. The Company’s exposure to market risk for changes in interest rates relates primarily to its investment portfolio. The Company places its investments with high credit issuers and, by investment policy, attempts to limit the amount of credit exposure to any one issuer. As stated in the Company’s investment policy, it will ensure the safety and preservation of the Company’s invested funds by limiting default risk and market risk. The Company has no investments denominated in foreign country currencies and therefore is not subject to foreign exchange risk from these assets. The Company mitigates default risk by investing in high credit quality securities and by positioning its portfolio to respond appropriately to a significant reduction in a credit rating of any investment issuer or guarantor. The portfolio includes only marketable securities with active secondary or resale markets to enable portfolio liquidity. The Company's accounts receivable are derived from revenue earned from customers located in the U.S. and internationally. See Note 6, "Segments and Major Customers" for further details.</t>
  </si>
  <si>
    <t>Foreign Currency Translation</t>
  </si>
  <si>
    <t>Foreign Currency Translation and Remeasurement The Company translates the assets and liabilities of its non-U.S. dollar functional currency subsidiaries into U.S. dollars using exchange rates in effect at the end of each period. Revenue and expenses for these subsidiaries are translated using rates that approximate those in effect during the period. Gains and losses from these translations are recognized in foreign currency translation included in Accumulated Other Comprehensive Gain (Loss) in the consolidated statements of stockholders’ equity. The Company’s subsidiaries that use the U.S. dollar as their functional currency remeasure monetary assets and liabilities at exchange rates in effect at the end of each period, and inventories, property and nonmonetary assets and liabilities at historical rates. Additionally, foreign currency transaction gains and losses are included in interest income and other (income) expense, net, in the consolidated statements of operations and were not material in the periods presented.</t>
  </si>
  <si>
    <t>Business Combinations</t>
  </si>
  <si>
    <t>Business Combinations The Company accounts for acquisitions of business using the purchase method of accounting, which requires the Company to recognize separately from goodwill the assets acquired and the liabilities assumed at their acquisition date fair values. While the Company uses its best estimates and assumptions to accurately value assets acquired and liabilities assumed at the acquisition date as well as contingent consideration, where applicable, the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Accounting for business combinations requires management to make significant estimates and assumptions, especially at the acquisition date including the Company’s estimates for intangible assets, contractual obligations assumed and pre-acquisition contingencies where applicable. Although, the Company believes the assumptions and estimates made in the past have been reasonable and appropriate, they are based in part on historical experience and information obtained from the management of the acquired companies and are inherently uncertain. Critical estimates in valuing certain of the intangible assets the Company acquired include future expected cash flows from product sales, customer contracts and acquired technologies, expected costs to develop IPR&amp;D into commercially viable products and estimated cash flows from the projects when completed and discount rates. Unanticipated events and circumstances may occur that may affect the accuracy or validity of such assumptions, estimates or actual results.</t>
  </si>
  <si>
    <t>Litigation</t>
  </si>
  <si>
    <t xml:space="preserve">Litigation Rambus may be involved in certain legal proceedings. Based upon consultation with outside counsel handling its defense in these matters and an analysis of potential results, if Rambus believes that a loss arising from such matters is probable and can be reasonably estimated, Rambus records the estimated liability in its consolidated financial statements. If only a range of estimated losses can be determined, Rambus records an amount within the range that, in its judgment, reflects the most likely outcome; if none of the estimates within that range is a better estimate than any other amount, Rambus records the low end of the range. Any such accrual would be charged to expense in the appropriate period. Rambus recognizes litigation expenses in the period in which the litigation services were provided. </t>
  </si>
  <si>
    <t>Earnings (Loss) Per Share (Tables)</t>
  </si>
  <si>
    <t>Computation of basic and diluted income (loss) per share</t>
  </si>
  <si>
    <t>The following table sets forth the computation of basic and diluted income per share: For the Years Ended December 31, 2016 2015 2014 Net income per share: Numerator: Net income $ 6,820 $ 211,388 $ 26,201 Denominator: Weighted-average common shares outstanding - basic 110,162 114,814 114,318 Effect of potential dilutive common shares 2,978 2,670 3,306 Weighted-average common shares outstanding - diluted 113,140 117,484 117,624 Basic net income per share $ 0.06 $ 1.84 $ 0.23 Diluted net income per share $ 0.06 $ 1.80 $ 0.22</t>
  </si>
  <si>
    <t>Intangible Assets and Goodwill (Tables)</t>
  </si>
  <si>
    <t>Schedule of goodwill information by reportable units</t>
  </si>
  <si>
    <t>The following tables present goodwill information for each of the reportable segments for the years ended December 31, 2016 and December 31, 2015 : Reportable Segment: December 31, Addition to Goodwill (1) Impairment Charge of Goodwill Effect of Exchange Rates (2) December 31, (In thousands) MID $ 19,905 $ 46,738 $ — — $ 66,643 RSD 96,994 46,903 — (5,746 ) 138,151 Total $ 116,899 $ 93,641 $ — (5,746 ) $ 204,794 (1) The additions to goodwill are a result of the acquisitions of Smart Card Software Limited (“SCS”) during the first quarter of 2016, and Inphi's Memory Interconnect Business and the assets of the Snowbush IP group during the third quarter of 2016. See Note 19, “Acquisitions” for further details. (2) Effect of exchange rates relates to foreign currency translation adjustments for the period. As of December 31, 2016 Reportable Segment: Gross Carrying Amount Accumulated Impairment Losses Net Carrying Amount (In thousands) MID $ 66,643 $ — $ 66,643 RSD 138,151 — 138,151 Other 21,770 (21,770 ) — Total $ 226,564 $ (21,770 ) $ 204,794 Reportable Segment: December 31, Addition to Goodwill Impairment Charge of Goodwill December 31, MID $ 19,905 $ — $ — $ 19,905 RSD 96,994 — — 96,994 Total $ 116,899 $ — $ — $ 116,899 As of December 31, 2015 Reportable Segment: Gross Carrying Amount Accumulated Impairment Losses Net Carrying Amount MID $ 19,905 $ — $ 19,905 RSD 96,994 — 96,994 Other 21,770 (21,770 ) — Total $ 138,669 $ (21,770 ) $ 116,899</t>
  </si>
  <si>
    <t>Components of intangible assets</t>
  </si>
  <si>
    <t>The components of the Company’s intangible assets as of December 31, 2016 and December 31, 2015 were as follows: As of December 31, 2016 Useful Life Gross Carrying Amount Accumulated Amortization Net Carrying Amount (In thousands) Existing technology (1) 3 to 10 years $ 256,656 $ (156,577 ) $ 100,079 Customer contracts and contractual relationships (1) 1 to 10 years 65,109 (37,900 ) 27,209 Non-compete agreements and trademarks 3 years 300 (300 ) — In-process research and development (2) Not applicable 5,100 — $ 5,100 Total intangible assets $ 327,165 $ (194,777 ) $ 132,388 (1) Includes intangible assets from the acquisitions of SCS, Inphi's Memory Interconnect Business, and the assets of the Snowbush IP group. See Note 19, “Acquisitions” for further details. (2) Includes intangible assets from the acquisitions of Inphi's Memory Interconnect Business and the assets of the Snowbush IP group. See Note 19, “Acquisitions” for further details. The in-process research and development assets are accounted for as indefinite-lived intangible assets until the underlying projects are completed or abandoned. As of December 31, 2015 Useful Life Gross Carrying Amount Accumulated Amortization Net Carrying Amount (In thousands) Existing technology 3 to 10 years $ 185,321 $ (127,028 ) $ 58,293 Customer contracts and contractual relationships 1 to 10 years 31,093 (25,120 ) 5,973 Non-compete agreements 3 years 300 (300 ) — Total intangible assets $ 216,714 $ (152,448 ) $ 64,266</t>
  </si>
  <si>
    <t>Estimated future amortization expense of intangible assets</t>
  </si>
  <si>
    <t>The estimated future amortization expense of intangible assets as of December 31, 2016 was as follows (amounts in thousands): Years Ending December 31: Amount 2017 $ 44,391 2018 28,880 2019 19,144 2020 18,505 2021 12,241 Thereafter 9,227 $ 132,388</t>
  </si>
  <si>
    <t>Segments and Major Customers (Tables)</t>
  </si>
  <si>
    <t>Concentration Risk</t>
  </si>
  <si>
    <t>Reported segment revenues, and reported segment operating income (loss)</t>
  </si>
  <si>
    <t>The tables below present reported segment operating income (loss) for the years ended December 31, 2016 , 2015 and 2014 : For the Year Ended December 31, 2016 MID RSD Other Total (In thousands) Revenues $ 239,843 $ 76,175 $ 20,579 $ 336,597 Segment operating expenses 68,460 51,855 30,397 150,712 Segment operating income (loss) $ 171,383 $ 24,320 $ (9,818 ) $ 185,885 Reconciling items (152,243 ) Operating income $ 33,642 Interest and other income (expense), net (11,005 ) Income before income taxes $ 22,637 For the Year Ended December 31, 2015 MID RSD Other Total (In thousands) Revenues $ 221,968 $ 50,497 $ 23,813 $ 296,278 Segment operating expense 47,780 29,056 32,147 108,983 Segment operating income (loss) $ 174,188 $ 21,441 $ (8,334 ) $ 187,295 Reconciling items (115,875 ) Operating income $ 71,420 Interest and other income (expense), net (11,189 ) Income before income taxes $ 60,231 For the Year Ended December 31, 2014 MID RSD Other Total (In thousands) Revenues $ 226,303 $ 49,330 $ 20,925 $ 296,558 Segment operating expenses 40,816 27,608 34,106 102,530 Segment operating income (loss) $ 185,487 $ 21,722 $ (13,181 ) $ 194,028 Reconciling items (118,682 ) Operating income $ 75,346 Interest and other income (expense), net (25,096 ) Income before income taxes $ 50,250</t>
  </si>
  <si>
    <t>Revenue from external customer by geographic regions</t>
  </si>
  <si>
    <t>Revenue from customers in the geographic regions based on the location of contracting parties is as follows: Years Ended December 31, 2016 2015 2014 (In thousands) South Korea $ 129,542 $ 115,486 $ 107,441 USA 121,209 118,278 109,060 Japan 30,215 29,687 30,454 Europe 16,031 9,616 21,349 Canada 3,478 214 7,119 Singapore 17,908 16,312 12,980 Asia-Other 18,214 6,685 8,155 Total $ 336,597 $ 296,278 $ 296,558</t>
  </si>
  <si>
    <t>Accounts Receivable [Member]</t>
  </si>
  <si>
    <t>Schedule of customer accounts representing 10% or more than 10% of total revenue</t>
  </si>
  <si>
    <t>Accounts receivable from the Company's major customers representing 10% or more of total accounts receivable at December 31, 2016 and December 31, 2015, respectively, was as follows: As of December 31, Customer 2016 2015 Customer 1 (MID reportable segment) 13 % 16 % Customer 2 (Other segment) 12 % 27 % Customer 3 (MID reportable segment) * 28 % Customer 4 (RSD reportable segment) * 21 % Customer 5 (RSD reportable segment) 17 % * _________________________________________ * Customer accounted for less than 10% of total accounts receivable in the period</t>
  </si>
  <si>
    <t>Sales, net</t>
  </si>
  <si>
    <t>Revenue from the Company’s major customers representing 10% or more of total revenue for the years ended December 31, 2016 , 2015 and 2014 were as follows: Years Ended December 31, 2016 2015 2014 Customer A (MID and RSD reportable segments) 19 % 20 % 20 % Customer B (MID reportable segment) 20 % 19 % 16 % Customer C (MID reportable segment) 13 % 13 % 13 % _________________________________________ * Customer accounted for less than 10% of total revenue in the period</t>
  </si>
  <si>
    <t>Marketable Securities (Tables)</t>
  </si>
  <si>
    <t>Cash equivalents and marketable securities classified as available-for-sale</t>
  </si>
  <si>
    <t xml:space="preserve">Total cash, cash equivalents and marketable securities are summarized as follows: As of December 31, 2016 (Dollars in thousands) Fair Value Amortized Cost Gross Unrealized Gains Gross Unrealized Losses Weighted Rate of Return Money market funds $ 10,681 $ 10,681 $ — $ — 0.41 % U.S. Government bonds and notes 48,292 48,291 1 — 0.39 % Corporate notes, bonds, commercial paper and other 62,178 62,199 — (21) 0.66 % Total cash equivalents and marketable securities 121,151 121,171 1 (21) Cash 51,031 51,031 — — Total cash, cash equivalents and marketable securities $ 172,182 $ 172,202 $ 1 $ (21 ) As of December 31, 2015 (Dollars in thousands) Fair Value Amortized Cost Gross Unrealized Gains Gross Unrealized Losses Weighted Rate of Return Money market funds $ 77,804 $ 77,804 $ — $ — 0.12 % U.S. Government bonds and notes 14,110 14,142 — (32 ) 0.48 % Corporate notes, bonds, commercial paper and other 160,823 160,979 — (156 ) 0.45 % Total cash equivalents and marketable securities 252,737 252,925 — (188 ) Cash 34,969 34,969 — — Total cash, cash equivalents and marketable securities $ 287,706 $ 287,894 $ — $ (188 ) </t>
  </si>
  <si>
    <t>Available-for-sale securities reported at fair value</t>
  </si>
  <si>
    <t>Available-for-sale securities are reported at fair value on the balance sheets and classified as follows: As of December 31, December 31, (Dollars in thousands) Cash equivalents $ 84,263 $ 108,795 Short term marketable securities 36,888 143,942 Total cash equivalents and marketable securities 121,151 252,737 Cash 51,031 34,969 Total cash, cash equivalents and marketable securities $ 172,182 $ 287,706</t>
  </si>
  <si>
    <t>Estimated fair value of cash equivalents and marketable securities classified by date of contractual maturity and the length of time that the securities have been in a continuous unrealized loss position</t>
  </si>
  <si>
    <t>The estimated fair value of cash equivalents and marketable securities classified by the length of time that the securities have been in a continuous unrealized loss position at December 31, 2016 and 2015 are as follows: Fair Value Gross Unrealized Loss December 31, December 31, December 31, December 31, (In thousands) Less than one year U.S. Government bonds and notes $ 18,395 $ 14,110 $ — $ (32 ) Corporate notes, bonds and commercial paper 54,377 145,563 (21 ) (156 ) Total Corporate notes, bonds, and commercial paper and U.S. Government bonds and notes $ 72,772 $ 159,673 $ (21 ) $ (188 )</t>
  </si>
  <si>
    <t>Fair Value of Financial Instruments (Tables)</t>
  </si>
  <si>
    <t>Summary of the valuation of cash equivalents and marketable securities by pricing levels</t>
  </si>
  <si>
    <t>The following table presents the financial instruments that are carried at fair value and summarizes the valuation of its cash equivalents and marketable securities by the above pricing levels as of December 31, 2016 and 2015 : As of December 31, 2016 Total Quoted Market Prices in Active Markets (Level 1) Significant Other Observable Inputs (Level 2) Significant Unobservable Inputs (Level 3) (In thousands) Money market funds $ 10,681 $ 10,681 $ — $ — U.S. Government bonds and notes 48,292 — 48,292 — Corporate notes, bonds, commercial paper and other 62,178 303 61,875 — Total available-for-sale securities $ 121,151 $ 10,984 $ 110,167 $ — As of December 31, 2015 Total Quoted Market Prices in Active Markets (Level 1) Significant Other Observable Inputs (Level 2) Significant Unobservable Inputs (Level 3) (In thousands) Money market funds $ 77,804 $ 77,804 $ — $ — U.S. Government bonds and notes 14,110 — 14,110 — Corporate notes, bonds, commercial paper and other 160,823 1,264 159,559 — Total available-for-sale securities $ 252,737 $ 79,068 $ 173,669 $ —</t>
  </si>
  <si>
    <t>Financial instruments not carried at fair value but requiring fair value disclosure</t>
  </si>
  <si>
    <t>The following table presents the financial instruments that are not carried at fair value but which require fair value disclosure as of December 31, 2016 and 2015 : As of December 31, 2016 As of December 31, 2015 (in thousands) Face Value Carrying Value Fair Value Face Value Carrying Value Fair Value 1.125% Convertible Senior Notes due 2018 138,000 126,167 173,961 138,000 119,418 156,292</t>
  </si>
  <si>
    <t>Balance Sheet Details (Tables)</t>
  </si>
  <si>
    <t>Inventory Disclosure [Text Block]</t>
  </si>
  <si>
    <t>Inventories consist of the following: As of December 31, 2016 2015 (In thousands) Raw materials 3,773 597 Work in process 616 74 Finished goods 1,244 409 $ 5,633 $ 1,080</t>
  </si>
  <si>
    <t>Components of property, plant and equipment, net</t>
  </si>
  <si>
    <t>Property, plant and equipment, net is comprised of the following: As of December 31, 2016 2015 (In thousands) Building $ 40,320 $ 40,320 Computer software 20,922 20,012 Computer equipment 36,608 31,224 Furniture and fixtures 15,140 13,943 Leasehold improvements 7,176 7,098 Machinery 17,406 11,037 Construction in progress 1,075 637 138,647 124,271 Less accumulated depreciation and amortization (80,205 ) (67,655 ) $ 58,442 $ 56,616</t>
  </si>
  <si>
    <t>Schedule of accumulated other comprehensive Income (Loss)</t>
  </si>
  <si>
    <t>Accumulated other comprehensive gain (loss) is comprised of the following: As of December 31, 2016 2015 (In thousands) Foreign currency translation adjustments $ (13,392 ) $ 95 Unrealized gain (loss) on available-for-sale securities, net of tax (116 ) 278 Total $ (13,508 ) $ 373</t>
  </si>
  <si>
    <t>Convertible Notes (Tables)</t>
  </si>
  <si>
    <t>ReclassifiedUnamortizedDebtIssuanceCostsReportedInBalanceSheetTableTextBlock [Table Text Block]</t>
  </si>
  <si>
    <t>The Company adopted ASU 2015-03 during the first quarter of 2016. Pursuant to the guidance in ASU 2015-03, the Company has reclassified unamortized debt issuance costs associated with the Company's 2018 Notes in the previously reported Consolidated Balance Sheet as of December 31, 2015 , as follows: (In thousands) As presented December 31, 2015 Reclassifications As adjusted December 31, 2015 Other assets $ 3,648 $ (1,483 ) $ 2,165 Convertible notes, long-term $ 120,901 $ (1,483 ) $ 119,418</t>
  </si>
  <si>
    <t>Schedule of convertible notes</t>
  </si>
  <si>
    <t>The Company’s convertible notes are shown in the following table. (Dollars in thousands) As of December 31, 2016 As of December 31, 2015 1.125% Convertible Senior Notes due 2018 $ 138,000 $ 138,000 Unamortized discount (10,913 ) (17,099 ) Unamortized debt issuance costs (920 ) (1,483 ) Total convertible notes $ 126,167 $ 119,418 Less current portion — — Total long-term convertible notes $ 126,167 $ 119,418</t>
  </si>
  <si>
    <t>Schedule of interest expense on notes</t>
  </si>
  <si>
    <t>Interest expense related to the notes for the years ended December 31, 2016 , 2015 and 2014 was as follows: Years Ended December 31, 2016 2015 2014 (in thousands) 2018 Notes coupon interest at a rate of 1.125% $ 1,553 $ 1,567 $ 1,567 2018 Notes amortization of discount and debt issuance cost at an additional effective interest rate of 5.5% 6,749 6,372 6,019 2014 Notes coupon interest at a rate of 5% — — 3,929 2014 Notes amortization of discount at an additional effective interest rate of 11.7% — — 8,744 Total interest expense on convertible notes $ 8,302 $ 7,939 $ 20,259</t>
  </si>
  <si>
    <t>Commitments and Contingencies (Tables)</t>
  </si>
  <si>
    <t>Company's material contractual obligations</t>
  </si>
  <si>
    <t>As of December 31, 2016 , the Company’s material contractual obligations are as follows (in thousands): Total 2017 2018 2019 2020 2021 Thereafter Contractual obligations (1) Imputed financing obligation (2) $ 22,220 $ 6,302 $ 6,447 $ 6,602 $ 2,869 $ — $ — Leases and other contractual obligations 10,837 5,649 2,606 1,432 603 543 4 Software licenses (3) 24,255 10,497 10,226 3,532 — — — Convertible notes 138,000 — 138,000 — — — — Interest payments related to convertible notes 3,105 1,553 1,552 — — — — Total $ 198,417 $ 24,001 $ 158,831 $ 11,566 $ 3,472 $ 543 $ 4 ______________________________________ (1) The above table does not reflect possible payments in connection with uncertain tax benefits of approximately $21.9 million including $19.7 million recorded as a reduction of long-term deferred tax assets and $2.2 million in long-term income taxes payable, as of December 31, 2016 . As noted below in Note 16, “Income Taxes,” although it is possible that some of the unrecognized tax benefits could be settled within the next 12 months , the Company cannot reasonably estimate the outcome at this time. (2) With respect to the imputed financing obligation, the main components of the difference between the amount reflected in the contractual obligations table and the amount reflected on the Consolidated Balance Sheets are the interest on the imputed financing obligation and the estimated common area expenses over the future periods. The amount includes the amended Ohio lease and the amended Sunnyvale lease. (3) The Company has commitments with various software vendors for non-cancellable agreements generally having terms longer than one year.</t>
  </si>
  <si>
    <t>Equity Incentive Plans and Stock-Based Compensation (Tables)</t>
  </si>
  <si>
    <t>Shares available for grant under stock-based incentive plans</t>
  </si>
  <si>
    <t>A summary of shares available for grant under the Company’s plans is as follows: Shares Available for Grant Shares available as of December 31, 2013 2,527,428 Increase in shares approved for issuance 10,000,000 Stock options granted (2,370,313) Stock options forfeited 1,400,349 Stock options expired under former plans (373,043) Nonvested equity stock and stock units granted (1) (585,753) Nonvested equity stock and stock units forfeited (1) 125,560 Total shares available for grant as of December 31, 2014 10,724,228 Increase in shares approved for issuance 4,000,000 Stock options granted (362,335) Stock options forfeited 1,624,823 Stock options expired under former plans (657,878) Nonvested equity stock and stock units granted (1) (2) (4,537,797) Nonvested equity stock and stock units forfeited (1) 382,504 Total shares available for grant as of December 31, 2015 11,173,545 Stock options granted (500,000) Stock options forfeited 1,081,107 Stock options expired under former plans (412,467) Nonvested equity stock and stock units granted (1) (3) (5,316,675) Nonvested equity stock and stock units forfeited (1) 1,279,858 Total shares available for grant as of December 31, 2016 7,305,368 ______________________________________ (1) For purposes of determining the number of shares available for grant under the 2015 Plan against the maximum number of shares authorized, each restricted stock granted reduces the number of shares available for grant by 1.5 shares and each restricted stock forfeited increases shares available for grant by 1.5 shares. (2) Amount includes 238,980 shares that had been reserved for potential future issuance related to certain performance unit awards discussed under the section titled "Nonvested Equity Stock and Stock Units" below. (3) Amount includes 300,003 shares that have been reserved for potential future issuance related to certain performance unit awards discussed under the section titled "Nonvested Equity Stock and Stock Units" below.</t>
  </si>
  <si>
    <t>Schedule of stock option activity</t>
  </si>
  <si>
    <t>The following table summarizes stock option activity under the stock option plans for the years ended December 31, 2016 , 2015 and 2014 and information regarding stock options outstanding, exercisable, and vested and expected to vest as of December 31, 2016 . Options Outstanding Weighted Average Remaining Contractual Term Number of Shares Weighted Average Exercise Price per Share Aggregate Intrinsic Value (Dollars in thousands, except per share amounts) Outstanding as of December 31, 2013 11,377,146 $ 11.32 Options granted 2,370,313 $ 9.63 Options exercised (905,464) $ 6.93 Options forfeited (1,400,349) $ 16.13 Outstanding as of December 31, 2014 11,441,646 $ 10.73 Options granted 362,335 $ 11.27 Options exercised (1,184,141) $ 7.42 Options forfeited (1,624,823) $ 17.22 Outstanding as of December 31, 2015 8,995,017 $ 10.01 Options granted 500,000 $ 12.29 Options exercised (1,405,077) $ 7.27 Options forfeited (1,081,107) $ 18.98 Outstanding as of December 31, 2016 7,008,833 $ 9.34 5.0 $ 37,202 Vested or expected to vest at December 31, 2016 6,880,321 $ 9.34 4.9 $ 36,603 Options exercisable at December 31, 2016 4,752,346 $ 10.05 4.3 $ 23,812</t>
  </si>
  <si>
    <t>Schedule of shares authorized under Stock Option Plans, by exercise price range</t>
  </si>
  <si>
    <t>The following table summarizes the information about stock options outstanding and exercisable as of December 31, 2016 : Options Outstanding Options Exercisable Range of Exercise Prices Number Outstanding Weighted Average Remaining Contractual Life (in years) Weighted Average Exercise Price Number Exercisable Weighted Average Exercise Price $4.13 – $5.39 651,904 5.0 $ 4.33 109,740 $ 4.77 $5.46 – $5.46 706,814 5.5 $ 5.46 669,387 $ 5.46 $5.49 – $5.63 548,630 2.5 $ 5.63 546,887 $ 5.63 $5.76 – $5.76 1,195,119 5.5 $ 5.76 600,119 $ 5.76 $6.83 – $8.73 667,795 4.0 $ 7.72 644,421 $ 7.70 $8.76 – $8.76 945,290 6.8 $ 8.76 608,983 $ 8.76 $9.18 – $12.30 708,832 7.5 $ 11.29 351,337 $ 11.13 $12.31 – $18.69 897,324 5.2 $ 14.82 534,347 $ 16.42 $19.16 – $22.72 686,500 1.0 $ 20.47 686,500 $ 20.47 $23.60 – $23.60 625 1.3 $ 23.60 625 $ 23.60 $4.13 – $23.60 7,008,833 5.0 $ 9.34 4,752,346 $ 10.05</t>
  </si>
  <si>
    <t>Weighted-average assumptions for Stock Option Plans</t>
  </si>
  <si>
    <t>The following table presents the weighted-average assumptions used to estimate the fair value of stock options granted that contain only service conditions in the periods presented. Stock Option Plans for Years Ended December 31, 2016 2015 2014 Stock Option Plans Expected stock price volatility 34%-36% 41% 40%-44% Risk free interest rate 1.3%-1.7% 1.2% 2.1%-2.2% Expected term (in years) 5.4-6.1 6.0 6.0-6.1 Weighted-average fair value of stock options granted $4.59 $4.59 $4.26</t>
  </si>
  <si>
    <t>Weighted-average assumptions for Employee Stock Purchase Plan</t>
  </si>
  <si>
    <t xml:space="preserve"> Employee Stock Purchase Plan for Years Ended December 31, 2016 2015 2014 Employee Stock Purchase Plan Expected stock price volatility 31%-33% 34%-42% 39%-44% Risk free interest rate 0.41%-0.5% 0.1%-0.3% 0.0%-0.1% Expected term (in years) 0.5 0.5 0.02-0.5 Weighted-average fair value of purchase rights granted under the purchase plan $2.88 $3.06 $3.57</t>
  </si>
  <si>
    <t>Activity related to nonvested equity stock and stock units</t>
  </si>
  <si>
    <t>The following table reflects the activity related to nonvested equity stock and stock units for the three years ended December 31, 2016 : Nonvested Equity Stock and Stock Units Shares Weighted-Average Grant-Date Fair Value Nonvested at December 31, 2013 629,649 $ 8.56 Granted 390,502 $ 10.40 Vested (262,580) $ 9.85 Forfeited (83,707) $ 7.69 Nonvested at December 31, 2014 673,864 $ 9.23 Granted 2,865,878 $ 11.62 Vested (276,622) $ 9.94 Forfeited (255,002) $ 10.64 Nonvested at December 31, 2015 3,008,118 $ 11.32 Granted 3,344,448 $ 12.84 Vested (789,864) $ 10.98 Forfeited (699,646) $ 11.94 Nonvested at December 31, 2016 4,863,056 $ 12.33</t>
  </si>
  <si>
    <t>Restructuring Charges (Tables)</t>
  </si>
  <si>
    <t>Restructuring Cost and Reserve [Line Items]</t>
  </si>
  <si>
    <t>Restructuring and Related Activities Disclosure [Text Block]</t>
  </si>
  <si>
    <t>2015 Plan [Member]</t>
  </si>
  <si>
    <t>Restructuring and Related Costs [Table Text Block]</t>
  </si>
  <si>
    <t>The following table summarizes the 2015 Plan restructuring activities during the years ended December 31, 2016 and 2015: Employee Severance and Related Benefits Facilities Total (In thousands) Balance at December 31, 2014 $ — $ — $ — Charges 2,993 583 3,576 Payments (1,765 ) — (1,765 ) Non-cash settlements — (583 ) * (583 ) Balance at December 31, 2015 $ 1,228 $ — $ 1,228 Payments (1,228 ) — (1,228 ) Balance at December 31, 2016 $ — $ — $ — ______________________________________ *The non-cash charge of $583 thousand is related to the write down of fixed assets related to the Other segment.</t>
  </si>
  <si>
    <t>Income Taxes (Tables)</t>
  </si>
  <si>
    <t>Schedule of income before income tax</t>
  </si>
  <si>
    <t>Income before taxes consisted of the following: Years Ended December 31, 2016 2015 2014 (In thousands) Domestic $ 38,211 $ 58,498 $ 49,173 Foreign (15,574 ) 1,733 1,077 $ 22,637 $ 60,231 $ 50,250</t>
  </si>
  <si>
    <t>Components of provision for (benefit from) income taxes</t>
  </si>
  <si>
    <t>The provision for (benefit from) income taxes is comprised of: Years Ended December 31, 2016 2015 2014 (In thousands) Federal: Current $ 22,115 $ 20,497 $ 19,386 Deferred (2,198 ) (170,798 ) 2,337 State: Current 884 609 713 Deferred (271 ) (1,933 ) — Foreign: Current 1,275 443 1,640 Deferred (5,988 ) 25 (27 ) $ 15,817 $ (151,157 ) $ 24,049</t>
  </si>
  <si>
    <t>Schedule of effective income tax rate reconciliation</t>
  </si>
  <si>
    <t>The differences between Rambus’ effective tax rate and the U.S. federal statutory regular tax rate are as follows: Years Ended December 31, 2016 2015 2014 Expense at U.S. federal statutory rate 35.0 % 35.0 % 35.0 % Expense (benefit) at state statutory rate 1.8 (1.5 ) 1.0 Withholding tax 97.0 34.1 38.6 Foreign rate differential 4.1 0.4 2.5 Research and development (“R&amp;D”) credit (8.3 ) (2.3 ) (6.1 ) Executive compensation 1.5 0.5 0.2 Stock-based compensation 34.8 5.3 1.4 Foreign tax credit (97.0 ) (34.1 ) (38.7 ) Other 1.0 (0.6 ) 0.6 Valuation allowance — (287.8 ) 13.4 69.9 % (251.0 )% 47.9 %</t>
  </si>
  <si>
    <t>Components of the net deferred tax assets</t>
  </si>
  <si>
    <t>The components of the net deferred tax assets are as follows: As of December 31, 2016 2015 (In thousands) Deferred tax assets: Depreciation and amortization $ 22,174 $ 30,019 Other liabilities and reserves 12,442 7,227 Deferred equity compensation 17,426 23,176 Net operating loss carryovers 11,439 11,746 Tax credits 120,660 117,078 Total gross deferred tax assets 184,141 189,246 Convertible debt (3,870) (6,044) Total net deferred tax assets 180,271 183,202 Valuation allowance (23,529 ) (20,717 ) Net deferred tax assets $ 156,742 $ 162,485 As of December 31, 2016 2015 (In thousands) Reported as: Non-current deferred tax assets $ 168,342 $ 162,485 Non-current deferred tax liabilities (11,600 ) — Net deferred tax assets $ 156,742 $ 162,485</t>
  </si>
  <si>
    <t>Summary of valuation allowance</t>
  </si>
  <si>
    <t>The following table presents the tax valuation allowance information for the years ended December 31, 2016 , 2015 and 2014: Balance at Beginning of Period Charged (Credited) to Operations Charged to Other Account* Valuation Allowance Release Balance at End of Period Tax Valuation Allowance Year ended December 31, 2014 $ 192,823 — 1,051 — $ 193,874 Year ended December 31, 2015 $ 193,874 — 1,299 (174,456 ) $ 20,717 Year ended December 31, 2016 $ 20,717 — 2,812 — $ 23,529 ______________________________________ * Amounts not charged to operations are charged to other comprehensive income or deferred tax assets (liabilities).</t>
  </si>
  <si>
    <t>Schedule of reconciliation of the beginning and ending amounts of unrecognized tax benefits</t>
  </si>
  <si>
    <t>A reconciliation of the beginning and ending amounts of unrecognized income tax benefits for the years ended December 31, 2016 , 2015 and 2014 is as follows (amounts in thousands): Years Ended December 31, 2016 2015 2014 Balance at January 1 $ 20,836 $ 19,903 $ 18,794 Tax positions related to current year: Additions 1,225 1,186 1,134 Tax positions related to prior years: Additions 256 — 531 Reductions (171 ) (35 ) (556 ) Settlements (221 ) (218 ) — Balance at December 31 $ 21,925 $ 20,836 $ 19,903</t>
  </si>
  <si>
    <t>Agreement with SK hynix Agreement (Tables)</t>
  </si>
  <si>
    <t>SK Hynix [Member]</t>
  </si>
  <si>
    <t>Accounts, Notes, Loans and Financing Receivable [Line Items]</t>
  </si>
  <si>
    <t>Estimated fair value of settlement</t>
  </si>
  <si>
    <t>The estimated SK hynix Fair Value is determined as follows: (in millions) Estimated SK hynix Fair Value Antitrust litigation settlement $ 4.0 Settlement of past infringement 280.0 License agreement 250.0 Total SK hynix Fair Value $ 534.0</t>
  </si>
  <si>
    <t>Allocated consideration of settlement agreement</t>
  </si>
  <si>
    <t>Based on the estimated SK hynix Fair Value, the total consideration of $240.0 million was allocated to the following elements: (in millions) Allocated Consideration Antitrust litigation settlement $ 1.9 Settlement of past infringement 125.8 License agreement 112.3 Total original consideration $ 240.0</t>
  </si>
  <si>
    <t>Schedule of cash receipts</t>
  </si>
  <si>
    <t>The cash receipts and remaining future cash receipts from the agreements with SK hynix are expected to be recognized as follows assuming no adjustments to the payments under the terms of the agreements (and assuming the option to make the lower payments begins with payments made during the middle of 2018): Received in Estimated to Be Received in Total Estimated Cash Receipts 2013 2014 2015 2016 2017 2018 2019 2020 2021 and thereafter (in millions) Royalty revenue $ 23.6 $ 47.3 $ 55.3 $ 63.9 $ 48.0 $ 40.0 $ 32.0 $ 48.0 $ 168.0 $ 526.1 Gain from settlement 0.4 0.7 0.7 0.1 — — — — — 1.9 Total $ 24.0 $ 48.0 $ 56.0 $ 64.0 $ 48.0 $ 40.0 $ 32.0 $ 48.0 $ 168.0 $ 528.0</t>
  </si>
  <si>
    <t>Micron Agreement [Member]</t>
  </si>
  <si>
    <t>The estimated Micron Fair Value is determined as follows: (in millions) Estimated Micron Fair Value Antitrust litigation settlement $ 8.0 Settlement of past infringement 235.0 License agreement 440.0 Total Micron Fair Value $ 683.0</t>
  </si>
  <si>
    <t>Based on the estimated Micron Fair Value, the total consideration of $280.0 million was allocated to the following elements: (in millions) Allocated Consideration Antitrust litigation settlement $ 3.3 Settlement of past infringement 96.3 License agreement 180.4 Total consideration $ 280.0</t>
  </si>
  <si>
    <t>The cash receipts and remaining future cash receipts from the agreements with Micron are expected to be recognized as follows assuming no adjustments to the payments under the terms of the agreements: Received in Estimated to Be Received in Total Estimated Cash Receipts 2013 2014 2015 2016 2017 2018 2019 2020 (in millions) Royalty revenue $ 5.3 $ 38.7 $ 38.7 $ 39.5 $ 40.0 $ 40.0 $ 40.0 $ 34.5 $ 276.7 Gain from settlement 0.2 1.3 1.3 0.5 — — — — 3.3 Total $ 5.5 $ 40.0 $ 40.0 $ 40.0 $ 40.0 $ 40.0 $ 40.0 $ 34.5 $ 280.0</t>
  </si>
  <si>
    <t>Acquisition (Tables)</t>
  </si>
  <si>
    <t>Business Acquisition [Line Items]</t>
  </si>
  <si>
    <t>Business Acquisition, Pro Forma Information [Table Text Block]</t>
  </si>
  <si>
    <t>Additionally, the unaudited pro forma financial results do not include any anticipated synergies or other expected benefits from the acquisitions (unaudited, in thousands, except per share amounts): Years Ended December 31, 2016 2015 Revenue $ 364,443 $ 374,036 Net income $ 5,727 $ 188,852 Net income per share - diluted $ 0.05 $ 1.61</t>
  </si>
  <si>
    <t>Snowbush [Member]</t>
  </si>
  <si>
    <t>Schedule of Recognized Identified Assets Acquired and Liabilities Assumed</t>
  </si>
  <si>
    <t>The total consideration from the business combination was allocated as follows: Total (in thousands) Property and equipment $ 911 Identified intangible assets 25,189 Goodwill 14,015 Deferred revenue (1,270 ) Total $ 38,845</t>
  </si>
  <si>
    <t>Finite-Lived and Indefinite-Lived Intangible Assets Acquired as Part of Business Combination</t>
  </si>
  <si>
    <t xml:space="preserve">The identified intangible assets assumed in the acquisition of the Snowbush IP assets were recognized as follows based upon their estimated fair values as of the acquisition date: Total Estimated Weighted Average Useful Life (in thousands) (in years) Existing technology $ 2,600 5 Customer contracts and contractual relationships 789 2 In-process research and development 21,800 Not applicable Total $ 25,189 </t>
  </si>
  <si>
    <t>Smart Card Software Limited</t>
  </si>
  <si>
    <t>The total consideration from the business combination was allocated as follows: Total (in thousands) Cash $ 12,056 Accounts receivable 6,563 Property and equipment 524 Other tangible assets 1,462 Identified intangible assets 59,700 Goodwill 46,903 Accounts payable and accrued liabilities (5,996 ) Deferred income taxes (15,556 ) Deferred revenue (1,313 ) Total $ 104,343</t>
  </si>
  <si>
    <t>The identified intangible assets assumed in the acquisition of SCS were recognized as follows based upon their estimated fair values as of the acquisition date: Total Estimated Weighted Average Useful Life (in thousands) (in years) Existing technology $ 24,600 6 Customer contracts and contractual relationships (1) 35,100 6 Total $ 59,700 (1) Includes favorable contracts of $8.3 million with an estimated useful life of 5 years . The favorable contracts are acquired software and service agreements where the Company has no performance obligations. Cash received from these acquired favorable contracts reduces the favorable contract intangible asset.</t>
  </si>
  <si>
    <t>Inphi Memory Interconnect Business [Member]</t>
  </si>
  <si>
    <t>The total consideration from the business combination was allocated as follows: Total (in thousands) Inventory $ 6,300 Property and equipment 4,543 Other tangible assets 206 Identified intangible assets 50,222 Goodwill 32,723 Accounts payable and accrued liabilities (3,527 ) Deferred revenue (467 ) Total $ 90,000</t>
  </si>
  <si>
    <t xml:space="preserve">The identified intangible assets assumed in the acquisition of the acquired business were recognized as follows based upon their estimated fair values as of the acquisition date: Total Estimated Weighted Average Useful Life (in thousands) (in years) Existing technology $ 44,900 5 Customer contracts and contractual relationships 3,722 6 In-process research and development 1,600 Not applicable Total $ 50,222 </t>
  </si>
  <si>
    <t>CONSOLIDATED SUPPLEMENTARY FINANCIAL DATA (Unaudited) (Tables)</t>
  </si>
  <si>
    <t>Schedule of quarterly statements of operations</t>
  </si>
  <si>
    <t>RAMBUS INC. CONSOLIDATED SUPPLEMENTARY FINANCIAL DATA Quarterly Statements of Operations (Unaudited) Dec. 31, 2016 Sept. 30, 2016 June 30, 2016 March 31, 2016 Dec. 31, 2015 Sept. 30, 2015 June 30, 2015 March 31, 2015 (In thousands, except for per share amounts) Total revenue $ 97,559 $ 89,855 $ 76,501 $ 72,682 $ 76,773 $ 73,779 $ 72,812 $ 72,914 Total operating costs and expenses (1) $ 97,035 $ 78,039 $ 64,493 $ 63,388 $ 56,439 $ 56,139 $ 57,258 $ 55,022 Operating income $ 524 $ 11,816 $ 12,008 $ 9,294 $ 20,334 $ 17,640 $ 15,554 $ 17,892 Net income (loss) (2) $ (3,445 ) $ 4,511 $ 3,876 $ 1,878 $ 12,992 $ 182,033 $ 6,861 $ 9,502 Net income (loss) per share — basic $ (0.03 ) $ 0.04 $ 0.04 $ 0.02 $ 0.12 $ 1.56 0.06 $ 0.08 Net income (loss) per share — diluted $ (0.03 ) $ 0.04 $ 0.03 $ 0.02 $ 0.11 $ 1.52 0.06 $ 0.08 Shares used in per share calculations — basic (3) 110,788 110,214 109,904 109,733 111,476 116,444 116,027 115,336 Shares used in per share calculations — diluted (3) 110,788 113,723 112,061 112,252 113,388 119,542 120,939 117,442 ______________________________________ (1) The quarterly financial information includes $18.3 million of impairment of in-process research and development intangible asset and a reduction of operating expenses due to the change in the contingent consideration liability of $6.8 million in the quarter ended December 31, 2016. Refer to Note 5, “Intangible Assets and Goodwill” of Notes to Consolidated Financial Statements of this Form 10-K. The quarterly financial information also includes restructuring charges of $3.6 million in the quarter ended December 31, 2015. Refer to Note 15, "Restructuring Charges" of Notes to Consolidated Financial Statements of this Form 10-K. (2) The quarterly financial information includes the following amount related to benefit from income taxes related to the deferred tax asset valuation allowance reversal as follows: $174.5 million in the quarter ended September 30, 2015. Refer to Note 16, "Income Taxes" of Notes to Consolidated Financial Statements of this Form 10-K. (3) The quarterly financial information includes the impact of the accelerated share repurchase program as follows: 0.7 million shares in the quarter ended June 30, 2016 and 7.8 million shares repurchased in the quarter ended December 31, 2015. Refer to Note 13, "Stockholders' Equity" of Notes to Consolidated Financial Statements of this Form 10-K.</t>
  </si>
  <si>
    <t>Summary of Significant Accounting Policies (Details)</t>
  </si>
  <si>
    <t>Number of types of royalty revenue streams</t>
  </si>
  <si>
    <t>Discount from the fair market value (as a percent)</t>
  </si>
  <si>
    <t>15.00%</t>
  </si>
  <si>
    <t>Maximum original maturity of cash equivalents (in months)</t>
  </si>
  <si>
    <t>3 months</t>
  </si>
  <si>
    <t>Minimum</t>
  </si>
  <si>
    <t>Intangible Assets</t>
  </si>
  <si>
    <t>Useful life (in years)</t>
  </si>
  <si>
    <t>1 year</t>
  </si>
  <si>
    <t>Maximum</t>
  </si>
  <si>
    <t>10 years</t>
  </si>
  <si>
    <t>Summary of Significant Accounting Policies (Details 2)</t>
  </si>
  <si>
    <t>Computer equipment</t>
  </si>
  <si>
    <t>Property, plant and equipment</t>
  </si>
  <si>
    <t>Property, plant and equipment, estimated useful life (in years)</t>
  </si>
  <si>
    <t>3 years</t>
  </si>
  <si>
    <t>Machinery</t>
  </si>
  <si>
    <t>7 years</t>
  </si>
  <si>
    <t>Other Machinery and Equipment [Member]</t>
  </si>
  <si>
    <t>2 years</t>
  </si>
  <si>
    <t>Furniture and fixtures</t>
  </si>
  <si>
    <t>Building</t>
  </si>
  <si>
    <t>39 years</t>
  </si>
  <si>
    <t>Minimum | Computer software</t>
  </si>
  <si>
    <t>Maximum | Computer software</t>
  </si>
  <si>
    <t>5 years</t>
  </si>
  <si>
    <t>Earnings (Loss) Per Share (Details) - USD ($) $ / shares in Units, shares in Thousands, $ in Thousands</t>
  </si>
  <si>
    <t>3 Months Ended</t>
  </si>
  <si>
    <t>Sep. 30, 2016</t>
  </si>
  <si>
    <t>Mar. 31, 2016</t>
  </si>
  <si>
    <t>Sep. 30, 2015</t>
  </si>
  <si>
    <t>Jun. 30, 2015</t>
  </si>
  <si>
    <t>Mar. 31, 2015</t>
  </si>
  <si>
    <t>Numerator:</t>
  </si>
  <si>
    <t>Denominator:</t>
  </si>
  <si>
    <t>Weighted-average common shares outstanding, Basic (in shares)</t>
  </si>
  <si>
    <t>Effect of potential dilutive common shares</t>
  </si>
  <si>
    <t>Weighted-average commone chares outstanding, Diluted (in shares)</t>
  </si>
  <si>
    <t>Earnings Per Share, Basic</t>
  </si>
  <si>
    <t>Earnings Per Share, Diluted</t>
  </si>
  <si>
    <t>Earnings (Loss) Per Share (Details 2) - $ / shares shares in Millions</t>
  </si>
  <si>
    <t>Jun. 29, 2009</t>
  </si>
  <si>
    <t>Options</t>
  </si>
  <si>
    <t>Anti-dilutive shares excluded from calculation of earnings per share</t>
  </si>
  <si>
    <t>Convertible notes | 5% Convertible Senior Notes due 2014</t>
  </si>
  <si>
    <t>Dilutive potential shares excluded from calculation of earnings per share (in shares) due to the loss position</t>
  </si>
  <si>
    <t>5.00%</t>
  </si>
  <si>
    <t>Initial conversion price of notes (in dollars per share)</t>
  </si>
  <si>
    <t>Intangible Assets and Goodwill (Details) - USD ($) $ in Thousands</t>
  </si>
  <si>
    <t>Goodwill information</t>
  </si>
  <si>
    <t>Terminal growth rate for key assumptions used in applying income approach</t>
  </si>
  <si>
    <t>3.00%</t>
  </si>
  <si>
    <t>Goodwill information for each reporting unit</t>
  </si>
  <si>
    <t>Balance at the beginning of the period</t>
  </si>
  <si>
    <t>Addition to goodwill</t>
  </si>
  <si>
    <t>Goodwill impairment charge</t>
  </si>
  <si>
    <t>Balance at the end of the period</t>
  </si>
  <si>
    <t>MID</t>
  </si>
  <si>
    <t>Fair value of goodwill</t>
  </si>
  <si>
    <t>Percentage of fair value in excess of carrying amount</t>
  </si>
  <si>
    <t>299.00%</t>
  </si>
  <si>
    <t>226.00%</t>
  </si>
  <si>
    <t>Discount rates for key assumptions used in applying income approach</t>
  </si>
  <si>
    <t>12.00%</t>
  </si>
  <si>
    <t>13.00%</t>
  </si>
  <si>
    <t>RSD</t>
  </si>
  <si>
    <t>89.00%</t>
  </si>
  <si>
    <t>45.00%</t>
  </si>
  <si>
    <t>17.00%</t>
  </si>
  <si>
    <t>20.00%</t>
  </si>
  <si>
    <t>Other</t>
  </si>
  <si>
    <t>Intangible Assets and Goodwill (Goodwill Information) (Details) - USD ($) $ in Thousands</t>
  </si>
  <si>
    <t>Goodwill [Line Items]</t>
  </si>
  <si>
    <t>Goodwill, Foreign Currency Translation Gain (Loss)</t>
  </si>
  <si>
    <t>Gross Carrying Amount</t>
  </si>
  <si>
    <t>Goodwill, Impaired, Accumulated Impairment Loss</t>
  </si>
  <si>
    <t>Net Carrying Amount</t>
  </si>
  <si>
    <t>Intangible Assets and Goodwill (Details 2) - USD ($) $ in Thousands</t>
  </si>
  <si>
    <t>Total Proceeds From Sale Of Intangible Assets</t>
  </si>
  <si>
    <t>Accumulated Amortization</t>
  </si>
  <si>
    <t>Intangible Assets, Gross (Excluding Goodwill)</t>
  </si>
  <si>
    <t>Amortization expense for intangible assets</t>
  </si>
  <si>
    <t>Useful Life (in years)</t>
  </si>
  <si>
    <t>Favorable Contracts [Member]</t>
  </si>
  <si>
    <t>Finite-lived intangible assets</t>
  </si>
  <si>
    <t>Existing technology</t>
  </si>
  <si>
    <t>Existing technology | Minimum</t>
  </si>
  <si>
    <t>Existing technology | Maximum</t>
  </si>
  <si>
    <t>Customer contracts and contractual relationships</t>
  </si>
  <si>
    <t>Customer contracts and contractual relationships | Minimum</t>
  </si>
  <si>
    <t>Customer contracts and contractual relationships | Maximum</t>
  </si>
  <si>
    <t>Non-competition agreements</t>
  </si>
  <si>
    <t>In Process Research and Development [Member]</t>
  </si>
  <si>
    <t>Indefinite-Lived Intangible Assets (Excluding Goodwill)</t>
  </si>
  <si>
    <t>Intangible Assets and Goodwill (Details 3) - USD ($) $ in Thousands</t>
  </si>
  <si>
    <t>Purchased patents</t>
  </si>
  <si>
    <t>Next Twelve Months</t>
  </si>
  <si>
    <t>Year Two</t>
  </si>
  <si>
    <t>Year Three</t>
  </si>
  <si>
    <t>Year Four</t>
  </si>
  <si>
    <t>Year Five</t>
  </si>
  <si>
    <t>Thereafter</t>
  </si>
  <si>
    <t>Identified intangible assets assumed in the acquisitions</t>
  </si>
  <si>
    <t>Cash received related to intangible assets</t>
  </si>
  <si>
    <t>Finite-Lived Intangible Asset, Useful Life</t>
  </si>
  <si>
    <t>Minimum | Customer contracts and contractual relationships</t>
  </si>
  <si>
    <t>Minimum | Existing technology</t>
  </si>
  <si>
    <t>Segments and Major Customers (Details) - USD ($) $ in Thousands</t>
  </si>
  <si>
    <t>Financial information of business segments</t>
  </si>
  <si>
    <t>Revenue</t>
  </si>
  <si>
    <t>Segment operating expenses</t>
  </si>
  <si>
    <t>Segment operating income (loss)</t>
  </si>
  <si>
    <t>Reconciling items</t>
  </si>
  <si>
    <t>Segments and Major Customers (Details 1) - Accounts Receivable [Member] - Customer Concentration Risk</t>
  </si>
  <si>
    <t>Customer 1 [Member]</t>
  </si>
  <si>
    <t>Customer concentration risk</t>
  </si>
  <si>
    <t>16.00%</t>
  </si>
  <si>
    <t>Customer 2 [Member]</t>
  </si>
  <si>
    <t>27.00%</t>
  </si>
  <si>
    <t>Customer 3 [Member]</t>
  </si>
  <si>
    <t>28.00%</t>
  </si>
  <si>
    <t>Customer 4 [Member]</t>
  </si>
  <si>
    <t>21.00%</t>
  </si>
  <si>
    <t>Customer 5 [Member] [Domain]</t>
  </si>
  <si>
    <t>Segments and Major Customers (Details 2) - Sales, net - Customer Concentration Risk</t>
  </si>
  <si>
    <t>Customer A</t>
  </si>
  <si>
    <t>Concentration risk as a percentage</t>
  </si>
  <si>
    <t>19.00%</t>
  </si>
  <si>
    <t>Customer B</t>
  </si>
  <si>
    <t>Customer C</t>
  </si>
  <si>
    <t>Segments and Major Customers (Details 3) - USD ($) $ in Thousands</t>
  </si>
  <si>
    <t>Major Customer Disclosure</t>
  </si>
  <si>
    <t>South Korea</t>
  </si>
  <si>
    <t>USA</t>
  </si>
  <si>
    <t>Japan</t>
  </si>
  <si>
    <t>Europe</t>
  </si>
  <si>
    <t>Canada</t>
  </si>
  <si>
    <t>SINGAPORE</t>
  </si>
  <si>
    <t>Asia-Other</t>
  </si>
  <si>
    <t>India</t>
  </si>
  <si>
    <t>Other foreign locations</t>
  </si>
  <si>
    <t>Marketable Securities (Details) - USD ($) $ in Thousands</t>
  </si>
  <si>
    <t>Cash equivalents and marketable securities</t>
  </si>
  <si>
    <t>Available-for-sale Securities, Continuous Unrealized Loss Position, Less than Twelve Months, Fair Value</t>
  </si>
  <si>
    <t>Available-for-sale Securities, Continuous Unrealized Loss Position, Less than 12 Months, Accumulated Loss</t>
  </si>
  <si>
    <t>Maximum maturity period of available-for-sale securities (in years)</t>
  </si>
  <si>
    <t>Maximum remaining maturity period of available-for-sale securities (in years)</t>
  </si>
  <si>
    <t>Fair Value</t>
  </si>
  <si>
    <t>Amortized Cost</t>
  </si>
  <si>
    <t>Cash Cash Equivalents And Short Term Investments Unrealized Gains</t>
  </si>
  <si>
    <t>CashCashEquivalentsAndShortTermInvestmentsUnrealizedLosses</t>
  </si>
  <si>
    <t>Gross Unrealized Gains</t>
  </si>
  <si>
    <t>Gross Unrealized Losses</t>
  </si>
  <si>
    <t>Cash, fair value</t>
  </si>
  <si>
    <t>Cash</t>
  </si>
  <si>
    <t>Cash, cash equivalents and marketable securities</t>
  </si>
  <si>
    <t>Money market funds</t>
  </si>
  <si>
    <t>Weighted Rate of Return (as a percent)</t>
  </si>
  <si>
    <t>0.41%</t>
  </si>
  <si>
    <t>0.12%</t>
  </si>
  <si>
    <t>US Treasury and Government [Member]</t>
  </si>
  <si>
    <t>0.39%</t>
  </si>
  <si>
    <t>0.48%</t>
  </si>
  <si>
    <t>Corporate notes, bonds and commercial paper</t>
  </si>
  <si>
    <t>0.66%</t>
  </si>
  <si>
    <t>0.45%</t>
  </si>
  <si>
    <t>Short term marketable securities</t>
  </si>
  <si>
    <t>Cash Equivalents [Member]</t>
  </si>
  <si>
    <t>Fair Value of Financial Instruments (Details) - USD ($) $ in Thousands</t>
  </si>
  <si>
    <t>Oct. 31, 2015</t>
  </si>
  <si>
    <t>Mar. 31, 2013</t>
  </si>
  <si>
    <t>Financial assets subject to fair value measurements and the necessary disclosures</t>
  </si>
  <si>
    <t>Total available-for-sale securities</t>
  </si>
  <si>
    <t>Investment in non-marketable security</t>
  </si>
  <si>
    <t>Impairment of Investment in non-marketable equity security</t>
  </si>
  <si>
    <t>Available-for-sale Securities, Gross Unrealized Gain (Loss)</t>
  </si>
  <si>
    <t>US Treasury and Government Short-term Debt Securities [Member]</t>
  </si>
  <si>
    <t>Fair Value, Measurements, Recurring [Member]</t>
  </si>
  <si>
    <t>Fair Value, Measurements, Recurring [Member] | Money market funds</t>
  </si>
  <si>
    <t>Fair Value, Measurements, Recurring [Member] | US Treasury and Government Short-term Debt Securities [Member]</t>
  </si>
  <si>
    <t>Fair Value, Measurements, Recurring [Member] | Corporate notes, bonds and commercial paper</t>
  </si>
  <si>
    <t>Fair Value, Measurements, Recurring [Member] | Level 1</t>
  </si>
  <si>
    <t>Fair Value, Measurements, Recurring [Member] | Level 1 | Money market funds</t>
  </si>
  <si>
    <t>Fair Value, Measurements, Recurring [Member] | Level 1 | US Treasury and Government Short-term Debt Securities [Member]</t>
  </si>
  <si>
    <t>Fair Value, Measurements, Recurring [Member] | Level 1 | Corporate notes, bonds and commercial paper</t>
  </si>
  <si>
    <t>Fair Value, Measurements, Recurring [Member] | Level 2</t>
  </si>
  <si>
    <t>Fair Value, Measurements, Recurring [Member] | Level 2 | Money market funds</t>
  </si>
  <si>
    <t>Fair Value, Measurements, Recurring [Member] | Level 2 | US Treasury and Government Short-term Debt Securities [Member]</t>
  </si>
  <si>
    <t>Fair Value, Measurements, Recurring [Member] | Level 2 | Corporate notes, bonds and commercial paper</t>
  </si>
  <si>
    <t>Fair Value, Measurements, Recurring [Member] | Level 3</t>
  </si>
  <si>
    <t>Fair Value, Measurements, Recurring [Member] | Level 3 | Money market funds</t>
  </si>
  <si>
    <t>Fair Value, Measurements, Recurring [Member] | Level 3 | US Treasury and Government Short-term Debt Securities [Member]</t>
  </si>
  <si>
    <t>Fair Value, Measurements, Recurring [Member] | Level 3 | Corporate notes, bonds and commercial paper</t>
  </si>
  <si>
    <t>Nonrecurring basis</t>
  </si>
  <si>
    <t>Carrying Value</t>
  </si>
  <si>
    <t>Fair Value of Financial Instruments (Details 2) - USD ($) $ in Thousands</t>
  </si>
  <si>
    <t>Debt Instrument [Line Items]</t>
  </si>
  <si>
    <t>1.125% Convertible Senior Notes due 2018</t>
  </si>
  <si>
    <t>Face Value</t>
  </si>
  <si>
    <t>Balance Sheet Details (Details) - USD ($) $ in Thousands</t>
  </si>
  <si>
    <t>Property, plant and equipment, gross</t>
  </si>
  <si>
    <t>Less accumulated depreciation and amortization</t>
  </si>
  <si>
    <t>Depreciation expense</t>
  </si>
  <si>
    <t>Computer software</t>
  </si>
  <si>
    <t>Leasehold improvements</t>
  </si>
  <si>
    <t>Construction in progress</t>
  </si>
  <si>
    <t>Balance Sheet Details (Details 2) - USD ($) $ in Thousands</t>
  </si>
  <si>
    <t>Accumulated other comprehensive income (Loss)</t>
  </si>
  <si>
    <t>Foreign currency translation adjustments, net of tax</t>
  </si>
  <si>
    <t>Unrealized gain (loss) on available-for-sale securities, net of tax</t>
  </si>
  <si>
    <t>Balance Sheet Details Balance Sheet Details (Details 3) (Details) - USD ($) $ in Thousands</t>
  </si>
  <si>
    <t>Inventory [Line Items]</t>
  </si>
  <si>
    <t>Inventory, Raw Materials, Net of Reserves</t>
  </si>
  <si>
    <t>Inventory, Work in Process, Net of Reserves</t>
  </si>
  <si>
    <t>Inventory, Finished Goods, Net of Reserves</t>
  </si>
  <si>
    <t>Convertible Notes (Schedule of Notes) (Details) - USD ($) $ in Thousands</t>
  </si>
  <si>
    <t>Jul. 10, 2009</t>
  </si>
  <si>
    <t>Total convertible notes</t>
  </si>
  <si>
    <t>Less current portion</t>
  </si>
  <si>
    <t>Total long-term convertible notes</t>
  </si>
  <si>
    <t>Unamortized discount</t>
  </si>
  <si>
    <t>Unamortized Debt Issuance Expense</t>
  </si>
  <si>
    <t>Adjustments for New Accounting Pronouncement [Member]</t>
  </si>
  <si>
    <t>Adjustments for New Accounting Pronouncement [Member] | Scenario, Previously Reported [Member]</t>
  </si>
  <si>
    <t>Adjustments for New Accounting Pronouncement [Member] | Scenario, Adjustment [Member]</t>
  </si>
  <si>
    <t>Convertible Notes (Narrative) (Details)</t>
  </si>
  <si>
    <t>Aug. 16, 2013USD ($)$ / shares</t>
  </si>
  <si>
    <t>Jun. 29, 2009USD ($)shares$ / shares</t>
  </si>
  <si>
    <t>Dec. 31, 2016USD ($)</t>
  </si>
  <si>
    <t>Dec. 31, 2014USD ($)</t>
  </si>
  <si>
    <t>Dec. 31, 2013USD ($)</t>
  </si>
  <si>
    <t>Dec. 31, 2015USD ($)</t>
  </si>
  <si>
    <t>Jul. 10, 2009USD ($)</t>
  </si>
  <si>
    <t>Jun. 28, 2009USD ($)</t>
  </si>
  <si>
    <t>Events of default</t>
  </si>
  <si>
    <t>Convertible notes</t>
  </si>
  <si>
    <t>Liability Component, Principal amount</t>
  </si>
  <si>
    <t>Equity Component, Principal amount</t>
  </si>
  <si>
    <t>Debt discount amortization period</t>
  </si>
  <si>
    <t>20 months</t>
  </si>
  <si>
    <t>Debt Issuance Cost, Convertible, Liability Component</t>
  </si>
  <si>
    <t>Debt Issuance Cost, Convertible, Equity Component</t>
  </si>
  <si>
    <t>Debt Instrument, Term</t>
  </si>
  <si>
    <t>Debt Issuance Costs, Gross</t>
  </si>
  <si>
    <t>Conversion rate, number of shares to be issued per $1000 of principal (in shares)</t>
  </si>
  <si>
    <t>Principal amount of notes used as the denominator to determine number of shares converted into notes</t>
  </si>
  <si>
    <t>Initial conversion price of notes (in dollars per share) | $ / shares</t>
  </si>
  <si>
    <t>Number of trading days within 30 consecutive trading days in which the closing price of the entity's common stock must exceed the conversion price for the notes to be redeemable, minimum</t>
  </si>
  <si>
    <t>20 days</t>
  </si>
  <si>
    <t>Number of consecutive trading days during which the closing price of the entity's common stock must exceed the conversion price for at least 20 days in order for the notes to be redeemable</t>
  </si>
  <si>
    <t>30 days</t>
  </si>
  <si>
    <t>Percentage of the closing sales price of the entity's common stock that the conversion price must exceed in order for the notes to be convertible</t>
  </si>
  <si>
    <t>130.00%</t>
  </si>
  <si>
    <t>Number of business days immediately after any ten consecutive trading day period during the note measurement period</t>
  </si>
  <si>
    <t>5 days</t>
  </si>
  <si>
    <t>Number of consecutive trading days before the five business days during the debt instrument measurement period</t>
  </si>
  <si>
    <t>Denomination of the principal amount of notes used to calculate the percent of trading price during the debt instrument measurement period</t>
  </si>
  <si>
    <t>Maximum conversion price as a percentage of closing stock price</t>
  </si>
  <si>
    <t>98.00%</t>
  </si>
  <si>
    <t>Percentage of face amount of debt instrument redeemable at the company's option</t>
  </si>
  <si>
    <t>100.00%</t>
  </si>
  <si>
    <t>Period of default in payment of interest (in days)</t>
  </si>
  <si>
    <t>Period of default to comply with other agreements (in days)</t>
  </si>
  <si>
    <t>60 days</t>
  </si>
  <si>
    <t>Minimum percentage of aggregate outstanding principal required for default event with other agreements</t>
  </si>
  <si>
    <t>25.00%</t>
  </si>
  <si>
    <t>Minimum principal amount of debt nonpayment required for debt default to occur</t>
  </si>
  <si>
    <t>Period of nonpayment of principal amount required for debt default to occur (in days)</t>
  </si>
  <si>
    <t>Minimum percentage of aggregate outstanding principal required for nonpayment of debt default to occur</t>
  </si>
  <si>
    <t>Minimum percentage of aggregate outstanding principal required for immediate payment declaration to occur</t>
  </si>
  <si>
    <t>Periodic interest payment</t>
  </si>
  <si>
    <t>10 days</t>
  </si>
  <si>
    <t>Number of trading days conversion reference period</t>
  </si>
  <si>
    <t>Number of consecutive trading days during which the closing price of the entity's common stock must exceed the conversion price for at least 20 days in order for the notes to be redeemable at the company's option</t>
  </si>
  <si>
    <t>Number of trading days within 30 consecutive trading days in which the closing price of the entity's common stock must exceed the conversion price for the notes to be redeemable at the company's option, minimum</t>
  </si>
  <si>
    <t>Percentage of the closing sales price of the entity's common stock that the conversion price must exceed in order for the notes to be redeemable at the company's option</t>
  </si>
  <si>
    <t>Percentage of face amount which may be redeemed by the debt holder for cash upon occurrence of a fundamental change</t>
  </si>
  <si>
    <t>Maximum increase in conversion rate per $1000 principal amount upon occurrence of fundamental change | shares</t>
  </si>
  <si>
    <t>Convertible Senior Notes [Member] | 1.125% Convertible Senior Notes due 2018</t>
  </si>
  <si>
    <t>Convertible Senior Notes [Member] | 5% Convertible Senior Notes due 2014</t>
  </si>
  <si>
    <t>Repayments of Debt</t>
  </si>
  <si>
    <t>Convertible Notes (Interest Expense) (Details) - USD ($) $ in Thousands</t>
  </si>
  <si>
    <t>Interest expense related to notes</t>
  </si>
  <si>
    <t>Debt Instrument, Interest Rate, Stated Percentage</t>
  </si>
  <si>
    <t>Total interest expense on convertible notes</t>
  </si>
  <si>
    <t>Coupon interest</t>
  </si>
  <si>
    <t>Amortization of discount at an additional effective interest rate</t>
  </si>
  <si>
    <t>Debt Instrument, Interest Rate, Effective Percentage</t>
  </si>
  <si>
    <t>5.50%</t>
  </si>
  <si>
    <t>11.70%</t>
  </si>
  <si>
    <t>Commitments and Contingencies (Details) $ in Thousands</t>
  </si>
  <si>
    <t>Aug. 16, 2013USD ($)</t>
  </si>
  <si>
    <t>Dec. 15, 2009USD ($)ft²</t>
  </si>
  <si>
    <t>Jun. 29, 2009USD ($)</t>
  </si>
  <si>
    <t>Sep. 30, 2011</t>
  </si>
  <si>
    <t>Jan. 31, 2013ft²</t>
  </si>
  <si>
    <t>Sep. 29, 2012USD ($)</t>
  </si>
  <si>
    <t>Nov. 04, 2011USD ($)ft²</t>
  </si>
  <si>
    <t>Sep. 29, 2011ft²</t>
  </si>
  <si>
    <t>Mar. 08, 2010ft²</t>
  </si>
  <si>
    <t>Lease Commitments</t>
  </si>
  <si>
    <t>Interest expense related to imputed financing obligation</t>
  </si>
  <si>
    <t>Current and Long Term, Imputed Financing Obligation</t>
  </si>
  <si>
    <t>Capitalized property plant and equipment</t>
  </si>
  <si>
    <t>Facility Closing [Member]</t>
  </si>
  <si>
    <t>Sunnyvale Facility, Original agreement</t>
  </si>
  <si>
    <t>Number of options</t>
  </si>
  <si>
    <t>Period for extension of lease (in months)</t>
  </si>
  <si>
    <t>60 months</t>
  </si>
  <si>
    <t>Operating Lease Commitment Termination Period</t>
  </si>
  <si>
    <t>84 months</t>
  </si>
  <si>
    <t>Total reimbursement receivable under lease agreement</t>
  </si>
  <si>
    <t>Total space under lease (in square feet) | ft²</t>
  </si>
  <si>
    <t>Sunnyvale Facility, First Amended</t>
  </si>
  <si>
    <t>Sunnyvale Facility, Second Amended</t>
  </si>
  <si>
    <t>Ohio Facility</t>
  </si>
  <si>
    <t>Fogg-Brecksville Development Co., Original</t>
  </si>
  <si>
    <t>Commitments and Contingencies (Details 2) - USD ($) $ in Thousands</t>
  </si>
  <si>
    <t>Dec. 31, 2013</t>
  </si>
  <si>
    <t>Contractual obligations</t>
  </si>
  <si>
    <t>Contractual Obligation, Due in Next Fiscal Year</t>
  </si>
  <si>
    <t>Contractual Obligation, Due in Second Year</t>
  </si>
  <si>
    <t>Contractual Obligation, Due in Third Year</t>
  </si>
  <si>
    <t>Contractual Obligation, Due in Fourth Year</t>
  </si>
  <si>
    <t>Contractual Obligation, Due in Fifth Year</t>
  </si>
  <si>
    <t>Contractual Obligation, Due after Fifth Year</t>
  </si>
  <si>
    <t>Contractual Obligation</t>
  </si>
  <si>
    <t>Unrecognized Tax Benefits</t>
  </si>
  <si>
    <t>Unrecognized tax benefits, reduction of long-term deferred tax assets, before federal tax benefit</t>
  </si>
  <si>
    <t>Unrecognized tax benefits included in long-term income taxes payable</t>
  </si>
  <si>
    <t>Terms of noncancellable license agreement, minimum (in years)</t>
  </si>
  <si>
    <t>Rent expense</t>
  </si>
  <si>
    <t>Property, Plant and Equipment Cost Capitalization Amount</t>
  </si>
  <si>
    <t>Imputed financing obligation</t>
  </si>
  <si>
    <t>[1],[2]</t>
  </si>
  <si>
    <t>Leases and other contractual obligations</t>
  </si>
  <si>
    <t>Software licenses</t>
  </si>
  <si>
    <t>[1],[3]</t>
  </si>
  <si>
    <t>Interest payments related to convertible notes</t>
  </si>
  <si>
    <t>Convertible notes | Senior, One Point One Two Five Percent Convertible Notes Due Two Thousand Eighteen [Member]</t>
  </si>
  <si>
    <t>The above table does not reflect possible payments in connection with uncertain tax benefits of approximately $21.9 million including $19.7 million recorded as a reduction of long-term deferred tax assets and $2.2 million in long-term income taxes payable, as of December 31, 2016. As noted below in Note 16, “Income Taxes,” although it is possible that some of the unrecognized tax benefits could be settled within the next 12 months, the Company cannot reasonably estimate the outcome at this time.</t>
  </si>
  <si>
    <t>[2]</t>
  </si>
  <si>
    <t>With respect to the imputed financing obligation, the main components of the difference between the amount reflected in the contractual obligations table and the amount reflected on the Consolidated Balance Sheets are the interest on the imputed financing obligation and the estimated common area expenses over the future periods. The amount includes the amended Ohio lease and the amended Sunnyvale lease.</t>
  </si>
  <si>
    <t>[3]</t>
  </si>
  <si>
    <t>The Company has commitments with various software vendors for non-cancellable agreements generally having terms longer than one year.</t>
  </si>
  <si>
    <t>Equity Incentive Plans and Stock-Based Compensation (Details)</t>
  </si>
  <si>
    <t>Apr. 24, 2014shares</t>
  </si>
  <si>
    <t>Apr. 30, 2009shares</t>
  </si>
  <si>
    <t>Jun. 30, 2012shares</t>
  </si>
  <si>
    <t>Dec. 31, 2016numeratordenominatorshares</t>
  </si>
  <si>
    <t>Dec. 31, 2015shares</t>
  </si>
  <si>
    <t>Dec. 31, 2014shares</t>
  </si>
  <si>
    <t>Apr. 23, 2015shares</t>
  </si>
  <si>
    <t>Mar. 31, 2006shares</t>
  </si>
  <si>
    <t>Share-based Compensation Arrangement by Share-based Payment Award [Line Items]</t>
  </si>
  <si>
    <t>Tenure of award (in years)</t>
  </si>
  <si>
    <t>Numerator in conversion factor used to determine shares available for grant | numerator</t>
  </si>
  <si>
    <t>Denominator in conversion factor used to determine shares available for grant | denominator</t>
  </si>
  <si>
    <t>Option One</t>
  </si>
  <si>
    <t>Requisite service period (in months)</t>
  </si>
  <si>
    <t>Option Two</t>
  </si>
  <si>
    <t>48 months</t>
  </si>
  <si>
    <t>Stock Compensation Plan [Member]</t>
  </si>
  <si>
    <t>Number of shares reserved for issuance under the stock option plan</t>
  </si>
  <si>
    <t>Share-based Compensation Arrangement by Share-based Payment Award, Number of Additional Shares Authorized</t>
  </si>
  <si>
    <t>Restricted Stock and Stock Units [Member]</t>
  </si>
  <si>
    <t>4 years</t>
  </si>
  <si>
    <t>Director [Member] | Restricted Stock and Stock Units [Member]</t>
  </si>
  <si>
    <t>Equity Incentive Plans and Stock-Based Compensation (Details 2) - $ / shares</t>
  </si>
  <si>
    <t>Apr. 23, 2015</t>
  </si>
  <si>
    <t>Apr. 24, 2014</t>
  </si>
  <si>
    <t>Apr. 30, 2012</t>
  </si>
  <si>
    <t>Apr. 30, 2009</t>
  </si>
  <si>
    <t>Jun. 30, 2012</t>
  </si>
  <si>
    <t>Stock-Based Compensation</t>
  </si>
  <si>
    <t>Shares available for grant</t>
  </si>
  <si>
    <t>Shares available, at the beginning of the year</t>
  </si>
  <si>
    <t>Stock options granted (in shares)</t>
  </si>
  <si>
    <t>Stock options forfeited (in shares)</t>
  </si>
  <si>
    <t>Stock options expired under former plans (in shares)</t>
  </si>
  <si>
    <t>Nonvested equity stock and stock units granted (in shares)</t>
  </si>
  <si>
    <t>Nonvested equity stock and stock units forfeited (in shares)</t>
  </si>
  <si>
    <t>Shares available, at the end of the period</t>
  </si>
  <si>
    <t>Conversion factor used to calculate the decrease in the number of shares available for grant resulting from the grant of restricted stock awards</t>
  </si>
  <si>
    <t>Conversion factor used to calculate the increase in the number of shares available for grant resulting from the forfeiture of restricted stock awards</t>
  </si>
  <si>
    <t>Potential Additional Performance Stock Units [Domain]</t>
  </si>
  <si>
    <t>Options granted (in dollars per share)</t>
  </si>
  <si>
    <t>Expected weighted-average period for recognition of compensation cost (in years)</t>
  </si>
  <si>
    <t>1 year 3 months 4 days</t>
  </si>
  <si>
    <t>Employee Stock [Member]</t>
  </si>
  <si>
    <t>4 months</t>
  </si>
  <si>
    <t>Amount includes 300,003 shares that have been reserved for potential future issuance related to certain performance unit awards discussed under the section titled "Nonvested Equity Stock and Stock Units" below.</t>
  </si>
  <si>
    <t>For purposes of determining the number of shares available for grant under the 2015 Plan against the maximum number of shares authorized, each restricted stock granted reduces the number of shares available for grant by 1.5 shares and each restricted stock forfeited increases shares available for grant by 1.5 shares.</t>
  </si>
  <si>
    <t>Amount includes 238,980 shares that had been reserved for potential future issuance related to certain performance unit awards discussed under the section titled "Nonvested Equity Stock and Stock Units" below.</t>
  </si>
  <si>
    <t>Equity Incentive Plans and Stock-Based Compensation (Details 3) - USD ($) $ / shares in Units, $ in Thousands</t>
  </si>
  <si>
    <t>Dec. 31, 2012</t>
  </si>
  <si>
    <t>Number of Shares</t>
  </si>
  <si>
    <t>Outstanding, at the beginning of the period (in shares)</t>
  </si>
  <si>
    <t>Options granted (in shares)</t>
  </si>
  <si>
    <t>Options exercised (in shares)</t>
  </si>
  <si>
    <t>Outstanding, at the end of the period (in shares)</t>
  </si>
  <si>
    <t>Vested or expected to vest at the end of the period (in shares)</t>
  </si>
  <si>
    <t>Options exercisable at the end of the period (in shares)</t>
  </si>
  <si>
    <t>Weighted Average Exercise Price</t>
  </si>
  <si>
    <t>Outstanding at the beginning of the year (in dollars per shares)</t>
  </si>
  <si>
    <t>Options exercised (in dollars per share)</t>
  </si>
  <si>
    <t>Options forfeited (in dollars per share)</t>
  </si>
  <si>
    <t>Outstanding at the end of the period (in dollars per shares)</t>
  </si>
  <si>
    <t>Vested or expected to vest at the end of the period (in dollars per share)</t>
  </si>
  <si>
    <t>Options exercisable at the end of the period (in dollars per share)</t>
  </si>
  <si>
    <t>Weighted Average Remaining Contractual Term (in years)</t>
  </si>
  <si>
    <t>Outstanding (in years)</t>
  </si>
  <si>
    <t>4 years 11 months 23 days</t>
  </si>
  <si>
    <t>Vested or expected to vest (in years)</t>
  </si>
  <si>
    <t>4 years 11 months 9 days</t>
  </si>
  <si>
    <t>Options exercisable (in years)</t>
  </si>
  <si>
    <t>4 years 3 months 7 days</t>
  </si>
  <si>
    <t>Aggregate Intrinsic Value</t>
  </si>
  <si>
    <t>Outstanding</t>
  </si>
  <si>
    <t>Vested or expected to vest</t>
  </si>
  <si>
    <t>Options exercisable</t>
  </si>
  <si>
    <t>Closing stock price (in dollars per share)</t>
  </si>
  <si>
    <t>Total number of in-the-money outstanding (in shares)</t>
  </si>
  <si>
    <t>Total number of in-the-money exercisable (in shares)</t>
  </si>
  <si>
    <t>Stock Options with Market Condition</t>
  </si>
  <si>
    <t>Equity Incentive Plans and Stock-Based Compensation (Details 4)</t>
  </si>
  <si>
    <t>Dec. 31, 2016$ / sharesshares</t>
  </si>
  <si>
    <t>Exercise price range 1</t>
  </si>
  <si>
    <t>Exercise price range</t>
  </si>
  <si>
    <t>Exercise price range, low end of range (in dollars per share)</t>
  </si>
  <si>
    <t>Exercise price range, high end of range (in dollars per share)</t>
  </si>
  <si>
    <t>Options Outstanding</t>
  </si>
  <si>
    <t>Number Outstanding (in shares) | shares</t>
  </si>
  <si>
    <t>Weighted Average Remaining Contractual Life (in years)</t>
  </si>
  <si>
    <t>Options Outstanding, Weighted Average Exercise Price (in dollars per share)</t>
  </si>
  <si>
    <t>Options Exercisable</t>
  </si>
  <si>
    <t>Number Exercisable (in shares) | shares</t>
  </si>
  <si>
    <t>Options Exercisable, Weighted Average Exercise Price (in dollars per share)</t>
  </si>
  <si>
    <t>Exercise price range 2</t>
  </si>
  <si>
    <t>5 years 6 months 7 days</t>
  </si>
  <si>
    <t>Exercise price range 3</t>
  </si>
  <si>
    <t>2 years 6 months 15 days</t>
  </si>
  <si>
    <t>Exercise price range 4</t>
  </si>
  <si>
    <t>5 years 6 months</t>
  </si>
  <si>
    <t>Exercise price range 5</t>
  </si>
  <si>
    <t>4 years 11 days</t>
  </si>
  <si>
    <t>Exercise price range 6</t>
  </si>
  <si>
    <t>6 years 9 months 26 days</t>
  </si>
  <si>
    <t>Exercise price range 7</t>
  </si>
  <si>
    <t>7 years 5 months 16 days</t>
  </si>
  <si>
    <t>Exercise price range 8</t>
  </si>
  <si>
    <t>5 years 1 month 28 days</t>
  </si>
  <si>
    <t>Exercise price range 9</t>
  </si>
  <si>
    <t>1 year 11 days</t>
  </si>
  <si>
    <t>Exercise price range 10</t>
  </si>
  <si>
    <t>1 year 3 months</t>
  </si>
  <si>
    <t>Exercise price range 11</t>
  </si>
  <si>
    <t>Equity Incentive Plans and Stock-Based Compensation (Details 5)</t>
  </si>
  <si>
    <t>Sep. 27, 2013shares</t>
  </si>
  <si>
    <t>Apr. 30, 2012shares</t>
  </si>
  <si>
    <t>Dec. 31, 2016USD ($)plan$ / sharesshares</t>
  </si>
  <si>
    <t>Dec. 31, 2015USD ($)plan$ / sharesshares</t>
  </si>
  <si>
    <t>Dec. 31, 2014USD ($)plan$ / sharesshares</t>
  </si>
  <si>
    <t>Dec. 31, 2012shares</t>
  </si>
  <si>
    <t>Dec. 31, 2013shares</t>
  </si>
  <si>
    <t>Number of employee stock purchase plans | plan</t>
  </si>
  <si>
    <t>Minimum number of hours of weekly employment in order to qualify for eligibility in the plan</t>
  </si>
  <si>
    <t>20 hours</t>
  </si>
  <si>
    <t>Number of shares reserved under the purchase plan</t>
  </si>
  <si>
    <t>Employee Stock Purchase Plan, Number Of Additional SharesToBe Authorized</t>
  </si>
  <si>
    <t>Minimum number of months of employment in a fiscal year in order to qualify for eligibility in the plan</t>
  </si>
  <si>
    <t>5 months</t>
  </si>
  <si>
    <t>Offering period (in months)</t>
  </si>
  <si>
    <t>6 months</t>
  </si>
  <si>
    <t>Percentage of the price at the beginning of the offering period or price at the end of each offering period to derive purchase price</t>
  </si>
  <si>
    <t>85.00%</t>
  </si>
  <si>
    <t>Maximum share value per employee in any calendar year | $</t>
  </si>
  <si>
    <t>Shares issued under employee stock purchase plans</t>
  </si>
  <si>
    <t>Weighted average price per share of shares issued (in dollars per share) | $ / shares</t>
  </si>
  <si>
    <t>Shares available for issuance</t>
  </si>
  <si>
    <t>Stock-based compensation | $</t>
  </si>
  <si>
    <t>Unrecognized compensation cost net of expected forfeitures | $</t>
  </si>
  <si>
    <t>Valuation assumptions</t>
  </si>
  <si>
    <t>Expected stock price volatility rate minimum (as a percent)</t>
  </si>
  <si>
    <t>31.00%</t>
  </si>
  <si>
    <t>34.00%</t>
  </si>
  <si>
    <t>39.00%</t>
  </si>
  <si>
    <t>Expected stock price volatility rate maximum (as a percent)</t>
  </si>
  <si>
    <t>33.00%</t>
  </si>
  <si>
    <t>42.00%</t>
  </si>
  <si>
    <t>44.00%</t>
  </si>
  <si>
    <t>Risk free interest rate minimum (as a percent)</t>
  </si>
  <si>
    <t>0.40%</t>
  </si>
  <si>
    <t>0.10%</t>
  </si>
  <si>
    <t>0.00%</t>
  </si>
  <si>
    <t>Risk free interest rate maximum (as a percent)</t>
  </si>
  <si>
    <t>0.50%</t>
  </si>
  <si>
    <t>0.30%</t>
  </si>
  <si>
    <t>Expected term (in years)</t>
  </si>
  <si>
    <t>Weighted-average fair value of purchase rights granted under the purchase plan (in dollars per share) | $ / shares</t>
  </si>
  <si>
    <t>Weighted-Average Grant-Date Fair Value</t>
  </si>
  <si>
    <t>Granted (in dollars per share) | $ / shares</t>
  </si>
  <si>
    <t>Dividend yield (as a percent)</t>
  </si>
  <si>
    <t>Share Based Compensation Arrangement by Share Based Payment Award, Equity Instruments, Other than Options Grants in Period Decrease in Available for Grant for Every Grant</t>
  </si>
  <si>
    <t>Share-based Compensation Arrangement by Share-based Payment Award, Equity Instruments, Other than Options, Forfeited in Period Increase in Available for Grant for Every Forfeiture</t>
  </si>
  <si>
    <t>Share-based Compensation Arrangement by Share-based Payment Award, Fair Value Assumptions, Expected Volatility Rate</t>
  </si>
  <si>
    <t>41.00%</t>
  </si>
  <si>
    <t>Share-based Compensation Arrangement by Share-based Payment Award, Fair Value Assumptions, Risk Free Interest Rate</t>
  </si>
  <si>
    <t>1.20%</t>
  </si>
  <si>
    <t>Estimated total grant date fair value | $</t>
  </si>
  <si>
    <t>Total fair value of options vested | $</t>
  </si>
  <si>
    <t>Total intrinsic value of options exercised | $</t>
  </si>
  <si>
    <t>Proceeds from Stock Options Exercised | $</t>
  </si>
  <si>
    <t>Share-based Compensation Arrangement by Share-based Payment Award, Options, Outstanding, Number</t>
  </si>
  <si>
    <t>40.00%</t>
  </si>
  <si>
    <t>36.00%</t>
  </si>
  <si>
    <t>1.30%</t>
  </si>
  <si>
    <t>2.10%</t>
  </si>
  <si>
    <t>1.70%</t>
  </si>
  <si>
    <t>2.20%</t>
  </si>
  <si>
    <t>5 years 11 months 19 days</t>
  </si>
  <si>
    <t>Weighted average grant date fair value (in dollars per share) | $ / shares</t>
  </si>
  <si>
    <t>Share-based Compensation Arrangement by Share-based Payment Award, Award Requisite Service Period</t>
  </si>
  <si>
    <t>2 years 9 months 18 days</t>
  </si>
  <si>
    <t>Total fair value of nonvested equity stock units at grant date | $</t>
  </si>
  <si>
    <t>Nonvested equity stock and stock units</t>
  </si>
  <si>
    <t>Nonvested at the beginning of the period (in shares)</t>
  </si>
  <si>
    <t>Granted (in shares)</t>
  </si>
  <si>
    <t>Vested (in shares)</t>
  </si>
  <si>
    <t>Forfeited (in shares)</t>
  </si>
  <si>
    <t>Nonvested at the end of the period (in shares)</t>
  </si>
  <si>
    <t>Nonvested at the beginning of the period (in dollars per share) | $ / shares</t>
  </si>
  <si>
    <t>Vested (in dollars per share) | $ / shares</t>
  </si>
  <si>
    <t>Forfeited (in dollars per share) | $ / shares</t>
  </si>
  <si>
    <t>Nonvested at the end of the period (in dollars per share) | $ / shares</t>
  </si>
  <si>
    <t>Performance Stock Units [Member]</t>
  </si>
  <si>
    <t>Share-based Compensation Arrangement by Share-based Payment Award, Award Vesting Rights, Percentage</t>
  </si>
  <si>
    <t>Minimum | Employee Stock [Member]</t>
  </si>
  <si>
    <t>7 days</t>
  </si>
  <si>
    <t>Minimum | Options</t>
  </si>
  <si>
    <t>5 years 4 months 24 days</t>
  </si>
  <si>
    <t>6 years</t>
  </si>
  <si>
    <t>150.00%</t>
  </si>
  <si>
    <t>Maximum | Employee Stock [Member]</t>
  </si>
  <si>
    <t>Maximum | Options</t>
  </si>
  <si>
    <t>6 years 1 month 6 days</t>
  </si>
  <si>
    <t>Stock Options with Market Condition [Member]</t>
  </si>
  <si>
    <t>Stockholders' Equity (Details) - USD ($) $ in Thousands</t>
  </si>
  <si>
    <t>Jan. 21, 2015</t>
  </si>
  <si>
    <t>Feb. 25, 2010</t>
  </si>
  <si>
    <t>Class of Stock [Line Items]</t>
  </si>
  <si>
    <t>Number of shares authorized to be repurchased under the plan</t>
  </si>
  <si>
    <t>UpfrontPaymentUnderAcceleratedStockRepurchaseProgram</t>
  </si>
  <si>
    <t>UnsettledForwardContractIndexedtoIssuersStockClassifiedwithinStock</t>
  </si>
  <si>
    <t>Additional number of shares authorized to be repurchased</t>
  </si>
  <si>
    <t>Cumulative shares that have been repurchased in stock repurchase program</t>
  </si>
  <si>
    <t>Cumulative value of shares that have been repurchased in stock repurchase program</t>
  </si>
  <si>
    <t>Remaining shares authorized to be repurchased</t>
  </si>
  <si>
    <t>Benefit Plans (Details) - USD ($) $ in Millions</t>
  </si>
  <si>
    <t>Employee contribution limit per calendar year to 401 (k) Plan (as a percent of compensation)</t>
  </si>
  <si>
    <t>60.00%</t>
  </si>
  <si>
    <t>Employer match of employee contributions of first 6% of eligible compensation (as a percent)</t>
  </si>
  <si>
    <t>50.00%</t>
  </si>
  <si>
    <t>Defined Contribution Plan, Employer Matching Contribution, Percent of Employees' Gross Pay</t>
  </si>
  <si>
    <t>6.00%</t>
  </si>
  <si>
    <t>Defined Contribution Plan, Employer Discretionary Contribution Amount</t>
  </si>
  <si>
    <t>Restructuring Charges (Details) - USD ($) $ in Thousands</t>
  </si>
  <si>
    <t>Restructuring Reserve [Roll Forward]</t>
  </si>
  <si>
    <t>Company estimate of the aggregate restructuring cost</t>
  </si>
  <si>
    <t>noncashrestructuringexpectedcost</t>
  </si>
  <si>
    <t>Restructuring and Related Cost, Positions Eliminated [Abstract]</t>
  </si>
  <si>
    <t>Restructuring and Related Cost, Number of Positions Eliminated, Period Percent</t>
  </si>
  <si>
    <t>8.00%</t>
  </si>
  <si>
    <t>Beginning balance</t>
  </si>
  <si>
    <t>Payments for Restructuring</t>
  </si>
  <si>
    <t>Restructuring Reserve, Settled without Cash</t>
  </si>
  <si>
    <t>Ending balance</t>
  </si>
  <si>
    <t>2015 Plan [Member] | Employee Severance [Member]</t>
  </si>
  <si>
    <t>2015 Plan [Member] | Restructuring Charges [Member]</t>
  </si>
  <si>
    <t>Restructuring Costs and Asset Impairment Charges</t>
  </si>
  <si>
    <t>2015 Plan [Member] | MID</t>
  </si>
  <si>
    <t>2015 Plan [Member] | Other</t>
  </si>
  <si>
    <t>2015 Plan [Member] | Corporate</t>
  </si>
  <si>
    <t>2015 Plan [Member] | RSD</t>
  </si>
  <si>
    <t>Income Taxes (Details) - USD ($) $ in Thousands</t>
  </si>
  <si>
    <t>Valuation Allowance [Line Items]</t>
  </si>
  <si>
    <t>Valuation Allowance, Deferred Tax Asset, Increase (Decrease), Amount</t>
  </si>
  <si>
    <t>Income before taxes</t>
  </si>
  <si>
    <t>Domestic</t>
  </si>
  <si>
    <t>Foreign</t>
  </si>
  <si>
    <t>Federal:</t>
  </si>
  <si>
    <t>Current</t>
  </si>
  <si>
    <t>Deferred</t>
  </si>
  <si>
    <t>State:</t>
  </si>
  <si>
    <t>Foreign:</t>
  </si>
  <si>
    <t>Effective income tax rate reconciliation</t>
  </si>
  <si>
    <t>Expense (benefit) at U.S. federal statutory rate (as a percent)</t>
  </si>
  <si>
    <t>35.00%</t>
  </si>
  <si>
    <t>Expense (benefit) at state statutory rate (as a percent)</t>
  </si>
  <si>
    <t>1.80%</t>
  </si>
  <si>
    <t>(1.50%)</t>
  </si>
  <si>
    <t>1.00%</t>
  </si>
  <si>
    <t>Withholding tax (as a percent)</t>
  </si>
  <si>
    <t>97.00%</t>
  </si>
  <si>
    <t>34.10%</t>
  </si>
  <si>
    <t>38.60%</t>
  </si>
  <si>
    <t>Foreign rate differential (as a percent)</t>
  </si>
  <si>
    <t>4.10%</t>
  </si>
  <si>
    <t>2.50%</t>
  </si>
  <si>
    <t>Research and development ("R&amp;D") credit (as a percent)</t>
  </si>
  <si>
    <t>(8.30%)</t>
  </si>
  <si>
    <t>(2.30%)</t>
  </si>
  <si>
    <t>(6.10%)</t>
  </si>
  <si>
    <t>Executive compensation (as a percent)</t>
  </si>
  <si>
    <t>1.50%</t>
  </si>
  <si>
    <t>0.20%</t>
  </si>
  <si>
    <t>Non-deductible stock-based compensation (as a percent)</t>
  </si>
  <si>
    <t>34.80%</t>
  </si>
  <si>
    <t>5.30%</t>
  </si>
  <si>
    <t>1.40%</t>
  </si>
  <si>
    <t>Foreign tax credit (as a percent)</t>
  </si>
  <si>
    <t>(97.00%)</t>
  </si>
  <si>
    <t>(34.10%)</t>
  </si>
  <si>
    <t>(38.70%)</t>
  </si>
  <si>
    <t>Other (as a percent)</t>
  </si>
  <si>
    <t>(0.60%)</t>
  </si>
  <si>
    <t>0.60%</t>
  </si>
  <si>
    <t>Valuation allowance (as a percent)</t>
  </si>
  <si>
    <t>(287.80%)</t>
  </si>
  <si>
    <t>13.40%</t>
  </si>
  <si>
    <t>Effective tax rate (as a percent)</t>
  </si>
  <si>
    <t>69.90%</t>
  </si>
  <si>
    <t>(251.00%)</t>
  </si>
  <si>
    <t>47.90%</t>
  </si>
  <si>
    <t>Components of net deferred tax assets</t>
  </si>
  <si>
    <t>Depreciation and amortization</t>
  </si>
  <si>
    <t>Other liabilities and reserves</t>
  </si>
  <si>
    <t>Deferred equity compensation</t>
  </si>
  <si>
    <t>Net operating loss carryovers</t>
  </si>
  <si>
    <t>Tax credits</t>
  </si>
  <si>
    <t>Total gross deferred tax assets</t>
  </si>
  <si>
    <t>Convertible debt</t>
  </si>
  <si>
    <t>Total net deferred tax assets</t>
  </si>
  <si>
    <t>Valuation allowance</t>
  </si>
  <si>
    <t>Net deferred tax assets</t>
  </si>
  <si>
    <t>Net deferred tax assets reported as:</t>
  </si>
  <si>
    <t>Non-current deferred tax assets</t>
  </si>
  <si>
    <t>Non-current deferred tax liabilities</t>
  </si>
  <si>
    <t>Income Taxes (Details 2) - USD ($) $ in Thousands</t>
  </si>
  <si>
    <t>Changes in Valuation and Qualifying Accounts</t>
  </si>
  <si>
    <t>Charges Utilized</t>
  </si>
  <si>
    <t>Tax Valuation Allowance</t>
  </si>
  <si>
    <t>Balance at Beginning of Period</t>
  </si>
  <si>
    <t>Charged (Credited) to Operations</t>
  </si>
  <si>
    <t>Charged to Other Account</t>
  </si>
  <si>
    <t>Balance at End of Period</t>
  </si>
  <si>
    <t>Income Taxes (Details 3) - USD ($) $ in Thousands</t>
  </si>
  <si>
    <t>Tax credit and operating loss carryforwards</t>
  </si>
  <si>
    <t>Portion of unrecognized tax benefits, which if recognized, would be recorded as an income tax benefit</t>
  </si>
  <si>
    <t>Amount of potential unrecognized tax benefit</t>
  </si>
  <si>
    <t>Reconciliation of the beginning and ending amounts of unrecognized income tax benefits</t>
  </si>
  <si>
    <t>Tax positions related to current year:</t>
  </si>
  <si>
    <t>Additions</t>
  </si>
  <si>
    <t>Tax positions related to prior years:</t>
  </si>
  <si>
    <t>Reductions</t>
  </si>
  <si>
    <t>Unrecognized Tax Benefits, Decrease Resulting from Settlements with Taxing Authorities</t>
  </si>
  <si>
    <t>Undistributed earnings</t>
  </si>
  <si>
    <t>Alternative Minimum Tax Credits</t>
  </si>
  <si>
    <t>Tax credit carryforwards</t>
  </si>
  <si>
    <t>Foreign Tax Credit</t>
  </si>
  <si>
    <t>Federal</t>
  </si>
  <si>
    <t>Tax credit carryforwards subject to expiration</t>
  </si>
  <si>
    <t>Federal | Research and Development as label</t>
  </si>
  <si>
    <t>Federal | Excess Tax Benefits From Stock Option Tax Deductions</t>
  </si>
  <si>
    <t>State and Local Jurisdiction [Member]</t>
  </si>
  <si>
    <t>Operating Loss Carryforwards</t>
  </si>
  <si>
    <t>State and Local Jurisdiction [Member] | California Franchise Tax Board [Member]</t>
  </si>
  <si>
    <t>Operating Loss Carryforwards, Expired</t>
  </si>
  <si>
    <t>Operating Loss Carryforwards, Expiring in the Future</t>
  </si>
  <si>
    <t>State and Local Jurisdiction [Member] | Research and Development as label</t>
  </si>
  <si>
    <t>State and Local Jurisdiction [Member] | Excess Tax Benefits From Stock Option Tax Deductions</t>
  </si>
  <si>
    <t>Agreement with SK hynix (Details) - USD ($) $ in Millions</t>
  </si>
  <si>
    <t>Jun. 18, 2015</t>
  </si>
  <si>
    <t>Dec. 09, 2013</t>
  </si>
  <si>
    <t>Jun. 11, 2013</t>
  </si>
  <si>
    <t>May 31, 2013</t>
  </si>
  <si>
    <t>SK hynix</t>
  </si>
  <si>
    <t>Term of patent license agreement</t>
  </si>
  <si>
    <t>License Agreement, Average Amount to be Paid Quarterly</t>
  </si>
  <si>
    <t>Future Receivables</t>
  </si>
  <si>
    <t>Credit against settlement award</t>
  </si>
  <si>
    <t>Micron</t>
  </si>
  <si>
    <t>Amount to be paid quarterly</t>
  </si>
  <si>
    <t>Maximum [Member] | SK hynix</t>
  </si>
  <si>
    <t>Minimum [Member] | SK hynix</t>
  </si>
  <si>
    <t>Agreement with SK hynix (Details 2) (Details) - USD ($) $ in Millions</t>
  </si>
  <si>
    <t>Antitrust litigation settlement</t>
  </si>
  <si>
    <t>Settlement of past infringement</t>
  </si>
  <si>
    <t>License Agreement</t>
  </si>
  <si>
    <t>Total fair value</t>
  </si>
  <si>
    <t>Agreement with SK hynix (Details 3) (Details) - USD ($) $ in Millions</t>
  </si>
  <si>
    <t>License agreement</t>
  </si>
  <si>
    <t>Total consideration</t>
  </si>
  <si>
    <t>Agreement with SK hynix (Details 4) (Details) - USD ($) $ in Millions</t>
  </si>
  <si>
    <t>Cash Received</t>
  </si>
  <si>
    <t>Estimated to Be Received in 2017</t>
  </si>
  <si>
    <t>Estimated to Be Received in 2018</t>
  </si>
  <si>
    <t>Estimated to Be Received in 2019</t>
  </si>
  <si>
    <t>Estimated to Be Received in 2020</t>
  </si>
  <si>
    <t>Total Estimated Cash receipts</t>
  </si>
  <si>
    <t>Micron | Royalty revenue</t>
  </si>
  <si>
    <t>Micron | Gain from settlement</t>
  </si>
  <si>
    <t>Estimated to Be Received in 2021 and thereafter</t>
  </si>
  <si>
    <t>SK hynix | Royalty revenue</t>
  </si>
  <si>
    <t>SK hynix | Gain from settlement</t>
  </si>
  <si>
    <t>Acquisition (Narrative) (Details) - USD ($) $ in Millions</t>
  </si>
  <si>
    <t>Aug. 05, 2016</t>
  </si>
  <si>
    <t>Aug. 04, 2016</t>
  </si>
  <si>
    <t>Jan. 25, 2016</t>
  </si>
  <si>
    <t>Business acquisition transaction costs</t>
  </si>
  <si>
    <t>Business Combination, Consideration Transferred</t>
  </si>
  <si>
    <t>Escrow deposit for indemnification obligations and other contractual provisions</t>
  </si>
  <si>
    <t>Escrow deposit release term</t>
  </si>
  <si>
    <t>18 months</t>
  </si>
  <si>
    <t>Smart Card Software Limited | Scenario, Previously Reported [Member]</t>
  </si>
  <si>
    <t>Cash consideration</t>
  </si>
  <si>
    <t>Working capital consideration</t>
  </si>
  <si>
    <t>Liabilities assumed</t>
  </si>
  <si>
    <t>12 months</t>
  </si>
  <si>
    <t>Acquisition (Allocation of Consideration) (Details) - USD ($) $ in Thousands</t>
  </si>
  <si>
    <t>Property and equipment</t>
  </si>
  <si>
    <t>Other tangible assets</t>
  </si>
  <si>
    <t>Identified intangible assets</t>
  </si>
  <si>
    <t>Accounts payable and accrued liabilities</t>
  </si>
  <si>
    <t>Deferred income taxes</t>
  </si>
  <si>
    <t>Inventory</t>
  </si>
  <si>
    <t>Acquisition (Identified Intangible Assets) (Details) - USD ($) $ in Thousands</t>
  </si>
  <si>
    <t>Inphi Memory Interconnect Business [Member] | Existing technology</t>
  </si>
  <si>
    <t>Estimated Weighted Average Useful Life</t>
  </si>
  <si>
    <t>Inphi Memory Interconnect Business [Member] | In Process Research and Development [Member]</t>
  </si>
  <si>
    <t>ResearchAndDevelopmentEstimatedTimeToCompletion</t>
  </si>
  <si>
    <t>Indefinite-lived Intangible Assets Acquired</t>
  </si>
  <si>
    <t>Inphi Memory Interconnect Business [Member] | Customer contracts and contractual relationships</t>
  </si>
  <si>
    <t>Smart Card Software Limited | Favorable Contracts [Member]</t>
  </si>
  <si>
    <t>Smart Card Software Limited | Existing technology</t>
  </si>
  <si>
    <t>Smart Card Software Limited | Customer contracts and contractual relationships</t>
  </si>
  <si>
    <t>Snowbush [Member] | Existing technology</t>
  </si>
  <si>
    <t>Snowbush [Member] | In Process Research and Development [Member]</t>
  </si>
  <si>
    <t>1 year 6 months</t>
  </si>
  <si>
    <t>Snowbush [Member] | Customer contracts and contractual relationships</t>
  </si>
  <si>
    <t>Minimum | Inphi Memory Interconnect Business [Member] | In Process Research and Development [Member]</t>
  </si>
  <si>
    <t>Minimum | Snowbush [Member] | In Process Research and Development [Member]</t>
  </si>
  <si>
    <t>Maximum | Inphi Memory Interconnect Business [Member] | In Process Research and Development [Member]</t>
  </si>
  <si>
    <t>Maximum | Snowbush [Member] | In Process Research and Development [Member]</t>
  </si>
  <si>
    <t>Acquisition Business Acquisition, Pro Forma Information (Details) - USD ($) $ / shares in Units, $ in Thousands</t>
  </si>
  <si>
    <t>Business Acquisition, Pro Forma Information, Nonrecurring Adjustment [Line Items]</t>
  </si>
  <si>
    <t>Business Acquisition, Pro Forma Revenue</t>
  </si>
  <si>
    <t>Business Acquisition, Pro Forma Net Income (Loss)</t>
  </si>
  <si>
    <t>Business Acquisition, Pro Forma Earnings Per Share, Diluted</t>
  </si>
  <si>
    <t>CONSOLIDATED SUPPLEMENTARY FINANCIAL DATA (Unaudited) (Details) - USD ($) $ / shares in Units, shares in Thousands, $ in Thousands</t>
  </si>
  <si>
    <t>Net Income (loss)</t>
  </si>
  <si>
    <t>Net income (loss) per share - basic (in dollars per share)</t>
  </si>
  <si>
    <t>Net income (loss) per share - diluted (in dollars per share)</t>
  </si>
  <si>
    <t>Shares used in per share calculation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0.0000_);(#,##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1727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v>
      </c>
    </row>
    <row r="15" spans="1:4">
      <c r="A15" s="4" t="s">
        <v>25</v>
      </c>
      <c r="C15" s="5" t="n">
        <v>111176433</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35294</v>
      </c>
      <c r="C3" s="6" t="n">
        <v>143764</v>
      </c>
    </row>
    <row r="4" spans="1:3">
      <c r="A4" s="4" t="s">
        <v>33</v>
      </c>
      <c r="B4" s="5" t="n">
        <v>36888</v>
      </c>
      <c r="C4" s="5" t="n">
        <v>143942</v>
      </c>
    </row>
    <row r="5" spans="1:3">
      <c r="A5" s="4" t="s">
        <v>34</v>
      </c>
      <c r="B5" s="5" t="n">
        <v>21099</v>
      </c>
      <c r="C5" s="5" t="n">
        <v>16408</v>
      </c>
    </row>
    <row r="6" spans="1:3">
      <c r="A6" s="4" t="s">
        <v>35</v>
      </c>
      <c r="B6" s="5" t="n">
        <v>17867</v>
      </c>
      <c r="C6" s="5" t="n">
        <v>10396</v>
      </c>
    </row>
    <row r="7" spans="1:3">
      <c r="A7" s="4" t="s">
        <v>36</v>
      </c>
      <c r="B7" s="5" t="n">
        <v>5633</v>
      </c>
      <c r="C7" s="5" t="n">
        <v>1080</v>
      </c>
    </row>
    <row r="8" spans="1:3">
      <c r="A8" s="4" t="s">
        <v>37</v>
      </c>
      <c r="B8" s="5" t="n">
        <v>216781</v>
      </c>
      <c r="C8" s="5" t="n">
        <v>315590</v>
      </c>
    </row>
    <row r="9" spans="1:3">
      <c r="A9" s="4" t="s">
        <v>38</v>
      </c>
      <c r="B9" s="5" t="n">
        <v>132388</v>
      </c>
      <c r="C9" s="5" t="n">
        <v>64266</v>
      </c>
    </row>
    <row r="10" spans="1:3">
      <c r="A10" s="4" t="s">
        <v>39</v>
      </c>
      <c r="B10" s="5" t="n">
        <v>204794</v>
      </c>
      <c r="C10" s="5" t="n">
        <v>116899</v>
      </c>
    </row>
    <row r="11" spans="1:3">
      <c r="A11" s="4" t="s">
        <v>40</v>
      </c>
      <c r="B11" s="5" t="n">
        <v>58442</v>
      </c>
      <c r="C11" s="5" t="n">
        <v>56616</v>
      </c>
    </row>
    <row r="12" spans="1:3">
      <c r="A12" s="4" t="s">
        <v>41</v>
      </c>
      <c r="B12" s="5" t="n">
        <v>168342</v>
      </c>
      <c r="C12" s="5" t="n">
        <v>162485</v>
      </c>
    </row>
    <row r="13" spans="1:3">
      <c r="A13" s="4" t="s">
        <v>42</v>
      </c>
      <c r="B13" s="5" t="n">
        <v>2749</v>
      </c>
      <c r="C13" s="5" t="n">
        <v>2165</v>
      </c>
    </row>
    <row r="14" spans="1:3">
      <c r="A14" s="4" t="s">
        <v>43</v>
      </c>
      <c r="B14" s="5" t="n">
        <v>783496</v>
      </c>
      <c r="C14" s="5" t="n">
        <v>718021</v>
      </c>
    </row>
    <row r="15" spans="1:3">
      <c r="A15" s="3" t="s">
        <v>44</v>
      </c>
    </row>
    <row r="16" spans="1:3">
      <c r="A16" s="4" t="s">
        <v>45</v>
      </c>
      <c r="B16" s="5" t="n">
        <v>9793</v>
      </c>
      <c r="C16" s="5" t="n">
        <v>4096</v>
      </c>
    </row>
    <row r="17" spans="1:3">
      <c r="A17" s="4" t="s">
        <v>46</v>
      </c>
      <c r="B17" s="5" t="n">
        <v>14177</v>
      </c>
      <c r="C17" s="5" t="n">
        <v>12278</v>
      </c>
    </row>
    <row r="18" spans="1:3">
      <c r="A18" s="4" t="s">
        <v>47</v>
      </c>
      <c r="B18" s="5" t="n">
        <v>16932</v>
      </c>
      <c r="C18" s="5" t="n">
        <v>5780</v>
      </c>
    </row>
    <row r="19" spans="1:3">
      <c r="A19" s="4" t="s">
        <v>48</v>
      </c>
      <c r="B19" s="5" t="n">
        <v>10399</v>
      </c>
      <c r="C19" s="5" t="n">
        <v>6212</v>
      </c>
    </row>
    <row r="20" spans="1:3">
      <c r="A20" s="4" t="s">
        <v>49</v>
      </c>
      <c r="B20" s="5" t="n">
        <v>51301</v>
      </c>
      <c r="C20" s="5" t="n">
        <v>28366</v>
      </c>
    </row>
    <row r="21" spans="1:3">
      <c r="A21" s="4" t="s">
        <v>50</v>
      </c>
      <c r="B21" s="5" t="n">
        <v>126167</v>
      </c>
      <c r="C21" s="5" t="n">
        <v>119418</v>
      </c>
    </row>
    <row r="22" spans="1:3">
      <c r="A22" s="4" t="s">
        <v>51</v>
      </c>
      <c r="B22" s="5" t="n">
        <v>38029</v>
      </c>
      <c r="C22" s="5" t="n">
        <v>38625</v>
      </c>
    </row>
    <row r="23" spans="1:3">
      <c r="A23" s="4" t="s">
        <v>52</v>
      </c>
      <c r="B23" s="5" t="n">
        <v>11600</v>
      </c>
      <c r="C23" s="5" t="n">
        <v>0</v>
      </c>
    </row>
    <row r="24" spans="1:3">
      <c r="A24" s="4" t="s">
        <v>53</v>
      </c>
      <c r="B24" s="5" t="n">
        <v>3617</v>
      </c>
      <c r="C24" s="5" t="n">
        <v>5079</v>
      </c>
    </row>
    <row r="25" spans="1:3">
      <c r="A25" s="4" t="s">
        <v>54</v>
      </c>
      <c r="B25" s="5" t="n">
        <v>230714</v>
      </c>
      <c r="C25" s="5" t="n">
        <v>191488</v>
      </c>
    </row>
    <row r="26" spans="1:3">
      <c r="A26" s="4" t="s">
        <v>55</v>
      </c>
      <c r="B26" s="4" t="s">
        <v>56</v>
      </c>
      <c r="C26" s="4" t="s">
        <v>56</v>
      </c>
    </row>
    <row r="27" spans="1:3">
      <c r="A27" s="3" t="s">
        <v>57</v>
      </c>
    </row>
    <row r="28" spans="1:3">
      <c r="A28" s="4" t="s">
        <v>58</v>
      </c>
      <c r="B28" s="5" t="n">
        <v>0</v>
      </c>
      <c r="C28" s="5" t="n">
        <v>0</v>
      </c>
    </row>
    <row r="29" spans="1:3">
      <c r="A29" s="4" t="s">
        <v>59</v>
      </c>
      <c r="B29" s="5" t="n">
        <v>111</v>
      </c>
      <c r="C29" s="5" t="n">
        <v>109</v>
      </c>
    </row>
    <row r="30" spans="1:3">
      <c r="A30" s="4" t="s">
        <v>60</v>
      </c>
      <c r="B30" s="5" t="n">
        <v>1181230</v>
      </c>
      <c r="C30" s="5" t="n">
        <v>1130368</v>
      </c>
    </row>
    <row r="31" spans="1:3">
      <c r="A31" s="4" t="s">
        <v>61</v>
      </c>
      <c r="B31" s="5" t="n">
        <v>-615051</v>
      </c>
      <c r="C31" s="5" t="n">
        <v>-604317</v>
      </c>
    </row>
    <row r="32" spans="1:3">
      <c r="A32" s="4" t="s">
        <v>62</v>
      </c>
      <c r="B32" s="5" t="n">
        <v>-13508</v>
      </c>
      <c r="C32" s="5" t="n">
        <v>373</v>
      </c>
    </row>
    <row r="33" spans="1:3">
      <c r="A33" s="4" t="s">
        <v>63</v>
      </c>
      <c r="B33" s="5" t="n">
        <v>552782</v>
      </c>
      <c r="C33" s="5" t="n">
        <v>526533</v>
      </c>
    </row>
    <row r="34" spans="1:3">
      <c r="A34" s="4" t="s">
        <v>64</v>
      </c>
      <c r="B34" s="6" t="n">
        <v>783496</v>
      </c>
      <c r="C34" s="6" t="n">
        <v>7180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5</v>
      </c>
      <c r="B1" s="2" t="s">
        <v>2</v>
      </c>
      <c r="C1" s="2" t="s">
        <v>30</v>
      </c>
    </row>
    <row r="2" spans="1:3">
      <c r="A2" s="3" t="s">
        <v>66</v>
      </c>
    </row>
    <row r="3" spans="1:3">
      <c r="A3" s="4" t="s">
        <v>67</v>
      </c>
      <c r="B3" s="7" t="n">
        <v>0.001</v>
      </c>
      <c r="C3" s="7" t="n">
        <v>0.001</v>
      </c>
    </row>
    <row r="4" spans="1:3">
      <c r="A4" s="4" t="s">
        <v>68</v>
      </c>
      <c r="B4" s="5" t="n">
        <v>5000000</v>
      </c>
      <c r="C4" s="5" t="n">
        <v>5000000</v>
      </c>
    </row>
    <row r="5" spans="1:3">
      <c r="A5" s="4" t="s">
        <v>69</v>
      </c>
      <c r="B5" s="5" t="n">
        <v>0</v>
      </c>
      <c r="C5" s="5" t="n">
        <v>0</v>
      </c>
    </row>
    <row r="6" spans="1:3">
      <c r="A6" s="4" t="s">
        <v>70</v>
      </c>
      <c r="B6" s="5" t="n">
        <v>0</v>
      </c>
      <c r="C6" s="5" t="n">
        <v>0</v>
      </c>
    </row>
    <row r="7" spans="1:3">
      <c r="A7" s="4" t="s">
        <v>71</v>
      </c>
      <c r="B7" s="7" t="n">
        <v>0.001</v>
      </c>
      <c r="C7" s="7" t="n">
        <v>0.001</v>
      </c>
    </row>
    <row r="8" spans="1:3">
      <c r="A8" s="4" t="s">
        <v>72</v>
      </c>
      <c r="B8" s="5" t="n">
        <v>500000000</v>
      </c>
      <c r="C8" s="5" t="n">
        <v>500000000</v>
      </c>
    </row>
    <row r="9" spans="1:3">
      <c r="A9" s="4" t="s">
        <v>73</v>
      </c>
      <c r="B9" s="5" t="n">
        <v>111053734</v>
      </c>
      <c r="C9" s="5" t="n">
        <v>109287591</v>
      </c>
    </row>
    <row r="10" spans="1:3">
      <c r="A10" s="4" t="s">
        <v>74</v>
      </c>
      <c r="B10" s="5" t="n">
        <v>111053734</v>
      </c>
      <c r="C10" s="5" t="n">
        <v>1092875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188</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row r="12" spans="1:2">
      <c r="A12" s="4" t="s">
        <v>264</v>
      </c>
      <c r="B12" s="4" t="s">
        <v>265</v>
      </c>
    </row>
    <row r="13" spans="1:2">
      <c r="A13" s="4" t="s">
        <v>266</v>
      </c>
      <c r="B13" s="4" t="s">
        <v>267</v>
      </c>
    </row>
    <row r="14" spans="1:2">
      <c r="A14" s="4" t="s">
        <v>36</v>
      </c>
      <c r="B14" s="4" t="s">
        <v>268</v>
      </c>
    </row>
    <row r="15" spans="1:2">
      <c r="A15" s="4" t="s">
        <v>269</v>
      </c>
      <c r="B15" s="4" t="s">
        <v>270</v>
      </c>
    </row>
    <row r="16" spans="1:2">
      <c r="A16" s="4" t="s">
        <v>271</v>
      </c>
      <c r="B16" s="4" t="s">
        <v>272</v>
      </c>
    </row>
    <row r="17" spans="1:2">
      <c r="A17" s="4" t="s">
        <v>231</v>
      </c>
      <c r="B17" s="4" t="s">
        <v>273</v>
      </c>
    </row>
    <row r="18" spans="1:2">
      <c r="A18" s="4" t="s">
        <v>274</v>
      </c>
      <c r="B18" s="4" t="s">
        <v>275</v>
      </c>
    </row>
    <row r="19" spans="1:2">
      <c r="A19" s="4" t="s">
        <v>276</v>
      </c>
      <c r="B19" s="4" t="s">
        <v>277</v>
      </c>
    </row>
    <row r="20" spans="1:2">
      <c r="A20" s="4" t="s">
        <v>203</v>
      </c>
      <c r="B20" s="4" t="s">
        <v>278</v>
      </c>
    </row>
    <row r="21" spans="1:2">
      <c r="A21" s="4" t="s">
        <v>206</v>
      </c>
      <c r="B21" s="4" t="s">
        <v>279</v>
      </c>
    </row>
    <row r="22" spans="1:2">
      <c r="A22" s="4" t="s">
        <v>280</v>
      </c>
      <c r="B22" s="4" t="s">
        <v>281</v>
      </c>
    </row>
    <row r="23" spans="1:2">
      <c r="A23" s="4" t="s">
        <v>282</v>
      </c>
      <c r="B23" s="4" t="s">
        <v>283</v>
      </c>
    </row>
    <row r="24" spans="1:2">
      <c r="A24" s="4" t="s">
        <v>284</v>
      </c>
      <c r="B24" s="4" t="s">
        <v>285</v>
      </c>
    </row>
    <row r="25" spans="1:2">
      <c r="A25" s="4" t="s">
        <v>286</v>
      </c>
      <c r="B25" s="4" t="s">
        <v>287</v>
      </c>
    </row>
    <row r="26" spans="1:2">
      <c r="A26" s="4" t="s">
        <v>288</v>
      </c>
      <c r="B26" s="4" t="s">
        <v>289</v>
      </c>
    </row>
    <row r="27" spans="1:2">
      <c r="A27" s="4" t="s">
        <v>290</v>
      </c>
      <c r="B27" s="4" t="s">
        <v>291</v>
      </c>
    </row>
    <row r="28" spans="1:2">
      <c r="A28" s="4" t="s">
        <v>292</v>
      </c>
      <c r="B28"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4</v>
      </c>
      <c r="B1" s="2" t="s">
        <v>1</v>
      </c>
    </row>
    <row r="2" spans="1:2">
      <c r="B2" s="2" t="s">
        <v>2</v>
      </c>
    </row>
    <row r="3" spans="1:2">
      <c r="A3" s="3" t="s">
        <v>194</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97</v>
      </c>
      <c r="B1" s="2" t="s">
        <v>1</v>
      </c>
    </row>
    <row r="2" spans="1:2">
      <c r="B2" s="2" t="s">
        <v>2</v>
      </c>
    </row>
    <row r="3" spans="1:2">
      <c r="A3" s="3" t="s">
        <v>197</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305</v>
      </c>
    </row>
    <row r="4" spans="1:2">
      <c r="A4" s="4" t="s">
        <v>306</v>
      </c>
      <c r="B4" s="4" t="s">
        <v>307</v>
      </c>
    </row>
    <row r="5" spans="1:2">
      <c r="A5" s="4" t="s">
        <v>308</v>
      </c>
      <c r="B5" s="4" t="s">
        <v>309</v>
      </c>
    </row>
    <row r="6" spans="1:2">
      <c r="A6" s="4" t="s">
        <v>310</v>
      </c>
    </row>
    <row r="7" spans="1:2">
      <c r="A7" s="3" t="s">
        <v>305</v>
      </c>
    </row>
    <row r="8" spans="1:2">
      <c r="A8" s="4" t="s">
        <v>311</v>
      </c>
      <c r="B8" s="4" t="s">
        <v>312</v>
      </c>
    </row>
    <row r="9" spans="1:2">
      <c r="A9" s="4" t="s">
        <v>313</v>
      </c>
    </row>
    <row r="10" spans="1:2">
      <c r="A10" s="3" t="s">
        <v>305</v>
      </c>
    </row>
    <row r="11" spans="1:2">
      <c r="A11" s="4" t="s">
        <v>311</v>
      </c>
      <c r="B11"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04</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07</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27</v>
      </c>
      <c r="B1" s="2" t="s">
        <v>1</v>
      </c>
    </row>
    <row r="2" spans="1:2">
      <c r="B2" s="2" t="s">
        <v>2</v>
      </c>
    </row>
    <row r="3" spans="1:2">
      <c r="A3" s="3" t="s">
        <v>210</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13</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1</v>
      </c>
      <c r="B1" s="2" t="s">
        <v>1</v>
      </c>
    </row>
    <row r="2" spans="1:2">
      <c r="B2" s="2" t="s">
        <v>2</v>
      </c>
    </row>
    <row r="3" spans="1:2">
      <c r="A3" s="3" t="s">
        <v>216</v>
      </c>
    </row>
    <row r="4" spans="1:2">
      <c r="A4" s="4" t="s">
        <v>342</v>
      </c>
      <c r="B4"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19</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5</v>
      </c>
      <c r="C1" s="2" t="s">
        <v>1</v>
      </c>
    </row>
    <row r="2" spans="1:5">
      <c r="C2" s="2" t="s">
        <v>2</v>
      </c>
      <c r="D2" s="2" t="s">
        <v>30</v>
      </c>
      <c r="E2" s="2" t="s">
        <v>76</v>
      </c>
    </row>
    <row r="3" spans="1:5">
      <c r="A3" s="3" t="s">
        <v>77</v>
      </c>
    </row>
    <row r="4" spans="1:5">
      <c r="A4" s="4" t="s">
        <v>78</v>
      </c>
      <c r="C4" s="6" t="n">
        <v>264614</v>
      </c>
      <c r="D4" s="6" t="n">
        <v>262415</v>
      </c>
      <c r="E4" s="6" t="n">
        <v>271521</v>
      </c>
    </row>
    <row r="5" spans="1:5">
      <c r="A5" s="4" t="s">
        <v>79</v>
      </c>
      <c r="C5" s="5" t="n">
        <v>71983</v>
      </c>
      <c r="D5" s="5" t="n">
        <v>33863</v>
      </c>
      <c r="E5" s="5" t="n">
        <v>25037</v>
      </c>
    </row>
    <row r="6" spans="1:5">
      <c r="A6" s="4" t="s">
        <v>80</v>
      </c>
      <c r="C6" s="5" t="n">
        <v>336597</v>
      </c>
      <c r="D6" s="5" t="n">
        <v>296278</v>
      </c>
      <c r="E6" s="5" t="n">
        <v>296558</v>
      </c>
    </row>
    <row r="7" spans="1:5">
      <c r="A7" s="3" t="s">
        <v>81</v>
      </c>
    </row>
    <row r="8" spans="1:5">
      <c r="A8" s="4" t="s">
        <v>82</v>
      </c>
      <c r="B8" s="4" t="s">
        <v>83</v>
      </c>
      <c r="C8" s="5" t="n">
        <v>67090</v>
      </c>
      <c r="D8" s="5" t="n">
        <v>45344</v>
      </c>
      <c r="E8" s="5" t="n">
        <v>41947</v>
      </c>
    </row>
    <row r="9" spans="1:5">
      <c r="A9" s="4" t="s">
        <v>84</v>
      </c>
      <c r="B9" s="4" t="s">
        <v>83</v>
      </c>
      <c r="C9" s="5" t="n">
        <v>129844</v>
      </c>
      <c r="D9" s="5" t="n">
        <v>111110</v>
      </c>
      <c r="E9" s="5" t="n">
        <v>110025</v>
      </c>
    </row>
    <row r="10" spans="1:5">
      <c r="A10" s="4" t="s">
        <v>85</v>
      </c>
      <c r="B10" s="4" t="s">
        <v>83</v>
      </c>
      <c r="C10" s="5" t="n">
        <v>95145</v>
      </c>
      <c r="D10" s="5" t="n">
        <v>70554</v>
      </c>
      <c r="E10" s="5" t="n">
        <v>74770</v>
      </c>
    </row>
    <row r="11" spans="1:5">
      <c r="A11" s="4" t="s">
        <v>86</v>
      </c>
      <c r="C11" s="5" t="n">
        <v>0</v>
      </c>
      <c r="D11" s="5" t="n">
        <v>3576</v>
      </c>
      <c r="E11" s="5" t="n">
        <v>39</v>
      </c>
    </row>
    <row r="12" spans="1:5">
      <c r="A12" s="4" t="s">
        <v>87</v>
      </c>
      <c r="C12" s="5" t="n">
        <v>18300</v>
      </c>
      <c r="D12" s="5" t="n">
        <v>0</v>
      </c>
      <c r="E12" s="5" t="n">
        <v>0</v>
      </c>
    </row>
    <row r="13" spans="1:5">
      <c r="A13" s="4" t="s">
        <v>88</v>
      </c>
      <c r="C13" s="5" t="n">
        <v>-6845</v>
      </c>
      <c r="D13" s="5" t="n">
        <v>0</v>
      </c>
      <c r="E13" s="5" t="n">
        <v>0</v>
      </c>
    </row>
    <row r="14" spans="1:5">
      <c r="A14" s="4" t="s">
        <v>89</v>
      </c>
      <c r="C14" s="5" t="n">
        <v>0</v>
      </c>
      <c r="D14" s="5" t="n">
        <v>-3686</v>
      </c>
      <c r="E14" s="5" t="n">
        <v>-3529</v>
      </c>
    </row>
    <row r="15" spans="1:5">
      <c r="A15" s="4" t="s">
        <v>90</v>
      </c>
      <c r="C15" s="5" t="n">
        <v>-579</v>
      </c>
      <c r="D15" s="5" t="n">
        <v>-2040</v>
      </c>
      <c r="E15" s="5" t="n">
        <v>-2040</v>
      </c>
    </row>
    <row r="16" spans="1:5">
      <c r="A16" s="4" t="s">
        <v>91</v>
      </c>
      <c r="C16" s="5" t="n">
        <v>302955</v>
      </c>
      <c r="D16" s="5" t="n">
        <v>224858</v>
      </c>
      <c r="E16" s="5" t="n">
        <v>221212</v>
      </c>
    </row>
    <row r="17" spans="1:5">
      <c r="A17" s="4" t="s">
        <v>92</v>
      </c>
      <c r="C17" s="5" t="n">
        <v>33642</v>
      </c>
      <c r="D17" s="5" t="n">
        <v>71420</v>
      </c>
      <c r="E17" s="5" t="n">
        <v>75346</v>
      </c>
    </row>
    <row r="18" spans="1:5">
      <c r="A18" s="4" t="s">
        <v>93</v>
      </c>
      <c r="C18" s="5" t="n">
        <v>1740</v>
      </c>
      <c r="D18" s="5" t="n">
        <v>1224</v>
      </c>
      <c r="E18" s="5" t="n">
        <v>-276</v>
      </c>
    </row>
    <row r="19" spans="1:5">
      <c r="A19" s="4" t="s">
        <v>94</v>
      </c>
      <c r="C19" s="5" t="n">
        <v>-12745</v>
      </c>
      <c r="D19" s="5" t="n">
        <v>-12413</v>
      </c>
      <c r="E19" s="5" t="n">
        <v>-24820</v>
      </c>
    </row>
    <row r="20" spans="1:5">
      <c r="A20" s="4" t="s">
        <v>95</v>
      </c>
      <c r="C20" s="5" t="n">
        <v>-11005</v>
      </c>
      <c r="D20" s="5" t="n">
        <v>-11189</v>
      </c>
      <c r="E20" s="5" t="n">
        <v>-25096</v>
      </c>
    </row>
    <row r="21" spans="1:5">
      <c r="A21" s="4" t="s">
        <v>96</v>
      </c>
      <c r="C21" s="5" t="n">
        <v>22637</v>
      </c>
      <c r="D21" s="5" t="n">
        <v>60231</v>
      </c>
      <c r="E21" s="5" t="n">
        <v>50250</v>
      </c>
    </row>
    <row r="22" spans="1:5">
      <c r="A22" s="4" t="s">
        <v>97</v>
      </c>
      <c r="C22" s="5" t="n">
        <v>15817</v>
      </c>
      <c r="D22" s="5" t="n">
        <v>-151157</v>
      </c>
      <c r="E22" s="5" t="n">
        <v>24049</v>
      </c>
    </row>
    <row r="23" spans="1:5">
      <c r="A23" s="4" t="s">
        <v>98</v>
      </c>
      <c r="C23" s="6" t="n">
        <v>6820</v>
      </c>
      <c r="D23" s="6" t="n">
        <v>211388</v>
      </c>
      <c r="E23" s="6" t="n">
        <v>26201</v>
      </c>
    </row>
    <row r="24" spans="1:5">
      <c r="A24" s="3" t="s">
        <v>99</v>
      </c>
    </row>
    <row r="25" spans="1:5">
      <c r="A25" s="4" t="s">
        <v>100</v>
      </c>
      <c r="C25" s="8" t="n">
        <v>0.06</v>
      </c>
      <c r="D25" s="8" t="n">
        <v>1.84</v>
      </c>
      <c r="E25" s="8" t="n">
        <v>0.23</v>
      </c>
    </row>
    <row r="26" spans="1:5">
      <c r="A26" s="4" t="s">
        <v>101</v>
      </c>
      <c r="C26" s="8" t="n">
        <v>0.06</v>
      </c>
      <c r="D26" s="8" t="n">
        <v>1.8</v>
      </c>
      <c r="E26" s="8" t="n">
        <v>0.22</v>
      </c>
    </row>
    <row r="27" spans="1:5">
      <c r="A27" s="3" t="s">
        <v>102</v>
      </c>
    </row>
    <row r="28" spans="1:5">
      <c r="A28" s="4" t="s">
        <v>103</v>
      </c>
      <c r="C28" s="5" t="n">
        <v>110162</v>
      </c>
      <c r="D28" s="5" t="n">
        <v>114814</v>
      </c>
      <c r="E28" s="5" t="n">
        <v>114318</v>
      </c>
    </row>
    <row r="29" spans="1:5">
      <c r="A29" s="4" t="s">
        <v>104</v>
      </c>
      <c r="C29" s="5" t="n">
        <v>113140</v>
      </c>
      <c r="D29" s="5" t="n">
        <v>117484</v>
      </c>
      <c r="E29" s="5" t="n">
        <v>117624</v>
      </c>
    </row>
    <row r="30" spans="1:5"/>
    <row r="31" spans="1:5">
      <c r="A31" s="4" t="s">
        <v>83</v>
      </c>
      <c r="B31" s="4" t="s">
        <v>105</v>
      </c>
    </row>
  </sheetData>
  <mergeCells count="4">
    <mergeCell ref="A1:B2"/>
    <mergeCell ref="C1:E1"/>
    <mergeCell ref="A30:D30"/>
    <mergeCell ref="B31:D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57</v>
      </c>
      <c r="B1" s="2" t="s">
        <v>1</v>
      </c>
    </row>
    <row r="2" spans="1:2">
      <c r="B2" s="2" t="s">
        <v>2</v>
      </c>
    </row>
    <row r="3" spans="1:2">
      <c r="A3" s="3" t="s">
        <v>358</v>
      </c>
    </row>
    <row r="4" spans="1:2">
      <c r="A4" s="4" t="s">
        <v>359</v>
      </c>
      <c r="B4" s="4" t="s">
        <v>230</v>
      </c>
    </row>
    <row r="5" spans="1:2">
      <c r="A5" s="4" t="s">
        <v>360</v>
      </c>
    </row>
    <row r="6" spans="1:2">
      <c r="A6" s="3" t="s">
        <v>358</v>
      </c>
    </row>
    <row r="7" spans="1:2">
      <c r="A7" s="4" t="s">
        <v>361</v>
      </c>
      <c r="B7"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32</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row r="9" spans="1:2">
      <c r="A9" s="4" t="s">
        <v>374</v>
      </c>
      <c r="B9"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1"/>
    <col customWidth="1" max="2" min="2" width="80"/>
  </cols>
  <sheetData>
    <row r="1" spans="1:2">
      <c r="A1" s="1" t="s">
        <v>376</v>
      </c>
      <c r="B1" s="2" t="s">
        <v>1</v>
      </c>
    </row>
    <row r="2" spans="1:2">
      <c r="B2" s="2" t="s">
        <v>2</v>
      </c>
    </row>
    <row r="3" spans="1:2">
      <c r="A3" s="4" t="s">
        <v>377</v>
      </c>
    </row>
    <row r="4" spans="1:2">
      <c r="A4" s="3" t="s">
        <v>378</v>
      </c>
    </row>
    <row r="5" spans="1:2">
      <c r="A5" s="4" t="s">
        <v>379</v>
      </c>
      <c r="B5" s="4" t="s">
        <v>380</v>
      </c>
    </row>
    <row r="6" spans="1:2">
      <c r="A6" s="4" t="s">
        <v>381</v>
      </c>
      <c r="B6" s="4" t="s">
        <v>382</v>
      </c>
    </row>
    <row r="7" spans="1:2">
      <c r="A7" s="4" t="s">
        <v>383</v>
      </c>
      <c r="B7" s="4" t="s">
        <v>384</v>
      </c>
    </row>
    <row r="8" spans="1:2">
      <c r="A8" s="4" t="s">
        <v>385</v>
      </c>
    </row>
    <row r="9" spans="1:2">
      <c r="A9" s="3" t="s">
        <v>378</v>
      </c>
    </row>
    <row r="10" spans="1:2">
      <c r="A10" s="4" t="s">
        <v>379</v>
      </c>
      <c r="B10" s="4" t="s">
        <v>386</v>
      </c>
    </row>
    <row r="11" spans="1:2">
      <c r="A11" s="4" t="s">
        <v>381</v>
      </c>
      <c r="B11" s="4" t="s">
        <v>387</v>
      </c>
    </row>
    <row r="12" spans="1:2">
      <c r="A12" s="4" t="s">
        <v>383</v>
      </c>
      <c r="B12"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390</v>
      </c>
    </row>
    <row r="4" spans="1:2">
      <c r="A4" s="4" t="s">
        <v>391</v>
      </c>
      <c r="B4" s="4" t="s">
        <v>392</v>
      </c>
    </row>
    <row r="5" spans="1:2">
      <c r="A5" s="4" t="s">
        <v>393</v>
      </c>
    </row>
    <row r="6" spans="1:2">
      <c r="A6" s="3" t="s">
        <v>390</v>
      </c>
    </row>
    <row r="7" spans="1:2">
      <c r="A7" s="4" t="s">
        <v>394</v>
      </c>
      <c r="B7" s="4" t="s">
        <v>395</v>
      </c>
    </row>
    <row r="8" spans="1:2">
      <c r="A8" s="4" t="s">
        <v>396</v>
      </c>
      <c r="B8" s="4" t="s">
        <v>397</v>
      </c>
    </row>
    <row r="9" spans="1:2">
      <c r="A9" s="4" t="s">
        <v>398</v>
      </c>
    </row>
    <row r="10" spans="1:2">
      <c r="A10" s="3" t="s">
        <v>390</v>
      </c>
    </row>
    <row r="11" spans="1:2">
      <c r="A11" s="4" t="s">
        <v>394</v>
      </c>
      <c r="B11" s="4" t="s">
        <v>399</v>
      </c>
    </row>
    <row r="12" spans="1:2">
      <c r="A12" s="4" t="s">
        <v>396</v>
      </c>
      <c r="B12" s="4" t="s">
        <v>400</v>
      </c>
    </row>
    <row r="13" spans="1:2">
      <c r="A13" s="4" t="s">
        <v>401</v>
      </c>
    </row>
    <row r="14" spans="1:2">
      <c r="A14" s="3" t="s">
        <v>390</v>
      </c>
    </row>
    <row r="15" spans="1:2">
      <c r="A15" s="4" t="s">
        <v>394</v>
      </c>
      <c r="B15" s="4" t="s">
        <v>402</v>
      </c>
    </row>
    <row r="16" spans="1:2">
      <c r="A16" s="4" t="s">
        <v>396</v>
      </c>
      <c r="B16" s="4" t="s">
        <v>4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04</v>
      </c>
      <c r="B1" s="2" t="s">
        <v>1</v>
      </c>
    </row>
    <row r="2" spans="1:2">
      <c r="B2" s="2" t="s">
        <v>2</v>
      </c>
    </row>
    <row r="3" spans="1:2">
      <c r="A3" s="3" t="s">
        <v>245</v>
      </c>
    </row>
    <row r="4" spans="1:2">
      <c r="A4" s="4" t="s">
        <v>405</v>
      </c>
      <c r="B4" s="4" t="s">
        <v>4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07</v>
      </c>
      <c r="B1" s="2" t="s">
        <v>1</v>
      </c>
    </row>
    <row r="2" spans="1:3">
      <c r="B2" s="2" t="s">
        <v>2</v>
      </c>
      <c r="C2" s="2" t="s">
        <v>30</v>
      </c>
    </row>
    <row r="3" spans="1:3">
      <c r="A3" s="3" t="s">
        <v>256</v>
      </c>
    </row>
    <row r="4" spans="1:3">
      <c r="A4" s="4" t="s">
        <v>408</v>
      </c>
      <c r="B4" s="5" t="n">
        <v>2</v>
      </c>
    </row>
    <row r="5" spans="1:3">
      <c r="A5" s="3" t="s">
        <v>274</v>
      </c>
    </row>
    <row r="6" spans="1:3">
      <c r="A6" s="4" t="s">
        <v>409</v>
      </c>
      <c r="B6" s="4" t="s">
        <v>410</v>
      </c>
    </row>
    <row r="7" spans="1:3">
      <c r="A7" s="3" t="s">
        <v>276</v>
      </c>
    </row>
    <row r="8" spans="1:3">
      <c r="A8" s="4" t="s">
        <v>411</v>
      </c>
      <c r="B8" s="4" t="s">
        <v>412</v>
      </c>
    </row>
    <row r="9" spans="1:3">
      <c r="A9" s="4" t="s">
        <v>413</v>
      </c>
    </row>
    <row r="10" spans="1:3">
      <c r="A10" s="3" t="s">
        <v>414</v>
      </c>
    </row>
    <row r="11" spans="1:3">
      <c r="A11" s="4" t="s">
        <v>415</v>
      </c>
      <c r="B11" s="4" t="s">
        <v>416</v>
      </c>
      <c r="C11" s="4" t="s">
        <v>416</v>
      </c>
    </row>
    <row r="12" spans="1:3">
      <c r="A12" s="4" t="s">
        <v>417</v>
      </c>
    </row>
    <row r="13" spans="1:3">
      <c r="A13" s="3" t="s">
        <v>414</v>
      </c>
    </row>
    <row r="14" spans="1:3">
      <c r="A14" s="4" t="s">
        <v>415</v>
      </c>
      <c r="B14" s="4" t="s">
        <v>418</v>
      </c>
      <c r="C14" s="4" t="s">
        <v>41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4"/>
    <col customWidth="1" max="2" min="2" width="16"/>
  </cols>
  <sheetData>
    <row r="1" spans="1:2">
      <c r="A1" s="1" t="s">
        <v>419</v>
      </c>
      <c r="B1" s="2" t="s">
        <v>1</v>
      </c>
    </row>
    <row r="2" spans="1:2">
      <c r="B2" s="2" t="s">
        <v>2</v>
      </c>
    </row>
    <row r="3" spans="1:2">
      <c r="A3" s="4" t="s">
        <v>420</v>
      </c>
    </row>
    <row r="4" spans="1:2">
      <c r="A4" s="3" t="s">
        <v>421</v>
      </c>
    </row>
    <row r="5" spans="1:2">
      <c r="A5" s="4" t="s">
        <v>422</v>
      </c>
      <c r="B5" s="4" t="s">
        <v>423</v>
      </c>
    </row>
    <row r="6" spans="1:2">
      <c r="A6" s="4" t="s">
        <v>424</v>
      </c>
    </row>
    <row r="7" spans="1:2">
      <c r="A7" s="3" t="s">
        <v>421</v>
      </c>
    </row>
    <row r="8" spans="1:2">
      <c r="A8" s="4" t="s">
        <v>422</v>
      </c>
      <c r="B8" s="4" t="s">
        <v>425</v>
      </c>
    </row>
    <row r="9" spans="1:2">
      <c r="A9" s="4" t="s">
        <v>426</v>
      </c>
    </row>
    <row r="10" spans="1:2">
      <c r="A10" s="3" t="s">
        <v>421</v>
      </c>
    </row>
    <row r="11" spans="1:2">
      <c r="A11" s="4" t="s">
        <v>422</v>
      </c>
      <c r="B11" s="4" t="s">
        <v>427</v>
      </c>
    </row>
    <row r="12" spans="1:2">
      <c r="A12" s="4" t="s">
        <v>428</v>
      </c>
    </row>
    <row r="13" spans="1:2">
      <c r="A13" s="3" t="s">
        <v>421</v>
      </c>
    </row>
    <row r="14" spans="1:2">
      <c r="A14" s="4" t="s">
        <v>422</v>
      </c>
      <c r="B14" s="4" t="s">
        <v>423</v>
      </c>
    </row>
    <row r="15" spans="1:2">
      <c r="A15" s="4" t="s">
        <v>429</v>
      </c>
    </row>
    <row r="16" spans="1:2">
      <c r="A16" s="3" t="s">
        <v>421</v>
      </c>
    </row>
    <row r="17" spans="1:2">
      <c r="A17" s="4" t="s">
        <v>422</v>
      </c>
      <c r="B17" s="4" t="s">
        <v>430</v>
      </c>
    </row>
    <row r="18" spans="1:2">
      <c r="A18" s="4" t="s">
        <v>431</v>
      </c>
    </row>
    <row r="19" spans="1:2">
      <c r="A19" s="3" t="s">
        <v>421</v>
      </c>
    </row>
    <row r="20" spans="1:2">
      <c r="A20" s="4" t="s">
        <v>422</v>
      </c>
      <c r="B20" s="4" t="s">
        <v>423</v>
      </c>
    </row>
    <row r="21" spans="1:2">
      <c r="A21" s="4" t="s">
        <v>432</v>
      </c>
    </row>
    <row r="22" spans="1:2">
      <c r="A22" s="3" t="s">
        <v>421</v>
      </c>
    </row>
    <row r="23" spans="1:2">
      <c r="A23" s="4" t="s">
        <v>422</v>
      </c>
      <c r="B23" s="4" t="s">
        <v>4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4</v>
      </c>
      <c r="B1" s="2" t="s">
        <v>435</v>
      </c>
      <c r="J1" s="2" t="s">
        <v>1</v>
      </c>
    </row>
    <row r="2" spans="1:12">
      <c r="B2" s="2" t="s">
        <v>2</v>
      </c>
      <c r="C2" s="2" t="s">
        <v>436</v>
      </c>
      <c r="D2" s="2" t="s">
        <v>4</v>
      </c>
      <c r="E2" s="2" t="s">
        <v>437</v>
      </c>
      <c r="F2" s="2" t="s">
        <v>30</v>
      </c>
      <c r="G2" s="2" t="s">
        <v>438</v>
      </c>
      <c r="H2" s="2" t="s">
        <v>439</v>
      </c>
      <c r="I2" s="2" t="s">
        <v>440</v>
      </c>
      <c r="J2" s="2" t="s">
        <v>2</v>
      </c>
      <c r="K2" s="2" t="s">
        <v>30</v>
      </c>
      <c r="L2" s="2" t="s">
        <v>76</v>
      </c>
    </row>
    <row r="3" spans="1:12">
      <c r="A3" s="3" t="s">
        <v>441</v>
      </c>
    </row>
    <row r="4" spans="1:12">
      <c r="A4" s="4" t="s">
        <v>98</v>
      </c>
      <c r="B4" s="6" t="n">
        <v>-3445</v>
      </c>
      <c r="C4" s="6" t="n">
        <v>4511</v>
      </c>
      <c r="D4" s="6" t="n">
        <v>3876</v>
      </c>
      <c r="E4" s="6" t="n">
        <v>1878</v>
      </c>
      <c r="F4" s="6" t="n">
        <v>12992</v>
      </c>
      <c r="G4" s="6" t="n">
        <v>182033</v>
      </c>
      <c r="H4" s="6" t="n">
        <v>6861</v>
      </c>
      <c r="I4" s="6" t="n">
        <v>9502</v>
      </c>
      <c r="J4" s="6" t="n">
        <v>6820</v>
      </c>
      <c r="K4" s="6" t="n">
        <v>211388</v>
      </c>
      <c r="L4" s="6" t="n">
        <v>26201</v>
      </c>
    </row>
    <row r="5" spans="1:12">
      <c r="A5" s="3" t="s">
        <v>442</v>
      </c>
    </row>
    <row r="6" spans="1:12">
      <c r="A6" s="4" t="s">
        <v>443</v>
      </c>
      <c r="B6" s="5" t="n">
        <v>110788</v>
      </c>
      <c r="C6" s="5" t="n">
        <v>110214</v>
      </c>
      <c r="D6" s="5" t="n">
        <v>109904</v>
      </c>
      <c r="E6" s="5" t="n">
        <v>109733</v>
      </c>
      <c r="F6" s="5" t="n">
        <v>111476</v>
      </c>
      <c r="G6" s="5" t="n">
        <v>116444</v>
      </c>
      <c r="H6" s="5" t="n">
        <v>116027</v>
      </c>
      <c r="I6" s="5" t="n">
        <v>115336</v>
      </c>
      <c r="J6" s="5" t="n">
        <v>110162</v>
      </c>
      <c r="K6" s="5" t="n">
        <v>114814</v>
      </c>
      <c r="L6" s="5" t="n">
        <v>114318</v>
      </c>
    </row>
    <row r="7" spans="1:12">
      <c r="A7" s="4" t="s">
        <v>444</v>
      </c>
      <c r="J7" s="5" t="n">
        <v>2978</v>
      </c>
      <c r="K7" s="5" t="n">
        <v>2670</v>
      </c>
      <c r="L7" s="5" t="n">
        <v>3306</v>
      </c>
    </row>
    <row r="8" spans="1:12">
      <c r="A8" s="3" t="s">
        <v>442</v>
      </c>
    </row>
    <row r="9" spans="1:12">
      <c r="A9" s="4" t="s">
        <v>445</v>
      </c>
      <c r="B9" s="5" t="n">
        <v>110788</v>
      </c>
      <c r="C9" s="5" t="n">
        <v>113723</v>
      </c>
      <c r="D9" s="5" t="n">
        <v>112061</v>
      </c>
      <c r="E9" s="5" t="n">
        <v>112252</v>
      </c>
      <c r="F9" s="5" t="n">
        <v>113388</v>
      </c>
      <c r="G9" s="5" t="n">
        <v>119542</v>
      </c>
      <c r="H9" s="5" t="n">
        <v>120939</v>
      </c>
      <c r="I9" s="5" t="n">
        <v>117442</v>
      </c>
      <c r="J9" s="5" t="n">
        <v>113140</v>
      </c>
      <c r="K9" s="5" t="n">
        <v>117484</v>
      </c>
      <c r="L9" s="5" t="n">
        <v>117624</v>
      </c>
    </row>
    <row r="10" spans="1:12">
      <c r="A10" s="4" t="s">
        <v>446</v>
      </c>
      <c r="J10" s="8" t="n">
        <v>0.06</v>
      </c>
      <c r="K10" s="8" t="n">
        <v>1.84</v>
      </c>
      <c r="L10" s="8" t="n">
        <v>0.23</v>
      </c>
    </row>
    <row r="11" spans="1:12">
      <c r="A11" s="4" t="s">
        <v>447</v>
      </c>
      <c r="J11" s="8" t="n">
        <v>0.06</v>
      </c>
      <c r="K11" s="8" t="n">
        <v>1.8</v>
      </c>
      <c r="L11" s="8" t="n">
        <v>0.22</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48</v>
      </c>
      <c r="B1" s="2" t="s">
        <v>1</v>
      </c>
    </row>
    <row r="2" spans="1:6">
      <c r="B2" s="2" t="s">
        <v>2</v>
      </c>
      <c r="C2" s="2" t="s">
        <v>30</v>
      </c>
      <c r="D2" s="2" t="s">
        <v>76</v>
      </c>
      <c r="E2" s="2" t="s">
        <v>136</v>
      </c>
      <c r="F2" s="2" t="s">
        <v>449</v>
      </c>
    </row>
    <row r="3" spans="1:6">
      <c r="A3" s="4" t="s">
        <v>450</v>
      </c>
    </row>
    <row r="4" spans="1:6">
      <c r="A4" s="3" t="s">
        <v>451</v>
      </c>
    </row>
    <row r="5" spans="1:6">
      <c r="A5" s="4" t="s">
        <v>451</v>
      </c>
      <c r="B5" s="9" t="n">
        <v>2.2</v>
      </c>
      <c r="C5" s="9" t="n">
        <v>2.5</v>
      </c>
      <c r="D5" s="9" t="n">
        <v>5.6</v>
      </c>
    </row>
    <row r="6" spans="1:6">
      <c r="A6" s="4" t="s">
        <v>452</v>
      </c>
    </row>
    <row r="7" spans="1:6">
      <c r="A7" s="3" t="s">
        <v>453</v>
      </c>
    </row>
    <row r="8" spans="1:6">
      <c r="A8" s="4" t="s">
        <v>138</v>
      </c>
      <c r="F8" s="4" t="s">
        <v>454</v>
      </c>
    </row>
    <row r="9" spans="1:6">
      <c r="A9" s="4" t="s">
        <v>455</v>
      </c>
      <c r="F9" s="8" t="n">
        <v>19.31</v>
      </c>
    </row>
    <row r="10" spans="1:6">
      <c r="A10" s="4" t="s">
        <v>137</v>
      </c>
    </row>
    <row r="11" spans="1:6">
      <c r="A11" s="3" t="s">
        <v>453</v>
      </c>
    </row>
    <row r="12" spans="1:6">
      <c r="A12" s="4" t="s">
        <v>138</v>
      </c>
      <c r="E12" s="4" t="s">
        <v>139</v>
      </c>
    </row>
    <row r="13" spans="1:6">
      <c r="A13" s="4" t="s">
        <v>455</v>
      </c>
      <c r="E13" s="8" t="n">
        <v>12.0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56</v>
      </c>
      <c r="B1" s="2" t="s">
        <v>1</v>
      </c>
    </row>
    <row r="2" spans="1:3">
      <c r="B2" s="2" t="s">
        <v>2</v>
      </c>
      <c r="C2" s="2" t="s">
        <v>30</v>
      </c>
    </row>
    <row r="3" spans="1:3">
      <c r="A3" s="3" t="s">
        <v>457</v>
      </c>
    </row>
    <row r="4" spans="1:3">
      <c r="A4" s="4" t="s">
        <v>458</v>
      </c>
      <c r="B4" s="4" t="s">
        <v>459</v>
      </c>
      <c r="C4" s="4" t="s">
        <v>459</v>
      </c>
    </row>
    <row r="5" spans="1:3">
      <c r="A5" s="3" t="s">
        <v>460</v>
      </c>
    </row>
    <row r="6" spans="1:3">
      <c r="A6" s="4" t="s">
        <v>461</v>
      </c>
      <c r="B6" s="6" t="n">
        <v>116899</v>
      </c>
      <c r="C6" s="6" t="n">
        <v>116899</v>
      </c>
    </row>
    <row r="7" spans="1:3">
      <c r="A7" s="4" t="s">
        <v>462</v>
      </c>
      <c r="B7" s="5" t="n">
        <v>93641</v>
      </c>
      <c r="C7" s="5" t="n">
        <v>0</v>
      </c>
    </row>
    <row r="8" spans="1:3">
      <c r="A8" s="4" t="s">
        <v>463</v>
      </c>
      <c r="B8" s="5" t="n">
        <v>0</v>
      </c>
      <c r="C8" s="5" t="n">
        <v>0</v>
      </c>
    </row>
    <row r="9" spans="1:3">
      <c r="A9" s="4" t="s">
        <v>464</v>
      </c>
      <c r="B9" s="5" t="n">
        <v>204794</v>
      </c>
      <c r="C9" s="6" t="n">
        <v>116899</v>
      </c>
    </row>
    <row r="10" spans="1:3">
      <c r="A10" s="4" t="s">
        <v>465</v>
      </c>
    </row>
    <row r="11" spans="1:3">
      <c r="A11" s="3" t="s">
        <v>457</v>
      </c>
    </row>
    <row r="12" spans="1:3">
      <c r="A12" s="4" t="s">
        <v>466</v>
      </c>
      <c r="B12" s="6" t="n">
        <v>66643</v>
      </c>
    </row>
    <row r="13" spans="1:3">
      <c r="A13" s="4" t="s">
        <v>467</v>
      </c>
      <c r="B13" s="4" t="s">
        <v>468</v>
      </c>
      <c r="C13" s="4" t="s">
        <v>469</v>
      </c>
    </row>
    <row r="14" spans="1:3">
      <c r="A14" s="4" t="s">
        <v>470</v>
      </c>
      <c r="B14" s="4" t="s">
        <v>471</v>
      </c>
      <c r="C14" s="4" t="s">
        <v>472</v>
      </c>
    </row>
    <row r="15" spans="1:3">
      <c r="A15" s="3" t="s">
        <v>460</v>
      </c>
    </row>
    <row r="16" spans="1:3">
      <c r="A16" s="4" t="s">
        <v>461</v>
      </c>
      <c r="B16" s="6" t="n">
        <v>19905</v>
      </c>
      <c r="C16" s="6" t="n">
        <v>19905</v>
      </c>
    </row>
    <row r="17" spans="1:3">
      <c r="A17" s="4" t="s">
        <v>462</v>
      </c>
      <c r="B17" s="5" t="n">
        <v>46738</v>
      </c>
      <c r="C17" s="5" t="n">
        <v>0</v>
      </c>
    </row>
    <row r="18" spans="1:3">
      <c r="A18" s="4" t="s">
        <v>463</v>
      </c>
      <c r="B18" s="5" t="n">
        <v>0</v>
      </c>
      <c r="C18" s="5" t="n">
        <v>0</v>
      </c>
    </row>
    <row r="19" spans="1:3">
      <c r="A19" s="4" t="s">
        <v>464</v>
      </c>
      <c r="B19" s="5" t="n">
        <v>66643</v>
      </c>
      <c r="C19" s="6" t="n">
        <v>19905</v>
      </c>
    </row>
    <row r="20" spans="1:3">
      <c r="A20" s="4" t="s">
        <v>473</v>
      </c>
    </row>
    <row r="21" spans="1:3">
      <c r="A21" s="3" t="s">
        <v>457</v>
      </c>
    </row>
    <row r="22" spans="1:3">
      <c r="A22" s="4" t="s">
        <v>466</v>
      </c>
      <c r="B22" s="6" t="n">
        <v>138151</v>
      </c>
    </row>
    <row r="23" spans="1:3">
      <c r="A23" s="4" t="s">
        <v>467</v>
      </c>
      <c r="B23" s="4" t="s">
        <v>474</v>
      </c>
      <c r="C23" s="4" t="s">
        <v>475</v>
      </c>
    </row>
    <row r="24" spans="1:3">
      <c r="A24" s="4" t="s">
        <v>470</v>
      </c>
      <c r="B24" s="4" t="s">
        <v>476</v>
      </c>
      <c r="C24" s="4" t="s">
        <v>477</v>
      </c>
    </row>
    <row r="25" spans="1:3">
      <c r="A25" s="3" t="s">
        <v>460</v>
      </c>
    </row>
    <row r="26" spans="1:3">
      <c r="A26" s="4" t="s">
        <v>461</v>
      </c>
      <c r="B26" s="6" t="n">
        <v>96994</v>
      </c>
      <c r="C26" s="6" t="n">
        <v>96994</v>
      </c>
    </row>
    <row r="27" spans="1:3">
      <c r="A27" s="4" t="s">
        <v>462</v>
      </c>
      <c r="B27" s="5" t="n">
        <v>46903</v>
      </c>
      <c r="C27" s="5" t="n">
        <v>0</v>
      </c>
    </row>
    <row r="28" spans="1:3">
      <c r="A28" s="4" t="s">
        <v>463</v>
      </c>
      <c r="B28" s="5" t="n">
        <v>0</v>
      </c>
      <c r="C28" s="5" t="n">
        <v>0</v>
      </c>
    </row>
    <row r="29" spans="1:3">
      <c r="A29" s="4" t="s">
        <v>464</v>
      </c>
      <c r="B29" s="5" t="n">
        <v>138151</v>
      </c>
      <c r="C29" s="5" t="n">
        <v>96994</v>
      </c>
    </row>
    <row r="30" spans="1:3">
      <c r="A30" s="4" t="s">
        <v>478</v>
      </c>
    </row>
    <row r="31" spans="1:3">
      <c r="A31" s="3" t="s">
        <v>460</v>
      </c>
    </row>
    <row r="32" spans="1:3">
      <c r="A32" s="4" t="s">
        <v>461</v>
      </c>
      <c r="B32" s="5" t="n">
        <v>0</v>
      </c>
    </row>
    <row r="33" spans="1:3">
      <c r="A33" s="4" t="s">
        <v>464</v>
      </c>
      <c r="B33" s="6" t="n">
        <v>0</v>
      </c>
      <c r="C33"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6</v>
      </c>
      <c r="B1" s="2" t="s">
        <v>1</v>
      </c>
    </row>
    <row r="2" spans="1:4">
      <c r="B2" s="2" t="s">
        <v>2</v>
      </c>
      <c r="C2" s="2" t="s">
        <v>30</v>
      </c>
      <c r="D2" s="2" t="s">
        <v>76</v>
      </c>
    </row>
    <row r="3" spans="1:4">
      <c r="A3" s="4" t="s">
        <v>82</v>
      </c>
    </row>
    <row r="4" spans="1:4">
      <c r="A4" s="4" t="s">
        <v>107</v>
      </c>
      <c r="B4" s="6" t="n">
        <v>56</v>
      </c>
      <c r="C4" s="6" t="n">
        <v>63</v>
      </c>
      <c r="D4" s="6" t="n">
        <v>44</v>
      </c>
    </row>
    <row r="5" spans="1:4">
      <c r="A5" s="4" t="s">
        <v>84</v>
      </c>
    </row>
    <row r="6" spans="1:4">
      <c r="A6" s="4" t="s">
        <v>107</v>
      </c>
      <c r="B6" s="5" t="n">
        <v>9165</v>
      </c>
      <c r="C6" s="5" t="n">
        <v>6762</v>
      </c>
      <c r="D6" s="5" t="n">
        <v>7216</v>
      </c>
    </row>
    <row r="7" spans="1:4">
      <c r="A7" s="4" t="s">
        <v>85</v>
      </c>
    </row>
    <row r="8" spans="1:4">
      <c r="A8" s="4" t="s">
        <v>107</v>
      </c>
      <c r="B8" s="6" t="n">
        <v>11792</v>
      </c>
      <c r="C8" s="6" t="n">
        <v>8271</v>
      </c>
      <c r="D8" s="6" t="n">
        <v>747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0</v>
      </c>
      <c r="D2" s="2" t="s">
        <v>76</v>
      </c>
    </row>
    <row r="3" spans="1:4">
      <c r="A3" s="3" t="s">
        <v>480</v>
      </c>
    </row>
    <row r="4" spans="1:4">
      <c r="A4" s="4" t="s">
        <v>481</v>
      </c>
      <c r="B4" s="6" t="n">
        <v>-5746</v>
      </c>
    </row>
    <row r="5" spans="1:4">
      <c r="A5" s="4" t="s">
        <v>482</v>
      </c>
      <c r="B5" s="5" t="n">
        <v>226564</v>
      </c>
      <c r="C5" s="6" t="n">
        <v>138669</v>
      </c>
    </row>
    <row r="6" spans="1:4">
      <c r="A6" s="4" t="s">
        <v>483</v>
      </c>
      <c r="B6" s="5" t="n">
        <v>-21770</v>
      </c>
      <c r="C6" s="5" t="n">
        <v>-21770</v>
      </c>
    </row>
    <row r="7" spans="1:4">
      <c r="A7" s="4" t="s">
        <v>484</v>
      </c>
      <c r="B7" s="5" t="n">
        <v>204794</v>
      </c>
      <c r="C7" s="5" t="n">
        <v>116899</v>
      </c>
      <c r="D7" s="6" t="n">
        <v>116899</v>
      </c>
    </row>
    <row r="8" spans="1:4">
      <c r="A8" s="4" t="s">
        <v>465</v>
      </c>
    </row>
    <row r="9" spans="1:4">
      <c r="A9" s="3" t="s">
        <v>480</v>
      </c>
    </row>
    <row r="10" spans="1:4">
      <c r="A10" s="4" t="s">
        <v>481</v>
      </c>
      <c r="B10" s="5" t="n">
        <v>0</v>
      </c>
    </row>
    <row r="11" spans="1:4">
      <c r="A11" s="4" t="s">
        <v>482</v>
      </c>
      <c r="B11" s="5" t="n">
        <v>66643</v>
      </c>
      <c r="C11" s="5" t="n">
        <v>19905</v>
      </c>
    </row>
    <row r="12" spans="1:4">
      <c r="A12" s="4" t="s">
        <v>483</v>
      </c>
      <c r="B12" s="5" t="n">
        <v>0</v>
      </c>
      <c r="C12" s="5" t="n">
        <v>0</v>
      </c>
    </row>
    <row r="13" spans="1:4">
      <c r="A13" s="4" t="s">
        <v>484</v>
      </c>
      <c r="B13" s="5" t="n">
        <v>66643</v>
      </c>
      <c r="C13" s="5" t="n">
        <v>19905</v>
      </c>
      <c r="D13" s="5" t="n">
        <v>19905</v>
      </c>
    </row>
    <row r="14" spans="1:4">
      <c r="A14" s="4" t="s">
        <v>473</v>
      </c>
    </row>
    <row r="15" spans="1:4">
      <c r="A15" s="3" t="s">
        <v>480</v>
      </c>
    </row>
    <row r="16" spans="1:4">
      <c r="A16" s="4" t="s">
        <v>481</v>
      </c>
      <c r="B16" s="5" t="n">
        <v>-5746</v>
      </c>
    </row>
    <row r="17" spans="1:4">
      <c r="A17" s="4" t="s">
        <v>482</v>
      </c>
      <c r="B17" s="5" t="n">
        <v>138151</v>
      </c>
      <c r="C17" s="5" t="n">
        <v>96994</v>
      </c>
    </row>
    <row r="18" spans="1:4">
      <c r="A18" s="4" t="s">
        <v>483</v>
      </c>
      <c r="B18" s="5" t="n">
        <v>0</v>
      </c>
      <c r="C18" s="5" t="n">
        <v>0</v>
      </c>
    </row>
    <row r="19" spans="1:4">
      <c r="A19" s="4" t="s">
        <v>484</v>
      </c>
      <c r="B19" s="5" t="n">
        <v>138151</v>
      </c>
      <c r="C19" s="5" t="n">
        <v>96994</v>
      </c>
      <c r="D19" s="6" t="n">
        <v>96994</v>
      </c>
    </row>
    <row r="20" spans="1:4">
      <c r="A20" s="4" t="s">
        <v>478</v>
      </c>
    </row>
    <row r="21" spans="1:4">
      <c r="A21" s="3" t="s">
        <v>480</v>
      </c>
    </row>
    <row r="22" spans="1:4">
      <c r="A22" s="4" t="s">
        <v>482</v>
      </c>
      <c r="B22" s="5" t="n">
        <v>21770</v>
      </c>
      <c r="C22" s="5" t="n">
        <v>21770</v>
      </c>
    </row>
    <row r="23" spans="1:4">
      <c r="A23" s="4" t="s">
        <v>483</v>
      </c>
      <c r="B23" s="5" t="n">
        <v>-21770</v>
      </c>
      <c r="C23" s="5" t="n">
        <v>-21770</v>
      </c>
    </row>
    <row r="24" spans="1:4">
      <c r="A24" s="4" t="s">
        <v>484</v>
      </c>
      <c r="B24" s="6" t="n">
        <v>0</v>
      </c>
      <c r="C24" s="6"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85</v>
      </c>
      <c r="B1" s="2" t="s">
        <v>1</v>
      </c>
    </row>
    <row r="2" spans="1:4">
      <c r="B2" s="2" t="s">
        <v>2</v>
      </c>
      <c r="C2" s="2" t="s">
        <v>30</v>
      </c>
      <c r="D2" s="2" t="s">
        <v>76</v>
      </c>
    </row>
    <row r="3" spans="1:4">
      <c r="A3" s="3" t="s">
        <v>300</v>
      </c>
    </row>
    <row r="4" spans="1:4">
      <c r="A4" s="4" t="s">
        <v>486</v>
      </c>
      <c r="D4" s="6" t="n">
        <v>4400</v>
      </c>
    </row>
    <row r="5" spans="1:4">
      <c r="A5" s="4" t="s">
        <v>487</v>
      </c>
      <c r="B5" s="6" t="n">
        <v>-194777</v>
      </c>
      <c r="C5" s="6" t="n">
        <v>-152448</v>
      </c>
    </row>
    <row r="6" spans="1:4">
      <c r="A6" s="4" t="s">
        <v>488</v>
      </c>
      <c r="B6" s="5" t="n">
        <v>327165</v>
      </c>
      <c r="C6" s="5" t="n">
        <v>216714</v>
      </c>
    </row>
    <row r="7" spans="1:4">
      <c r="A7" s="4" t="s">
        <v>489</v>
      </c>
      <c r="B7" s="5" t="n">
        <v>37138</v>
      </c>
      <c r="C7" s="5" t="n">
        <v>25074</v>
      </c>
      <c r="D7" s="6" t="n">
        <v>26618</v>
      </c>
    </row>
    <row r="8" spans="1:4">
      <c r="A8" s="4" t="s">
        <v>38</v>
      </c>
      <c r="B8" s="6" t="n">
        <v>132388</v>
      </c>
      <c r="C8" s="6" t="n">
        <v>64266</v>
      </c>
    </row>
    <row r="9" spans="1:4">
      <c r="A9" s="4" t="s">
        <v>413</v>
      </c>
    </row>
    <row r="10" spans="1:4">
      <c r="A10" s="3" t="s">
        <v>300</v>
      </c>
    </row>
    <row r="11" spans="1:4">
      <c r="A11" s="4" t="s">
        <v>490</v>
      </c>
      <c r="B11" s="4" t="s">
        <v>416</v>
      </c>
      <c r="C11" s="4" t="s">
        <v>416</v>
      </c>
    </row>
    <row r="12" spans="1:4">
      <c r="A12" s="4" t="s">
        <v>417</v>
      </c>
    </row>
    <row r="13" spans="1:4">
      <c r="A13" s="3" t="s">
        <v>300</v>
      </c>
    </row>
    <row r="14" spans="1:4">
      <c r="A14" s="4" t="s">
        <v>490</v>
      </c>
      <c r="B14" s="4" t="s">
        <v>418</v>
      </c>
      <c r="C14" s="4" t="s">
        <v>418</v>
      </c>
    </row>
    <row r="15" spans="1:4">
      <c r="A15" s="4" t="s">
        <v>491</v>
      </c>
    </row>
    <row r="16" spans="1:4">
      <c r="A16" s="3" t="s">
        <v>300</v>
      </c>
    </row>
    <row r="17" spans="1:4">
      <c r="A17" s="4" t="s">
        <v>492</v>
      </c>
      <c r="B17" s="6" t="n">
        <v>3600</v>
      </c>
      <c r="C17" s="6" t="n">
        <v>0</v>
      </c>
    </row>
    <row r="18" spans="1:4">
      <c r="A18" s="4" t="s">
        <v>493</v>
      </c>
    </row>
    <row r="19" spans="1:4">
      <c r="A19" s="3" t="s">
        <v>300</v>
      </c>
    </row>
    <row r="20" spans="1:4">
      <c r="A20" s="4" t="s">
        <v>482</v>
      </c>
      <c r="B20" s="5" t="n">
        <v>256656</v>
      </c>
      <c r="C20" s="5" t="n">
        <v>185321</v>
      </c>
    </row>
    <row r="21" spans="1:4">
      <c r="A21" s="4" t="s">
        <v>487</v>
      </c>
      <c r="B21" s="5" t="n">
        <v>-156577</v>
      </c>
      <c r="C21" s="5" t="n">
        <v>-127028</v>
      </c>
    </row>
    <row r="22" spans="1:4">
      <c r="A22" s="4" t="s">
        <v>492</v>
      </c>
      <c r="B22" s="6" t="n">
        <v>100079</v>
      </c>
      <c r="C22" s="6" t="n">
        <v>58293</v>
      </c>
    </row>
    <row r="23" spans="1:4">
      <c r="A23" s="4" t="s">
        <v>494</v>
      </c>
    </row>
    <row r="24" spans="1:4">
      <c r="A24" s="3" t="s">
        <v>300</v>
      </c>
    </row>
    <row r="25" spans="1:4">
      <c r="A25" s="4" t="s">
        <v>490</v>
      </c>
      <c r="B25" s="4" t="s">
        <v>423</v>
      </c>
      <c r="C25" s="4" t="s">
        <v>423</v>
      </c>
    </row>
    <row r="26" spans="1:4">
      <c r="A26" s="4" t="s">
        <v>495</v>
      </c>
    </row>
    <row r="27" spans="1:4">
      <c r="A27" s="3" t="s">
        <v>300</v>
      </c>
    </row>
    <row r="28" spans="1:4">
      <c r="A28" s="4" t="s">
        <v>490</v>
      </c>
      <c r="B28" s="4" t="s">
        <v>418</v>
      </c>
      <c r="C28" s="4" t="s">
        <v>418</v>
      </c>
    </row>
    <row r="29" spans="1:4">
      <c r="A29" s="4" t="s">
        <v>496</v>
      </c>
    </row>
    <row r="30" spans="1:4">
      <c r="A30" s="3" t="s">
        <v>300</v>
      </c>
    </row>
    <row r="31" spans="1:4">
      <c r="A31" s="4" t="s">
        <v>482</v>
      </c>
      <c r="B31" s="6" t="n">
        <v>65109</v>
      </c>
      <c r="C31" s="6" t="n">
        <v>31093</v>
      </c>
    </row>
    <row r="32" spans="1:4">
      <c r="A32" s="4" t="s">
        <v>487</v>
      </c>
      <c r="B32" s="5" t="n">
        <v>-37900</v>
      </c>
      <c r="C32" s="5" t="n">
        <v>-25120</v>
      </c>
    </row>
    <row r="33" spans="1:4">
      <c r="A33" s="4" t="s">
        <v>492</v>
      </c>
      <c r="B33" s="6" t="n">
        <v>27209</v>
      </c>
      <c r="C33" s="6" t="n">
        <v>5973</v>
      </c>
    </row>
    <row r="34" spans="1:4">
      <c r="A34" s="4" t="s">
        <v>497</v>
      </c>
    </row>
    <row r="35" spans="1:4">
      <c r="A35" s="3" t="s">
        <v>300</v>
      </c>
    </row>
    <row r="36" spans="1:4">
      <c r="A36" s="4" t="s">
        <v>490</v>
      </c>
      <c r="B36" s="4" t="s">
        <v>416</v>
      </c>
      <c r="C36" s="4" t="s">
        <v>416</v>
      </c>
    </row>
    <row r="37" spans="1:4">
      <c r="A37" s="4" t="s">
        <v>498</v>
      </c>
    </row>
    <row r="38" spans="1:4">
      <c r="A38" s="3" t="s">
        <v>300</v>
      </c>
    </row>
    <row r="39" spans="1:4">
      <c r="A39" s="4" t="s">
        <v>490</v>
      </c>
      <c r="B39" s="4" t="s">
        <v>418</v>
      </c>
      <c r="C39" s="4" t="s">
        <v>418</v>
      </c>
    </row>
    <row r="40" spans="1:4">
      <c r="A40" s="4" t="s">
        <v>499</v>
      </c>
    </row>
    <row r="41" spans="1:4">
      <c r="A41" s="3" t="s">
        <v>300</v>
      </c>
    </row>
    <row r="42" spans="1:4">
      <c r="A42" s="4" t="s">
        <v>482</v>
      </c>
      <c r="B42" s="6" t="n">
        <v>300</v>
      </c>
      <c r="C42" s="6" t="n">
        <v>300</v>
      </c>
    </row>
    <row r="43" spans="1:4">
      <c r="A43" s="4" t="s">
        <v>487</v>
      </c>
      <c r="B43" s="5" t="n">
        <v>-300</v>
      </c>
      <c r="C43" s="5" t="n">
        <v>-300</v>
      </c>
    </row>
    <row r="44" spans="1:4">
      <c r="A44" s="4" t="s">
        <v>492</v>
      </c>
      <c r="B44" s="6" t="n">
        <v>0</v>
      </c>
      <c r="C44" s="6" t="n">
        <v>0</v>
      </c>
    </row>
    <row r="45" spans="1:4">
      <c r="A45" s="4" t="s">
        <v>490</v>
      </c>
      <c r="B45" s="4" t="s">
        <v>423</v>
      </c>
      <c r="C45" s="4" t="s">
        <v>423</v>
      </c>
    </row>
    <row r="46" spans="1:4">
      <c r="A46" s="4" t="s">
        <v>500</v>
      </c>
    </row>
    <row r="47" spans="1:4">
      <c r="A47" s="3" t="s">
        <v>300</v>
      </c>
    </row>
    <row r="48" spans="1:4">
      <c r="A48" s="4" t="s">
        <v>501</v>
      </c>
      <c r="B48" s="6" t="n">
        <v>51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02</v>
      </c>
      <c r="B1" s="2" t="s">
        <v>1</v>
      </c>
    </row>
    <row r="2" spans="1:4">
      <c r="B2" s="2" t="s">
        <v>2</v>
      </c>
      <c r="C2" s="2" t="s">
        <v>30</v>
      </c>
      <c r="D2" s="2" t="s">
        <v>76</v>
      </c>
    </row>
    <row r="3" spans="1:4">
      <c r="A3" s="3" t="s">
        <v>503</v>
      </c>
    </row>
    <row r="4" spans="1:4">
      <c r="A4" s="4" t="s">
        <v>144</v>
      </c>
      <c r="B4" s="6" t="n">
        <v>37138</v>
      </c>
      <c r="C4" s="6" t="n">
        <v>25074</v>
      </c>
      <c r="D4" s="6" t="n">
        <v>26618</v>
      </c>
    </row>
    <row r="5" spans="1:4">
      <c r="A5" s="3" t="s">
        <v>302</v>
      </c>
    </row>
    <row r="6" spans="1:4">
      <c r="A6" s="4" t="s">
        <v>504</v>
      </c>
      <c r="B6" s="5" t="n">
        <v>44391</v>
      </c>
    </row>
    <row r="7" spans="1:4">
      <c r="A7" s="4" t="s">
        <v>505</v>
      </c>
      <c r="B7" s="5" t="n">
        <v>28880</v>
      </c>
    </row>
    <row r="8" spans="1:4">
      <c r="A8" s="4" t="s">
        <v>506</v>
      </c>
      <c r="B8" s="5" t="n">
        <v>19144</v>
      </c>
    </row>
    <row r="9" spans="1:4">
      <c r="A9" s="4" t="s">
        <v>507</v>
      </c>
      <c r="B9" s="5" t="n">
        <v>18505</v>
      </c>
    </row>
    <row r="10" spans="1:4">
      <c r="A10" s="4" t="s">
        <v>508</v>
      </c>
      <c r="B10" s="5" t="n">
        <v>12241</v>
      </c>
    </row>
    <row r="11" spans="1:4">
      <c r="A11" s="4" t="s">
        <v>509</v>
      </c>
      <c r="B11" s="5" t="n">
        <v>9227</v>
      </c>
    </row>
    <row r="12" spans="1:4">
      <c r="A12" s="4" t="s">
        <v>492</v>
      </c>
      <c r="B12" s="5" t="n">
        <v>132388</v>
      </c>
      <c r="C12" s="5" t="n">
        <v>64266</v>
      </c>
    </row>
    <row r="13" spans="1:4">
      <c r="A13" s="4" t="s">
        <v>491</v>
      </c>
    </row>
    <row r="14" spans="1:4">
      <c r="A14" s="3" t="s">
        <v>510</v>
      </c>
    </row>
    <row r="15" spans="1:4">
      <c r="A15" s="4" t="s">
        <v>511</v>
      </c>
      <c r="B15" s="6" t="n">
        <v>5900</v>
      </c>
      <c r="C15" s="6" t="n">
        <v>100</v>
      </c>
    </row>
    <row r="16" spans="1:4">
      <c r="A16" s="4" t="s">
        <v>499</v>
      </c>
    </row>
    <row r="17" spans="1:4">
      <c r="A17" s="3" t="s">
        <v>510</v>
      </c>
    </row>
    <row r="18" spans="1:4">
      <c r="A18" s="4" t="s">
        <v>512</v>
      </c>
      <c r="B18" s="4" t="s">
        <v>423</v>
      </c>
      <c r="C18" s="4" t="s">
        <v>423</v>
      </c>
    </row>
    <row r="19" spans="1:4">
      <c r="A19" s="4" t="s">
        <v>413</v>
      </c>
    </row>
    <row r="20" spans="1:4">
      <c r="A20" s="3" t="s">
        <v>510</v>
      </c>
    </row>
    <row r="21" spans="1:4">
      <c r="A21" s="4" t="s">
        <v>512</v>
      </c>
      <c r="B21" s="4" t="s">
        <v>416</v>
      </c>
      <c r="C21" s="4" t="s">
        <v>416</v>
      </c>
    </row>
    <row r="22" spans="1:4">
      <c r="A22" s="4" t="s">
        <v>513</v>
      </c>
    </row>
    <row r="23" spans="1:4">
      <c r="A23" s="3" t="s">
        <v>510</v>
      </c>
    </row>
    <row r="24" spans="1:4">
      <c r="A24" s="4" t="s">
        <v>512</v>
      </c>
      <c r="B24" s="4" t="s">
        <v>416</v>
      </c>
      <c r="C24" s="4" t="s">
        <v>416</v>
      </c>
    </row>
    <row r="25" spans="1:4">
      <c r="A25" s="4" t="s">
        <v>514</v>
      </c>
    </row>
    <row r="26" spans="1:4">
      <c r="A26" s="3" t="s">
        <v>510</v>
      </c>
    </row>
    <row r="27" spans="1:4">
      <c r="A27" s="4" t="s">
        <v>512</v>
      </c>
      <c r="B27" s="4" t="s">
        <v>423</v>
      </c>
      <c r="C27" s="4" t="s">
        <v>42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5</v>
      </c>
      <c r="B1" s="2" t="s">
        <v>435</v>
      </c>
      <c r="J1" s="2" t="s">
        <v>1</v>
      </c>
    </row>
    <row r="2" spans="1:12">
      <c r="B2" s="2" t="s">
        <v>2</v>
      </c>
      <c r="C2" s="2" t="s">
        <v>436</v>
      </c>
      <c r="D2" s="2" t="s">
        <v>4</v>
      </c>
      <c r="E2" s="2" t="s">
        <v>437</v>
      </c>
      <c r="F2" s="2" t="s">
        <v>30</v>
      </c>
      <c r="G2" s="2" t="s">
        <v>438</v>
      </c>
      <c r="H2" s="2" t="s">
        <v>439</v>
      </c>
      <c r="I2" s="2" t="s">
        <v>440</v>
      </c>
      <c r="J2" s="2" t="s">
        <v>2</v>
      </c>
      <c r="K2" s="2" t="s">
        <v>30</v>
      </c>
      <c r="L2" s="2" t="s">
        <v>76</v>
      </c>
    </row>
    <row r="3" spans="1:12">
      <c r="A3" s="3" t="s">
        <v>516</v>
      </c>
    </row>
    <row r="4" spans="1:12">
      <c r="A4" s="4" t="s">
        <v>517</v>
      </c>
      <c r="B4" s="6" t="n">
        <v>97559</v>
      </c>
      <c r="C4" s="6" t="n">
        <v>89855</v>
      </c>
      <c r="D4" s="6" t="n">
        <v>76501</v>
      </c>
      <c r="E4" s="6" t="n">
        <v>72682</v>
      </c>
      <c r="F4" s="6" t="n">
        <v>76773</v>
      </c>
      <c r="G4" s="6" t="n">
        <v>73779</v>
      </c>
      <c r="H4" s="6" t="n">
        <v>72812</v>
      </c>
      <c r="I4" s="6" t="n">
        <v>72914</v>
      </c>
      <c r="J4" s="6" t="n">
        <v>336597</v>
      </c>
      <c r="K4" s="6" t="n">
        <v>296278</v>
      </c>
      <c r="L4" s="6" t="n">
        <v>296558</v>
      </c>
    </row>
    <row r="5" spans="1:12">
      <c r="A5" s="4" t="s">
        <v>518</v>
      </c>
      <c r="J5" s="5" t="n">
        <v>150712</v>
      </c>
      <c r="K5" s="5" t="n">
        <v>108983</v>
      </c>
      <c r="L5" s="5" t="n">
        <v>102530</v>
      </c>
    </row>
    <row r="6" spans="1:12">
      <c r="A6" s="4" t="s">
        <v>519</v>
      </c>
      <c r="J6" s="5" t="n">
        <v>185885</v>
      </c>
      <c r="K6" s="5" t="n">
        <v>187295</v>
      </c>
      <c r="L6" s="5" t="n">
        <v>194028</v>
      </c>
    </row>
    <row r="7" spans="1:12">
      <c r="A7" s="4" t="s">
        <v>520</v>
      </c>
      <c r="J7" s="5" t="n">
        <v>-152243</v>
      </c>
      <c r="K7" s="5" t="n">
        <v>-115875</v>
      </c>
      <c r="L7" s="5" t="n">
        <v>-118682</v>
      </c>
    </row>
    <row r="8" spans="1:12">
      <c r="A8" s="4" t="s">
        <v>92</v>
      </c>
      <c r="B8" s="6" t="n">
        <v>524</v>
      </c>
      <c r="C8" s="6" t="n">
        <v>11816</v>
      </c>
      <c r="D8" s="6" t="n">
        <v>12008</v>
      </c>
      <c r="E8" s="6" t="n">
        <v>9294</v>
      </c>
      <c r="F8" s="6" t="n">
        <v>20334</v>
      </c>
      <c r="G8" s="6" t="n">
        <v>17640</v>
      </c>
      <c r="H8" s="6" t="n">
        <v>15554</v>
      </c>
      <c r="I8" s="6" t="n">
        <v>17892</v>
      </c>
      <c r="J8" s="5" t="n">
        <v>33642</v>
      </c>
      <c r="K8" s="5" t="n">
        <v>71420</v>
      </c>
      <c r="L8" s="5" t="n">
        <v>75346</v>
      </c>
    </row>
    <row r="9" spans="1:12">
      <c r="A9" s="4" t="s">
        <v>95</v>
      </c>
      <c r="J9" s="5" t="n">
        <v>-11005</v>
      </c>
      <c r="K9" s="5" t="n">
        <v>-11189</v>
      </c>
      <c r="L9" s="5" t="n">
        <v>-25096</v>
      </c>
    </row>
    <row r="10" spans="1:12">
      <c r="A10" s="4" t="s">
        <v>96</v>
      </c>
      <c r="J10" s="5" t="n">
        <v>22637</v>
      </c>
      <c r="K10" s="5" t="n">
        <v>60231</v>
      </c>
      <c r="L10" s="5" t="n">
        <v>50250</v>
      </c>
    </row>
    <row r="11" spans="1:12">
      <c r="A11" s="4" t="s">
        <v>465</v>
      </c>
    </row>
    <row r="12" spans="1:12">
      <c r="A12" s="3" t="s">
        <v>516</v>
      </c>
    </row>
    <row r="13" spans="1:12">
      <c r="A13" s="4" t="s">
        <v>517</v>
      </c>
      <c r="J13" s="5" t="n">
        <v>239843</v>
      </c>
      <c r="K13" s="5" t="n">
        <v>221968</v>
      </c>
      <c r="L13" s="5" t="n">
        <v>226303</v>
      </c>
    </row>
    <row r="14" spans="1:12">
      <c r="A14" s="4" t="s">
        <v>518</v>
      </c>
      <c r="J14" s="5" t="n">
        <v>68460</v>
      </c>
      <c r="K14" s="5" t="n">
        <v>47780</v>
      </c>
      <c r="L14" s="5" t="n">
        <v>40816</v>
      </c>
    </row>
    <row r="15" spans="1:12">
      <c r="A15" s="4" t="s">
        <v>519</v>
      </c>
      <c r="J15" s="5" t="n">
        <v>171383</v>
      </c>
      <c r="K15" s="5" t="n">
        <v>174188</v>
      </c>
      <c r="L15" s="5" t="n">
        <v>185487</v>
      </c>
    </row>
    <row r="16" spans="1:12">
      <c r="A16" s="4" t="s">
        <v>473</v>
      </c>
    </row>
    <row r="17" spans="1:12">
      <c r="A17" s="3" t="s">
        <v>516</v>
      </c>
    </row>
    <row r="18" spans="1:12">
      <c r="A18" s="4" t="s">
        <v>517</v>
      </c>
      <c r="J18" s="5" t="n">
        <v>76175</v>
      </c>
      <c r="K18" s="5" t="n">
        <v>50497</v>
      </c>
      <c r="L18" s="5" t="n">
        <v>49330</v>
      </c>
    </row>
    <row r="19" spans="1:12">
      <c r="A19" s="4" t="s">
        <v>518</v>
      </c>
      <c r="J19" s="5" t="n">
        <v>51855</v>
      </c>
      <c r="K19" s="5" t="n">
        <v>29056</v>
      </c>
      <c r="L19" s="5" t="n">
        <v>27608</v>
      </c>
    </row>
    <row r="20" spans="1:12">
      <c r="A20" s="4" t="s">
        <v>519</v>
      </c>
      <c r="J20" s="5" t="n">
        <v>24320</v>
      </c>
      <c r="K20" s="5" t="n">
        <v>21441</v>
      </c>
      <c r="L20" s="5" t="n">
        <v>21722</v>
      </c>
    </row>
    <row r="21" spans="1:12">
      <c r="A21" s="4" t="s">
        <v>478</v>
      </c>
    </row>
    <row r="22" spans="1:12">
      <c r="A22" s="3" t="s">
        <v>516</v>
      </c>
    </row>
    <row r="23" spans="1:12">
      <c r="A23" s="4" t="s">
        <v>517</v>
      </c>
      <c r="J23" s="5" t="n">
        <v>20579</v>
      </c>
      <c r="K23" s="5" t="n">
        <v>23813</v>
      </c>
      <c r="L23" s="5" t="n">
        <v>20925</v>
      </c>
    </row>
    <row r="24" spans="1:12">
      <c r="A24" s="4" t="s">
        <v>518</v>
      </c>
      <c r="J24" s="5" t="n">
        <v>30397</v>
      </c>
      <c r="K24" s="5" t="n">
        <v>32147</v>
      </c>
      <c r="L24" s="5" t="n">
        <v>34106</v>
      </c>
    </row>
    <row r="25" spans="1:12">
      <c r="A25" s="4" t="s">
        <v>519</v>
      </c>
      <c r="J25" s="6" t="n">
        <v>-9818</v>
      </c>
      <c r="K25" s="6" t="n">
        <v>-8334</v>
      </c>
      <c r="L25" s="6" t="n">
        <v>-13181</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0</v>
      </c>
    </row>
    <row r="2" spans="1:3">
      <c r="A2" s="4" t="s">
        <v>522</v>
      </c>
    </row>
    <row r="3" spans="1:3">
      <c r="A3" s="3" t="s">
        <v>305</v>
      </c>
    </row>
    <row r="4" spans="1:3">
      <c r="A4" s="4" t="s">
        <v>523</v>
      </c>
      <c r="B4" s="4" t="s">
        <v>472</v>
      </c>
      <c r="C4" s="4" t="s">
        <v>524</v>
      </c>
    </row>
    <row r="5" spans="1:3">
      <c r="A5" s="4" t="s">
        <v>525</v>
      </c>
    </row>
    <row r="6" spans="1:3">
      <c r="A6" s="3" t="s">
        <v>305</v>
      </c>
    </row>
    <row r="7" spans="1:3">
      <c r="A7" s="4" t="s">
        <v>523</v>
      </c>
      <c r="B7" s="4" t="s">
        <v>471</v>
      </c>
      <c r="C7" s="4" t="s">
        <v>526</v>
      </c>
    </row>
    <row r="8" spans="1:3">
      <c r="A8" s="4" t="s">
        <v>527</v>
      </c>
    </row>
    <row r="9" spans="1:3">
      <c r="A9" s="3" t="s">
        <v>305</v>
      </c>
    </row>
    <row r="10" spans="1:3">
      <c r="A10" s="4" t="s">
        <v>523</v>
      </c>
      <c r="C10" s="4" t="s">
        <v>528</v>
      </c>
    </row>
    <row r="11" spans="1:3">
      <c r="A11" s="4" t="s">
        <v>529</v>
      </c>
    </row>
    <row r="12" spans="1:3">
      <c r="A12" s="3" t="s">
        <v>305</v>
      </c>
    </row>
    <row r="13" spans="1:3">
      <c r="A13" s="4" t="s">
        <v>523</v>
      </c>
      <c r="C13" s="4" t="s">
        <v>530</v>
      </c>
    </row>
    <row r="14" spans="1:3">
      <c r="A14" s="4" t="s">
        <v>531</v>
      </c>
    </row>
    <row r="15" spans="1:3">
      <c r="A15" s="3" t="s">
        <v>305</v>
      </c>
    </row>
    <row r="16" spans="1:3">
      <c r="A16" s="4" t="s">
        <v>523</v>
      </c>
      <c r="B16" s="4" t="s">
        <v>47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0</v>
      </c>
      <c r="D2" s="2" t="s">
        <v>76</v>
      </c>
    </row>
    <row r="3" spans="1:4">
      <c r="A3" s="4" t="s">
        <v>533</v>
      </c>
    </row>
    <row r="4" spans="1:4">
      <c r="A4" s="3" t="s">
        <v>305</v>
      </c>
    </row>
    <row r="5" spans="1:4">
      <c r="A5" s="4" t="s">
        <v>534</v>
      </c>
      <c r="B5" s="4" t="s">
        <v>535</v>
      </c>
      <c r="C5" s="4" t="s">
        <v>477</v>
      </c>
      <c r="D5" s="4" t="s">
        <v>477</v>
      </c>
    </row>
    <row r="6" spans="1:4">
      <c r="A6" s="4" t="s">
        <v>536</v>
      </c>
    </row>
    <row r="7" spans="1:4">
      <c r="A7" s="3" t="s">
        <v>305</v>
      </c>
    </row>
    <row r="8" spans="1:4">
      <c r="A8" s="4" t="s">
        <v>534</v>
      </c>
      <c r="B8" s="4" t="s">
        <v>477</v>
      </c>
      <c r="C8" s="4" t="s">
        <v>535</v>
      </c>
      <c r="D8" s="4" t="s">
        <v>524</v>
      </c>
    </row>
    <row r="9" spans="1:4">
      <c r="A9" s="4" t="s">
        <v>537</v>
      </c>
    </row>
    <row r="10" spans="1:4">
      <c r="A10" s="3" t="s">
        <v>305</v>
      </c>
    </row>
    <row r="11" spans="1:4">
      <c r="A11" s="4" t="s">
        <v>534</v>
      </c>
      <c r="B11" s="4" t="s">
        <v>472</v>
      </c>
      <c r="C11" s="4" t="s">
        <v>472</v>
      </c>
      <c r="D11" s="4" t="s">
        <v>47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8</v>
      </c>
      <c r="B1" s="2" t="s">
        <v>435</v>
      </c>
      <c r="J1" s="2" t="s">
        <v>1</v>
      </c>
    </row>
    <row r="2" spans="1:12">
      <c r="B2" s="2" t="s">
        <v>2</v>
      </c>
      <c r="C2" s="2" t="s">
        <v>436</v>
      </c>
      <c r="D2" s="2" t="s">
        <v>4</v>
      </c>
      <c r="E2" s="2" t="s">
        <v>437</v>
      </c>
      <c r="F2" s="2" t="s">
        <v>30</v>
      </c>
      <c r="G2" s="2" t="s">
        <v>438</v>
      </c>
      <c r="H2" s="2" t="s">
        <v>439</v>
      </c>
      <c r="I2" s="2" t="s">
        <v>440</v>
      </c>
      <c r="J2" s="2" t="s">
        <v>2</v>
      </c>
      <c r="K2" s="2" t="s">
        <v>30</v>
      </c>
      <c r="L2" s="2" t="s">
        <v>76</v>
      </c>
    </row>
    <row r="3" spans="1:12">
      <c r="A3" s="3" t="s">
        <v>539</v>
      </c>
    </row>
    <row r="4" spans="1:12">
      <c r="A4" s="4" t="s">
        <v>517</v>
      </c>
      <c r="B4" s="6" t="n">
        <v>97559</v>
      </c>
      <c r="C4" s="6" t="n">
        <v>89855</v>
      </c>
      <c r="D4" s="6" t="n">
        <v>76501</v>
      </c>
      <c r="E4" s="6" t="n">
        <v>72682</v>
      </c>
      <c r="F4" s="6" t="n">
        <v>76773</v>
      </c>
      <c r="G4" s="6" t="n">
        <v>73779</v>
      </c>
      <c r="H4" s="6" t="n">
        <v>72812</v>
      </c>
      <c r="I4" s="6" t="n">
        <v>72914</v>
      </c>
      <c r="J4" s="6" t="n">
        <v>336597</v>
      </c>
      <c r="K4" s="6" t="n">
        <v>296278</v>
      </c>
      <c r="L4" s="6" t="n">
        <v>296558</v>
      </c>
    </row>
    <row r="5" spans="1:12">
      <c r="A5" s="4" t="s">
        <v>40</v>
      </c>
      <c r="B5" s="5" t="n">
        <v>58442</v>
      </c>
      <c r="F5" s="5" t="n">
        <v>56616</v>
      </c>
      <c r="J5" s="5" t="n">
        <v>58442</v>
      </c>
      <c r="K5" s="5" t="n">
        <v>56616</v>
      </c>
    </row>
    <row r="6" spans="1:12">
      <c r="A6" s="4" t="s">
        <v>540</v>
      </c>
    </row>
    <row r="7" spans="1:12">
      <c r="A7" s="3" t="s">
        <v>539</v>
      </c>
    </row>
    <row r="8" spans="1:12">
      <c r="A8" s="4" t="s">
        <v>517</v>
      </c>
      <c r="J8" s="5" t="n">
        <v>129542</v>
      </c>
      <c r="K8" s="5" t="n">
        <v>115486</v>
      </c>
      <c r="L8" s="5" t="n">
        <v>107441</v>
      </c>
    </row>
    <row r="9" spans="1:12">
      <c r="A9" s="4" t="s">
        <v>541</v>
      </c>
    </row>
    <row r="10" spans="1:12">
      <c r="A10" s="3" t="s">
        <v>539</v>
      </c>
    </row>
    <row r="11" spans="1:12">
      <c r="A11" s="4" t="s">
        <v>517</v>
      </c>
      <c r="J11" s="5" t="n">
        <v>121209</v>
      </c>
      <c r="K11" s="5" t="n">
        <v>118278</v>
      </c>
      <c r="L11" s="5" t="n">
        <v>109060</v>
      </c>
    </row>
    <row r="12" spans="1:12">
      <c r="A12" s="4" t="s">
        <v>40</v>
      </c>
      <c r="B12" s="5" t="n">
        <v>55000</v>
      </c>
      <c r="F12" s="5" t="n">
        <v>55200</v>
      </c>
      <c r="J12" s="5" t="n">
        <v>55000</v>
      </c>
      <c r="K12" s="5" t="n">
        <v>55200</v>
      </c>
    </row>
    <row r="13" spans="1:12">
      <c r="A13" s="4" t="s">
        <v>542</v>
      </c>
    </row>
    <row r="14" spans="1:12">
      <c r="A14" s="3" t="s">
        <v>539</v>
      </c>
    </row>
    <row r="15" spans="1:12">
      <c r="A15" s="4" t="s">
        <v>517</v>
      </c>
      <c r="J15" s="5" t="n">
        <v>30215</v>
      </c>
      <c r="K15" s="5" t="n">
        <v>29687</v>
      </c>
      <c r="L15" s="5" t="n">
        <v>30454</v>
      </c>
    </row>
    <row r="16" spans="1:12">
      <c r="A16" s="4" t="s">
        <v>543</v>
      </c>
    </row>
    <row r="17" spans="1:12">
      <c r="A17" s="3" t="s">
        <v>539</v>
      </c>
    </row>
    <row r="18" spans="1:12">
      <c r="A18" s="4" t="s">
        <v>517</v>
      </c>
      <c r="J18" s="5" t="n">
        <v>16031</v>
      </c>
      <c r="K18" s="5" t="n">
        <v>9616</v>
      </c>
      <c r="L18" s="5" t="n">
        <v>21349</v>
      </c>
    </row>
    <row r="19" spans="1:12">
      <c r="A19" s="4" t="s">
        <v>544</v>
      </c>
    </row>
    <row r="20" spans="1:12">
      <c r="A20" s="3" t="s">
        <v>539</v>
      </c>
    </row>
    <row r="21" spans="1:12">
      <c r="A21" s="4" t="s">
        <v>517</v>
      </c>
      <c r="J21" s="5" t="n">
        <v>3478</v>
      </c>
      <c r="K21" s="5" t="n">
        <v>214</v>
      </c>
      <c r="L21" s="5" t="n">
        <v>7119</v>
      </c>
    </row>
    <row r="22" spans="1:12">
      <c r="A22" s="4" t="s">
        <v>545</v>
      </c>
    </row>
    <row r="23" spans="1:12">
      <c r="A23" s="3" t="s">
        <v>539</v>
      </c>
    </row>
    <row r="24" spans="1:12">
      <c r="A24" s="4" t="s">
        <v>517</v>
      </c>
      <c r="J24" s="5" t="n">
        <v>17908</v>
      </c>
      <c r="K24" s="5" t="n">
        <v>16312</v>
      </c>
      <c r="L24" s="5" t="n">
        <v>12980</v>
      </c>
    </row>
    <row r="25" spans="1:12">
      <c r="A25" s="4" t="s">
        <v>546</v>
      </c>
    </row>
    <row r="26" spans="1:12">
      <c r="A26" s="3" t="s">
        <v>539</v>
      </c>
    </row>
    <row r="27" spans="1:12">
      <c r="A27" s="4" t="s">
        <v>517</v>
      </c>
      <c r="J27" s="5" t="n">
        <v>18214</v>
      </c>
      <c r="K27" s="5" t="n">
        <v>6685</v>
      </c>
      <c r="L27" s="6" t="n">
        <v>8155</v>
      </c>
    </row>
    <row r="28" spans="1:12">
      <c r="A28" s="4" t="s">
        <v>547</v>
      </c>
    </row>
    <row r="29" spans="1:12">
      <c r="A29" s="3" t="s">
        <v>539</v>
      </c>
    </row>
    <row r="30" spans="1:12">
      <c r="A30" s="4" t="s">
        <v>40</v>
      </c>
      <c r="B30" s="5" t="n">
        <v>1300</v>
      </c>
      <c r="F30" s="5" t="n">
        <v>1300</v>
      </c>
      <c r="J30" s="5" t="n">
        <v>1300</v>
      </c>
      <c r="K30" s="5" t="n">
        <v>1300</v>
      </c>
    </row>
    <row r="31" spans="1:12">
      <c r="A31" s="4" t="s">
        <v>548</v>
      </c>
    </row>
    <row r="32" spans="1:12">
      <c r="A32" s="3" t="s">
        <v>539</v>
      </c>
    </row>
    <row r="33" spans="1:12">
      <c r="A33" s="4" t="s">
        <v>40</v>
      </c>
      <c r="B33" s="6" t="n">
        <v>2100</v>
      </c>
      <c r="F33" s="6" t="n">
        <v>100</v>
      </c>
      <c r="J33" s="6" t="n">
        <v>2100</v>
      </c>
      <c r="K33" s="6" t="n">
        <v>10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9</v>
      </c>
      <c r="B1" s="2" t="s">
        <v>1</v>
      </c>
    </row>
    <row r="2" spans="1:3">
      <c r="B2" s="2" t="s">
        <v>2</v>
      </c>
      <c r="C2" s="2" t="s">
        <v>30</v>
      </c>
    </row>
    <row r="3" spans="1:3">
      <c r="A3" s="3" t="s">
        <v>550</v>
      </c>
    </row>
    <row r="4" spans="1:3">
      <c r="A4" s="4" t="s">
        <v>551</v>
      </c>
      <c r="B4" s="6" t="n">
        <v>72772</v>
      </c>
      <c r="C4" s="6" t="n">
        <v>159673</v>
      </c>
    </row>
    <row r="5" spans="1:3">
      <c r="A5" s="4" t="s">
        <v>552</v>
      </c>
      <c r="B5" s="6" t="n">
        <v>-21</v>
      </c>
      <c r="C5" s="6" t="n">
        <v>-188</v>
      </c>
    </row>
    <row r="6" spans="1:3">
      <c r="A6" s="4" t="s">
        <v>553</v>
      </c>
      <c r="B6" s="4" t="s">
        <v>423</v>
      </c>
      <c r="C6" s="4" t="s">
        <v>423</v>
      </c>
    </row>
    <row r="7" spans="1:3">
      <c r="A7" s="4" t="s">
        <v>554</v>
      </c>
      <c r="B7" s="4" t="s">
        <v>416</v>
      </c>
      <c r="C7" s="4" t="s">
        <v>416</v>
      </c>
    </row>
    <row r="8" spans="1:3">
      <c r="A8" s="4" t="s">
        <v>555</v>
      </c>
      <c r="B8" s="6" t="n">
        <v>121151</v>
      </c>
      <c r="C8" s="6" t="n">
        <v>252737</v>
      </c>
    </row>
    <row r="9" spans="1:3">
      <c r="A9" s="4" t="s">
        <v>556</v>
      </c>
      <c r="B9" s="5" t="n">
        <v>121171</v>
      </c>
      <c r="C9" s="5" t="n">
        <v>252925</v>
      </c>
    </row>
    <row r="10" spans="1:3">
      <c r="A10" s="4" t="s">
        <v>557</v>
      </c>
      <c r="B10" s="5" t="n">
        <v>1</v>
      </c>
      <c r="C10" s="5" t="n">
        <v>0</v>
      </c>
    </row>
    <row r="11" spans="1:3">
      <c r="A11" s="4" t="s">
        <v>558</v>
      </c>
      <c r="B11" s="5" t="n">
        <v>-21</v>
      </c>
      <c r="C11" s="5" t="n">
        <v>-188</v>
      </c>
    </row>
    <row r="12" spans="1:3">
      <c r="A12" s="4" t="s">
        <v>559</v>
      </c>
      <c r="B12" s="5" t="n">
        <v>1</v>
      </c>
      <c r="C12" s="5" t="n">
        <v>0</v>
      </c>
    </row>
    <row r="13" spans="1:3">
      <c r="A13" s="4" t="s">
        <v>560</v>
      </c>
      <c r="B13" s="5" t="n">
        <v>21</v>
      </c>
      <c r="C13" s="5" t="n">
        <v>188</v>
      </c>
    </row>
    <row r="14" spans="1:3">
      <c r="A14" s="4" t="s">
        <v>561</v>
      </c>
      <c r="B14" s="5" t="n">
        <v>51031</v>
      </c>
      <c r="C14" s="5" t="n">
        <v>34969</v>
      </c>
    </row>
    <row r="15" spans="1:3">
      <c r="A15" s="4" t="s">
        <v>562</v>
      </c>
      <c r="B15" s="5" t="n">
        <v>51031</v>
      </c>
      <c r="C15" s="5" t="n">
        <v>34969</v>
      </c>
    </row>
    <row r="16" spans="1:3">
      <c r="A16" s="3" t="s">
        <v>563</v>
      </c>
    </row>
    <row r="17" spans="1:3">
      <c r="A17" s="4" t="s">
        <v>555</v>
      </c>
      <c r="B17" s="5" t="n">
        <v>172182</v>
      </c>
      <c r="C17" s="5" t="n">
        <v>287706</v>
      </c>
    </row>
    <row r="18" spans="1:3">
      <c r="A18" s="4" t="s">
        <v>556</v>
      </c>
      <c r="B18" s="5" t="n">
        <v>172202</v>
      </c>
      <c r="C18" s="5" t="n">
        <v>287894</v>
      </c>
    </row>
    <row r="19" spans="1:3">
      <c r="A19" s="4" t="s">
        <v>564</v>
      </c>
    </row>
    <row r="20" spans="1:3">
      <c r="A20" s="3" t="s">
        <v>550</v>
      </c>
    </row>
    <row r="21" spans="1:3">
      <c r="A21" s="4" t="s">
        <v>555</v>
      </c>
      <c r="B21" s="5" t="n">
        <v>10681</v>
      </c>
      <c r="C21" s="5" t="n">
        <v>77804</v>
      </c>
    </row>
    <row r="22" spans="1:3">
      <c r="A22" s="4" t="s">
        <v>556</v>
      </c>
      <c r="B22" s="5" t="n">
        <v>10681</v>
      </c>
      <c r="C22" s="5" t="n">
        <v>77804</v>
      </c>
    </row>
    <row r="23" spans="1:3">
      <c r="A23" s="4" t="s">
        <v>557</v>
      </c>
      <c r="B23" s="5" t="n">
        <v>0</v>
      </c>
      <c r="C23" s="5" t="n">
        <v>0</v>
      </c>
    </row>
    <row r="24" spans="1:3">
      <c r="A24" s="4" t="s">
        <v>558</v>
      </c>
      <c r="B24" s="6" t="n">
        <v>0</v>
      </c>
      <c r="C24" s="6" t="n">
        <v>0</v>
      </c>
    </row>
    <row r="25" spans="1:3">
      <c r="A25" s="4" t="s">
        <v>565</v>
      </c>
      <c r="B25" s="4" t="s">
        <v>566</v>
      </c>
      <c r="C25" s="4" t="s">
        <v>567</v>
      </c>
    </row>
    <row r="26" spans="1:3">
      <c r="A26" s="4" t="s">
        <v>568</v>
      </c>
    </row>
    <row r="27" spans="1:3">
      <c r="A27" s="3" t="s">
        <v>550</v>
      </c>
    </row>
    <row r="28" spans="1:3">
      <c r="A28" s="4" t="s">
        <v>551</v>
      </c>
      <c r="B28" s="6" t="n">
        <v>18395</v>
      </c>
      <c r="C28" s="6" t="n">
        <v>14110</v>
      </c>
    </row>
    <row r="29" spans="1:3">
      <c r="A29" s="4" t="s">
        <v>552</v>
      </c>
      <c r="B29" s="5" t="n">
        <v>0</v>
      </c>
      <c r="C29" s="5" t="n">
        <v>-32</v>
      </c>
    </row>
    <row r="30" spans="1:3">
      <c r="A30" s="4" t="s">
        <v>555</v>
      </c>
      <c r="B30" s="5" t="n">
        <v>48292</v>
      </c>
      <c r="C30" s="5" t="n">
        <v>14110</v>
      </c>
    </row>
    <row r="31" spans="1:3">
      <c r="A31" s="4" t="s">
        <v>556</v>
      </c>
      <c r="B31" s="5" t="n">
        <v>48291</v>
      </c>
      <c r="C31" s="5" t="n">
        <v>14142</v>
      </c>
    </row>
    <row r="32" spans="1:3">
      <c r="A32" s="4" t="s">
        <v>557</v>
      </c>
      <c r="B32" s="5" t="n">
        <v>1</v>
      </c>
      <c r="C32" s="5" t="n">
        <v>0</v>
      </c>
    </row>
    <row r="33" spans="1:3">
      <c r="A33" s="4" t="s">
        <v>558</v>
      </c>
      <c r="B33" s="6" t="n">
        <v>0</v>
      </c>
      <c r="C33" s="6" t="n">
        <v>-32</v>
      </c>
    </row>
    <row r="34" spans="1:3">
      <c r="A34" s="4" t="s">
        <v>565</v>
      </c>
      <c r="B34" s="4" t="s">
        <v>569</v>
      </c>
      <c r="C34" s="4" t="s">
        <v>570</v>
      </c>
    </row>
    <row r="35" spans="1:3">
      <c r="A35" s="4" t="s">
        <v>571</v>
      </c>
    </row>
    <row r="36" spans="1:3">
      <c r="A36" s="3" t="s">
        <v>550</v>
      </c>
    </row>
    <row r="37" spans="1:3">
      <c r="A37" s="4" t="s">
        <v>551</v>
      </c>
      <c r="B37" s="6" t="n">
        <v>54377</v>
      </c>
      <c r="C37" s="6" t="n">
        <v>145563</v>
      </c>
    </row>
    <row r="38" spans="1:3">
      <c r="A38" s="4" t="s">
        <v>552</v>
      </c>
      <c r="B38" s="5" t="n">
        <v>-21</v>
      </c>
      <c r="C38" s="5" t="n">
        <v>-156</v>
      </c>
    </row>
    <row r="39" spans="1:3">
      <c r="A39" s="4" t="s">
        <v>555</v>
      </c>
      <c r="B39" s="5" t="n">
        <v>62178</v>
      </c>
      <c r="C39" s="5" t="n">
        <v>160823</v>
      </c>
    </row>
    <row r="40" spans="1:3">
      <c r="A40" s="4" t="s">
        <v>556</v>
      </c>
      <c r="B40" s="5" t="n">
        <v>62199</v>
      </c>
      <c r="C40" s="5" t="n">
        <v>160979</v>
      </c>
    </row>
    <row r="41" spans="1:3">
      <c r="A41" s="4" t="s">
        <v>557</v>
      </c>
      <c r="B41" s="5" t="n">
        <v>0</v>
      </c>
      <c r="C41" s="5" t="n">
        <v>0</v>
      </c>
    </row>
    <row r="42" spans="1:3">
      <c r="A42" s="4" t="s">
        <v>558</v>
      </c>
      <c r="B42" s="6" t="n">
        <v>-21</v>
      </c>
      <c r="C42" s="6" t="n">
        <v>-156</v>
      </c>
    </row>
    <row r="43" spans="1:3">
      <c r="A43" s="4" t="s">
        <v>565</v>
      </c>
      <c r="B43" s="4" t="s">
        <v>572</v>
      </c>
      <c r="C43" s="4" t="s">
        <v>573</v>
      </c>
    </row>
    <row r="44" spans="1:3">
      <c r="A44" s="4" t="s">
        <v>574</v>
      </c>
    </row>
    <row r="45" spans="1:3">
      <c r="A45" s="3" t="s">
        <v>550</v>
      </c>
    </row>
    <row r="46" spans="1:3">
      <c r="A46" s="4" t="s">
        <v>555</v>
      </c>
      <c r="B46" s="6" t="n">
        <v>36888</v>
      </c>
      <c r="C46" s="6" t="n">
        <v>143942</v>
      </c>
    </row>
    <row r="47" spans="1:3">
      <c r="A47" s="4" t="s">
        <v>575</v>
      </c>
    </row>
    <row r="48" spans="1:3">
      <c r="A48" s="3" t="s">
        <v>550</v>
      </c>
    </row>
    <row r="49" spans="1:3">
      <c r="A49" s="4" t="s">
        <v>555</v>
      </c>
      <c r="B49" s="6" t="n">
        <v>84263</v>
      </c>
      <c r="C49" s="6" t="n">
        <v>10879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76</v>
      </c>
      <c r="B1" s="2" t="s">
        <v>1</v>
      </c>
    </row>
    <row r="2" spans="1:6">
      <c r="B2" s="2" t="s">
        <v>2</v>
      </c>
      <c r="C2" s="2" t="s">
        <v>30</v>
      </c>
      <c r="D2" s="2" t="s">
        <v>76</v>
      </c>
      <c r="E2" s="2" t="s">
        <v>577</v>
      </c>
      <c r="F2" s="2" t="s">
        <v>578</v>
      </c>
    </row>
    <row r="3" spans="1:6">
      <c r="A3" s="3" t="s">
        <v>579</v>
      </c>
    </row>
    <row r="4" spans="1:6">
      <c r="A4" s="4" t="s">
        <v>580</v>
      </c>
      <c r="B4" s="6" t="n">
        <v>121151</v>
      </c>
      <c r="C4" s="6" t="n">
        <v>252737</v>
      </c>
    </row>
    <row r="5" spans="1:6">
      <c r="A5" s="3" t="s">
        <v>581</v>
      </c>
    </row>
    <row r="6" spans="1:6">
      <c r="A6" s="4" t="s">
        <v>582</v>
      </c>
      <c r="B6" s="5" t="n">
        <v>0</v>
      </c>
      <c r="C6" s="5" t="n">
        <v>0</v>
      </c>
      <c r="D6" s="6" t="n">
        <v>600</v>
      </c>
    </row>
    <row r="7" spans="1:6">
      <c r="A7" s="4" t="s">
        <v>583</v>
      </c>
      <c r="E7" s="6" t="n">
        <v>1264</v>
      </c>
    </row>
    <row r="8" spans="1:6">
      <c r="A8" s="4" t="s">
        <v>564</v>
      </c>
    </row>
    <row r="9" spans="1:6">
      <c r="A9" s="3" t="s">
        <v>579</v>
      </c>
    </row>
    <row r="10" spans="1:6">
      <c r="A10" s="4" t="s">
        <v>580</v>
      </c>
      <c r="B10" s="5" t="n">
        <v>10681</v>
      </c>
      <c r="C10" s="5" t="n">
        <v>77804</v>
      </c>
    </row>
    <row r="11" spans="1:6">
      <c r="A11" s="4" t="s">
        <v>584</v>
      </c>
    </row>
    <row r="12" spans="1:6">
      <c r="A12" s="3" t="s">
        <v>579</v>
      </c>
    </row>
    <row r="13" spans="1:6">
      <c r="A13" s="4" t="s">
        <v>580</v>
      </c>
      <c r="B13" s="5" t="n">
        <v>48292</v>
      </c>
      <c r="C13" s="5" t="n">
        <v>14110</v>
      </c>
    </row>
    <row r="14" spans="1:6">
      <c r="A14" s="4" t="s">
        <v>571</v>
      </c>
    </row>
    <row r="15" spans="1:6">
      <c r="A15" s="3" t="s">
        <v>579</v>
      </c>
    </row>
    <row r="16" spans="1:6">
      <c r="A16" s="4" t="s">
        <v>580</v>
      </c>
      <c r="B16" s="5" t="n">
        <v>62178</v>
      </c>
      <c r="C16" s="5" t="n">
        <v>160823</v>
      </c>
    </row>
    <row r="17" spans="1:6">
      <c r="A17" s="4" t="s">
        <v>585</v>
      </c>
    </row>
    <row r="18" spans="1:6">
      <c r="A18" s="3" t="s">
        <v>579</v>
      </c>
    </row>
    <row r="19" spans="1:6">
      <c r="A19" s="4" t="s">
        <v>580</v>
      </c>
      <c r="B19" s="5" t="n">
        <v>121151</v>
      </c>
      <c r="C19" s="5" t="n">
        <v>252737</v>
      </c>
    </row>
    <row r="20" spans="1:6">
      <c r="A20" s="4" t="s">
        <v>586</v>
      </c>
    </row>
    <row r="21" spans="1:6">
      <c r="A21" s="3" t="s">
        <v>579</v>
      </c>
    </row>
    <row r="22" spans="1:6">
      <c r="A22" s="4" t="s">
        <v>580</v>
      </c>
      <c r="B22" s="5" t="n">
        <v>10681</v>
      </c>
      <c r="C22" s="5" t="n">
        <v>77804</v>
      </c>
    </row>
    <row r="23" spans="1:6">
      <c r="A23" s="4" t="s">
        <v>587</v>
      </c>
    </row>
    <row r="24" spans="1:6">
      <c r="A24" s="3" t="s">
        <v>579</v>
      </c>
    </row>
    <row r="25" spans="1:6">
      <c r="A25" s="4" t="s">
        <v>580</v>
      </c>
      <c r="B25" s="5" t="n">
        <v>48292</v>
      </c>
      <c r="C25" s="5" t="n">
        <v>14110</v>
      </c>
    </row>
    <row r="26" spans="1:6">
      <c r="A26" s="4" t="s">
        <v>588</v>
      </c>
    </row>
    <row r="27" spans="1:6">
      <c r="A27" s="3" t="s">
        <v>579</v>
      </c>
    </row>
    <row r="28" spans="1:6">
      <c r="A28" s="4" t="s">
        <v>580</v>
      </c>
      <c r="B28" s="5" t="n">
        <v>62178</v>
      </c>
      <c r="C28" s="5" t="n">
        <v>160823</v>
      </c>
    </row>
    <row r="29" spans="1:6">
      <c r="A29" s="4" t="s">
        <v>589</v>
      </c>
    </row>
    <row r="30" spans="1:6">
      <c r="A30" s="3" t="s">
        <v>579</v>
      </c>
    </row>
    <row r="31" spans="1:6">
      <c r="A31" s="4" t="s">
        <v>580</v>
      </c>
      <c r="B31" s="5" t="n">
        <v>10984</v>
      </c>
      <c r="C31" s="5" t="n">
        <v>79068</v>
      </c>
    </row>
    <row r="32" spans="1:6">
      <c r="A32" s="4" t="s">
        <v>590</v>
      </c>
    </row>
    <row r="33" spans="1:6">
      <c r="A33" s="3" t="s">
        <v>579</v>
      </c>
    </row>
    <row r="34" spans="1:6">
      <c r="A34" s="4" t="s">
        <v>580</v>
      </c>
      <c r="B34" s="5" t="n">
        <v>10681</v>
      </c>
      <c r="C34" s="5" t="n">
        <v>77804</v>
      </c>
    </row>
    <row r="35" spans="1:6">
      <c r="A35" s="4" t="s">
        <v>591</v>
      </c>
    </row>
    <row r="36" spans="1:6">
      <c r="A36" s="3" t="s">
        <v>579</v>
      </c>
    </row>
    <row r="37" spans="1:6">
      <c r="A37" s="4" t="s">
        <v>580</v>
      </c>
      <c r="B37" s="5" t="n">
        <v>0</v>
      </c>
      <c r="C37" s="5" t="n">
        <v>0</v>
      </c>
    </row>
    <row r="38" spans="1:6">
      <c r="A38" s="4" t="s">
        <v>592</v>
      </c>
    </row>
    <row r="39" spans="1:6">
      <c r="A39" s="3" t="s">
        <v>579</v>
      </c>
    </row>
    <row r="40" spans="1:6">
      <c r="A40" s="4" t="s">
        <v>580</v>
      </c>
      <c r="B40" s="5" t="n">
        <v>303</v>
      </c>
      <c r="C40" s="5" t="n">
        <v>1264</v>
      </c>
    </row>
    <row r="41" spans="1:6">
      <c r="A41" s="4" t="s">
        <v>593</v>
      </c>
    </row>
    <row r="42" spans="1:6">
      <c r="A42" s="3" t="s">
        <v>579</v>
      </c>
    </row>
    <row r="43" spans="1:6">
      <c r="A43" s="4" t="s">
        <v>580</v>
      </c>
      <c r="B43" s="5" t="n">
        <v>110167</v>
      </c>
      <c r="C43" s="5" t="n">
        <v>173669</v>
      </c>
    </row>
    <row r="44" spans="1:6">
      <c r="A44" s="4" t="s">
        <v>594</v>
      </c>
    </row>
    <row r="45" spans="1:6">
      <c r="A45" s="3" t="s">
        <v>579</v>
      </c>
    </row>
    <row r="46" spans="1:6">
      <c r="A46" s="4" t="s">
        <v>580</v>
      </c>
      <c r="B46" s="5" t="n">
        <v>0</v>
      </c>
      <c r="C46" s="5" t="n">
        <v>0</v>
      </c>
    </row>
    <row r="47" spans="1:6">
      <c r="A47" s="4" t="s">
        <v>595</v>
      </c>
    </row>
    <row r="48" spans="1:6">
      <c r="A48" s="3" t="s">
        <v>579</v>
      </c>
    </row>
    <row r="49" spans="1:6">
      <c r="A49" s="4" t="s">
        <v>580</v>
      </c>
      <c r="B49" s="5" t="n">
        <v>48292</v>
      </c>
      <c r="C49" s="5" t="n">
        <v>14110</v>
      </c>
    </row>
    <row r="50" spans="1:6">
      <c r="A50" s="4" t="s">
        <v>596</v>
      </c>
    </row>
    <row r="51" spans="1:6">
      <c r="A51" s="3" t="s">
        <v>579</v>
      </c>
    </row>
    <row r="52" spans="1:6">
      <c r="A52" s="4" t="s">
        <v>580</v>
      </c>
      <c r="B52" s="5" t="n">
        <v>61875</v>
      </c>
      <c r="C52" s="5" t="n">
        <v>159559</v>
      </c>
    </row>
    <row r="53" spans="1:6">
      <c r="A53" s="4" t="s">
        <v>597</v>
      </c>
    </row>
    <row r="54" spans="1:6">
      <c r="A54" s="3" t="s">
        <v>579</v>
      </c>
    </row>
    <row r="55" spans="1:6">
      <c r="A55" s="4" t="s">
        <v>580</v>
      </c>
      <c r="B55" s="5" t="n">
        <v>0</v>
      </c>
      <c r="C55" s="5" t="n">
        <v>0</v>
      </c>
    </row>
    <row r="56" spans="1:6">
      <c r="A56" s="4" t="s">
        <v>598</v>
      </c>
    </row>
    <row r="57" spans="1:6">
      <c r="A57" s="3" t="s">
        <v>579</v>
      </c>
    </row>
    <row r="58" spans="1:6">
      <c r="A58" s="4" t="s">
        <v>580</v>
      </c>
      <c r="B58" s="5" t="n">
        <v>0</v>
      </c>
      <c r="C58" s="5" t="n">
        <v>0</v>
      </c>
    </row>
    <row r="59" spans="1:6">
      <c r="A59" s="4" t="s">
        <v>599</v>
      </c>
    </row>
    <row r="60" spans="1:6">
      <c r="A60" s="3" t="s">
        <v>579</v>
      </c>
    </row>
    <row r="61" spans="1:6">
      <c r="A61" s="4" t="s">
        <v>580</v>
      </c>
      <c r="B61" s="5" t="n">
        <v>0</v>
      </c>
      <c r="C61" s="5" t="n">
        <v>0</v>
      </c>
    </row>
    <row r="62" spans="1:6">
      <c r="A62" s="4" t="s">
        <v>600</v>
      </c>
    </row>
    <row r="63" spans="1:6">
      <c r="A63" s="3" t="s">
        <v>579</v>
      </c>
    </row>
    <row r="64" spans="1:6">
      <c r="A64" s="4" t="s">
        <v>580</v>
      </c>
      <c r="B64" s="6" t="n">
        <v>0</v>
      </c>
      <c r="C64" s="6" t="n">
        <v>0</v>
      </c>
    </row>
    <row r="65" spans="1:6">
      <c r="A65" s="4" t="s">
        <v>601</v>
      </c>
    </row>
    <row r="66" spans="1:6">
      <c r="A66" s="3" t="s">
        <v>581</v>
      </c>
    </row>
    <row r="67" spans="1:6">
      <c r="A67" s="4" t="s">
        <v>602</v>
      </c>
      <c r="F67" s="6" t="n">
        <v>2000</v>
      </c>
    </row>
    <row r="68" spans="1:6">
      <c r="A68" s="4" t="s">
        <v>582</v>
      </c>
      <c r="D68" s="6" t="n">
        <v>6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03</v>
      </c>
      <c r="B1" s="2" t="s">
        <v>2</v>
      </c>
      <c r="C1" s="2" t="s">
        <v>30</v>
      </c>
    </row>
    <row r="2" spans="1:3">
      <c r="A2" s="3" t="s">
        <v>604</v>
      </c>
    </row>
    <row r="3" spans="1:3">
      <c r="A3" s="4" t="s">
        <v>602</v>
      </c>
      <c r="B3" s="6" t="n">
        <v>126167</v>
      </c>
      <c r="C3" s="6" t="n">
        <v>119418</v>
      </c>
    </row>
    <row r="4" spans="1:3">
      <c r="A4" s="4" t="s">
        <v>605</v>
      </c>
    </row>
    <row r="5" spans="1:3">
      <c r="A5" s="3" t="s">
        <v>604</v>
      </c>
    </row>
    <row r="6" spans="1:3">
      <c r="A6" s="4" t="s">
        <v>606</v>
      </c>
      <c r="B6" s="5" t="n">
        <v>138000</v>
      </c>
      <c r="C6" s="5" t="n">
        <v>138000</v>
      </c>
    </row>
    <row r="7" spans="1:3">
      <c r="A7" s="4" t="s">
        <v>602</v>
      </c>
      <c r="B7" s="5" t="n">
        <v>126167</v>
      </c>
      <c r="C7" s="5" t="n">
        <v>119418</v>
      </c>
    </row>
    <row r="8" spans="1:3">
      <c r="A8" s="4" t="s">
        <v>555</v>
      </c>
      <c r="B8" s="6" t="n">
        <v>173961</v>
      </c>
      <c r="C8" s="6" t="n">
        <v>1562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0</v>
      </c>
      <c r="D2" s="2" t="s">
        <v>76</v>
      </c>
    </row>
    <row r="3" spans="1:4">
      <c r="A3" s="3" t="s">
        <v>109</v>
      </c>
    </row>
    <row r="4" spans="1:4">
      <c r="A4" s="4" t="s">
        <v>98</v>
      </c>
      <c r="B4" s="6" t="n">
        <v>6820</v>
      </c>
      <c r="C4" s="6" t="n">
        <v>211388</v>
      </c>
      <c r="D4" s="6" t="n">
        <v>26201</v>
      </c>
    </row>
    <row r="5" spans="1:4">
      <c r="A5" s="4" t="s">
        <v>110</v>
      </c>
      <c r="B5" s="5" t="n">
        <v>-13485</v>
      </c>
      <c r="C5" s="5" t="n">
        <v>9</v>
      </c>
      <c r="D5" s="5" t="n">
        <v>0</v>
      </c>
    </row>
    <row r="6" spans="1:4">
      <c r="A6" s="3" t="s">
        <v>111</v>
      </c>
    </row>
    <row r="7" spans="1:4">
      <c r="A7" s="4" t="s">
        <v>112</v>
      </c>
      <c r="B7" s="5" t="n">
        <v>-396</v>
      </c>
      <c r="C7" s="5" t="n">
        <v>766</v>
      </c>
      <c r="D7" s="5" t="n">
        <v>-97</v>
      </c>
    </row>
    <row r="8" spans="1:4">
      <c r="A8" s="4" t="s">
        <v>113</v>
      </c>
      <c r="B8" s="6" t="n">
        <v>-7061</v>
      </c>
      <c r="C8" s="6" t="n">
        <v>212163</v>
      </c>
      <c r="D8" s="6" t="n">
        <v>2610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07</v>
      </c>
      <c r="B1" s="2" t="s">
        <v>1</v>
      </c>
    </row>
    <row r="2" spans="1:4">
      <c r="B2" s="2" t="s">
        <v>2</v>
      </c>
      <c r="C2" s="2" t="s">
        <v>30</v>
      </c>
      <c r="D2" s="2" t="s">
        <v>76</v>
      </c>
    </row>
    <row r="3" spans="1:4">
      <c r="A3" s="3" t="s">
        <v>40</v>
      </c>
    </row>
    <row r="4" spans="1:4">
      <c r="A4" s="4" t="s">
        <v>608</v>
      </c>
      <c r="B4" s="6" t="n">
        <v>138647</v>
      </c>
      <c r="C4" s="6" t="n">
        <v>124271</v>
      </c>
    </row>
    <row r="5" spans="1:4">
      <c r="A5" s="4" t="s">
        <v>609</v>
      </c>
      <c r="B5" s="5" t="n">
        <v>-80205</v>
      </c>
      <c r="C5" s="5" t="n">
        <v>-67655</v>
      </c>
    </row>
    <row r="6" spans="1:4">
      <c r="A6" s="4" t="s">
        <v>40</v>
      </c>
      <c r="B6" s="5" t="n">
        <v>58442</v>
      </c>
      <c r="C6" s="5" t="n">
        <v>56616</v>
      </c>
    </row>
    <row r="7" spans="1:4">
      <c r="A7" s="4" t="s">
        <v>610</v>
      </c>
      <c r="B7" s="5" t="n">
        <v>12965</v>
      </c>
      <c r="C7" s="5" t="n">
        <v>12379</v>
      </c>
      <c r="D7" s="6" t="n">
        <v>13625</v>
      </c>
    </row>
    <row r="8" spans="1:4">
      <c r="A8" s="4" t="s">
        <v>429</v>
      </c>
    </row>
    <row r="9" spans="1:4">
      <c r="A9" s="3" t="s">
        <v>40</v>
      </c>
    </row>
    <row r="10" spans="1:4">
      <c r="A10" s="4" t="s">
        <v>608</v>
      </c>
      <c r="B10" s="5" t="n">
        <v>40320</v>
      </c>
      <c r="C10" s="5" t="n">
        <v>40320</v>
      </c>
    </row>
    <row r="11" spans="1:4">
      <c r="A11" s="4" t="s">
        <v>611</v>
      </c>
    </row>
    <row r="12" spans="1:4">
      <c r="A12" s="3" t="s">
        <v>40</v>
      </c>
    </row>
    <row r="13" spans="1:4">
      <c r="A13" s="4" t="s">
        <v>608</v>
      </c>
      <c r="B13" s="5" t="n">
        <v>20922</v>
      </c>
      <c r="C13" s="5" t="n">
        <v>20012</v>
      </c>
    </row>
    <row r="14" spans="1:4">
      <c r="A14" s="4" t="s">
        <v>420</v>
      </c>
    </row>
    <row r="15" spans="1:4">
      <c r="A15" s="3" t="s">
        <v>40</v>
      </c>
    </row>
    <row r="16" spans="1:4">
      <c r="A16" s="4" t="s">
        <v>608</v>
      </c>
      <c r="B16" s="5" t="n">
        <v>36608</v>
      </c>
      <c r="C16" s="5" t="n">
        <v>31224</v>
      </c>
    </row>
    <row r="17" spans="1:4">
      <c r="A17" s="4" t="s">
        <v>428</v>
      </c>
    </row>
    <row r="18" spans="1:4">
      <c r="A18" s="3" t="s">
        <v>40</v>
      </c>
    </row>
    <row r="19" spans="1:4">
      <c r="A19" s="4" t="s">
        <v>608</v>
      </c>
      <c r="B19" s="5" t="n">
        <v>15140</v>
      </c>
      <c r="C19" s="5" t="n">
        <v>13943</v>
      </c>
    </row>
    <row r="20" spans="1:4">
      <c r="A20" s="4" t="s">
        <v>612</v>
      </c>
    </row>
    <row r="21" spans="1:4">
      <c r="A21" s="3" t="s">
        <v>40</v>
      </c>
    </row>
    <row r="22" spans="1:4">
      <c r="A22" s="4" t="s">
        <v>608</v>
      </c>
      <c r="B22" s="5" t="n">
        <v>7176</v>
      </c>
      <c r="C22" s="5" t="n">
        <v>7098</v>
      </c>
    </row>
    <row r="23" spans="1:4">
      <c r="A23" s="4" t="s">
        <v>424</v>
      </c>
    </row>
    <row r="24" spans="1:4">
      <c r="A24" s="3" t="s">
        <v>40</v>
      </c>
    </row>
    <row r="25" spans="1:4">
      <c r="A25" s="4" t="s">
        <v>608</v>
      </c>
      <c r="B25" s="5" t="n">
        <v>17406</v>
      </c>
      <c r="C25" s="5" t="n">
        <v>11037</v>
      </c>
    </row>
    <row r="26" spans="1:4">
      <c r="A26" s="4" t="s">
        <v>613</v>
      </c>
    </row>
    <row r="27" spans="1:4">
      <c r="A27" s="3" t="s">
        <v>40</v>
      </c>
    </row>
    <row r="28" spans="1:4">
      <c r="A28" s="4" t="s">
        <v>608</v>
      </c>
      <c r="B28" s="6" t="n">
        <v>1075</v>
      </c>
      <c r="C28" s="6" t="n">
        <v>63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14</v>
      </c>
      <c r="B1" s="2" t="s">
        <v>2</v>
      </c>
      <c r="C1" s="2" t="s">
        <v>30</v>
      </c>
    </row>
    <row r="2" spans="1:3">
      <c r="A2" s="3" t="s">
        <v>615</v>
      </c>
    </row>
    <row r="3" spans="1:3">
      <c r="A3" s="4" t="s">
        <v>616</v>
      </c>
      <c r="B3" s="6" t="n">
        <v>-13392</v>
      </c>
      <c r="C3" s="6" t="n">
        <v>95</v>
      </c>
    </row>
    <row r="4" spans="1:3">
      <c r="A4" s="4" t="s">
        <v>617</v>
      </c>
      <c r="B4" s="5" t="n">
        <v>-116</v>
      </c>
      <c r="C4" s="5" t="n">
        <v>278</v>
      </c>
    </row>
    <row r="5" spans="1:3">
      <c r="A5" s="4" t="s">
        <v>115</v>
      </c>
      <c r="B5" s="6" t="n">
        <v>-13508</v>
      </c>
      <c r="C5" s="6" t="n">
        <v>37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0</v>
      </c>
    </row>
    <row r="2" spans="1:3">
      <c r="A2" s="3" t="s">
        <v>619</v>
      </c>
    </row>
    <row r="3" spans="1:3">
      <c r="A3" s="4" t="s">
        <v>620</v>
      </c>
      <c r="B3" s="6" t="n">
        <v>3773</v>
      </c>
      <c r="C3" s="6" t="n">
        <v>597</v>
      </c>
    </row>
    <row r="4" spans="1:3">
      <c r="A4" s="4" t="s">
        <v>621</v>
      </c>
      <c r="B4" s="5" t="n">
        <v>616</v>
      </c>
      <c r="C4" s="5" t="n">
        <v>74</v>
      </c>
    </row>
    <row r="5" spans="1:3">
      <c r="A5" s="4" t="s">
        <v>622</v>
      </c>
      <c r="B5" s="5" t="n">
        <v>1244</v>
      </c>
      <c r="C5" s="5" t="n">
        <v>409</v>
      </c>
    </row>
    <row r="6" spans="1:3">
      <c r="A6" s="4" t="s">
        <v>36</v>
      </c>
      <c r="B6" s="6" t="n">
        <v>5633</v>
      </c>
      <c r="C6" s="6" t="n">
        <v>108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23</v>
      </c>
      <c r="B1" s="2" t="s">
        <v>2</v>
      </c>
      <c r="C1" s="2" t="s">
        <v>30</v>
      </c>
      <c r="D1" s="2" t="s">
        <v>136</v>
      </c>
      <c r="E1" s="2" t="s">
        <v>624</v>
      </c>
      <c r="F1" s="2" t="s">
        <v>449</v>
      </c>
    </row>
    <row r="2" spans="1:6">
      <c r="A2" s="3" t="s">
        <v>604</v>
      </c>
    </row>
    <row r="3" spans="1:6">
      <c r="A3" s="4" t="s">
        <v>42</v>
      </c>
      <c r="B3" s="6" t="n">
        <v>2749</v>
      </c>
      <c r="C3" s="6" t="n">
        <v>2165</v>
      </c>
    </row>
    <row r="4" spans="1:6">
      <c r="A4" s="4" t="s">
        <v>625</v>
      </c>
      <c r="B4" s="5" t="n">
        <v>126167</v>
      </c>
      <c r="C4" s="5" t="n">
        <v>119418</v>
      </c>
    </row>
    <row r="5" spans="1:6">
      <c r="A5" s="4" t="s">
        <v>626</v>
      </c>
      <c r="B5" s="5" t="n">
        <v>0</v>
      </c>
      <c r="C5" s="5" t="n">
        <v>0</v>
      </c>
    </row>
    <row r="6" spans="1:6">
      <c r="A6" s="4" t="s">
        <v>627</v>
      </c>
      <c r="B6" s="5" t="n">
        <v>126167</v>
      </c>
      <c r="C6" s="5" t="n">
        <v>119418</v>
      </c>
    </row>
    <row r="7" spans="1:6">
      <c r="A7" s="4" t="s">
        <v>137</v>
      </c>
    </row>
    <row r="8" spans="1:6">
      <c r="A8" s="3" t="s">
        <v>604</v>
      </c>
    </row>
    <row r="9" spans="1:6">
      <c r="A9" s="4" t="s">
        <v>606</v>
      </c>
      <c r="B9" s="5" t="n">
        <v>138000</v>
      </c>
      <c r="C9" s="5" t="n">
        <v>138000</v>
      </c>
      <c r="D9" s="6" t="n">
        <v>138000</v>
      </c>
    </row>
    <row r="10" spans="1:6">
      <c r="A10" s="4" t="s">
        <v>628</v>
      </c>
      <c r="B10" s="5" t="n">
        <v>-10913</v>
      </c>
      <c r="C10" s="5" t="n">
        <v>-17099</v>
      </c>
    </row>
    <row r="11" spans="1:6">
      <c r="A11" s="4" t="s">
        <v>629</v>
      </c>
      <c r="B11" s="6" t="n">
        <v>920</v>
      </c>
      <c r="C11" s="5" t="n">
        <v>1483</v>
      </c>
    </row>
    <row r="12" spans="1:6">
      <c r="A12" s="4" t="s">
        <v>452</v>
      </c>
    </row>
    <row r="13" spans="1:6">
      <c r="A13" s="3" t="s">
        <v>604</v>
      </c>
    </row>
    <row r="14" spans="1:6">
      <c r="A14" s="4" t="s">
        <v>606</v>
      </c>
      <c r="E14" s="6" t="n">
        <v>22500</v>
      </c>
      <c r="F14" s="6" t="n">
        <v>150000</v>
      </c>
    </row>
    <row r="15" spans="1:6">
      <c r="A15" s="4" t="s">
        <v>630</v>
      </c>
    </row>
    <row r="16" spans="1:6">
      <c r="A16" s="3" t="s">
        <v>604</v>
      </c>
    </row>
    <row r="17" spans="1:6">
      <c r="A17" s="4" t="s">
        <v>42</v>
      </c>
      <c r="C17" s="5" t="n">
        <v>2165</v>
      </c>
    </row>
    <row r="18" spans="1:6">
      <c r="A18" s="4" t="s">
        <v>627</v>
      </c>
      <c r="C18" s="5" t="n">
        <v>119418</v>
      </c>
    </row>
    <row r="19" spans="1:6">
      <c r="A19" s="4" t="s">
        <v>631</v>
      </c>
    </row>
    <row r="20" spans="1:6">
      <c r="A20" s="3" t="s">
        <v>604</v>
      </c>
    </row>
    <row r="21" spans="1:6">
      <c r="A21" s="4" t="s">
        <v>42</v>
      </c>
      <c r="C21" s="5" t="n">
        <v>3648</v>
      </c>
    </row>
    <row r="22" spans="1:6">
      <c r="A22" s="4" t="s">
        <v>627</v>
      </c>
      <c r="C22" s="5" t="n">
        <v>120901</v>
      </c>
    </row>
    <row r="23" spans="1:6">
      <c r="A23" s="4" t="s">
        <v>632</v>
      </c>
    </row>
    <row r="24" spans="1:6">
      <c r="A24" s="3" t="s">
        <v>604</v>
      </c>
    </row>
    <row r="25" spans="1:6">
      <c r="A25" s="4" t="s">
        <v>42</v>
      </c>
      <c r="C25" s="5" t="n">
        <v>-1483</v>
      </c>
    </row>
    <row r="26" spans="1:6">
      <c r="A26" s="4" t="s">
        <v>627</v>
      </c>
      <c r="C26" s="6" t="n">
        <v>-148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21"/>
    <col customWidth="1" max="5" min="5" width="21"/>
    <col customWidth="1" max="6" min="6" width="21"/>
    <col customWidth="1" max="7" min="7" width="21"/>
    <col customWidth="1" max="8" min="8" width="21"/>
    <col customWidth="1" max="9" min="9" width="21"/>
  </cols>
  <sheetData>
    <row r="1" spans="1:9">
      <c r="A1" s="1" t="s">
        <v>633</v>
      </c>
      <c r="B1" s="2" t="s">
        <v>634</v>
      </c>
      <c r="C1" s="2" t="s">
        <v>635</v>
      </c>
      <c r="D1" s="2" t="s">
        <v>636</v>
      </c>
      <c r="E1" s="2" t="s">
        <v>637</v>
      </c>
      <c r="F1" s="2" t="s">
        <v>638</v>
      </c>
      <c r="G1" s="2" t="s">
        <v>639</v>
      </c>
      <c r="H1" s="2" t="s">
        <v>640</v>
      </c>
      <c r="I1" s="2" t="s">
        <v>641</v>
      </c>
    </row>
    <row r="2" spans="1:9">
      <c r="A2" s="3" t="s">
        <v>642</v>
      </c>
    </row>
    <row r="3" spans="1:9">
      <c r="A3" s="4" t="s">
        <v>60</v>
      </c>
      <c r="D3" s="6" t="n">
        <v>1181230000</v>
      </c>
      <c r="G3" s="6" t="n">
        <v>1130368000</v>
      </c>
    </row>
    <row r="4" spans="1:9">
      <c r="A4" s="4" t="s">
        <v>643</v>
      </c>
    </row>
    <row r="5" spans="1:9">
      <c r="A5" s="3" t="s">
        <v>642</v>
      </c>
    </row>
    <row r="6" spans="1:9">
      <c r="A6" s="4" t="s">
        <v>60</v>
      </c>
      <c r="D6" s="5" t="n">
        <v>93400000</v>
      </c>
      <c r="G6" s="5" t="n">
        <v>93400000</v>
      </c>
    </row>
    <row r="7" spans="1:9">
      <c r="A7" s="4" t="s">
        <v>137</v>
      </c>
    </row>
    <row r="8" spans="1:9">
      <c r="A8" s="3" t="s">
        <v>604</v>
      </c>
    </row>
    <row r="9" spans="1:9">
      <c r="A9" s="4" t="s">
        <v>606</v>
      </c>
      <c r="B9" s="6" t="n">
        <v>138000000</v>
      </c>
      <c r="D9" s="6" t="n">
        <v>138000000</v>
      </c>
      <c r="G9" s="6" t="n">
        <v>138000000</v>
      </c>
    </row>
    <row r="10" spans="1:9">
      <c r="A10" s="4" t="s">
        <v>644</v>
      </c>
      <c r="B10" s="5" t="n">
        <v>107700000</v>
      </c>
    </row>
    <row r="11" spans="1:9">
      <c r="A11" s="4" t="s">
        <v>645</v>
      </c>
      <c r="B11" s="6" t="n">
        <v>30300000</v>
      </c>
    </row>
    <row r="12" spans="1:9">
      <c r="A12" s="4" t="s">
        <v>646</v>
      </c>
      <c r="B12" s="4" t="s">
        <v>433</v>
      </c>
      <c r="D12" s="4" t="s">
        <v>647</v>
      </c>
    </row>
    <row r="13" spans="1:9">
      <c r="A13" s="4" t="s">
        <v>138</v>
      </c>
      <c r="B13" s="4" t="s">
        <v>139</v>
      </c>
    </row>
    <row r="14" spans="1:9">
      <c r="A14" s="4" t="s">
        <v>648</v>
      </c>
      <c r="B14" s="6" t="n">
        <v>2800000</v>
      </c>
    </row>
    <row r="15" spans="1:9">
      <c r="A15" s="4" t="s">
        <v>649</v>
      </c>
      <c r="B15" s="6" t="n">
        <v>800000</v>
      </c>
    </row>
    <row r="16" spans="1:9">
      <c r="A16" s="4" t="s">
        <v>650</v>
      </c>
      <c r="B16" s="4" t="s">
        <v>433</v>
      </c>
    </row>
    <row r="17" spans="1:9">
      <c r="A17" s="4" t="s">
        <v>651</v>
      </c>
      <c r="B17" s="6" t="n">
        <v>3600000</v>
      </c>
    </row>
    <row r="18" spans="1:9">
      <c r="A18" s="4" t="s">
        <v>652</v>
      </c>
      <c r="B18" s="10" t="n">
        <v>82.8329</v>
      </c>
    </row>
    <row r="19" spans="1:9">
      <c r="A19" s="4" t="s">
        <v>653</v>
      </c>
      <c r="B19" s="6" t="n">
        <v>1000</v>
      </c>
    </row>
    <row r="20" spans="1:9">
      <c r="A20" s="4" t="s">
        <v>654</v>
      </c>
      <c r="B20" s="8" t="n">
        <v>12.07</v>
      </c>
    </row>
    <row r="21" spans="1:9">
      <c r="A21" s="4" t="s">
        <v>655</v>
      </c>
      <c r="B21" s="4" t="s">
        <v>656</v>
      </c>
    </row>
    <row r="22" spans="1:9">
      <c r="A22" s="4" t="s">
        <v>657</v>
      </c>
      <c r="B22" s="4" t="s">
        <v>658</v>
      </c>
    </row>
    <row r="23" spans="1:9">
      <c r="A23" s="4" t="s">
        <v>659</v>
      </c>
      <c r="B23" s="4" t="s">
        <v>660</v>
      </c>
    </row>
    <row r="24" spans="1:9">
      <c r="A24" s="4" t="s">
        <v>661</v>
      </c>
      <c r="B24" s="4" t="s">
        <v>662</v>
      </c>
    </row>
    <row r="25" spans="1:9">
      <c r="A25" s="4" t="s">
        <v>663</v>
      </c>
      <c r="B25" s="4" t="s">
        <v>662</v>
      </c>
    </row>
    <row r="26" spans="1:9">
      <c r="A26" s="4" t="s">
        <v>664</v>
      </c>
      <c r="B26" s="6" t="n">
        <v>1000</v>
      </c>
    </row>
    <row r="27" spans="1:9">
      <c r="A27" s="4" t="s">
        <v>665</v>
      </c>
      <c r="B27" s="4" t="s">
        <v>666</v>
      </c>
    </row>
    <row r="28" spans="1:9">
      <c r="A28" s="4" t="s">
        <v>667</v>
      </c>
      <c r="B28" s="4" t="s">
        <v>668</v>
      </c>
    </row>
    <row r="29" spans="1:9">
      <c r="A29" s="3" t="s">
        <v>642</v>
      </c>
    </row>
    <row r="30" spans="1:9">
      <c r="A30" s="4" t="s">
        <v>669</v>
      </c>
      <c r="B30" s="4" t="s">
        <v>658</v>
      </c>
    </row>
    <row r="31" spans="1:9">
      <c r="A31" s="4" t="s">
        <v>670</v>
      </c>
      <c r="B31" s="4" t="s">
        <v>671</v>
      </c>
    </row>
    <row r="32" spans="1:9">
      <c r="A32" s="4" t="s">
        <v>672</v>
      </c>
      <c r="B32" s="4" t="s">
        <v>673</v>
      </c>
    </row>
    <row r="33" spans="1:9">
      <c r="A33" s="4" t="s">
        <v>674</v>
      </c>
      <c r="B33" s="6" t="n">
        <v>40000000</v>
      </c>
    </row>
    <row r="34" spans="1:9">
      <c r="A34" s="4" t="s">
        <v>675</v>
      </c>
      <c r="B34" s="4" t="s">
        <v>658</v>
      </c>
    </row>
    <row r="35" spans="1:9">
      <c r="A35" s="4" t="s">
        <v>676</v>
      </c>
      <c r="B35" s="4" t="s">
        <v>673</v>
      </c>
    </row>
    <row r="36" spans="1:9">
      <c r="A36" s="4" t="s">
        <v>677</v>
      </c>
      <c r="B36" s="4" t="s">
        <v>673</v>
      </c>
    </row>
    <row r="37" spans="1:9">
      <c r="A37" s="4" t="s">
        <v>452</v>
      </c>
    </row>
    <row r="38" spans="1:9">
      <c r="A38" s="3" t="s">
        <v>604</v>
      </c>
    </row>
    <row r="39" spans="1:9">
      <c r="A39" s="4" t="s">
        <v>606</v>
      </c>
      <c r="C39" s="6" t="n">
        <v>150000000</v>
      </c>
      <c r="H39" s="6" t="n">
        <v>22500000</v>
      </c>
    </row>
    <row r="40" spans="1:9">
      <c r="A40" s="4" t="s">
        <v>644</v>
      </c>
      <c r="C40" s="5" t="n">
        <v>92400000</v>
      </c>
      <c r="H40" s="5" t="n">
        <v>14300000</v>
      </c>
    </row>
    <row r="41" spans="1:9">
      <c r="A41" s="4" t="s">
        <v>645</v>
      </c>
      <c r="C41" s="6" t="n">
        <v>57600000</v>
      </c>
      <c r="H41" s="6" t="n">
        <v>8200000</v>
      </c>
    </row>
    <row r="42" spans="1:9">
      <c r="A42" s="4" t="s">
        <v>646</v>
      </c>
      <c r="C42" s="4" t="s">
        <v>433</v>
      </c>
    </row>
    <row r="43" spans="1:9">
      <c r="A43" s="4" t="s">
        <v>138</v>
      </c>
      <c r="C43" s="4" t="s">
        <v>454</v>
      </c>
    </row>
    <row r="44" spans="1:9">
      <c r="A44" s="4" t="s">
        <v>648</v>
      </c>
      <c r="C44" s="6" t="n">
        <v>3200000</v>
      </c>
    </row>
    <row r="45" spans="1:9">
      <c r="A45" s="4" t="s">
        <v>649</v>
      </c>
      <c r="C45" s="6" t="n">
        <v>1900000</v>
      </c>
    </row>
    <row r="46" spans="1:9">
      <c r="A46" s="4" t="s">
        <v>650</v>
      </c>
      <c r="C46" s="4" t="s">
        <v>433</v>
      </c>
    </row>
    <row r="47" spans="1:9">
      <c r="A47" s="4" t="s">
        <v>678</v>
      </c>
      <c r="E47" s="6" t="n">
        <v>4300000</v>
      </c>
      <c r="F47" s="6" t="n">
        <v>8600000</v>
      </c>
    </row>
    <row r="48" spans="1:9">
      <c r="A48" s="4" t="s">
        <v>651</v>
      </c>
      <c r="I48" s="6" t="n">
        <v>5100000</v>
      </c>
    </row>
    <row r="49" spans="1:9">
      <c r="A49" s="4" t="s">
        <v>652</v>
      </c>
      <c r="C49" s="9" t="n">
        <v>51.8</v>
      </c>
    </row>
    <row r="50" spans="1:9">
      <c r="A50" s="4" t="s">
        <v>653</v>
      </c>
      <c r="C50" s="6" t="n">
        <v>1000</v>
      </c>
    </row>
    <row r="51" spans="1:9">
      <c r="A51" s="4" t="s">
        <v>654</v>
      </c>
      <c r="C51" s="8" t="n">
        <v>19.31</v>
      </c>
    </row>
    <row r="52" spans="1:9">
      <c r="A52" s="4" t="s">
        <v>655</v>
      </c>
      <c r="C52" s="4" t="s">
        <v>656</v>
      </c>
    </row>
    <row r="53" spans="1:9">
      <c r="A53" s="4" t="s">
        <v>657</v>
      </c>
      <c r="C53" s="4" t="s">
        <v>658</v>
      </c>
    </row>
    <row r="54" spans="1:9">
      <c r="A54" s="4" t="s">
        <v>659</v>
      </c>
      <c r="C54" s="4" t="s">
        <v>660</v>
      </c>
    </row>
    <row r="55" spans="1:9">
      <c r="A55" s="4" t="s">
        <v>661</v>
      </c>
      <c r="C55" s="4" t="s">
        <v>662</v>
      </c>
    </row>
    <row r="56" spans="1:9">
      <c r="A56" s="4" t="s">
        <v>663</v>
      </c>
      <c r="C56" s="4" t="s">
        <v>679</v>
      </c>
    </row>
    <row r="57" spans="1:9">
      <c r="A57" s="4" t="s">
        <v>664</v>
      </c>
      <c r="C57" s="6" t="n">
        <v>1000</v>
      </c>
    </row>
    <row r="58" spans="1:9">
      <c r="A58" s="4" t="s">
        <v>665</v>
      </c>
      <c r="C58" s="4" t="s">
        <v>666</v>
      </c>
    </row>
    <row r="59" spans="1:9">
      <c r="A59" s="4" t="s">
        <v>680</v>
      </c>
      <c r="C59" s="4" t="s">
        <v>656</v>
      </c>
    </row>
    <row r="60" spans="1:9">
      <c r="A60" s="4" t="s">
        <v>681</v>
      </c>
      <c r="C60" s="4" t="s">
        <v>658</v>
      </c>
    </row>
    <row r="61" spans="1:9">
      <c r="A61" s="4" t="s">
        <v>667</v>
      </c>
      <c r="C61" s="4" t="s">
        <v>668</v>
      </c>
    </row>
    <row r="62" spans="1:9">
      <c r="A62" s="4" t="s">
        <v>682</v>
      </c>
      <c r="C62" s="4" t="s">
        <v>656</v>
      </c>
    </row>
    <row r="63" spans="1:9">
      <c r="A63" s="4" t="s">
        <v>683</v>
      </c>
      <c r="C63" s="4" t="s">
        <v>660</v>
      </c>
    </row>
    <row r="64" spans="1:9">
      <c r="A64" s="4" t="s">
        <v>684</v>
      </c>
      <c r="C64" s="4" t="s">
        <v>668</v>
      </c>
    </row>
    <row r="65" spans="1:9">
      <c r="A65" s="4" t="s">
        <v>685</v>
      </c>
      <c r="C65" s="10" t="n">
        <v>15.5401</v>
      </c>
    </row>
    <row r="66" spans="1:9">
      <c r="A66" s="3" t="s">
        <v>642</v>
      </c>
    </row>
    <row r="67" spans="1:9">
      <c r="A67" s="4" t="s">
        <v>669</v>
      </c>
      <c r="C67" s="4" t="s">
        <v>658</v>
      </c>
    </row>
    <row r="68" spans="1:9">
      <c r="A68" s="4" t="s">
        <v>670</v>
      </c>
      <c r="C68" s="4" t="s">
        <v>671</v>
      </c>
    </row>
    <row r="69" spans="1:9">
      <c r="A69" s="4" t="s">
        <v>672</v>
      </c>
      <c r="C69" s="4" t="s">
        <v>673</v>
      </c>
    </row>
    <row r="70" spans="1:9">
      <c r="A70" s="4" t="s">
        <v>674</v>
      </c>
      <c r="C70" s="6" t="n">
        <v>30000000</v>
      </c>
    </row>
    <row r="71" spans="1:9">
      <c r="A71" s="4" t="s">
        <v>675</v>
      </c>
      <c r="C71" s="4" t="s">
        <v>679</v>
      </c>
    </row>
    <row r="72" spans="1:9">
      <c r="A72" s="4" t="s">
        <v>676</v>
      </c>
      <c r="C72" s="4" t="s">
        <v>673</v>
      </c>
    </row>
    <row r="73" spans="1:9">
      <c r="A73" s="4" t="s">
        <v>677</v>
      </c>
      <c r="C73" s="4" t="s">
        <v>673</v>
      </c>
    </row>
    <row r="74" spans="1:9">
      <c r="A74" s="4" t="s">
        <v>686</v>
      </c>
    </row>
    <row r="75" spans="1:9">
      <c r="A75" s="3" t="s">
        <v>604</v>
      </c>
    </row>
    <row r="76" spans="1:9">
      <c r="A76" s="4" t="s">
        <v>138</v>
      </c>
      <c r="B76" s="4" t="s">
        <v>139</v>
      </c>
      <c r="D76" s="4" t="s">
        <v>139</v>
      </c>
      <c r="E76" s="4" t="s">
        <v>139</v>
      </c>
      <c r="G76" s="4" t="s">
        <v>139</v>
      </c>
    </row>
    <row r="77" spans="1:9">
      <c r="A77" s="4" t="s">
        <v>687</v>
      </c>
    </row>
    <row r="78" spans="1:9">
      <c r="A78" s="3" t="s">
        <v>604</v>
      </c>
    </row>
    <row r="79" spans="1:9">
      <c r="A79" s="4" t="s">
        <v>138</v>
      </c>
      <c r="E79" s="4" t="s">
        <v>454</v>
      </c>
    </row>
    <row r="80" spans="1:9">
      <c r="A80" s="3" t="s">
        <v>642</v>
      </c>
    </row>
    <row r="81" spans="1:9">
      <c r="A81" s="4" t="s">
        <v>688</v>
      </c>
      <c r="E81" s="6" t="n">
        <v>1725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 customWidth="1" max="6" min="6" width="14"/>
  </cols>
  <sheetData>
    <row r="1" spans="1:6">
      <c r="A1" s="1" t="s">
        <v>689</v>
      </c>
      <c r="B1" s="2" t="s">
        <v>1</v>
      </c>
    </row>
    <row r="2" spans="1:6">
      <c r="B2" s="2" t="s">
        <v>2</v>
      </c>
      <c r="C2" s="2" t="s">
        <v>30</v>
      </c>
      <c r="D2" s="2" t="s">
        <v>76</v>
      </c>
      <c r="E2" s="2" t="s">
        <v>136</v>
      </c>
      <c r="F2" s="2" t="s">
        <v>449</v>
      </c>
    </row>
    <row r="3" spans="1:6">
      <c r="A3" s="3" t="s">
        <v>690</v>
      </c>
    </row>
    <row r="4" spans="1:6">
      <c r="A4" s="4" t="s">
        <v>60</v>
      </c>
      <c r="B4" s="6" t="n">
        <v>1181230</v>
      </c>
      <c r="C4" s="6" t="n">
        <v>1130368</v>
      </c>
    </row>
    <row r="5" spans="1:6">
      <c r="A5" s="4" t="s">
        <v>686</v>
      </c>
    </row>
    <row r="6" spans="1:6">
      <c r="A6" s="3" t="s">
        <v>604</v>
      </c>
    </row>
    <row r="7" spans="1:6">
      <c r="A7" s="4" t="s">
        <v>691</v>
      </c>
      <c r="B7" s="4" t="s">
        <v>139</v>
      </c>
      <c r="C7" s="4" t="s">
        <v>139</v>
      </c>
      <c r="D7" s="4" t="s">
        <v>139</v>
      </c>
      <c r="E7" s="4" t="s">
        <v>139</v>
      </c>
    </row>
    <row r="8" spans="1:6">
      <c r="A8" s="4" t="s">
        <v>687</v>
      </c>
    </row>
    <row r="9" spans="1:6">
      <c r="A9" s="3" t="s">
        <v>604</v>
      </c>
    </row>
    <row r="10" spans="1:6">
      <c r="A10" s="4" t="s">
        <v>691</v>
      </c>
      <c r="D10" s="4" t="s">
        <v>454</v>
      </c>
    </row>
    <row r="11" spans="1:6">
      <c r="A11" s="4" t="s">
        <v>643</v>
      </c>
    </row>
    <row r="12" spans="1:6">
      <c r="A12" s="3" t="s">
        <v>690</v>
      </c>
    </row>
    <row r="13" spans="1:6">
      <c r="A13" s="4" t="s">
        <v>692</v>
      </c>
      <c r="B13" s="6" t="n">
        <v>8302</v>
      </c>
      <c r="C13" s="6" t="n">
        <v>7939</v>
      </c>
      <c r="D13" s="6" t="n">
        <v>20259</v>
      </c>
    </row>
    <row r="14" spans="1:6">
      <c r="A14" s="4" t="s">
        <v>60</v>
      </c>
      <c r="B14" s="5" t="n">
        <v>93400</v>
      </c>
      <c r="C14" s="5" t="n">
        <v>93400</v>
      </c>
    </row>
    <row r="15" spans="1:6">
      <c r="A15" s="4" t="s">
        <v>137</v>
      </c>
    </row>
    <row r="16" spans="1:6">
      <c r="A16" s="3" t="s">
        <v>604</v>
      </c>
    </row>
    <row r="17" spans="1:6">
      <c r="A17" s="4" t="s">
        <v>691</v>
      </c>
      <c r="E17" s="4" t="s">
        <v>139</v>
      </c>
    </row>
    <row r="18" spans="1:6">
      <c r="A18" s="3" t="s">
        <v>690</v>
      </c>
    </row>
    <row r="19" spans="1:6">
      <c r="A19" s="4" t="s">
        <v>693</v>
      </c>
      <c r="B19" s="5" t="n">
        <v>1553</v>
      </c>
      <c r="C19" s="5" t="n">
        <v>1567</v>
      </c>
      <c r="D19" s="5" t="n">
        <v>1567</v>
      </c>
    </row>
    <row r="20" spans="1:6">
      <c r="A20" s="4" t="s">
        <v>694</v>
      </c>
      <c r="B20" s="6" t="n">
        <v>6749</v>
      </c>
      <c r="C20" s="6" t="n">
        <v>6372</v>
      </c>
      <c r="D20" s="6" t="n">
        <v>6019</v>
      </c>
    </row>
    <row r="21" spans="1:6">
      <c r="A21" s="4" t="s">
        <v>695</v>
      </c>
      <c r="B21" s="4" t="s">
        <v>696</v>
      </c>
      <c r="C21" s="4" t="s">
        <v>696</v>
      </c>
      <c r="D21" s="4" t="s">
        <v>696</v>
      </c>
    </row>
    <row r="22" spans="1:6">
      <c r="A22" s="4" t="s">
        <v>452</v>
      </c>
    </row>
    <row r="23" spans="1:6">
      <c r="A23" s="3" t="s">
        <v>604</v>
      </c>
    </row>
    <row r="24" spans="1:6">
      <c r="A24" s="4" t="s">
        <v>691</v>
      </c>
      <c r="F24" s="4" t="s">
        <v>454</v>
      </c>
    </row>
    <row r="25" spans="1:6">
      <c r="A25" s="3" t="s">
        <v>690</v>
      </c>
    </row>
    <row r="26" spans="1:6">
      <c r="A26" s="4" t="s">
        <v>693</v>
      </c>
      <c r="B26" s="6" t="n">
        <v>0</v>
      </c>
      <c r="C26" s="6" t="n">
        <v>0</v>
      </c>
      <c r="D26" s="6" t="n">
        <v>3929</v>
      </c>
    </row>
    <row r="27" spans="1:6">
      <c r="A27" s="4" t="s">
        <v>694</v>
      </c>
      <c r="B27" s="6" t="n">
        <v>0</v>
      </c>
      <c r="C27" s="6" t="n">
        <v>0</v>
      </c>
      <c r="D27" s="6" t="n">
        <v>8744</v>
      </c>
    </row>
    <row r="28" spans="1:6">
      <c r="A28" s="4" t="s">
        <v>695</v>
      </c>
      <c r="D28" s="4" t="s">
        <v>69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outlineLevelCol="0"/>
  <cols>
    <col customWidth="1" max="1" min="1" width="73"/>
    <col customWidth="1" max="2" min="2" width="21"/>
    <col customWidth="1" max="3" min="3" width="24"/>
    <col customWidth="1" max="4" min="4" width="21"/>
    <col customWidth="1" max="5" min="5" width="14"/>
    <col customWidth="1" max="6" min="6" width="21"/>
    <col customWidth="1" max="7" min="7" width="21"/>
    <col customWidth="1" max="8" min="8" width="21"/>
    <col customWidth="1" max="9" min="9" width="21"/>
    <col customWidth="1" max="10" min="10" width="17"/>
    <col customWidth="1" max="11" min="11" width="21"/>
    <col customWidth="1" max="12" min="12" width="24"/>
    <col customWidth="1" max="13" min="13" width="17"/>
    <col customWidth="1" max="14" min="14" width="17"/>
    <col customWidth="1" max="15" min="15" width="21"/>
  </cols>
  <sheetData>
    <row r="1" spans="1:15">
      <c r="A1" s="1" t="s">
        <v>698</v>
      </c>
      <c r="B1" s="2" t="s">
        <v>699</v>
      </c>
      <c r="C1" s="2" t="s">
        <v>700</v>
      </c>
      <c r="D1" s="2" t="s">
        <v>701</v>
      </c>
      <c r="E1" s="2" t="s">
        <v>702</v>
      </c>
      <c r="F1" s="2" t="s">
        <v>636</v>
      </c>
      <c r="G1" s="2" t="s">
        <v>639</v>
      </c>
      <c r="H1" s="2" t="s">
        <v>637</v>
      </c>
      <c r="I1" s="2" t="s">
        <v>638</v>
      </c>
      <c r="J1" s="2" t="s">
        <v>703</v>
      </c>
      <c r="K1" s="2" t="s">
        <v>704</v>
      </c>
      <c r="L1" s="2" t="s">
        <v>705</v>
      </c>
      <c r="M1" s="2" t="s">
        <v>706</v>
      </c>
      <c r="N1" s="2" t="s">
        <v>707</v>
      </c>
      <c r="O1" s="2" t="s">
        <v>640</v>
      </c>
    </row>
    <row r="2" spans="1:15">
      <c r="A2" s="3" t="s">
        <v>708</v>
      </c>
    </row>
    <row r="3" spans="1:15">
      <c r="A3" s="4" t="s">
        <v>709</v>
      </c>
      <c r="F3" s="6" t="n">
        <v>4400</v>
      </c>
      <c r="G3" s="6" t="n">
        <v>4500</v>
      </c>
      <c r="H3" s="6" t="n">
        <v>4500</v>
      </c>
    </row>
    <row r="4" spans="1:15">
      <c r="A4" s="4" t="s">
        <v>710</v>
      </c>
      <c r="F4" s="5" t="n">
        <v>38900</v>
      </c>
      <c r="G4" s="5" t="n">
        <v>39300</v>
      </c>
    </row>
    <row r="5" spans="1:15">
      <c r="A5" s="4" t="s">
        <v>711</v>
      </c>
      <c r="F5" s="5" t="n">
        <v>40320</v>
      </c>
      <c r="G5" s="5" t="n">
        <v>40320</v>
      </c>
    </row>
    <row r="6" spans="1:15">
      <c r="A6" s="4" t="s">
        <v>86</v>
      </c>
      <c r="F6" s="5" t="n">
        <v>0</v>
      </c>
      <c r="G6" s="5" t="n">
        <v>3576</v>
      </c>
      <c r="H6" s="5" t="n">
        <v>39</v>
      </c>
    </row>
    <row r="7" spans="1:15">
      <c r="A7" s="4" t="s">
        <v>452</v>
      </c>
    </row>
    <row r="8" spans="1:15">
      <c r="A8" s="3" t="s">
        <v>708</v>
      </c>
    </row>
    <row r="9" spans="1:15">
      <c r="A9" s="4" t="s">
        <v>606</v>
      </c>
      <c r="D9" s="6" t="n">
        <v>150000</v>
      </c>
      <c r="O9" s="6" t="n">
        <v>22500</v>
      </c>
    </row>
    <row r="10" spans="1:15">
      <c r="A10" s="4" t="s">
        <v>646</v>
      </c>
      <c r="D10" s="4" t="s">
        <v>433</v>
      </c>
    </row>
    <row r="11" spans="1:15">
      <c r="A11" s="4" t="s">
        <v>137</v>
      </c>
    </row>
    <row r="12" spans="1:15">
      <c r="A12" s="3" t="s">
        <v>708</v>
      </c>
    </row>
    <row r="13" spans="1:15">
      <c r="A13" s="4" t="s">
        <v>606</v>
      </c>
      <c r="B13" s="6" t="n">
        <v>138000</v>
      </c>
      <c r="F13" s="5" t="n">
        <v>138000</v>
      </c>
      <c r="G13" s="5" t="n">
        <v>138000</v>
      </c>
    </row>
    <row r="14" spans="1:15">
      <c r="A14" s="4" t="s">
        <v>628</v>
      </c>
      <c r="F14" s="5" t="n">
        <v>10913</v>
      </c>
      <c r="G14" s="5" t="n">
        <v>17099</v>
      </c>
    </row>
    <row r="15" spans="1:15">
      <c r="A15" s="4" t="s">
        <v>629</v>
      </c>
      <c r="F15" s="6" t="n">
        <v>920</v>
      </c>
      <c r="G15" s="6" t="n">
        <v>1483</v>
      </c>
    </row>
    <row r="16" spans="1:15">
      <c r="A16" s="4" t="s">
        <v>646</v>
      </c>
      <c r="B16" s="4" t="s">
        <v>433</v>
      </c>
      <c r="F16" s="4" t="s">
        <v>647</v>
      </c>
    </row>
    <row r="17" spans="1:15">
      <c r="A17" s="4" t="s">
        <v>687</v>
      </c>
    </row>
    <row r="18" spans="1:15">
      <c r="A18" s="3" t="s">
        <v>708</v>
      </c>
    </row>
    <row r="19" spans="1:15">
      <c r="A19" s="4" t="s">
        <v>688</v>
      </c>
      <c r="H19" s="6" t="n">
        <v>172500</v>
      </c>
    </row>
    <row r="20" spans="1:15">
      <c r="A20" s="4" t="s">
        <v>712</v>
      </c>
    </row>
    <row r="21" spans="1:15">
      <c r="A21" s="3" t="s">
        <v>708</v>
      </c>
    </row>
    <row r="22" spans="1:15">
      <c r="A22" s="4" t="s">
        <v>86</v>
      </c>
      <c r="I22" s="6" t="n">
        <v>2000</v>
      </c>
    </row>
    <row r="23" spans="1:15">
      <c r="A23" s="4" t="s">
        <v>713</v>
      </c>
    </row>
    <row r="24" spans="1:15">
      <c r="A24" s="3" t="s">
        <v>708</v>
      </c>
    </row>
    <row r="25" spans="1:15">
      <c r="A25" s="4" t="s">
        <v>714</v>
      </c>
      <c r="C25" s="5" t="n">
        <v>2</v>
      </c>
    </row>
    <row r="26" spans="1:15">
      <c r="A26" s="4" t="s">
        <v>715</v>
      </c>
      <c r="C26" s="4" t="s">
        <v>716</v>
      </c>
    </row>
    <row r="27" spans="1:15">
      <c r="A27" s="4" t="s">
        <v>717</v>
      </c>
      <c r="C27" s="4" t="s">
        <v>718</v>
      </c>
    </row>
    <row r="28" spans="1:15">
      <c r="A28" s="4" t="s">
        <v>719</v>
      </c>
      <c r="C28" s="6" t="n">
        <v>9100</v>
      </c>
    </row>
    <row r="29" spans="1:15">
      <c r="A29" s="4" t="s">
        <v>720</v>
      </c>
      <c r="C29" s="5" t="n">
        <v>125000</v>
      </c>
    </row>
    <row r="30" spans="1:15">
      <c r="A30" s="4" t="s">
        <v>721</v>
      </c>
    </row>
    <row r="31" spans="1:15">
      <c r="A31" s="3" t="s">
        <v>708</v>
      </c>
    </row>
    <row r="32" spans="1:15">
      <c r="A32" s="4" t="s">
        <v>719</v>
      </c>
      <c r="L32" s="6" t="n">
        <v>1700</v>
      </c>
    </row>
    <row r="33" spans="1:15">
      <c r="A33" s="4" t="s">
        <v>720</v>
      </c>
      <c r="J33" s="5" t="n">
        <v>31000</v>
      </c>
      <c r="L33" s="5" t="n">
        <v>31000</v>
      </c>
    </row>
    <row r="34" spans="1:15">
      <c r="A34" s="4" t="s">
        <v>722</v>
      </c>
    </row>
    <row r="35" spans="1:15">
      <c r="A35" s="3" t="s">
        <v>708</v>
      </c>
    </row>
    <row r="36" spans="1:15">
      <c r="A36" s="4" t="s">
        <v>719</v>
      </c>
      <c r="K36" s="6" t="n">
        <v>1500</v>
      </c>
    </row>
    <row r="37" spans="1:15">
      <c r="A37" s="4" t="s">
        <v>723</v>
      </c>
    </row>
    <row r="38" spans="1:15">
      <c r="A38" s="3" t="s">
        <v>708</v>
      </c>
    </row>
    <row r="39" spans="1:15">
      <c r="A39" s="4" t="s">
        <v>715</v>
      </c>
      <c r="E39" s="4" t="s">
        <v>716</v>
      </c>
    </row>
    <row r="40" spans="1:15">
      <c r="A40" s="4" t="s">
        <v>720</v>
      </c>
      <c r="M40" s="5" t="n">
        <v>51000</v>
      </c>
    </row>
    <row r="41" spans="1:15">
      <c r="A41" s="4" t="s">
        <v>724</v>
      </c>
    </row>
    <row r="42" spans="1:15">
      <c r="A42" s="3" t="s">
        <v>708</v>
      </c>
    </row>
    <row r="43" spans="1:15">
      <c r="A43" s="4" t="s">
        <v>720</v>
      </c>
      <c r="N43" s="5" t="n">
        <v>25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725</v>
      </c>
      <c r="C1" s="2" t="s">
        <v>1</v>
      </c>
    </row>
    <row r="2" spans="1:9">
      <c r="C2" s="2" t="s">
        <v>2</v>
      </c>
      <c r="D2" s="2" t="s">
        <v>30</v>
      </c>
      <c r="E2" s="2" t="s">
        <v>76</v>
      </c>
      <c r="F2" s="2" t="s">
        <v>726</v>
      </c>
      <c r="G2" s="2" t="s">
        <v>136</v>
      </c>
      <c r="H2" s="2" t="s">
        <v>624</v>
      </c>
      <c r="I2" s="2" t="s">
        <v>449</v>
      </c>
    </row>
    <row r="3" spans="1:9">
      <c r="A3" s="3" t="s">
        <v>727</v>
      </c>
    </row>
    <row r="4" spans="1:9">
      <c r="A4" s="4" t="s">
        <v>728</v>
      </c>
      <c r="B4" s="4" t="s">
        <v>83</v>
      </c>
      <c r="C4" s="6" t="n">
        <v>24001</v>
      </c>
    </row>
    <row r="5" spans="1:9">
      <c r="A5" s="4" t="s">
        <v>729</v>
      </c>
      <c r="B5" s="4" t="s">
        <v>83</v>
      </c>
      <c r="C5" s="5" t="n">
        <v>158831</v>
      </c>
    </row>
    <row r="6" spans="1:9">
      <c r="A6" s="4" t="s">
        <v>730</v>
      </c>
      <c r="B6" s="4" t="s">
        <v>83</v>
      </c>
      <c r="C6" s="5" t="n">
        <v>11566</v>
      </c>
    </row>
    <row r="7" spans="1:9">
      <c r="A7" s="4" t="s">
        <v>731</v>
      </c>
      <c r="B7" s="4" t="s">
        <v>83</v>
      </c>
      <c r="C7" s="5" t="n">
        <v>3472</v>
      </c>
    </row>
    <row r="8" spans="1:9">
      <c r="A8" s="4" t="s">
        <v>732</v>
      </c>
      <c r="B8" s="4" t="s">
        <v>83</v>
      </c>
      <c r="C8" s="5" t="n">
        <v>543</v>
      </c>
    </row>
    <row r="9" spans="1:9">
      <c r="A9" s="4" t="s">
        <v>733</v>
      </c>
      <c r="B9" s="4" t="s">
        <v>83</v>
      </c>
      <c r="C9" s="5" t="n">
        <v>4</v>
      </c>
    </row>
    <row r="10" spans="1:9">
      <c r="A10" s="4" t="s">
        <v>734</v>
      </c>
      <c r="B10" s="4" t="s">
        <v>83</v>
      </c>
      <c r="C10" s="5" t="n">
        <v>198417</v>
      </c>
    </row>
    <row r="11" spans="1:9">
      <c r="A11" s="4" t="s">
        <v>735</v>
      </c>
      <c r="C11" s="5" t="n">
        <v>21925</v>
      </c>
      <c r="D11" s="6" t="n">
        <v>20836</v>
      </c>
      <c r="E11" s="6" t="n">
        <v>19903</v>
      </c>
      <c r="F11" s="6" t="n">
        <v>18794</v>
      </c>
    </row>
    <row r="12" spans="1:9">
      <c r="A12" s="4" t="s">
        <v>736</v>
      </c>
      <c r="C12" s="5" t="n">
        <v>19700</v>
      </c>
      <c r="D12" s="5" t="n">
        <v>18600</v>
      </c>
    </row>
    <row r="13" spans="1:9">
      <c r="A13" s="4" t="s">
        <v>737</v>
      </c>
      <c r="C13" s="6" t="n">
        <v>2200</v>
      </c>
      <c r="D13" s="5" t="n">
        <v>2200</v>
      </c>
    </row>
    <row r="14" spans="1:9">
      <c r="A14" s="4" t="s">
        <v>738</v>
      </c>
      <c r="C14" s="4" t="s">
        <v>416</v>
      </c>
    </row>
    <row r="15" spans="1:9">
      <c r="A15" s="4" t="s">
        <v>739</v>
      </c>
      <c r="C15" s="6" t="n">
        <v>3800</v>
      </c>
      <c r="D15" s="5" t="n">
        <v>2700</v>
      </c>
      <c r="E15" s="6" t="n">
        <v>2600</v>
      </c>
    </row>
    <row r="16" spans="1:9">
      <c r="A16" s="4" t="s">
        <v>740</v>
      </c>
      <c r="C16" s="5" t="n">
        <v>40320</v>
      </c>
      <c r="D16" s="5" t="n">
        <v>40320</v>
      </c>
    </row>
    <row r="17" spans="1:9">
      <c r="A17" s="4" t="s">
        <v>741</v>
      </c>
    </row>
    <row r="18" spans="1:9">
      <c r="A18" s="3" t="s">
        <v>727</v>
      </c>
    </row>
    <row r="19" spans="1:9">
      <c r="A19" s="4" t="s">
        <v>728</v>
      </c>
      <c r="B19" s="4" t="s">
        <v>742</v>
      </c>
      <c r="C19" s="5" t="n">
        <v>6302</v>
      </c>
    </row>
    <row r="20" spans="1:9">
      <c r="A20" s="4" t="s">
        <v>729</v>
      </c>
      <c r="B20" s="4" t="s">
        <v>742</v>
      </c>
      <c r="C20" s="5" t="n">
        <v>6447</v>
      </c>
    </row>
    <row r="21" spans="1:9">
      <c r="A21" s="4" t="s">
        <v>730</v>
      </c>
      <c r="B21" s="4" t="s">
        <v>742</v>
      </c>
      <c r="C21" s="5" t="n">
        <v>6602</v>
      </c>
    </row>
    <row r="22" spans="1:9">
      <c r="A22" s="4" t="s">
        <v>731</v>
      </c>
      <c r="B22" s="4" t="s">
        <v>742</v>
      </c>
      <c r="C22" s="5" t="n">
        <v>2869</v>
      </c>
    </row>
    <row r="23" spans="1:9">
      <c r="A23" s="4" t="s">
        <v>732</v>
      </c>
      <c r="B23" s="4" t="s">
        <v>742</v>
      </c>
      <c r="C23" s="5" t="n">
        <v>0</v>
      </c>
    </row>
    <row r="24" spans="1:9">
      <c r="A24" s="4" t="s">
        <v>733</v>
      </c>
      <c r="B24" s="4" t="s">
        <v>742</v>
      </c>
      <c r="C24" s="5" t="n">
        <v>0</v>
      </c>
    </row>
    <row r="25" spans="1:9">
      <c r="A25" s="4" t="s">
        <v>734</v>
      </c>
      <c r="B25" s="4" t="s">
        <v>742</v>
      </c>
      <c r="C25" s="5" t="n">
        <v>22220</v>
      </c>
    </row>
    <row r="26" spans="1:9">
      <c r="A26" s="4" t="s">
        <v>743</v>
      </c>
    </row>
    <row r="27" spans="1:9">
      <c r="A27" s="3" t="s">
        <v>727</v>
      </c>
    </row>
    <row r="28" spans="1:9">
      <c r="A28" s="4" t="s">
        <v>728</v>
      </c>
      <c r="B28" s="4" t="s">
        <v>83</v>
      </c>
      <c r="C28" s="5" t="n">
        <v>5649</v>
      </c>
    </row>
    <row r="29" spans="1:9">
      <c r="A29" s="4" t="s">
        <v>729</v>
      </c>
      <c r="B29" s="4" t="s">
        <v>83</v>
      </c>
      <c r="C29" s="5" t="n">
        <v>2606</v>
      </c>
    </row>
    <row r="30" spans="1:9">
      <c r="A30" s="4" t="s">
        <v>730</v>
      </c>
      <c r="B30" s="4" t="s">
        <v>83</v>
      </c>
      <c r="C30" s="5" t="n">
        <v>1432</v>
      </c>
    </row>
    <row r="31" spans="1:9">
      <c r="A31" s="4" t="s">
        <v>731</v>
      </c>
      <c r="B31" s="4" t="s">
        <v>83</v>
      </c>
      <c r="C31" s="5" t="n">
        <v>603</v>
      </c>
    </row>
    <row r="32" spans="1:9">
      <c r="A32" s="4" t="s">
        <v>732</v>
      </c>
      <c r="B32" s="4" t="s">
        <v>83</v>
      </c>
      <c r="C32" s="5" t="n">
        <v>543</v>
      </c>
    </row>
    <row r="33" spans="1:9">
      <c r="A33" s="4" t="s">
        <v>733</v>
      </c>
      <c r="B33" s="4" t="s">
        <v>83</v>
      </c>
      <c r="C33" s="5" t="n">
        <v>4</v>
      </c>
    </row>
    <row r="34" spans="1:9">
      <c r="A34" s="4" t="s">
        <v>734</v>
      </c>
      <c r="B34" s="4" t="s">
        <v>83</v>
      </c>
      <c r="C34" s="5" t="n">
        <v>10837</v>
      </c>
    </row>
    <row r="35" spans="1:9">
      <c r="A35" s="4" t="s">
        <v>744</v>
      </c>
    </row>
    <row r="36" spans="1:9">
      <c r="A36" s="3" t="s">
        <v>727</v>
      </c>
    </row>
    <row r="37" spans="1:9">
      <c r="A37" s="4" t="s">
        <v>728</v>
      </c>
      <c r="B37" s="4" t="s">
        <v>745</v>
      </c>
      <c r="C37" s="5" t="n">
        <v>10497</v>
      </c>
    </row>
    <row r="38" spans="1:9">
      <c r="A38" s="4" t="s">
        <v>729</v>
      </c>
      <c r="B38" s="4" t="s">
        <v>745</v>
      </c>
      <c r="C38" s="5" t="n">
        <v>10226</v>
      </c>
    </row>
    <row r="39" spans="1:9">
      <c r="A39" s="4" t="s">
        <v>730</v>
      </c>
      <c r="B39" s="4" t="s">
        <v>745</v>
      </c>
      <c r="C39" s="5" t="n">
        <v>3532</v>
      </c>
    </row>
    <row r="40" spans="1:9">
      <c r="A40" s="4" t="s">
        <v>731</v>
      </c>
      <c r="B40" s="4" t="s">
        <v>745</v>
      </c>
      <c r="C40" s="5" t="n">
        <v>0</v>
      </c>
    </row>
    <row r="41" spans="1:9">
      <c r="A41" s="4" t="s">
        <v>732</v>
      </c>
      <c r="B41" s="4" t="s">
        <v>745</v>
      </c>
      <c r="C41" s="5" t="n">
        <v>0</v>
      </c>
    </row>
    <row r="42" spans="1:9">
      <c r="A42" s="4" t="s">
        <v>733</v>
      </c>
      <c r="B42" s="4" t="s">
        <v>745</v>
      </c>
      <c r="C42" s="5" t="n">
        <v>0</v>
      </c>
    </row>
    <row r="43" spans="1:9">
      <c r="A43" s="4" t="s">
        <v>734</v>
      </c>
      <c r="B43" s="4" t="s">
        <v>745</v>
      </c>
      <c r="C43" s="5" t="n">
        <v>24255</v>
      </c>
    </row>
    <row r="44" spans="1:9">
      <c r="A44" s="4" t="s">
        <v>643</v>
      </c>
    </row>
    <row r="45" spans="1:9">
      <c r="A45" s="3" t="s">
        <v>727</v>
      </c>
    </row>
    <row r="46" spans="1:9">
      <c r="A46" s="4" t="s">
        <v>728</v>
      </c>
      <c r="B46" s="4" t="s">
        <v>83</v>
      </c>
      <c r="C46" s="5" t="n">
        <v>0</v>
      </c>
    </row>
    <row r="47" spans="1:9">
      <c r="A47" s="4" t="s">
        <v>729</v>
      </c>
      <c r="B47" s="4" t="s">
        <v>83</v>
      </c>
      <c r="C47" s="5" t="n">
        <v>138000</v>
      </c>
    </row>
    <row r="48" spans="1:9">
      <c r="A48" s="4" t="s">
        <v>730</v>
      </c>
      <c r="B48" s="4" t="s">
        <v>83</v>
      </c>
      <c r="C48" s="5" t="n">
        <v>0</v>
      </c>
    </row>
    <row r="49" spans="1:9">
      <c r="A49" s="4" t="s">
        <v>731</v>
      </c>
      <c r="B49" s="4" t="s">
        <v>83</v>
      </c>
      <c r="C49" s="5" t="n">
        <v>0</v>
      </c>
    </row>
    <row r="50" spans="1:9">
      <c r="A50" s="4" t="s">
        <v>732</v>
      </c>
      <c r="B50" s="4" t="s">
        <v>83</v>
      </c>
      <c r="C50" s="5" t="n">
        <v>0</v>
      </c>
    </row>
    <row r="51" spans="1:9">
      <c r="A51" s="4" t="s">
        <v>733</v>
      </c>
      <c r="B51" s="4" t="s">
        <v>83</v>
      </c>
      <c r="C51" s="5" t="n">
        <v>0</v>
      </c>
    </row>
    <row r="52" spans="1:9">
      <c r="A52" s="4" t="s">
        <v>734</v>
      </c>
      <c r="B52" s="4" t="s">
        <v>83</v>
      </c>
      <c r="C52" s="5" t="n">
        <v>138000</v>
      </c>
    </row>
    <row r="53" spans="1:9">
      <c r="A53" s="4" t="s">
        <v>746</v>
      </c>
    </row>
    <row r="54" spans="1:9">
      <c r="A54" s="3" t="s">
        <v>727</v>
      </c>
    </row>
    <row r="55" spans="1:9">
      <c r="A55" s="4" t="s">
        <v>728</v>
      </c>
      <c r="B55" s="4" t="s">
        <v>83</v>
      </c>
      <c r="C55" s="5" t="n">
        <v>1553</v>
      </c>
    </row>
    <row r="56" spans="1:9">
      <c r="A56" s="4" t="s">
        <v>729</v>
      </c>
      <c r="B56" s="4" t="s">
        <v>83</v>
      </c>
      <c r="C56" s="5" t="n">
        <v>1552</v>
      </c>
    </row>
    <row r="57" spans="1:9">
      <c r="A57" s="4" t="s">
        <v>730</v>
      </c>
      <c r="B57" s="4" t="s">
        <v>83</v>
      </c>
      <c r="C57" s="5" t="n">
        <v>0</v>
      </c>
    </row>
    <row r="58" spans="1:9">
      <c r="A58" s="4" t="s">
        <v>731</v>
      </c>
      <c r="B58" s="4" t="s">
        <v>83</v>
      </c>
      <c r="C58" s="5" t="n">
        <v>0</v>
      </c>
    </row>
    <row r="59" spans="1:9">
      <c r="A59" s="4" t="s">
        <v>732</v>
      </c>
      <c r="B59" s="4" t="s">
        <v>83</v>
      </c>
      <c r="C59" s="5" t="n">
        <v>0</v>
      </c>
    </row>
    <row r="60" spans="1:9">
      <c r="A60" s="4" t="s">
        <v>733</v>
      </c>
      <c r="B60" s="4" t="s">
        <v>83</v>
      </c>
      <c r="C60" s="5" t="n">
        <v>0</v>
      </c>
    </row>
    <row r="61" spans="1:9">
      <c r="A61" s="4" t="s">
        <v>734</v>
      </c>
      <c r="B61" s="4" t="s">
        <v>83</v>
      </c>
      <c r="C61" s="5" t="n">
        <v>3105</v>
      </c>
    </row>
    <row r="62" spans="1:9">
      <c r="A62" s="4" t="s">
        <v>452</v>
      </c>
    </row>
    <row r="63" spans="1:9">
      <c r="A63" s="3" t="s">
        <v>727</v>
      </c>
    </row>
    <row r="64" spans="1:9">
      <c r="A64" s="4" t="s">
        <v>606</v>
      </c>
      <c r="H64" s="6" t="n">
        <v>22500</v>
      </c>
      <c r="I64" s="6" t="n">
        <v>150000</v>
      </c>
    </row>
    <row r="65" spans="1:9">
      <c r="A65" s="4" t="s">
        <v>747</v>
      </c>
    </row>
    <row r="66" spans="1:9">
      <c r="A66" s="3" t="s">
        <v>727</v>
      </c>
    </row>
    <row r="67" spans="1:9">
      <c r="A67" s="4" t="s">
        <v>606</v>
      </c>
      <c r="C67" s="6" t="n">
        <v>138000</v>
      </c>
      <c r="D67" s="6" t="n">
        <v>138000</v>
      </c>
      <c r="G67" s="6" t="n">
        <v>138000</v>
      </c>
    </row>
    <row r="68" spans="1:9"/>
    <row r="69" spans="1:9">
      <c r="A69" s="4" t="s">
        <v>83</v>
      </c>
      <c r="B69" s="4" t="s">
        <v>748</v>
      </c>
    </row>
    <row r="70" spans="1:9">
      <c r="A70" s="4" t="s">
        <v>749</v>
      </c>
      <c r="B70" s="4" t="s">
        <v>750</v>
      </c>
    </row>
    <row r="71" spans="1:9">
      <c r="A71" s="4" t="s">
        <v>751</v>
      </c>
      <c r="B71" s="4" t="s">
        <v>752</v>
      </c>
    </row>
  </sheetData>
  <mergeCells count="6">
    <mergeCell ref="A1:B2"/>
    <mergeCell ref="C1:E1"/>
    <mergeCell ref="A68:H68"/>
    <mergeCell ref="B69:H69"/>
    <mergeCell ref="B70:H70"/>
    <mergeCell ref="B71:H7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40"/>
    <col customWidth="1" max="6" min="6" width="20"/>
    <col customWidth="1" max="7" min="7" width="20"/>
    <col customWidth="1" max="8" min="8" width="20"/>
    <col customWidth="1" max="9" min="9" width="20"/>
  </cols>
  <sheetData>
    <row r="1" spans="1:9">
      <c r="A1" s="1" t="s">
        <v>753</v>
      </c>
      <c r="B1" s="2" t="s">
        <v>754</v>
      </c>
      <c r="C1" s="2" t="s">
        <v>755</v>
      </c>
      <c r="D1" s="2" t="s">
        <v>756</v>
      </c>
      <c r="E1" s="2" t="s">
        <v>757</v>
      </c>
      <c r="F1" s="2" t="s">
        <v>758</v>
      </c>
      <c r="G1" s="2" t="s">
        <v>759</v>
      </c>
      <c r="H1" s="2" t="s">
        <v>760</v>
      </c>
      <c r="I1" s="2" t="s">
        <v>761</v>
      </c>
    </row>
    <row r="2" spans="1:9">
      <c r="A2" s="3" t="s">
        <v>762</v>
      </c>
    </row>
    <row r="3" spans="1:9">
      <c r="A3" s="4" t="s">
        <v>763</v>
      </c>
      <c r="E3" s="4" t="s">
        <v>418</v>
      </c>
    </row>
    <row r="4" spans="1:9">
      <c r="A4" s="4" t="s">
        <v>764</v>
      </c>
      <c r="E4" s="9" t="n">
        <v>1.5</v>
      </c>
    </row>
    <row r="5" spans="1:9">
      <c r="A5" s="4" t="s">
        <v>765</v>
      </c>
      <c r="E5" s="5" t="n">
        <v>1</v>
      </c>
    </row>
    <row r="6" spans="1:9">
      <c r="A6" s="4" t="s">
        <v>766</v>
      </c>
    </row>
    <row r="7" spans="1:9">
      <c r="A7" s="3" t="s">
        <v>762</v>
      </c>
    </row>
    <row r="8" spans="1:9">
      <c r="A8" s="4" t="s">
        <v>767</v>
      </c>
      <c r="E8" s="4" t="s">
        <v>716</v>
      </c>
    </row>
    <row r="9" spans="1:9">
      <c r="A9" s="4" t="s">
        <v>768</v>
      </c>
    </row>
    <row r="10" spans="1:9">
      <c r="A10" s="3" t="s">
        <v>762</v>
      </c>
    </row>
    <row r="11" spans="1:9">
      <c r="A11" s="4" t="s">
        <v>767</v>
      </c>
      <c r="E11" s="4" t="s">
        <v>769</v>
      </c>
    </row>
    <row r="12" spans="1:9">
      <c r="A12" s="4" t="s">
        <v>770</v>
      </c>
    </row>
    <row r="13" spans="1:9">
      <c r="A13" s="3" t="s">
        <v>762</v>
      </c>
    </row>
    <row r="14" spans="1:9">
      <c r="A14" s="4" t="s">
        <v>771</v>
      </c>
      <c r="E14" s="5" t="n">
        <v>35400000</v>
      </c>
      <c r="H14" s="5" t="n">
        <v>4000000</v>
      </c>
      <c r="I14" s="5" t="n">
        <v>8400000</v>
      </c>
    </row>
    <row r="15" spans="1:9">
      <c r="A15" s="4" t="s">
        <v>772</v>
      </c>
      <c r="B15" s="5" t="n">
        <v>10000000</v>
      </c>
      <c r="C15" s="5" t="n">
        <v>6500000</v>
      </c>
      <c r="D15" s="5" t="n">
        <v>6500000</v>
      </c>
      <c r="F15" s="5" t="n">
        <v>4000000</v>
      </c>
      <c r="G15" s="5" t="n">
        <v>10000000</v>
      </c>
    </row>
    <row r="16" spans="1:9">
      <c r="A16" s="4" t="s">
        <v>773</v>
      </c>
    </row>
    <row r="17" spans="1:9">
      <c r="A17" s="3" t="s">
        <v>762</v>
      </c>
    </row>
    <row r="18" spans="1:9">
      <c r="A18" s="4" t="s">
        <v>767</v>
      </c>
      <c r="E18" s="4" t="s">
        <v>774</v>
      </c>
    </row>
    <row r="19" spans="1:9">
      <c r="A19" s="4" t="s">
        <v>775</v>
      </c>
    </row>
    <row r="20" spans="1:9">
      <c r="A20" s="3" t="s">
        <v>762</v>
      </c>
    </row>
    <row r="21" spans="1:9">
      <c r="A21" s="4" t="s">
        <v>767</v>
      </c>
      <c r="E21" s="4" t="s">
        <v>41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23"/>
    <col customWidth="1" max="9" min="9" width="4"/>
    <col customWidth="1" max="10" min="10" width="14"/>
    <col customWidth="1" max="11" min="11" width="4"/>
    <col customWidth="1" max="12" min="12" width="14"/>
  </cols>
  <sheetData>
    <row r="1" spans="1:12">
      <c r="A1" s="1" t="s">
        <v>776</v>
      </c>
      <c r="C1" s="2" t="s">
        <v>777</v>
      </c>
      <c r="D1" s="2" t="s">
        <v>778</v>
      </c>
      <c r="E1" s="2" t="s">
        <v>779</v>
      </c>
      <c r="F1" s="2" t="s">
        <v>780</v>
      </c>
      <c r="G1" s="2" t="s">
        <v>781</v>
      </c>
      <c r="H1" s="2" t="s">
        <v>2</v>
      </c>
      <c r="J1" s="2" t="s">
        <v>30</v>
      </c>
      <c r="L1" s="2" t="s">
        <v>76</v>
      </c>
    </row>
    <row r="2" spans="1:12">
      <c r="A2" s="4" t="s">
        <v>770</v>
      </c>
    </row>
    <row r="3" spans="1:12">
      <c r="A3" s="3" t="s">
        <v>782</v>
      </c>
    </row>
    <row r="4" spans="1:12">
      <c r="A4" s="4" t="s">
        <v>772</v>
      </c>
      <c r="D4" s="5" t="n">
        <v>10000000</v>
      </c>
      <c r="F4" s="5" t="n">
        <v>6500000</v>
      </c>
      <c r="G4" s="5" t="n">
        <v>6500000</v>
      </c>
      <c r="J4" s="5" t="n">
        <v>4000000</v>
      </c>
      <c r="L4" s="5" t="n">
        <v>10000000</v>
      </c>
    </row>
    <row r="5" spans="1:12">
      <c r="A5" s="3" t="s">
        <v>783</v>
      </c>
    </row>
    <row r="6" spans="1:12">
      <c r="A6" s="4" t="s">
        <v>784</v>
      </c>
      <c r="H6" s="5" t="n">
        <v>11173545</v>
      </c>
      <c r="J6" s="5" t="n">
        <v>10724228</v>
      </c>
      <c r="L6" s="5" t="n">
        <v>2527428</v>
      </c>
    </row>
    <row r="7" spans="1:12">
      <c r="A7" s="4" t="s">
        <v>785</v>
      </c>
      <c r="H7" s="5" t="n">
        <v>-500000</v>
      </c>
      <c r="J7" s="5" t="n">
        <v>-362335</v>
      </c>
      <c r="L7" s="5" t="n">
        <v>-2370313</v>
      </c>
    </row>
    <row r="8" spans="1:12">
      <c r="A8" s="4" t="s">
        <v>786</v>
      </c>
      <c r="H8" s="5" t="n">
        <v>1081107</v>
      </c>
      <c r="J8" s="5" t="n">
        <v>1624823</v>
      </c>
      <c r="L8" s="5" t="n">
        <v>1400349</v>
      </c>
    </row>
    <row r="9" spans="1:12">
      <c r="A9" s="4" t="s">
        <v>787</v>
      </c>
      <c r="H9" s="5" t="n">
        <v>-412467</v>
      </c>
      <c r="J9" s="5" t="n">
        <v>-657878</v>
      </c>
      <c r="L9" s="5" t="n">
        <v>-373043</v>
      </c>
    </row>
    <row r="10" spans="1:12">
      <c r="A10" s="4" t="s">
        <v>788</v>
      </c>
      <c r="B10" s="4" t="s">
        <v>749</v>
      </c>
      <c r="H10" s="5" t="n">
        <v>-5316675</v>
      </c>
      <c r="I10" s="4" t="s">
        <v>83</v>
      </c>
      <c r="J10" s="5" t="n">
        <v>-4537797</v>
      </c>
      <c r="K10" s="4" t="s">
        <v>751</v>
      </c>
      <c r="L10" s="5" t="n">
        <v>-585753</v>
      </c>
    </row>
    <row r="11" spans="1:12">
      <c r="A11" s="4" t="s">
        <v>789</v>
      </c>
      <c r="B11" s="4" t="s">
        <v>749</v>
      </c>
      <c r="H11" s="5" t="n">
        <v>1279858</v>
      </c>
      <c r="J11" s="5" t="n">
        <v>382504</v>
      </c>
      <c r="L11" s="5" t="n">
        <v>125560</v>
      </c>
    </row>
    <row r="12" spans="1:12">
      <c r="A12" s="4" t="s">
        <v>790</v>
      </c>
      <c r="H12" s="5" t="n">
        <v>7305368</v>
      </c>
      <c r="J12" s="5" t="n">
        <v>11173545</v>
      </c>
      <c r="L12" s="5" t="n">
        <v>10724228</v>
      </c>
    </row>
    <row r="13" spans="1:12">
      <c r="A13" s="4" t="s">
        <v>791</v>
      </c>
      <c r="H13" s="9" t="n">
        <v>1.5</v>
      </c>
      <c r="J13" s="9" t="n">
        <v>1.5</v>
      </c>
      <c r="L13" s="9" t="n">
        <v>1.5</v>
      </c>
    </row>
    <row r="14" spans="1:12">
      <c r="A14" s="4" t="s">
        <v>792</v>
      </c>
      <c r="H14" s="9" t="n">
        <v>1.5</v>
      </c>
      <c r="J14" s="9" t="n">
        <v>1.5</v>
      </c>
      <c r="L14" s="9" t="n">
        <v>1.5</v>
      </c>
    </row>
    <row r="15" spans="1:12">
      <c r="A15" s="4" t="s">
        <v>793</v>
      </c>
    </row>
    <row r="16" spans="1:12">
      <c r="A16" s="3" t="s">
        <v>783</v>
      </c>
    </row>
    <row r="17" spans="1:12">
      <c r="A17" s="4" t="s">
        <v>788</v>
      </c>
      <c r="H17" s="5" t="n">
        <v>300003</v>
      </c>
      <c r="J17" s="5" t="n">
        <v>238980</v>
      </c>
    </row>
    <row r="18" spans="1:12">
      <c r="A18" s="4" t="s">
        <v>450</v>
      </c>
    </row>
    <row r="19" spans="1:12">
      <c r="A19" s="3" t="s">
        <v>783</v>
      </c>
    </row>
    <row r="20" spans="1:12">
      <c r="A20" s="4" t="s">
        <v>785</v>
      </c>
      <c r="H20" s="5" t="n">
        <v>-500000</v>
      </c>
      <c r="J20" s="5" t="n">
        <v>-362335</v>
      </c>
      <c r="L20" s="5" t="n">
        <v>-2370313</v>
      </c>
    </row>
    <row r="21" spans="1:12">
      <c r="A21" s="4" t="s">
        <v>786</v>
      </c>
      <c r="H21" s="5" t="n">
        <v>1081107</v>
      </c>
      <c r="J21" s="5" t="n">
        <v>1624823</v>
      </c>
      <c r="L21" s="5" t="n">
        <v>1400349</v>
      </c>
    </row>
    <row r="22" spans="1:12">
      <c r="A22" s="4" t="s">
        <v>794</v>
      </c>
      <c r="H22" s="8" t="n">
        <v>12.29</v>
      </c>
      <c r="J22" s="8" t="n">
        <v>11.27</v>
      </c>
      <c r="L22" s="8" t="n">
        <v>9.630000000000001</v>
      </c>
    </row>
    <row r="23" spans="1:12">
      <c r="A23" s="4" t="s">
        <v>795</v>
      </c>
      <c r="H23" s="4" t="s">
        <v>796</v>
      </c>
    </row>
    <row r="24" spans="1:12">
      <c r="A24" s="4" t="s">
        <v>797</v>
      </c>
    </row>
    <row r="25" spans="1:12">
      <c r="A25" s="3" t="s">
        <v>782</v>
      </c>
    </row>
    <row r="26" spans="1:12">
      <c r="A26" s="4" t="s">
        <v>772</v>
      </c>
      <c r="C26" s="5" t="n">
        <v>2000000</v>
      </c>
      <c r="D26" s="5" t="n">
        <v>1500000</v>
      </c>
      <c r="E26" s="5" t="n">
        <v>1500000</v>
      </c>
    </row>
    <row r="27" spans="1:12">
      <c r="A27" s="3" t="s">
        <v>783</v>
      </c>
    </row>
    <row r="28" spans="1:12">
      <c r="A28" s="4" t="s">
        <v>790</v>
      </c>
      <c r="H28" s="5" t="n">
        <v>1451643</v>
      </c>
    </row>
    <row r="29" spans="1:12">
      <c r="A29" s="4" t="s">
        <v>795</v>
      </c>
      <c r="H29" s="4" t="s">
        <v>798</v>
      </c>
    </row>
    <row r="30" spans="1:12"/>
    <row r="31" spans="1:12">
      <c r="A31" s="4" t="s">
        <v>83</v>
      </c>
      <c r="B31" s="4" t="s">
        <v>799</v>
      </c>
    </row>
    <row r="32" spans="1:12">
      <c r="A32" s="4" t="s">
        <v>749</v>
      </c>
      <c r="B32" s="4" t="s">
        <v>800</v>
      </c>
    </row>
    <row r="33" spans="1:12">
      <c r="A33" s="4" t="s">
        <v>751</v>
      </c>
      <c r="B33" s="4" t="s">
        <v>801</v>
      </c>
    </row>
  </sheetData>
  <mergeCells count="7">
    <mergeCell ref="A1:B1"/>
    <mergeCell ref="H1:I1"/>
    <mergeCell ref="J1:K1"/>
    <mergeCell ref="A30:K30"/>
    <mergeCell ref="B31:K31"/>
    <mergeCell ref="B32:K32"/>
    <mergeCell ref="B33:K3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4"/>
  </cols>
  <sheetData>
    <row r="1" spans="1:6">
      <c r="A1" s="1" t="s">
        <v>114</v>
      </c>
      <c r="B1" s="2" t="s">
        <v>115</v>
      </c>
      <c r="C1" s="2" t="s">
        <v>116</v>
      </c>
      <c r="D1" s="2" t="s">
        <v>117</v>
      </c>
      <c r="E1" s="2" t="s">
        <v>118</v>
      </c>
      <c r="F1" s="2" t="s">
        <v>119</v>
      </c>
    </row>
    <row r="2" spans="1:6">
      <c r="A2" s="4" t="s">
        <v>98</v>
      </c>
      <c r="B2" s="6" t="n">
        <v>26201</v>
      </c>
      <c r="C2" s="6" t="n">
        <v>0</v>
      </c>
      <c r="D2" s="6" t="n">
        <v>0</v>
      </c>
      <c r="E2" s="6" t="n">
        <v>26201</v>
      </c>
      <c r="F2" s="6" t="n">
        <v>0</v>
      </c>
    </row>
    <row r="3" spans="1:6">
      <c r="A3" s="4" t="s">
        <v>110</v>
      </c>
      <c r="B3" s="5" t="n">
        <v>0</v>
      </c>
    </row>
    <row r="4" spans="1:6">
      <c r="A4" s="4" t="s">
        <v>120</v>
      </c>
      <c r="B4" s="5" t="n">
        <v>340229</v>
      </c>
      <c r="C4" s="6" t="n">
        <v>113</v>
      </c>
      <c r="D4" s="5" t="n">
        <v>1128148</v>
      </c>
      <c r="E4" s="5" t="n">
        <v>-787727</v>
      </c>
      <c r="F4" s="5" t="n">
        <v>-305</v>
      </c>
    </row>
    <row r="5" spans="1:6">
      <c r="A5" s="4" t="s">
        <v>121</v>
      </c>
      <c r="C5" s="5" t="n">
        <v>113459</v>
      </c>
    </row>
    <row r="6" spans="1:6">
      <c r="A6" s="3" t="s">
        <v>122</v>
      </c>
    </row>
    <row r="7" spans="1:6">
      <c r="A7" s="4" t="s">
        <v>112</v>
      </c>
      <c r="B7" s="5" t="n">
        <v>-97</v>
      </c>
      <c r="C7" s="6" t="n">
        <v>0</v>
      </c>
      <c r="D7" s="5" t="n">
        <v>0</v>
      </c>
      <c r="E7" s="5" t="n">
        <v>0</v>
      </c>
      <c r="F7" s="5" t="n">
        <v>-97</v>
      </c>
    </row>
    <row r="8" spans="1:6">
      <c r="A8" s="4" t="s">
        <v>123</v>
      </c>
      <c r="B8" s="5" t="n">
        <v>10559</v>
      </c>
      <c r="C8" s="6" t="n">
        <v>2</v>
      </c>
      <c r="D8" s="5" t="n">
        <v>10557</v>
      </c>
      <c r="E8" s="5" t="n">
        <v>0</v>
      </c>
      <c r="F8" s="5" t="n">
        <v>0</v>
      </c>
    </row>
    <row r="9" spans="1:6">
      <c r="A9" s="4" t="s">
        <v>124</v>
      </c>
      <c r="C9" s="5" t="n">
        <v>1703</v>
      </c>
    </row>
    <row r="10" spans="1:6">
      <c r="A10" s="4" t="s">
        <v>107</v>
      </c>
      <c r="B10" s="5" t="n">
        <v>14730</v>
      </c>
      <c r="C10" s="6" t="n">
        <v>0</v>
      </c>
      <c r="D10" s="5" t="n">
        <v>14730</v>
      </c>
      <c r="E10" s="5" t="n">
        <v>0</v>
      </c>
      <c r="F10" s="5" t="n">
        <v>0</v>
      </c>
    </row>
    <row r="11" spans="1:6">
      <c r="A11" s="4" t="s">
        <v>125</v>
      </c>
      <c r="B11" s="5" t="n">
        <v>391622</v>
      </c>
      <c r="C11" s="6" t="n">
        <v>115</v>
      </c>
      <c r="D11" s="5" t="n">
        <v>1153435</v>
      </c>
      <c r="E11" s="5" t="n">
        <v>-761526</v>
      </c>
      <c r="F11" s="5" t="n">
        <v>-402</v>
      </c>
    </row>
    <row r="12" spans="1:6">
      <c r="A12" s="4" t="s">
        <v>126</v>
      </c>
      <c r="C12" s="5" t="n">
        <v>115162</v>
      </c>
    </row>
    <row r="13" spans="1:6">
      <c r="A13" s="4" t="s">
        <v>98</v>
      </c>
      <c r="B13" s="5" t="n">
        <v>211388</v>
      </c>
      <c r="C13" s="6" t="n">
        <v>0</v>
      </c>
      <c r="D13" s="5" t="n">
        <v>0</v>
      </c>
      <c r="E13" s="5" t="n">
        <v>211388</v>
      </c>
      <c r="F13" s="5" t="n">
        <v>0</v>
      </c>
    </row>
    <row r="14" spans="1:6">
      <c r="A14" s="4" t="s">
        <v>110</v>
      </c>
      <c r="B14" s="5" t="n">
        <v>9</v>
      </c>
      <c r="F14" s="5" t="n">
        <v>9</v>
      </c>
    </row>
    <row r="15" spans="1:6">
      <c r="A15" s="3" t="s">
        <v>122</v>
      </c>
    </row>
    <row r="16" spans="1:6">
      <c r="A16" s="4" t="s">
        <v>112</v>
      </c>
      <c r="B16" s="5" t="n">
        <v>766</v>
      </c>
      <c r="C16" s="5" t="n">
        <v>0</v>
      </c>
      <c r="D16" s="5" t="n">
        <v>0</v>
      </c>
      <c r="E16" s="5" t="n">
        <v>0</v>
      </c>
      <c r="F16" s="5" t="n">
        <v>766</v>
      </c>
    </row>
    <row r="17" spans="1:6">
      <c r="A17" s="4" t="s">
        <v>123</v>
      </c>
      <c r="B17" s="6" t="n">
        <v>13077</v>
      </c>
      <c r="C17" s="6" t="n">
        <v>2</v>
      </c>
      <c r="D17" s="5" t="n">
        <v>13075</v>
      </c>
      <c r="E17" s="5" t="n">
        <v>0</v>
      </c>
      <c r="F17" s="5" t="n">
        <v>0</v>
      </c>
    </row>
    <row r="18" spans="1:6">
      <c r="A18" s="4" t="s">
        <v>124</v>
      </c>
      <c r="C18" s="5" t="n">
        <v>1938</v>
      </c>
    </row>
    <row r="19" spans="1:6">
      <c r="A19" s="4" t="s">
        <v>127</v>
      </c>
      <c r="B19" s="5" t="n">
        <v>-7812</v>
      </c>
      <c r="C19" s="5" t="n">
        <v>-7812</v>
      </c>
    </row>
    <row r="20" spans="1:6">
      <c r="A20" s="4" t="s">
        <v>128</v>
      </c>
      <c r="B20" s="6" t="n">
        <v>-80000</v>
      </c>
      <c r="C20" s="6" t="n">
        <v>-8</v>
      </c>
      <c r="D20" s="5" t="n">
        <v>-45926</v>
      </c>
      <c r="E20" s="5" t="n">
        <v>-54179</v>
      </c>
      <c r="F20" s="5" t="n">
        <v>0</v>
      </c>
    </row>
    <row r="21" spans="1:6">
      <c r="A21" s="4" t="s">
        <v>129</v>
      </c>
      <c r="B21" s="5" t="n">
        <v>-100113</v>
      </c>
    </row>
    <row r="22" spans="1:6">
      <c r="A22" s="4" t="s">
        <v>107</v>
      </c>
      <c r="B22" s="5" t="n">
        <v>15096</v>
      </c>
      <c r="C22" s="5" t="n">
        <v>0</v>
      </c>
      <c r="D22" s="5" t="n">
        <v>15096</v>
      </c>
      <c r="E22" s="5" t="n">
        <v>0</v>
      </c>
      <c r="F22" s="5" t="n">
        <v>0</v>
      </c>
    </row>
    <row r="23" spans="1:6">
      <c r="A23" s="4" t="s">
        <v>130</v>
      </c>
      <c r="B23" s="5" t="n">
        <v>-5312</v>
      </c>
      <c r="D23" s="5" t="n">
        <v>-5312</v>
      </c>
    </row>
    <row r="24" spans="1:6">
      <c r="A24" s="4" t="s">
        <v>131</v>
      </c>
      <c r="B24" s="5" t="n">
        <v>526533</v>
      </c>
      <c r="C24" s="6" t="n">
        <v>109</v>
      </c>
      <c r="D24" s="5" t="n">
        <v>1130368</v>
      </c>
      <c r="E24" s="5" t="n">
        <v>-604317</v>
      </c>
      <c r="F24" s="5" t="n">
        <v>373</v>
      </c>
    </row>
    <row r="25" spans="1:6">
      <c r="A25" s="4" t="s">
        <v>132</v>
      </c>
      <c r="C25" s="5" t="n">
        <v>109288</v>
      </c>
    </row>
    <row r="26" spans="1:6">
      <c r="A26" s="4" t="s">
        <v>98</v>
      </c>
      <c r="B26" s="5" t="n">
        <v>6820</v>
      </c>
      <c r="C26" s="6" t="n">
        <v>0</v>
      </c>
      <c r="D26" s="5" t="n">
        <v>0</v>
      </c>
      <c r="E26" s="5" t="n">
        <v>6820</v>
      </c>
      <c r="F26" s="5" t="n">
        <v>0</v>
      </c>
    </row>
    <row r="27" spans="1:6">
      <c r="A27" s="4" t="s">
        <v>110</v>
      </c>
      <c r="B27" s="5" t="n">
        <v>-13485</v>
      </c>
      <c r="F27" s="5" t="n">
        <v>-13485</v>
      </c>
    </row>
    <row r="28" spans="1:6">
      <c r="A28" s="3" t="s">
        <v>122</v>
      </c>
    </row>
    <row r="29" spans="1:6">
      <c r="A29" s="4" t="s">
        <v>112</v>
      </c>
      <c r="B29" s="5" t="n">
        <v>-396</v>
      </c>
      <c r="C29" s="5" t="n">
        <v>0</v>
      </c>
      <c r="D29" s="5" t="n">
        <v>0</v>
      </c>
      <c r="E29" s="5" t="n">
        <v>0</v>
      </c>
      <c r="F29" s="5" t="n">
        <v>-396</v>
      </c>
    </row>
    <row r="30" spans="1:6">
      <c r="A30" s="4" t="s">
        <v>123</v>
      </c>
      <c r="B30" s="5" t="n">
        <v>12297</v>
      </c>
      <c r="C30" s="6" t="n">
        <v>3</v>
      </c>
      <c r="D30" s="5" t="n">
        <v>12294</v>
      </c>
      <c r="E30" s="5" t="n">
        <v>0</v>
      </c>
      <c r="F30" s="5" t="n">
        <v>0</v>
      </c>
    </row>
    <row r="31" spans="1:6">
      <c r="A31" s="4" t="s">
        <v>124</v>
      </c>
      <c r="C31" s="5" t="n">
        <v>2502</v>
      </c>
    </row>
    <row r="32" spans="1:6">
      <c r="A32" s="4" t="s">
        <v>127</v>
      </c>
      <c r="C32" s="5" t="n">
        <v>-736</v>
      </c>
    </row>
    <row r="33" spans="1:6">
      <c r="A33" s="4" t="s">
        <v>128</v>
      </c>
      <c r="B33" s="5" t="n">
        <v>-17600</v>
      </c>
      <c r="C33" s="6" t="n">
        <v>-1</v>
      </c>
      <c r="D33" s="5" t="n">
        <v>17555</v>
      </c>
      <c r="E33" s="5" t="n">
        <v>-17554</v>
      </c>
      <c r="F33" s="5" t="n">
        <v>0</v>
      </c>
    </row>
    <row r="34" spans="1:6">
      <c r="A34" s="4" t="s">
        <v>129</v>
      </c>
      <c r="B34" s="5" t="n">
        <v>0</v>
      </c>
    </row>
    <row r="35" spans="1:6">
      <c r="A35" s="4" t="s">
        <v>107</v>
      </c>
      <c r="B35" s="5" t="n">
        <v>21013</v>
      </c>
      <c r="C35" s="5" t="n">
        <v>0</v>
      </c>
      <c r="D35" s="5" t="n">
        <v>21013</v>
      </c>
      <c r="E35" s="5" t="n">
        <v>0</v>
      </c>
      <c r="F35" s="5" t="n">
        <v>0</v>
      </c>
    </row>
    <row r="36" spans="1:6">
      <c r="A36" s="4" t="s">
        <v>133</v>
      </c>
      <c r="B36" s="6" t="n">
        <v>552782</v>
      </c>
      <c r="C36" s="6" t="n">
        <v>111</v>
      </c>
      <c r="D36" s="6" t="n">
        <v>1181230</v>
      </c>
      <c r="E36" s="6" t="n">
        <v>-615051</v>
      </c>
      <c r="F36" s="6" t="n">
        <v>-13508</v>
      </c>
    </row>
    <row r="37" spans="1:6">
      <c r="A37" s="4" t="s">
        <v>134</v>
      </c>
      <c r="C37" s="5" t="n">
        <v>11105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802</v>
      </c>
      <c r="B1" s="2" t="s">
        <v>1</v>
      </c>
    </row>
    <row r="2" spans="1:5">
      <c r="B2" s="2" t="s">
        <v>2</v>
      </c>
      <c r="C2" s="2" t="s">
        <v>30</v>
      </c>
      <c r="D2" s="2" t="s">
        <v>76</v>
      </c>
      <c r="E2" s="2" t="s">
        <v>803</v>
      </c>
    </row>
    <row r="3" spans="1:5">
      <c r="A3" s="4" t="s">
        <v>450</v>
      </c>
    </row>
    <row r="4" spans="1:5">
      <c r="A4" s="3" t="s">
        <v>804</v>
      </c>
    </row>
    <row r="5" spans="1:5">
      <c r="A5" s="4" t="s">
        <v>805</v>
      </c>
      <c r="B5" s="5" t="n">
        <v>8995017</v>
      </c>
      <c r="C5" s="5" t="n">
        <v>11441646</v>
      </c>
      <c r="D5" s="5" t="n">
        <v>11377146</v>
      </c>
    </row>
    <row r="6" spans="1:5">
      <c r="A6" s="4" t="s">
        <v>806</v>
      </c>
      <c r="B6" s="5" t="n">
        <v>500000</v>
      </c>
      <c r="C6" s="5" t="n">
        <v>362335</v>
      </c>
      <c r="D6" s="5" t="n">
        <v>2370313</v>
      </c>
    </row>
    <row r="7" spans="1:5">
      <c r="A7" s="4" t="s">
        <v>807</v>
      </c>
      <c r="B7" s="5" t="n">
        <v>-1405077</v>
      </c>
      <c r="C7" s="5" t="n">
        <v>-1184141</v>
      </c>
      <c r="D7" s="5" t="n">
        <v>-905464</v>
      </c>
    </row>
    <row r="8" spans="1:5">
      <c r="A8" s="4" t="s">
        <v>786</v>
      </c>
      <c r="B8" s="5" t="n">
        <v>-1081107</v>
      </c>
      <c r="C8" s="5" t="n">
        <v>-1624823</v>
      </c>
      <c r="D8" s="5" t="n">
        <v>-1400349</v>
      </c>
    </row>
    <row r="9" spans="1:5">
      <c r="A9" s="4" t="s">
        <v>808</v>
      </c>
      <c r="B9" s="5" t="n">
        <v>7008833</v>
      </c>
      <c r="C9" s="5" t="n">
        <v>8995017</v>
      </c>
      <c r="D9" s="5" t="n">
        <v>11441646</v>
      </c>
    </row>
    <row r="10" spans="1:5">
      <c r="A10" s="4" t="s">
        <v>809</v>
      </c>
      <c r="B10" s="5" t="n">
        <v>6880321</v>
      </c>
    </row>
    <row r="11" spans="1:5">
      <c r="A11" s="4" t="s">
        <v>810</v>
      </c>
      <c r="B11" s="5" t="n">
        <v>4752346</v>
      </c>
    </row>
    <row r="12" spans="1:5">
      <c r="A12" s="3" t="s">
        <v>811</v>
      </c>
    </row>
    <row r="13" spans="1:5">
      <c r="A13" s="4" t="s">
        <v>812</v>
      </c>
      <c r="B13" s="8" t="n">
        <v>10.01</v>
      </c>
      <c r="C13" s="8" t="n">
        <v>10.73</v>
      </c>
      <c r="D13" s="8" t="n">
        <v>11.32</v>
      </c>
    </row>
    <row r="14" spans="1:5">
      <c r="A14" s="4" t="s">
        <v>794</v>
      </c>
      <c r="B14" s="11" t="n">
        <v>12.29</v>
      </c>
      <c r="C14" s="11" t="n">
        <v>11.27</v>
      </c>
      <c r="D14" s="11" t="n">
        <v>9.630000000000001</v>
      </c>
    </row>
    <row r="15" spans="1:5">
      <c r="A15" s="4" t="s">
        <v>813</v>
      </c>
      <c r="B15" s="11" t="n">
        <v>7.27</v>
      </c>
      <c r="C15" s="11" t="n">
        <v>7.42</v>
      </c>
      <c r="D15" s="11" t="n">
        <v>6.93</v>
      </c>
    </row>
    <row r="16" spans="1:5">
      <c r="A16" s="4" t="s">
        <v>814</v>
      </c>
      <c r="B16" s="11" t="n">
        <v>18.98</v>
      </c>
      <c r="C16" s="11" t="n">
        <v>17.22</v>
      </c>
      <c r="D16" s="11" t="n">
        <v>16.13</v>
      </c>
    </row>
    <row r="17" spans="1:5">
      <c r="A17" s="4" t="s">
        <v>815</v>
      </c>
      <c r="B17" s="11" t="n">
        <v>9.34</v>
      </c>
      <c r="C17" s="8" t="n">
        <v>10.01</v>
      </c>
      <c r="D17" s="8" t="n">
        <v>10.73</v>
      </c>
    </row>
    <row r="18" spans="1:5">
      <c r="A18" s="4" t="s">
        <v>816</v>
      </c>
      <c r="B18" s="11" t="n">
        <v>9.34</v>
      </c>
    </row>
    <row r="19" spans="1:5">
      <c r="A19" s="4" t="s">
        <v>817</v>
      </c>
      <c r="B19" s="8" t="n">
        <v>10.05</v>
      </c>
    </row>
    <row r="20" spans="1:5">
      <c r="A20" s="3" t="s">
        <v>818</v>
      </c>
    </row>
    <row r="21" spans="1:5">
      <c r="A21" s="4" t="s">
        <v>819</v>
      </c>
      <c r="B21" s="4" t="s">
        <v>820</v>
      </c>
    </row>
    <row r="22" spans="1:5">
      <c r="A22" s="4" t="s">
        <v>821</v>
      </c>
      <c r="B22" s="4" t="s">
        <v>822</v>
      </c>
    </row>
    <row r="23" spans="1:5">
      <c r="A23" s="4" t="s">
        <v>823</v>
      </c>
      <c r="B23" s="4" t="s">
        <v>824</v>
      </c>
    </row>
    <row r="24" spans="1:5">
      <c r="A24" s="3" t="s">
        <v>825</v>
      </c>
    </row>
    <row r="25" spans="1:5">
      <c r="A25" s="4" t="s">
        <v>826</v>
      </c>
      <c r="B25" s="6" t="n">
        <v>37202</v>
      </c>
    </row>
    <row r="26" spans="1:5">
      <c r="A26" s="4" t="s">
        <v>827</v>
      </c>
      <c r="B26" s="5" t="n">
        <v>36603</v>
      </c>
    </row>
    <row r="27" spans="1:5">
      <c r="A27" s="4" t="s">
        <v>828</v>
      </c>
      <c r="B27" s="6" t="n">
        <v>23812</v>
      </c>
    </row>
    <row r="28" spans="1:5">
      <c r="A28" s="4" t="s">
        <v>829</v>
      </c>
      <c r="B28" s="8" t="n">
        <v>13.77</v>
      </c>
    </row>
    <row r="29" spans="1:5">
      <c r="A29" s="4" t="s">
        <v>830</v>
      </c>
      <c r="B29" s="5" t="n">
        <v>5849154</v>
      </c>
    </row>
    <row r="30" spans="1:5">
      <c r="A30" s="4" t="s">
        <v>831</v>
      </c>
      <c r="B30" s="5" t="n">
        <v>3617874</v>
      </c>
    </row>
    <row r="31" spans="1:5">
      <c r="A31" s="4" t="s">
        <v>832</v>
      </c>
    </row>
    <row r="32" spans="1:5">
      <c r="A32" s="3" t="s">
        <v>804</v>
      </c>
    </row>
    <row r="33" spans="1:5">
      <c r="A33" s="4" t="s">
        <v>805</v>
      </c>
      <c r="B33" s="5" t="n">
        <v>1315000</v>
      </c>
    </row>
    <row r="34" spans="1:5">
      <c r="A34" s="4" t="s">
        <v>806</v>
      </c>
      <c r="E34" s="5" t="n">
        <v>1795000</v>
      </c>
    </row>
    <row r="35" spans="1:5">
      <c r="A35" s="4" t="s">
        <v>808</v>
      </c>
      <c r="B35" s="5" t="n">
        <v>1135000</v>
      </c>
      <c r="C35" s="5" t="n">
        <v>1315000</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23"/>
  <sheetViews>
    <sheetView workbookViewId="0">
      <selection activeCell="A1" sqref="A1"/>
    </sheetView>
  </sheetViews>
  <sheetFormatPr baseColWidth="8" defaultRowHeight="15" outlineLevelCol="0"/>
  <cols>
    <col customWidth="1" max="1" min="1" width="76"/>
    <col customWidth="1" max="2" min="2" width="30"/>
  </cols>
  <sheetData>
    <row r="1" spans="1:2">
      <c r="A1" s="1" t="s">
        <v>833</v>
      </c>
      <c r="B1" s="2" t="s">
        <v>1</v>
      </c>
    </row>
    <row r="2" spans="1:2">
      <c r="B2" s="2" t="s">
        <v>834</v>
      </c>
    </row>
    <row r="3" spans="1:2">
      <c r="A3" s="4" t="s">
        <v>835</v>
      </c>
    </row>
    <row r="4" spans="1:2">
      <c r="A4" s="3" t="s">
        <v>836</v>
      </c>
    </row>
    <row r="5" spans="1:2">
      <c r="A5" s="4" t="s">
        <v>837</v>
      </c>
      <c r="B5" s="8" t="n">
        <v>4.13</v>
      </c>
    </row>
    <row r="6" spans="1:2">
      <c r="A6" s="4" t="s">
        <v>838</v>
      </c>
      <c r="B6" s="8" t="n">
        <v>5.39</v>
      </c>
    </row>
    <row r="7" spans="1:2">
      <c r="A7" s="3" t="s">
        <v>839</v>
      </c>
    </row>
    <row r="8" spans="1:2">
      <c r="A8" s="4" t="s">
        <v>840</v>
      </c>
      <c r="B8" s="5" t="n">
        <v>651904</v>
      </c>
    </row>
    <row r="9" spans="1:2">
      <c r="A9" s="4" t="s">
        <v>841</v>
      </c>
      <c r="B9" s="4" t="s">
        <v>820</v>
      </c>
    </row>
    <row r="10" spans="1:2">
      <c r="A10" s="4" t="s">
        <v>842</v>
      </c>
      <c r="B10" s="8" t="n">
        <v>4.33</v>
      </c>
    </row>
    <row r="11" spans="1:2">
      <c r="A11" s="3" t="s">
        <v>843</v>
      </c>
    </row>
    <row r="12" spans="1:2">
      <c r="A12" s="4" t="s">
        <v>844</v>
      </c>
      <c r="B12" s="5" t="n">
        <v>109740</v>
      </c>
    </row>
    <row r="13" spans="1:2">
      <c r="A13" s="4" t="s">
        <v>845</v>
      </c>
      <c r="B13" s="8" t="n">
        <v>4.77</v>
      </c>
    </row>
    <row r="14" spans="1:2">
      <c r="A14" s="4" t="s">
        <v>846</v>
      </c>
    </row>
    <row r="15" spans="1:2">
      <c r="A15" s="3" t="s">
        <v>836</v>
      </c>
    </row>
    <row r="16" spans="1:2">
      <c r="A16" s="4" t="s">
        <v>837</v>
      </c>
      <c r="B16" s="11" t="n">
        <v>5.46</v>
      </c>
    </row>
    <row r="17" spans="1:2">
      <c r="A17" s="4" t="s">
        <v>838</v>
      </c>
      <c r="B17" s="8" t="n">
        <v>5.46</v>
      </c>
    </row>
    <row r="18" spans="1:2">
      <c r="A18" s="3" t="s">
        <v>839</v>
      </c>
    </row>
    <row r="19" spans="1:2">
      <c r="A19" s="4" t="s">
        <v>840</v>
      </c>
      <c r="B19" s="5" t="n">
        <v>706814</v>
      </c>
    </row>
    <row r="20" spans="1:2">
      <c r="A20" s="4" t="s">
        <v>841</v>
      </c>
      <c r="B20" s="4" t="s">
        <v>847</v>
      </c>
    </row>
    <row r="21" spans="1:2">
      <c r="A21" s="4" t="s">
        <v>842</v>
      </c>
      <c r="B21" s="8" t="n">
        <v>5.46</v>
      </c>
    </row>
    <row r="22" spans="1:2">
      <c r="A22" s="3" t="s">
        <v>843</v>
      </c>
    </row>
    <row r="23" spans="1:2">
      <c r="A23" s="4" t="s">
        <v>844</v>
      </c>
      <c r="B23" s="5" t="n">
        <v>669387</v>
      </c>
    </row>
    <row r="24" spans="1:2">
      <c r="A24" s="4" t="s">
        <v>845</v>
      </c>
      <c r="B24" s="8" t="n">
        <v>5.46</v>
      </c>
    </row>
    <row r="25" spans="1:2">
      <c r="A25" s="4" t="s">
        <v>848</v>
      </c>
    </row>
    <row r="26" spans="1:2">
      <c r="A26" s="3" t="s">
        <v>836</v>
      </c>
    </row>
    <row r="27" spans="1:2">
      <c r="A27" s="4" t="s">
        <v>837</v>
      </c>
      <c r="B27" s="11" t="n">
        <v>5.49</v>
      </c>
    </row>
    <row r="28" spans="1:2">
      <c r="A28" s="4" t="s">
        <v>838</v>
      </c>
      <c r="B28" s="8" t="n">
        <v>5.63</v>
      </c>
    </row>
    <row r="29" spans="1:2">
      <c r="A29" s="3" t="s">
        <v>839</v>
      </c>
    </row>
    <row r="30" spans="1:2">
      <c r="A30" s="4" t="s">
        <v>840</v>
      </c>
      <c r="B30" s="5" t="n">
        <v>548630</v>
      </c>
    </row>
    <row r="31" spans="1:2">
      <c r="A31" s="4" t="s">
        <v>841</v>
      </c>
      <c r="B31" s="4" t="s">
        <v>849</v>
      </c>
    </row>
    <row r="32" spans="1:2">
      <c r="A32" s="4" t="s">
        <v>842</v>
      </c>
      <c r="B32" s="8" t="n">
        <v>5.63</v>
      </c>
    </row>
    <row r="33" spans="1:2">
      <c r="A33" s="3" t="s">
        <v>843</v>
      </c>
    </row>
    <row r="34" spans="1:2">
      <c r="A34" s="4" t="s">
        <v>844</v>
      </c>
      <c r="B34" s="5" t="n">
        <v>546887</v>
      </c>
    </row>
    <row r="35" spans="1:2">
      <c r="A35" s="4" t="s">
        <v>845</v>
      </c>
      <c r="B35" s="8" t="n">
        <v>5.63</v>
      </c>
    </row>
    <row r="36" spans="1:2">
      <c r="A36" s="4" t="s">
        <v>850</v>
      </c>
    </row>
    <row r="37" spans="1:2">
      <c r="A37" s="3" t="s">
        <v>836</v>
      </c>
    </row>
    <row r="38" spans="1:2">
      <c r="A38" s="4" t="s">
        <v>837</v>
      </c>
      <c r="B38" s="11" t="n">
        <v>5.76</v>
      </c>
    </row>
    <row r="39" spans="1:2">
      <c r="A39" s="4" t="s">
        <v>838</v>
      </c>
      <c r="B39" s="8" t="n">
        <v>5.76</v>
      </c>
    </row>
    <row r="40" spans="1:2">
      <c r="A40" s="3" t="s">
        <v>839</v>
      </c>
    </row>
    <row r="41" spans="1:2">
      <c r="A41" s="4" t="s">
        <v>840</v>
      </c>
      <c r="B41" s="5" t="n">
        <v>1195119</v>
      </c>
    </row>
    <row r="42" spans="1:2">
      <c r="A42" s="4" t="s">
        <v>841</v>
      </c>
      <c r="B42" s="4" t="s">
        <v>851</v>
      </c>
    </row>
    <row r="43" spans="1:2">
      <c r="A43" s="4" t="s">
        <v>842</v>
      </c>
      <c r="B43" s="8" t="n">
        <v>5.76</v>
      </c>
    </row>
    <row r="44" spans="1:2">
      <c r="A44" s="3" t="s">
        <v>843</v>
      </c>
    </row>
    <row r="45" spans="1:2">
      <c r="A45" s="4" t="s">
        <v>844</v>
      </c>
      <c r="B45" s="5" t="n">
        <v>600119</v>
      </c>
    </row>
    <row r="46" spans="1:2">
      <c r="A46" s="4" t="s">
        <v>845</v>
      </c>
      <c r="B46" s="8" t="n">
        <v>5.76</v>
      </c>
    </row>
    <row r="47" spans="1:2">
      <c r="A47" s="4" t="s">
        <v>852</v>
      </c>
    </row>
    <row r="48" spans="1:2">
      <c r="A48" s="3" t="s">
        <v>836</v>
      </c>
    </row>
    <row r="49" spans="1:2">
      <c r="A49" s="4" t="s">
        <v>837</v>
      </c>
      <c r="B49" s="11" t="n">
        <v>6.83</v>
      </c>
    </row>
    <row r="50" spans="1:2">
      <c r="A50" s="4" t="s">
        <v>838</v>
      </c>
      <c r="B50" s="8" t="n">
        <v>8.73</v>
      </c>
    </row>
    <row r="51" spans="1:2">
      <c r="A51" s="3" t="s">
        <v>839</v>
      </c>
    </row>
    <row r="52" spans="1:2">
      <c r="A52" s="4" t="s">
        <v>840</v>
      </c>
      <c r="B52" s="5" t="n">
        <v>667795</v>
      </c>
    </row>
    <row r="53" spans="1:2">
      <c r="A53" s="4" t="s">
        <v>841</v>
      </c>
      <c r="B53" s="4" t="s">
        <v>853</v>
      </c>
    </row>
    <row r="54" spans="1:2">
      <c r="A54" s="4" t="s">
        <v>842</v>
      </c>
      <c r="B54" s="8" t="n">
        <v>7.72</v>
      </c>
    </row>
    <row r="55" spans="1:2">
      <c r="A55" s="3" t="s">
        <v>843</v>
      </c>
    </row>
    <row r="56" spans="1:2">
      <c r="A56" s="4" t="s">
        <v>844</v>
      </c>
      <c r="B56" s="5" t="n">
        <v>644421</v>
      </c>
    </row>
    <row r="57" spans="1:2">
      <c r="A57" s="4" t="s">
        <v>845</v>
      </c>
      <c r="B57" s="8" t="n">
        <v>7.7</v>
      </c>
    </row>
    <row r="58" spans="1:2">
      <c r="A58" s="4" t="s">
        <v>854</v>
      </c>
    </row>
    <row r="59" spans="1:2">
      <c r="A59" s="3" t="s">
        <v>836</v>
      </c>
    </row>
    <row r="60" spans="1:2">
      <c r="A60" s="4" t="s">
        <v>837</v>
      </c>
      <c r="B60" s="11" t="n">
        <v>8.76</v>
      </c>
    </row>
    <row r="61" spans="1:2">
      <c r="A61" s="4" t="s">
        <v>838</v>
      </c>
      <c r="B61" s="8" t="n">
        <v>8.76</v>
      </c>
    </row>
    <row r="62" spans="1:2">
      <c r="A62" s="3" t="s">
        <v>839</v>
      </c>
    </row>
    <row r="63" spans="1:2">
      <c r="A63" s="4" t="s">
        <v>840</v>
      </c>
      <c r="B63" s="5" t="n">
        <v>945290</v>
      </c>
    </row>
    <row r="64" spans="1:2">
      <c r="A64" s="4" t="s">
        <v>841</v>
      </c>
      <c r="B64" s="4" t="s">
        <v>855</v>
      </c>
    </row>
    <row r="65" spans="1:2">
      <c r="A65" s="4" t="s">
        <v>842</v>
      </c>
      <c r="B65" s="8" t="n">
        <v>8.76</v>
      </c>
    </row>
    <row r="66" spans="1:2">
      <c r="A66" s="3" t="s">
        <v>843</v>
      </c>
    </row>
    <row r="67" spans="1:2">
      <c r="A67" s="4" t="s">
        <v>844</v>
      </c>
      <c r="B67" s="5" t="n">
        <v>608983</v>
      </c>
    </row>
    <row r="68" spans="1:2">
      <c r="A68" s="4" t="s">
        <v>845</v>
      </c>
      <c r="B68" s="8" t="n">
        <v>8.76</v>
      </c>
    </row>
    <row r="69" spans="1:2">
      <c r="A69" s="4" t="s">
        <v>856</v>
      </c>
    </row>
    <row r="70" spans="1:2">
      <c r="A70" s="3" t="s">
        <v>836</v>
      </c>
    </row>
    <row r="71" spans="1:2">
      <c r="A71" s="4" t="s">
        <v>837</v>
      </c>
      <c r="B71" s="11" t="n">
        <v>9.18</v>
      </c>
    </row>
    <row r="72" spans="1:2">
      <c r="A72" s="4" t="s">
        <v>838</v>
      </c>
      <c r="B72" s="8" t="n">
        <v>12.3</v>
      </c>
    </row>
    <row r="73" spans="1:2">
      <c r="A73" s="3" t="s">
        <v>839</v>
      </c>
    </row>
    <row r="74" spans="1:2">
      <c r="A74" s="4" t="s">
        <v>840</v>
      </c>
      <c r="B74" s="5" t="n">
        <v>708832</v>
      </c>
    </row>
    <row r="75" spans="1:2">
      <c r="A75" s="4" t="s">
        <v>841</v>
      </c>
      <c r="B75" s="4" t="s">
        <v>857</v>
      </c>
    </row>
    <row r="76" spans="1:2">
      <c r="A76" s="4" t="s">
        <v>842</v>
      </c>
      <c r="B76" s="8" t="n">
        <v>11.29</v>
      </c>
    </row>
    <row r="77" spans="1:2">
      <c r="A77" s="3" t="s">
        <v>843</v>
      </c>
    </row>
    <row r="78" spans="1:2">
      <c r="A78" s="4" t="s">
        <v>844</v>
      </c>
      <c r="B78" s="5" t="n">
        <v>351337</v>
      </c>
    </row>
    <row r="79" spans="1:2">
      <c r="A79" s="4" t="s">
        <v>845</v>
      </c>
      <c r="B79" s="8" t="n">
        <v>11.13</v>
      </c>
    </row>
    <row r="80" spans="1:2">
      <c r="A80" s="4" t="s">
        <v>858</v>
      </c>
    </row>
    <row r="81" spans="1:2">
      <c r="A81" s="3" t="s">
        <v>836</v>
      </c>
    </row>
    <row r="82" spans="1:2">
      <c r="A82" s="4" t="s">
        <v>837</v>
      </c>
      <c r="B82" s="11" t="n">
        <v>12.31</v>
      </c>
    </row>
    <row r="83" spans="1:2">
      <c r="A83" s="4" t="s">
        <v>838</v>
      </c>
      <c r="B83" s="8" t="n">
        <v>18.69</v>
      </c>
    </row>
    <row r="84" spans="1:2">
      <c r="A84" s="3" t="s">
        <v>839</v>
      </c>
    </row>
    <row r="85" spans="1:2">
      <c r="A85" s="4" t="s">
        <v>840</v>
      </c>
      <c r="B85" s="5" t="n">
        <v>897324</v>
      </c>
    </row>
    <row r="86" spans="1:2">
      <c r="A86" s="4" t="s">
        <v>841</v>
      </c>
      <c r="B86" s="4" t="s">
        <v>859</v>
      </c>
    </row>
    <row r="87" spans="1:2">
      <c r="A87" s="4" t="s">
        <v>842</v>
      </c>
      <c r="B87" s="8" t="n">
        <v>14.82</v>
      </c>
    </row>
    <row r="88" spans="1:2">
      <c r="A88" s="3" t="s">
        <v>843</v>
      </c>
    </row>
    <row r="89" spans="1:2">
      <c r="A89" s="4" t="s">
        <v>844</v>
      </c>
      <c r="B89" s="5" t="n">
        <v>534347</v>
      </c>
    </row>
    <row r="90" spans="1:2">
      <c r="A90" s="4" t="s">
        <v>845</v>
      </c>
      <c r="B90" s="8" t="n">
        <v>16.42</v>
      </c>
    </row>
    <row r="91" spans="1:2">
      <c r="A91" s="4" t="s">
        <v>860</v>
      </c>
    </row>
    <row r="92" spans="1:2">
      <c r="A92" s="3" t="s">
        <v>836</v>
      </c>
    </row>
    <row r="93" spans="1:2">
      <c r="A93" s="4" t="s">
        <v>837</v>
      </c>
      <c r="B93" s="11" t="n">
        <v>19.16</v>
      </c>
    </row>
    <row r="94" spans="1:2">
      <c r="A94" s="4" t="s">
        <v>838</v>
      </c>
      <c r="B94" s="8" t="n">
        <v>22.72</v>
      </c>
    </row>
    <row r="95" spans="1:2">
      <c r="A95" s="3" t="s">
        <v>839</v>
      </c>
    </row>
    <row r="96" spans="1:2">
      <c r="A96" s="4" t="s">
        <v>840</v>
      </c>
      <c r="B96" s="5" t="n">
        <v>686500</v>
      </c>
    </row>
    <row r="97" spans="1:2">
      <c r="A97" s="4" t="s">
        <v>841</v>
      </c>
      <c r="B97" s="4" t="s">
        <v>861</v>
      </c>
    </row>
    <row r="98" spans="1:2">
      <c r="A98" s="4" t="s">
        <v>842</v>
      </c>
      <c r="B98" s="8" t="n">
        <v>20.47</v>
      </c>
    </row>
    <row r="99" spans="1:2">
      <c r="A99" s="3" t="s">
        <v>843</v>
      </c>
    </row>
    <row r="100" spans="1:2">
      <c r="A100" s="4" t="s">
        <v>844</v>
      </c>
      <c r="B100" s="5" t="n">
        <v>686500</v>
      </c>
    </row>
    <row r="101" spans="1:2">
      <c r="A101" s="4" t="s">
        <v>845</v>
      </c>
      <c r="B101" s="8" t="n">
        <v>20.47</v>
      </c>
    </row>
    <row r="102" spans="1:2">
      <c r="A102" s="4" t="s">
        <v>862</v>
      </c>
    </row>
    <row r="103" spans="1:2">
      <c r="A103" s="3" t="s">
        <v>836</v>
      </c>
    </row>
    <row r="104" spans="1:2">
      <c r="A104" s="4" t="s">
        <v>837</v>
      </c>
      <c r="B104" s="11" t="n">
        <v>23.6</v>
      </c>
    </row>
    <row r="105" spans="1:2">
      <c r="A105" s="4" t="s">
        <v>838</v>
      </c>
      <c r="B105" s="8" t="n">
        <v>23.6</v>
      </c>
    </row>
    <row r="106" spans="1:2">
      <c r="A106" s="3" t="s">
        <v>839</v>
      </c>
    </row>
    <row r="107" spans="1:2">
      <c r="A107" s="4" t="s">
        <v>840</v>
      </c>
      <c r="B107" s="5" t="n">
        <v>625</v>
      </c>
    </row>
    <row r="108" spans="1:2">
      <c r="A108" s="4" t="s">
        <v>841</v>
      </c>
      <c r="B108" s="4" t="s">
        <v>863</v>
      </c>
    </row>
    <row r="109" spans="1:2">
      <c r="A109" s="4" t="s">
        <v>842</v>
      </c>
      <c r="B109" s="8" t="n">
        <v>23.6</v>
      </c>
    </row>
    <row r="110" spans="1:2">
      <c r="A110" s="3" t="s">
        <v>843</v>
      </c>
    </row>
    <row r="111" spans="1:2">
      <c r="A111" s="4" t="s">
        <v>844</v>
      </c>
      <c r="B111" s="5" t="n">
        <v>625</v>
      </c>
    </row>
    <row r="112" spans="1:2">
      <c r="A112" s="4" t="s">
        <v>845</v>
      </c>
      <c r="B112" s="8" t="n">
        <v>23.6</v>
      </c>
    </row>
    <row r="113" spans="1:2">
      <c r="A113" s="4" t="s">
        <v>864</v>
      </c>
    </row>
    <row r="114" spans="1:2">
      <c r="A114" s="3" t="s">
        <v>836</v>
      </c>
    </row>
    <row r="115" spans="1:2">
      <c r="A115" s="4" t="s">
        <v>837</v>
      </c>
      <c r="B115" s="11" t="n">
        <v>4.13</v>
      </c>
    </row>
    <row r="116" spans="1:2">
      <c r="A116" s="4" t="s">
        <v>838</v>
      </c>
      <c r="B116" s="8" t="n">
        <v>23.6</v>
      </c>
    </row>
    <row r="117" spans="1:2">
      <c r="A117" s="3" t="s">
        <v>839</v>
      </c>
    </row>
    <row r="118" spans="1:2">
      <c r="A118" s="4" t="s">
        <v>840</v>
      </c>
      <c r="B118" s="5" t="n">
        <v>7008833</v>
      </c>
    </row>
    <row r="119" spans="1:2">
      <c r="A119" s="4" t="s">
        <v>841</v>
      </c>
      <c r="B119" s="4" t="s">
        <v>820</v>
      </c>
    </row>
    <row r="120" spans="1:2">
      <c r="A120" s="4" t="s">
        <v>842</v>
      </c>
      <c r="B120" s="8" t="n">
        <v>9.34</v>
      </c>
    </row>
    <row r="121" spans="1:2">
      <c r="A121" s="3" t="s">
        <v>843</v>
      </c>
    </row>
    <row r="122" spans="1:2">
      <c r="A122" s="4" t="s">
        <v>844</v>
      </c>
      <c r="B122" s="5" t="n">
        <v>4752346</v>
      </c>
    </row>
    <row r="123" spans="1:2">
      <c r="A123" s="4" t="s">
        <v>845</v>
      </c>
      <c r="B123" s="8" t="n">
        <v>10.0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M11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0"/>
    <col customWidth="1" max="7" min="7" width="20"/>
    <col customWidth="1" max="8" min="8" width="41"/>
    <col customWidth="1" max="9" min="9" width="41"/>
    <col customWidth="1" max="10" min="10" width="41"/>
    <col customWidth="1" max="11" min="11" width="20"/>
    <col customWidth="1" max="12" min="12" width="20"/>
    <col customWidth="1" max="13" min="13" width="20"/>
  </cols>
  <sheetData>
    <row r="1" spans="1:13">
      <c r="A1" s="1" t="s">
        <v>865</v>
      </c>
      <c r="B1" s="2" t="s">
        <v>760</v>
      </c>
      <c r="C1" s="2" t="s">
        <v>754</v>
      </c>
      <c r="D1" s="2" t="s">
        <v>866</v>
      </c>
      <c r="E1" s="2" t="s">
        <v>867</v>
      </c>
      <c r="F1" s="2" t="s">
        <v>755</v>
      </c>
      <c r="G1" s="2" t="s">
        <v>756</v>
      </c>
      <c r="H1" s="2" t="s">
        <v>868</v>
      </c>
      <c r="I1" s="2" t="s">
        <v>869</v>
      </c>
      <c r="J1" s="2" t="s">
        <v>870</v>
      </c>
      <c r="K1" s="2" t="s">
        <v>871</v>
      </c>
      <c r="L1" s="2" t="s">
        <v>872</v>
      </c>
      <c r="M1" s="2" t="s">
        <v>761</v>
      </c>
    </row>
    <row r="2" spans="1:13">
      <c r="A2" s="4" t="s">
        <v>797</v>
      </c>
    </row>
    <row r="3" spans="1:13">
      <c r="A3" s="3" t="s">
        <v>782</v>
      </c>
    </row>
    <row r="4" spans="1:13">
      <c r="A4" s="4" t="s">
        <v>873</v>
      </c>
      <c r="H4" s="5" t="n">
        <v>1</v>
      </c>
      <c r="I4" s="5" t="n">
        <v>2</v>
      </c>
      <c r="J4" s="5" t="n">
        <v>1</v>
      </c>
    </row>
    <row r="5" spans="1:13">
      <c r="A5" s="4" t="s">
        <v>874</v>
      </c>
      <c r="H5" s="4" t="s">
        <v>875</v>
      </c>
      <c r="I5" s="4" t="s">
        <v>875</v>
      </c>
      <c r="J5" s="4" t="s">
        <v>875</v>
      </c>
    </row>
    <row r="6" spans="1:13">
      <c r="A6" s="4" t="s">
        <v>876</v>
      </c>
      <c r="M6" s="5" t="n">
        <v>1600000</v>
      </c>
    </row>
    <row r="7" spans="1:13">
      <c r="A7" s="4" t="s">
        <v>877</v>
      </c>
      <c r="D7" s="5" t="n">
        <v>1500000</v>
      </c>
    </row>
    <row r="8" spans="1:13">
      <c r="A8" s="4" t="s">
        <v>772</v>
      </c>
      <c r="B8" s="5" t="n">
        <v>2000000</v>
      </c>
      <c r="C8" s="5" t="n">
        <v>1500000</v>
      </c>
      <c r="E8" s="5" t="n">
        <v>1500000</v>
      </c>
    </row>
    <row r="9" spans="1:13">
      <c r="A9" s="4" t="s">
        <v>878</v>
      </c>
      <c r="H9" s="4" t="s">
        <v>879</v>
      </c>
      <c r="I9" s="4" t="s">
        <v>879</v>
      </c>
      <c r="J9" s="4" t="s">
        <v>879</v>
      </c>
    </row>
    <row r="10" spans="1:13">
      <c r="A10" s="4" t="s">
        <v>880</v>
      </c>
      <c r="H10" s="4" t="s">
        <v>881</v>
      </c>
      <c r="I10" s="4" t="s">
        <v>881</v>
      </c>
      <c r="J10" s="4" t="s">
        <v>881</v>
      </c>
    </row>
    <row r="11" spans="1:13">
      <c r="A11" s="4" t="s">
        <v>882</v>
      </c>
      <c r="H11" s="4" t="s">
        <v>883</v>
      </c>
      <c r="I11" s="4" t="s">
        <v>883</v>
      </c>
      <c r="J11" s="4" t="s">
        <v>883</v>
      </c>
    </row>
    <row r="12" spans="1:13">
      <c r="A12" s="4" t="s">
        <v>884</v>
      </c>
      <c r="H12" s="6" t="n">
        <v>25000</v>
      </c>
      <c r="I12" s="6" t="n">
        <v>25000</v>
      </c>
      <c r="J12" s="6" t="n">
        <v>25000</v>
      </c>
    </row>
    <row r="13" spans="1:13">
      <c r="A13" s="4" t="s">
        <v>885</v>
      </c>
      <c r="H13" s="5" t="n">
        <v>548357</v>
      </c>
      <c r="I13" s="5" t="n">
        <v>544391</v>
      </c>
      <c r="J13" s="5" t="n">
        <v>596188</v>
      </c>
    </row>
    <row r="14" spans="1:13">
      <c r="A14" s="4" t="s">
        <v>886</v>
      </c>
      <c r="H14" s="8" t="n">
        <v>9.34</v>
      </c>
      <c r="I14" s="8" t="n">
        <v>9.359999999999999</v>
      </c>
      <c r="J14" s="8" t="n">
        <v>8.25</v>
      </c>
    </row>
    <row r="15" spans="1:13">
      <c r="A15" s="4" t="s">
        <v>887</v>
      </c>
      <c r="H15" s="5" t="n">
        <v>1451643</v>
      </c>
    </row>
    <row r="16" spans="1:13">
      <c r="A16" s="4" t="s">
        <v>888</v>
      </c>
      <c r="H16" s="6" t="n">
        <v>1600000</v>
      </c>
      <c r="I16" s="6" t="n">
        <v>1600000</v>
      </c>
      <c r="J16" s="6" t="n">
        <v>2600000</v>
      </c>
    </row>
    <row r="17" spans="1:13">
      <c r="A17" s="4" t="s">
        <v>889</v>
      </c>
      <c r="H17" s="6" t="n">
        <v>700000</v>
      </c>
    </row>
    <row r="18" spans="1:13">
      <c r="A18" s="4" t="s">
        <v>795</v>
      </c>
      <c r="H18" s="4" t="s">
        <v>798</v>
      </c>
    </row>
    <row r="19" spans="1:13">
      <c r="A19" s="3" t="s">
        <v>890</v>
      </c>
    </row>
    <row r="20" spans="1:13">
      <c r="A20" s="4" t="s">
        <v>891</v>
      </c>
      <c r="H20" s="4" t="s">
        <v>892</v>
      </c>
      <c r="I20" s="4" t="s">
        <v>893</v>
      </c>
      <c r="J20" s="4" t="s">
        <v>894</v>
      </c>
    </row>
    <row r="21" spans="1:13">
      <c r="A21" s="4" t="s">
        <v>895</v>
      </c>
      <c r="H21" s="4" t="s">
        <v>896</v>
      </c>
      <c r="I21" s="4" t="s">
        <v>897</v>
      </c>
      <c r="J21" s="4" t="s">
        <v>898</v>
      </c>
    </row>
    <row r="22" spans="1:13">
      <c r="A22" s="4" t="s">
        <v>899</v>
      </c>
      <c r="H22" s="4" t="s">
        <v>900</v>
      </c>
      <c r="I22" s="4" t="s">
        <v>901</v>
      </c>
      <c r="J22" s="4" t="s">
        <v>902</v>
      </c>
    </row>
    <row r="23" spans="1:13">
      <c r="A23" s="4" t="s">
        <v>903</v>
      </c>
      <c r="H23" s="4" t="s">
        <v>904</v>
      </c>
      <c r="I23" s="4" t="s">
        <v>905</v>
      </c>
      <c r="J23" s="4" t="s">
        <v>901</v>
      </c>
    </row>
    <row r="24" spans="1:13">
      <c r="A24" s="4" t="s">
        <v>906</v>
      </c>
      <c r="H24" s="4" t="s">
        <v>881</v>
      </c>
      <c r="I24" s="4" t="s">
        <v>881</v>
      </c>
    </row>
    <row r="25" spans="1:13">
      <c r="A25" s="4" t="s">
        <v>907</v>
      </c>
      <c r="H25" s="8" t="n">
        <v>2.88</v>
      </c>
      <c r="I25" s="8" t="n">
        <v>3.06</v>
      </c>
      <c r="J25" s="8" t="n">
        <v>3.57</v>
      </c>
    </row>
    <row r="26" spans="1:13">
      <c r="A26" s="3" t="s">
        <v>908</v>
      </c>
    </row>
    <row r="27" spans="1:13">
      <c r="A27" s="4" t="s">
        <v>909</v>
      </c>
      <c r="H27" s="8" t="n">
        <v>2.88</v>
      </c>
      <c r="I27" s="8" t="n">
        <v>3.06</v>
      </c>
      <c r="J27" s="8" t="n">
        <v>3.57</v>
      </c>
    </row>
    <row r="28" spans="1:13">
      <c r="A28" s="4" t="s">
        <v>770</v>
      </c>
    </row>
    <row r="29" spans="1:13">
      <c r="A29" s="3" t="s">
        <v>782</v>
      </c>
    </row>
    <row r="30" spans="1:13">
      <c r="A30" s="4" t="s">
        <v>876</v>
      </c>
      <c r="B30" s="5" t="n">
        <v>4000000</v>
      </c>
      <c r="H30" s="5" t="n">
        <v>35400000</v>
      </c>
      <c r="M30" s="5" t="n">
        <v>8400000</v>
      </c>
    </row>
    <row r="31" spans="1:13">
      <c r="A31" s="4" t="s">
        <v>772</v>
      </c>
      <c r="C31" s="5" t="n">
        <v>10000000</v>
      </c>
      <c r="F31" s="5" t="n">
        <v>6500000</v>
      </c>
      <c r="G31" s="5" t="n">
        <v>6500000</v>
      </c>
      <c r="I31" s="5" t="n">
        <v>4000000</v>
      </c>
      <c r="J31" s="5" t="n">
        <v>10000000</v>
      </c>
    </row>
    <row r="32" spans="1:13">
      <c r="A32" s="4" t="s">
        <v>887</v>
      </c>
      <c r="H32" s="5" t="n">
        <v>7305368</v>
      </c>
      <c r="I32" s="5" t="n">
        <v>11173545</v>
      </c>
      <c r="J32" s="5" t="n">
        <v>10724228</v>
      </c>
      <c r="L32" s="5" t="n">
        <v>2527428</v>
      </c>
    </row>
    <row r="33" spans="1:13">
      <c r="A33" s="4" t="s">
        <v>806</v>
      </c>
      <c r="H33" s="5" t="n">
        <v>500000</v>
      </c>
      <c r="I33" s="5" t="n">
        <v>362335</v>
      </c>
      <c r="J33" s="5" t="n">
        <v>2370313</v>
      </c>
    </row>
    <row r="34" spans="1:13">
      <c r="A34" s="3" t="s">
        <v>890</v>
      </c>
    </row>
    <row r="35" spans="1:13">
      <c r="A35" s="4" t="s">
        <v>910</v>
      </c>
      <c r="H35" s="4" t="s">
        <v>902</v>
      </c>
      <c r="I35" s="4" t="s">
        <v>902</v>
      </c>
      <c r="J35" s="4" t="s">
        <v>902</v>
      </c>
    </row>
    <row r="36" spans="1:13">
      <c r="A36" s="4" t="s">
        <v>911</v>
      </c>
      <c r="H36" s="9" t="n">
        <v>1.5</v>
      </c>
      <c r="I36" s="9" t="n">
        <v>1.5</v>
      </c>
      <c r="J36" s="9" t="n">
        <v>1.5</v>
      </c>
    </row>
    <row r="37" spans="1:13">
      <c r="A37" s="4" t="s">
        <v>912</v>
      </c>
      <c r="H37" s="9" t="n">
        <v>1.5</v>
      </c>
      <c r="I37" s="9" t="n">
        <v>1.5</v>
      </c>
      <c r="J37" s="9" t="n">
        <v>1.5</v>
      </c>
    </row>
    <row r="38" spans="1:13">
      <c r="A38" s="4" t="s">
        <v>450</v>
      </c>
    </row>
    <row r="39" spans="1:13">
      <c r="A39" s="3" t="s">
        <v>782</v>
      </c>
    </row>
    <row r="40" spans="1:13">
      <c r="A40" s="4" t="s">
        <v>913</v>
      </c>
      <c r="I40" s="4" t="s">
        <v>914</v>
      </c>
    </row>
    <row r="41" spans="1:13">
      <c r="A41" s="4" t="s">
        <v>915</v>
      </c>
      <c r="I41" s="4" t="s">
        <v>916</v>
      </c>
    </row>
    <row r="42" spans="1:13">
      <c r="A42" s="4" t="s">
        <v>806</v>
      </c>
      <c r="H42" s="5" t="n">
        <v>500000</v>
      </c>
      <c r="I42" s="5" t="n">
        <v>362335</v>
      </c>
      <c r="J42" s="5" t="n">
        <v>2370313</v>
      </c>
    </row>
    <row r="43" spans="1:13">
      <c r="A43" s="4" t="s">
        <v>917</v>
      </c>
      <c r="H43" s="6" t="n">
        <v>2300000</v>
      </c>
      <c r="I43" s="6" t="n">
        <v>1700000</v>
      </c>
      <c r="J43" s="6" t="n">
        <v>10100000</v>
      </c>
    </row>
    <row r="44" spans="1:13">
      <c r="A44" s="4" t="s">
        <v>888</v>
      </c>
      <c r="H44" s="5" t="n">
        <v>4100000</v>
      </c>
      <c r="I44" s="5" t="n">
        <v>7200000</v>
      </c>
      <c r="J44" s="5" t="n">
        <v>9300000</v>
      </c>
    </row>
    <row r="45" spans="1:13">
      <c r="A45" s="4" t="s">
        <v>889</v>
      </c>
      <c r="H45" s="6" t="n">
        <v>4500000</v>
      </c>
    </row>
    <row r="46" spans="1:13">
      <c r="A46" s="4" t="s">
        <v>795</v>
      </c>
      <c r="H46" s="4" t="s">
        <v>796</v>
      </c>
    </row>
    <row r="47" spans="1:13">
      <c r="A47" s="4" t="s">
        <v>918</v>
      </c>
      <c r="H47" s="6" t="n">
        <v>28400000</v>
      </c>
      <c r="I47" s="5" t="n">
        <v>41400000</v>
      </c>
      <c r="J47" s="5" t="n">
        <v>55300000</v>
      </c>
    </row>
    <row r="48" spans="1:13">
      <c r="A48" s="4" t="s">
        <v>919</v>
      </c>
      <c r="H48" s="5" t="n">
        <v>8000000</v>
      </c>
      <c r="I48" s="5" t="n">
        <v>6800000</v>
      </c>
      <c r="J48" s="5" t="n">
        <v>4400000</v>
      </c>
    </row>
    <row r="49" spans="1:13">
      <c r="A49" s="4" t="s">
        <v>920</v>
      </c>
      <c r="H49" s="6" t="n">
        <v>10200000</v>
      </c>
      <c r="I49" s="6" t="n">
        <v>8800000</v>
      </c>
      <c r="J49" s="6" t="n">
        <v>6300000</v>
      </c>
    </row>
    <row r="50" spans="1:13">
      <c r="A50" s="3" t="s">
        <v>890</v>
      </c>
    </row>
    <row r="51" spans="1:13">
      <c r="A51" s="4" t="s">
        <v>921</v>
      </c>
      <c r="H51" s="5" t="n">
        <v>7008833</v>
      </c>
      <c r="I51" s="5" t="n">
        <v>8995017</v>
      </c>
      <c r="J51" s="5" t="n">
        <v>11441646</v>
      </c>
      <c r="L51" s="5" t="n">
        <v>11377146</v>
      </c>
    </row>
    <row r="52" spans="1:13">
      <c r="A52" s="4" t="s">
        <v>891</v>
      </c>
      <c r="H52" s="4" t="s">
        <v>893</v>
      </c>
      <c r="J52" s="4" t="s">
        <v>922</v>
      </c>
    </row>
    <row r="53" spans="1:13">
      <c r="A53" s="4" t="s">
        <v>895</v>
      </c>
      <c r="H53" s="4" t="s">
        <v>923</v>
      </c>
      <c r="J53" s="4" t="s">
        <v>898</v>
      </c>
    </row>
    <row r="54" spans="1:13">
      <c r="A54" s="4" t="s">
        <v>899</v>
      </c>
      <c r="H54" s="4" t="s">
        <v>924</v>
      </c>
      <c r="J54" s="4" t="s">
        <v>925</v>
      </c>
    </row>
    <row r="55" spans="1:13">
      <c r="A55" s="4" t="s">
        <v>903</v>
      </c>
      <c r="H55" s="4" t="s">
        <v>926</v>
      </c>
      <c r="J55" s="4" t="s">
        <v>927</v>
      </c>
    </row>
    <row r="56" spans="1:13">
      <c r="A56" s="4" t="s">
        <v>906</v>
      </c>
      <c r="I56" s="4" t="s">
        <v>928</v>
      </c>
    </row>
    <row r="57" spans="1:13">
      <c r="A57" s="4" t="s">
        <v>929</v>
      </c>
      <c r="H57" s="8" t="n">
        <v>4.59</v>
      </c>
      <c r="I57" s="8" t="n">
        <v>4.59</v>
      </c>
      <c r="J57" s="8" t="n">
        <v>4.26</v>
      </c>
    </row>
    <row r="58" spans="1:13">
      <c r="A58" s="4" t="s">
        <v>773</v>
      </c>
    </row>
    <row r="59" spans="1:13">
      <c r="A59" s="3" t="s">
        <v>782</v>
      </c>
    </row>
    <row r="60" spans="1:13">
      <c r="A60" s="4" t="s">
        <v>930</v>
      </c>
      <c r="H60" s="4" t="s">
        <v>774</v>
      </c>
    </row>
    <row r="61" spans="1:13">
      <c r="A61" s="4" t="s">
        <v>888</v>
      </c>
      <c r="H61" s="6" t="n">
        <v>15300000</v>
      </c>
      <c r="I61" s="6" t="n">
        <v>6300000</v>
      </c>
      <c r="J61" s="6" t="n">
        <v>2800000</v>
      </c>
    </row>
    <row r="62" spans="1:13">
      <c r="A62" s="4" t="s">
        <v>889</v>
      </c>
      <c r="H62" s="6" t="n">
        <v>37100000</v>
      </c>
    </row>
    <row r="63" spans="1:13">
      <c r="A63" s="4" t="s">
        <v>795</v>
      </c>
      <c r="H63" s="4" t="s">
        <v>931</v>
      </c>
    </row>
    <row r="64" spans="1:13">
      <c r="A64" s="4" t="s">
        <v>932</v>
      </c>
      <c r="H64" s="6" t="n">
        <v>42900000</v>
      </c>
      <c r="I64" s="6" t="n">
        <v>33300000</v>
      </c>
      <c r="J64" s="6" t="n">
        <v>4100000</v>
      </c>
    </row>
    <row r="65" spans="1:13">
      <c r="A65" s="3" t="s">
        <v>890</v>
      </c>
    </row>
    <row r="66" spans="1:13">
      <c r="A66" s="4" t="s">
        <v>907</v>
      </c>
      <c r="H66" s="8" t="n">
        <v>12.84</v>
      </c>
      <c r="I66" s="8" t="n">
        <v>11.62</v>
      </c>
      <c r="J66" s="8" t="n">
        <v>10.4</v>
      </c>
    </row>
    <row r="67" spans="1:13">
      <c r="A67" s="3" t="s">
        <v>933</v>
      </c>
    </row>
    <row r="68" spans="1:13">
      <c r="A68" s="4" t="s">
        <v>934</v>
      </c>
      <c r="H68" s="5" t="n">
        <v>3008118</v>
      </c>
      <c r="I68" s="5" t="n">
        <v>673864</v>
      </c>
      <c r="J68" s="5" t="n">
        <v>629649</v>
      </c>
    </row>
    <row r="69" spans="1:13">
      <c r="A69" s="4" t="s">
        <v>935</v>
      </c>
      <c r="H69" s="5" t="n">
        <v>3344448</v>
      </c>
      <c r="I69" s="5" t="n">
        <v>2865878</v>
      </c>
      <c r="J69" s="5" t="n">
        <v>390502</v>
      </c>
    </row>
    <row r="70" spans="1:13">
      <c r="A70" s="4" t="s">
        <v>936</v>
      </c>
      <c r="H70" s="5" t="n">
        <v>-789864</v>
      </c>
      <c r="I70" s="5" t="n">
        <v>-276622</v>
      </c>
      <c r="J70" s="5" t="n">
        <v>-262580</v>
      </c>
    </row>
    <row r="71" spans="1:13">
      <c r="A71" s="4" t="s">
        <v>937</v>
      </c>
      <c r="H71" s="5" t="n">
        <v>-699646</v>
      </c>
      <c r="I71" s="5" t="n">
        <v>-255002</v>
      </c>
      <c r="J71" s="5" t="n">
        <v>-83707</v>
      </c>
    </row>
    <row r="72" spans="1:13">
      <c r="A72" s="4" t="s">
        <v>938</v>
      </c>
      <c r="H72" s="5" t="n">
        <v>4863056</v>
      </c>
      <c r="I72" s="5" t="n">
        <v>3008118</v>
      </c>
      <c r="J72" s="5" t="n">
        <v>673864</v>
      </c>
    </row>
    <row r="73" spans="1:13">
      <c r="A73" s="3" t="s">
        <v>908</v>
      </c>
    </row>
    <row r="74" spans="1:13">
      <c r="A74" s="4" t="s">
        <v>939</v>
      </c>
      <c r="H74" s="8" t="n">
        <v>11.32</v>
      </c>
      <c r="I74" s="8" t="n">
        <v>9.23</v>
      </c>
      <c r="J74" s="8" t="n">
        <v>8.56</v>
      </c>
    </row>
    <row r="75" spans="1:13">
      <c r="A75" s="4" t="s">
        <v>909</v>
      </c>
      <c r="H75" s="11" t="n">
        <v>12.84</v>
      </c>
      <c r="I75" s="11" t="n">
        <v>11.62</v>
      </c>
      <c r="J75" s="11" t="n">
        <v>10.4</v>
      </c>
    </row>
    <row r="76" spans="1:13">
      <c r="A76" s="4" t="s">
        <v>940</v>
      </c>
      <c r="H76" s="11" t="n">
        <v>10.98</v>
      </c>
      <c r="I76" s="11" t="n">
        <v>9.94</v>
      </c>
      <c r="J76" s="11" t="n">
        <v>9.85</v>
      </c>
    </row>
    <row r="77" spans="1:13">
      <c r="A77" s="4" t="s">
        <v>941</v>
      </c>
      <c r="H77" s="11" t="n">
        <v>11.94</v>
      </c>
      <c r="I77" s="11" t="n">
        <v>10.64</v>
      </c>
      <c r="J77" s="11" t="n">
        <v>7.69</v>
      </c>
    </row>
    <row r="78" spans="1:13">
      <c r="A78" s="4" t="s">
        <v>942</v>
      </c>
      <c r="H78" s="8" t="n">
        <v>12.33</v>
      </c>
      <c r="I78" s="8" t="n">
        <v>11.32</v>
      </c>
      <c r="J78" s="8" t="n">
        <v>9.23</v>
      </c>
    </row>
    <row r="79" spans="1:13">
      <c r="A79" s="4" t="s">
        <v>943</v>
      </c>
    </row>
    <row r="80" spans="1:13">
      <c r="A80" s="3" t="s">
        <v>782</v>
      </c>
    </row>
    <row r="81" spans="1:13">
      <c r="A81" s="4" t="s">
        <v>888</v>
      </c>
      <c r="H81" s="6" t="n">
        <v>2800000</v>
      </c>
      <c r="I81" s="6" t="n">
        <v>1100000</v>
      </c>
    </row>
    <row r="82" spans="1:13">
      <c r="A82" s="4" t="s">
        <v>413</v>
      </c>
    </row>
    <row r="83" spans="1:13">
      <c r="A83" s="3" t="s">
        <v>782</v>
      </c>
    </row>
    <row r="84" spans="1:13">
      <c r="A84" s="4" t="s">
        <v>944</v>
      </c>
      <c r="H84" s="4" t="s">
        <v>902</v>
      </c>
    </row>
    <row r="85" spans="1:13">
      <c r="A85" s="4" t="s">
        <v>945</v>
      </c>
    </row>
    <row r="86" spans="1:13">
      <c r="A86" s="3" t="s">
        <v>890</v>
      </c>
    </row>
    <row r="87" spans="1:13">
      <c r="A87" s="4" t="s">
        <v>906</v>
      </c>
      <c r="J87" s="4" t="s">
        <v>946</v>
      </c>
    </row>
    <row r="88" spans="1:13">
      <c r="A88" s="4" t="s">
        <v>947</v>
      </c>
    </row>
    <row r="89" spans="1:13">
      <c r="A89" s="3" t="s">
        <v>890</v>
      </c>
    </row>
    <row r="90" spans="1:13">
      <c r="A90" s="4" t="s">
        <v>906</v>
      </c>
      <c r="H90" s="4" t="s">
        <v>948</v>
      </c>
      <c r="J90" s="4" t="s">
        <v>949</v>
      </c>
    </row>
    <row r="91" spans="1:13">
      <c r="A91" s="4" t="s">
        <v>417</v>
      </c>
    </row>
    <row r="92" spans="1:13">
      <c r="A92" s="3" t="s">
        <v>782</v>
      </c>
    </row>
    <row r="93" spans="1:13">
      <c r="A93" s="4" t="s">
        <v>944</v>
      </c>
      <c r="H93" s="4" t="s">
        <v>950</v>
      </c>
    </row>
    <row r="94" spans="1:13">
      <c r="A94" s="4" t="s">
        <v>951</v>
      </c>
    </row>
    <row r="95" spans="1:13">
      <c r="A95" s="3" t="s">
        <v>890</v>
      </c>
    </row>
    <row r="96" spans="1:13">
      <c r="A96" s="4" t="s">
        <v>906</v>
      </c>
      <c r="J96" s="4" t="s">
        <v>881</v>
      </c>
    </row>
    <row r="97" spans="1:13">
      <c r="A97" s="4" t="s">
        <v>952</v>
      </c>
    </row>
    <row r="98" spans="1:13">
      <c r="A98" s="3" t="s">
        <v>890</v>
      </c>
    </row>
    <row r="99" spans="1:13">
      <c r="A99" s="4" t="s">
        <v>906</v>
      </c>
      <c r="H99" s="4" t="s">
        <v>953</v>
      </c>
      <c r="J99" s="4" t="s">
        <v>953</v>
      </c>
    </row>
    <row r="100" spans="1:13">
      <c r="A100" s="4" t="s">
        <v>766</v>
      </c>
    </row>
    <row r="101" spans="1:13">
      <c r="A101" s="3" t="s">
        <v>782</v>
      </c>
    </row>
    <row r="102" spans="1:13">
      <c r="A102" s="4" t="s">
        <v>930</v>
      </c>
      <c r="H102" s="4" t="s">
        <v>716</v>
      </c>
    </row>
    <row r="103" spans="1:13">
      <c r="A103" s="4" t="s">
        <v>768</v>
      </c>
    </row>
    <row r="104" spans="1:13">
      <c r="A104" s="3" t="s">
        <v>782</v>
      </c>
    </row>
    <row r="105" spans="1:13">
      <c r="A105" s="4" t="s">
        <v>930</v>
      </c>
      <c r="H105" s="4" t="s">
        <v>769</v>
      </c>
    </row>
    <row r="106" spans="1:13">
      <c r="A106" s="4" t="s">
        <v>954</v>
      </c>
    </row>
    <row r="107" spans="1:13">
      <c r="A107" s="3" t="s">
        <v>782</v>
      </c>
    </row>
    <row r="108" spans="1:13">
      <c r="A108" s="4" t="s">
        <v>806</v>
      </c>
      <c r="K108" s="5" t="n">
        <v>1795000</v>
      </c>
    </row>
    <row r="109" spans="1:13">
      <c r="A109" s="3" t="s">
        <v>890</v>
      </c>
    </row>
    <row r="110" spans="1:13">
      <c r="A110" s="4" t="s">
        <v>921</v>
      </c>
      <c r="H110" s="5" t="n">
        <v>1135000</v>
      </c>
      <c r="I110" s="5" t="n">
        <v>1315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955</v>
      </c>
      <c r="B1" s="2" t="s">
        <v>435</v>
      </c>
      <c r="C1" s="2" t="s">
        <v>1</v>
      </c>
    </row>
    <row r="2" spans="1:7">
      <c r="B2" s="2" t="s">
        <v>4</v>
      </c>
      <c r="C2" s="2" t="s">
        <v>2</v>
      </c>
      <c r="D2" s="2" t="s">
        <v>30</v>
      </c>
      <c r="E2" s="2" t="s">
        <v>956</v>
      </c>
      <c r="F2" s="2" t="s">
        <v>76</v>
      </c>
      <c r="G2" s="2" t="s">
        <v>957</v>
      </c>
    </row>
    <row r="3" spans="1:7">
      <c r="A3" s="3" t="s">
        <v>958</v>
      </c>
    </row>
    <row r="4" spans="1:7">
      <c r="A4" s="4" t="s">
        <v>128</v>
      </c>
      <c r="C4" s="6" t="n">
        <v>-17600</v>
      </c>
      <c r="D4" s="6" t="n">
        <v>-80000</v>
      </c>
    </row>
    <row r="5" spans="1:7">
      <c r="A5" s="4" t="s">
        <v>959</v>
      </c>
      <c r="E5" s="5" t="n">
        <v>20000000</v>
      </c>
      <c r="F5" s="5" t="n">
        <v>19000000</v>
      </c>
    </row>
    <row r="6" spans="1:7">
      <c r="A6" s="4" t="s">
        <v>960</v>
      </c>
      <c r="D6" s="6" t="n">
        <v>100000</v>
      </c>
    </row>
    <row r="7" spans="1:7">
      <c r="A7" s="4" t="s">
        <v>127</v>
      </c>
      <c r="B7" s="5" t="n">
        <v>-736000</v>
      </c>
      <c r="D7" s="5" t="n">
        <v>-7812000</v>
      </c>
    </row>
    <row r="8" spans="1:7">
      <c r="A8" s="4" t="s">
        <v>961</v>
      </c>
      <c r="D8" s="6" t="n">
        <v>20000</v>
      </c>
    </row>
    <row r="9" spans="1:7">
      <c r="A9" s="4" t="s">
        <v>962</v>
      </c>
      <c r="G9" s="5" t="n">
        <v>12500000</v>
      </c>
    </row>
    <row r="10" spans="1:7">
      <c r="A10" s="4" t="s">
        <v>963</v>
      </c>
      <c r="F10" s="5" t="n">
        <v>26300000</v>
      </c>
    </row>
    <row r="11" spans="1:7">
      <c r="A11" s="4" t="s">
        <v>964</v>
      </c>
      <c r="F11" s="6" t="n">
        <v>428900</v>
      </c>
    </row>
    <row r="12" spans="1:7">
      <c r="A12" s="4" t="s">
        <v>965</v>
      </c>
      <c r="C12" s="5" t="n">
        <v>11500000</v>
      </c>
      <c r="F12" s="5" t="n">
        <v>5200000</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30</v>
      </c>
      <c r="D2" s="2" t="s">
        <v>76</v>
      </c>
    </row>
    <row r="3" spans="1:4">
      <c r="A3" s="3" t="s">
        <v>225</v>
      </c>
    </row>
    <row r="4" spans="1:4">
      <c r="A4" s="4" t="s">
        <v>967</v>
      </c>
      <c r="B4" s="4" t="s">
        <v>968</v>
      </c>
    </row>
    <row r="5" spans="1:4">
      <c r="A5" s="4" t="s">
        <v>969</v>
      </c>
      <c r="B5" s="4" t="s">
        <v>970</v>
      </c>
    </row>
    <row r="6" spans="1:4">
      <c r="A6" s="4" t="s">
        <v>971</v>
      </c>
      <c r="B6" s="4" t="s">
        <v>972</v>
      </c>
    </row>
    <row r="7" spans="1:4">
      <c r="A7" s="4" t="s">
        <v>973</v>
      </c>
      <c r="B7" s="6" t="n">
        <v>2</v>
      </c>
      <c r="C7" s="12" t="n">
        <v>2.1</v>
      </c>
      <c r="D7" s="12" t="n">
        <v>1.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74</v>
      </c>
      <c r="B1" s="2" t="s">
        <v>1</v>
      </c>
    </row>
    <row r="2" spans="1:4">
      <c r="B2" s="2" t="s">
        <v>2</v>
      </c>
      <c r="C2" s="2" t="s">
        <v>30</v>
      </c>
      <c r="D2" s="2" t="s">
        <v>76</v>
      </c>
    </row>
    <row r="3" spans="1:4">
      <c r="A3" s="3" t="s">
        <v>358</v>
      </c>
    </row>
    <row r="4" spans="1:4">
      <c r="A4" s="4" t="s">
        <v>86</v>
      </c>
      <c r="B4" s="6" t="n">
        <v>0</v>
      </c>
      <c r="C4" s="6" t="n">
        <v>3576</v>
      </c>
      <c r="D4" s="6" t="n">
        <v>39</v>
      </c>
    </row>
    <row r="5" spans="1:4">
      <c r="A5" s="3" t="s">
        <v>975</v>
      </c>
    </row>
    <row r="6" spans="1:4">
      <c r="A6" s="4" t="s">
        <v>86</v>
      </c>
      <c r="B6" s="5" t="n">
        <v>0</v>
      </c>
      <c r="C6" s="5" t="n">
        <v>3576</v>
      </c>
      <c r="D6" s="5" t="n">
        <v>39</v>
      </c>
    </row>
    <row r="7" spans="1:4">
      <c r="A7" s="4" t="s">
        <v>360</v>
      </c>
    </row>
    <row r="8" spans="1:4">
      <c r="A8" s="3" t="s">
        <v>358</v>
      </c>
    </row>
    <row r="9" spans="1:4">
      <c r="A9" s="4" t="s">
        <v>976</v>
      </c>
      <c r="C9" s="5" t="n">
        <v>3000</v>
      </c>
    </row>
    <row r="10" spans="1:4">
      <c r="A10" s="4" t="s">
        <v>86</v>
      </c>
      <c r="C10" s="5" t="n">
        <v>3576</v>
      </c>
    </row>
    <row r="11" spans="1:4">
      <c r="A11" s="4" t="s">
        <v>977</v>
      </c>
      <c r="C11" s="6" t="n">
        <v>1000</v>
      </c>
    </row>
    <row r="12" spans="1:4">
      <c r="A12" s="3" t="s">
        <v>978</v>
      </c>
    </row>
    <row r="13" spans="1:4">
      <c r="A13" s="4" t="s">
        <v>979</v>
      </c>
      <c r="C13" s="4" t="s">
        <v>980</v>
      </c>
    </row>
    <row r="14" spans="1:4">
      <c r="A14" s="3" t="s">
        <v>975</v>
      </c>
    </row>
    <row r="15" spans="1:4">
      <c r="A15" s="4" t="s">
        <v>981</v>
      </c>
      <c r="B15" s="5" t="n">
        <v>-1228</v>
      </c>
      <c r="C15" s="6" t="n">
        <v>0</v>
      </c>
    </row>
    <row r="16" spans="1:4">
      <c r="A16" s="4" t="s">
        <v>86</v>
      </c>
      <c r="C16" s="5" t="n">
        <v>3576</v>
      </c>
    </row>
    <row r="17" spans="1:4">
      <c r="A17" s="4" t="s">
        <v>982</v>
      </c>
      <c r="B17" s="5" t="n">
        <v>-1228</v>
      </c>
      <c r="C17" s="5" t="n">
        <v>-1765</v>
      </c>
    </row>
    <row r="18" spans="1:4">
      <c r="A18" s="4" t="s">
        <v>983</v>
      </c>
      <c r="C18" s="5" t="n">
        <v>-583</v>
      </c>
    </row>
    <row r="19" spans="1:4">
      <c r="A19" s="4" t="s">
        <v>984</v>
      </c>
      <c r="B19" s="5" t="n">
        <v>0</v>
      </c>
      <c r="C19" s="5" t="n">
        <v>-1228</v>
      </c>
      <c r="D19" s="5" t="n">
        <v>0</v>
      </c>
    </row>
    <row r="20" spans="1:4">
      <c r="A20" s="4" t="s">
        <v>985</v>
      </c>
    </row>
    <row r="21" spans="1:4">
      <c r="A21" s="3" t="s">
        <v>358</v>
      </c>
    </row>
    <row r="22" spans="1:4">
      <c r="A22" s="4" t="s">
        <v>86</v>
      </c>
      <c r="C22" s="5" t="n">
        <v>2993</v>
      </c>
    </row>
    <row r="23" spans="1:4">
      <c r="A23" s="3" t="s">
        <v>975</v>
      </c>
    </row>
    <row r="24" spans="1:4">
      <c r="A24" s="4" t="s">
        <v>981</v>
      </c>
      <c r="B24" s="5" t="n">
        <v>-1228</v>
      </c>
      <c r="C24" s="5" t="n">
        <v>0</v>
      </c>
    </row>
    <row r="25" spans="1:4">
      <c r="A25" s="4" t="s">
        <v>86</v>
      </c>
      <c r="C25" s="5" t="n">
        <v>2993</v>
      </c>
    </row>
    <row r="26" spans="1:4">
      <c r="A26" s="4" t="s">
        <v>982</v>
      </c>
      <c r="B26" s="5" t="n">
        <v>-1228</v>
      </c>
      <c r="C26" s="5" t="n">
        <v>-1765</v>
      </c>
    </row>
    <row r="27" spans="1:4">
      <c r="A27" s="4" t="s">
        <v>983</v>
      </c>
      <c r="C27" s="5" t="n">
        <v>0</v>
      </c>
    </row>
    <row r="28" spans="1:4">
      <c r="A28" s="4" t="s">
        <v>984</v>
      </c>
      <c r="B28" s="5" t="n">
        <v>0</v>
      </c>
      <c r="C28" s="5" t="n">
        <v>-1228</v>
      </c>
      <c r="D28" s="5" t="n">
        <v>0</v>
      </c>
    </row>
    <row r="29" spans="1:4">
      <c r="A29" s="4" t="s">
        <v>986</v>
      </c>
    </row>
    <row r="30" spans="1:4">
      <c r="A30" s="3" t="s">
        <v>975</v>
      </c>
    </row>
    <row r="31" spans="1:4">
      <c r="A31" s="4" t="s">
        <v>981</v>
      </c>
      <c r="B31" s="5" t="n">
        <v>0</v>
      </c>
      <c r="C31" s="5" t="n">
        <v>0</v>
      </c>
    </row>
    <row r="32" spans="1:4">
      <c r="A32" s="4" t="s">
        <v>987</v>
      </c>
      <c r="C32" s="5" t="n">
        <v>583</v>
      </c>
    </row>
    <row r="33" spans="1:4">
      <c r="A33" s="4" t="s">
        <v>982</v>
      </c>
      <c r="B33" s="5" t="n">
        <v>0</v>
      </c>
      <c r="C33" s="5" t="n">
        <v>0</v>
      </c>
    </row>
    <row r="34" spans="1:4">
      <c r="A34" s="4" t="s">
        <v>983</v>
      </c>
      <c r="C34" s="5" t="n">
        <v>-583</v>
      </c>
    </row>
    <row r="35" spans="1:4">
      <c r="A35" s="4" t="s">
        <v>984</v>
      </c>
      <c r="B35" s="6" t="n">
        <v>0</v>
      </c>
      <c r="C35" s="5" t="n">
        <v>0</v>
      </c>
      <c r="D35" s="6" t="n">
        <v>0</v>
      </c>
    </row>
    <row r="36" spans="1:4">
      <c r="A36" s="4" t="s">
        <v>988</v>
      </c>
    </row>
    <row r="37" spans="1:4">
      <c r="A37" s="3" t="s">
        <v>358</v>
      </c>
    </row>
    <row r="38" spans="1:4">
      <c r="A38" s="4" t="s">
        <v>86</v>
      </c>
      <c r="C38" s="5" t="n">
        <v>1400</v>
      </c>
    </row>
    <row r="39" spans="1:4">
      <c r="A39" s="3" t="s">
        <v>975</v>
      </c>
    </row>
    <row r="40" spans="1:4">
      <c r="A40" s="4" t="s">
        <v>86</v>
      </c>
      <c r="C40" s="5" t="n">
        <v>1400</v>
      </c>
    </row>
    <row r="41" spans="1:4">
      <c r="A41" s="4" t="s">
        <v>989</v>
      </c>
    </row>
    <row r="42" spans="1:4">
      <c r="A42" s="3" t="s">
        <v>358</v>
      </c>
    </row>
    <row r="43" spans="1:4">
      <c r="A43" s="4" t="s">
        <v>86</v>
      </c>
      <c r="C43" s="5" t="n">
        <v>1200</v>
      </c>
    </row>
    <row r="44" spans="1:4">
      <c r="A44" s="3" t="s">
        <v>975</v>
      </c>
    </row>
    <row r="45" spans="1:4">
      <c r="A45" s="4" t="s">
        <v>86</v>
      </c>
      <c r="C45" s="5" t="n">
        <v>1200</v>
      </c>
    </row>
    <row r="46" spans="1:4">
      <c r="A46" s="4" t="s">
        <v>990</v>
      </c>
    </row>
    <row r="47" spans="1:4">
      <c r="A47" s="3" t="s">
        <v>358</v>
      </c>
    </row>
    <row r="48" spans="1:4">
      <c r="A48" s="4" t="s">
        <v>86</v>
      </c>
      <c r="C48" s="5" t="n">
        <v>900</v>
      </c>
    </row>
    <row r="49" spans="1:4">
      <c r="A49" s="3" t="s">
        <v>975</v>
      </c>
    </row>
    <row r="50" spans="1:4">
      <c r="A50" s="4" t="s">
        <v>86</v>
      </c>
      <c r="C50" s="5" t="n">
        <v>900</v>
      </c>
    </row>
    <row r="51" spans="1:4">
      <c r="A51" s="4" t="s">
        <v>991</v>
      </c>
    </row>
    <row r="52" spans="1:4">
      <c r="A52" s="3" t="s">
        <v>358</v>
      </c>
    </row>
    <row r="53" spans="1:4">
      <c r="A53" s="4" t="s">
        <v>86</v>
      </c>
      <c r="C53" s="5" t="n">
        <v>100</v>
      </c>
    </row>
    <row r="54" spans="1:4">
      <c r="A54" s="3" t="s">
        <v>975</v>
      </c>
    </row>
    <row r="55" spans="1:4">
      <c r="A55" s="4" t="s">
        <v>86</v>
      </c>
      <c r="C55" s="6" t="n">
        <v>1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s>
  <sheetData>
    <row r="1" spans="1:5">
      <c r="A1" s="1" t="s">
        <v>992</v>
      </c>
      <c r="B1" s="2" t="s">
        <v>435</v>
      </c>
      <c r="C1" s="2" t="s">
        <v>1</v>
      </c>
    </row>
    <row r="2" spans="1:5">
      <c r="B2" s="2" t="s">
        <v>438</v>
      </c>
      <c r="C2" s="2" t="s">
        <v>2</v>
      </c>
      <c r="D2" s="2" t="s">
        <v>30</v>
      </c>
      <c r="E2" s="2" t="s">
        <v>76</v>
      </c>
    </row>
    <row r="3" spans="1:5">
      <c r="A3" s="3" t="s">
        <v>993</v>
      </c>
    </row>
    <row r="4" spans="1:5">
      <c r="A4" s="4" t="s">
        <v>994</v>
      </c>
      <c r="B4" s="6" t="n">
        <v>-174456</v>
      </c>
    </row>
    <row r="5" spans="1:5">
      <c r="A5" s="3" t="s">
        <v>995</v>
      </c>
    </row>
    <row r="6" spans="1:5">
      <c r="A6" s="4" t="s">
        <v>996</v>
      </c>
      <c r="C6" s="6" t="n">
        <v>38211</v>
      </c>
      <c r="D6" s="6" t="n">
        <v>58498</v>
      </c>
      <c r="E6" s="6" t="n">
        <v>49173</v>
      </c>
    </row>
    <row r="7" spans="1:5">
      <c r="A7" s="4" t="s">
        <v>997</v>
      </c>
      <c r="C7" s="5" t="n">
        <v>-15574</v>
      </c>
      <c r="D7" s="5" t="n">
        <v>1733</v>
      </c>
      <c r="E7" s="5" t="n">
        <v>1077</v>
      </c>
    </row>
    <row r="8" spans="1:5">
      <c r="A8" s="4" t="s">
        <v>96</v>
      </c>
      <c r="C8" s="5" t="n">
        <v>22637</v>
      </c>
      <c r="D8" s="5" t="n">
        <v>60231</v>
      </c>
      <c r="E8" s="5" t="n">
        <v>50250</v>
      </c>
    </row>
    <row r="9" spans="1:5">
      <c r="A9" s="3" t="s">
        <v>998</v>
      </c>
    </row>
    <row r="10" spans="1:5">
      <c r="A10" s="4" t="s">
        <v>999</v>
      </c>
      <c r="C10" s="5" t="n">
        <v>22115</v>
      </c>
      <c r="D10" s="5" t="n">
        <v>20497</v>
      </c>
      <c r="E10" s="5" t="n">
        <v>19386</v>
      </c>
    </row>
    <row r="11" spans="1:5">
      <c r="A11" s="4" t="s">
        <v>1000</v>
      </c>
      <c r="C11" s="5" t="n">
        <v>-2198</v>
      </c>
      <c r="D11" s="5" t="n">
        <v>-170798</v>
      </c>
      <c r="E11" s="5" t="n">
        <v>2337</v>
      </c>
    </row>
    <row r="12" spans="1:5">
      <c r="A12" s="3" t="s">
        <v>1001</v>
      </c>
    </row>
    <row r="13" spans="1:5">
      <c r="A13" s="4" t="s">
        <v>999</v>
      </c>
      <c r="C13" s="5" t="n">
        <v>884</v>
      </c>
      <c r="D13" s="5" t="n">
        <v>609</v>
      </c>
      <c r="E13" s="5" t="n">
        <v>713</v>
      </c>
    </row>
    <row r="14" spans="1:5">
      <c r="A14" s="4" t="s">
        <v>1000</v>
      </c>
      <c r="C14" s="5" t="n">
        <v>-271</v>
      </c>
      <c r="D14" s="5" t="n">
        <v>-1933</v>
      </c>
      <c r="E14" s="5" t="n">
        <v>0</v>
      </c>
    </row>
    <row r="15" spans="1:5">
      <c r="A15" s="3" t="s">
        <v>1002</v>
      </c>
    </row>
    <row r="16" spans="1:5">
      <c r="A16" s="4" t="s">
        <v>999</v>
      </c>
      <c r="C16" s="5" t="n">
        <v>1275</v>
      </c>
      <c r="D16" s="5" t="n">
        <v>443</v>
      </c>
      <c r="E16" s="5" t="n">
        <v>1640</v>
      </c>
    </row>
    <row r="17" spans="1:5">
      <c r="A17" s="4" t="s">
        <v>1000</v>
      </c>
      <c r="C17" s="5" t="n">
        <v>-5988</v>
      </c>
      <c r="D17" s="5" t="n">
        <v>25</v>
      </c>
      <c r="E17" s="5" t="n">
        <v>-27</v>
      </c>
    </row>
    <row r="18" spans="1:5">
      <c r="A18" s="4" t="s">
        <v>97</v>
      </c>
      <c r="C18" s="6" t="n">
        <v>15817</v>
      </c>
      <c r="D18" s="6" t="n">
        <v>-151157</v>
      </c>
      <c r="E18" s="6" t="n">
        <v>24049</v>
      </c>
    </row>
    <row r="19" spans="1:5">
      <c r="A19" s="3" t="s">
        <v>1003</v>
      </c>
    </row>
    <row r="20" spans="1:5">
      <c r="A20" s="4" t="s">
        <v>1004</v>
      </c>
      <c r="C20" s="4" t="s">
        <v>1005</v>
      </c>
      <c r="D20" s="4" t="s">
        <v>1005</v>
      </c>
      <c r="E20" s="4" t="s">
        <v>1005</v>
      </c>
    </row>
    <row r="21" spans="1:5">
      <c r="A21" s="4" t="s">
        <v>1006</v>
      </c>
      <c r="C21" s="4" t="s">
        <v>1007</v>
      </c>
      <c r="D21" s="4" t="s">
        <v>1008</v>
      </c>
      <c r="E21" s="4" t="s">
        <v>1009</v>
      </c>
    </row>
    <row r="22" spans="1:5">
      <c r="A22" s="4" t="s">
        <v>1010</v>
      </c>
      <c r="C22" s="4" t="s">
        <v>1011</v>
      </c>
      <c r="D22" s="4" t="s">
        <v>1012</v>
      </c>
      <c r="E22" s="4" t="s">
        <v>1013</v>
      </c>
    </row>
    <row r="23" spans="1:5">
      <c r="A23" s="4" t="s">
        <v>1014</v>
      </c>
      <c r="C23" s="4" t="s">
        <v>1015</v>
      </c>
      <c r="D23" s="4" t="s">
        <v>900</v>
      </c>
      <c r="E23" s="4" t="s">
        <v>1016</v>
      </c>
    </row>
    <row r="24" spans="1:5">
      <c r="A24" s="4" t="s">
        <v>1017</v>
      </c>
      <c r="C24" s="4" t="s">
        <v>1018</v>
      </c>
      <c r="D24" s="4" t="s">
        <v>1019</v>
      </c>
      <c r="E24" s="4" t="s">
        <v>1020</v>
      </c>
    </row>
    <row r="25" spans="1:5">
      <c r="A25" s="4" t="s">
        <v>1021</v>
      </c>
      <c r="C25" s="4" t="s">
        <v>1022</v>
      </c>
      <c r="D25" s="4" t="s">
        <v>904</v>
      </c>
      <c r="E25" s="4" t="s">
        <v>1023</v>
      </c>
    </row>
    <row r="26" spans="1:5">
      <c r="A26" s="4" t="s">
        <v>1024</v>
      </c>
      <c r="C26" s="4" t="s">
        <v>1025</v>
      </c>
      <c r="D26" s="4" t="s">
        <v>1026</v>
      </c>
      <c r="E26" s="4" t="s">
        <v>1027</v>
      </c>
    </row>
    <row r="27" spans="1:5">
      <c r="A27" s="4" t="s">
        <v>1028</v>
      </c>
      <c r="C27" s="4" t="s">
        <v>1029</v>
      </c>
      <c r="D27" s="4" t="s">
        <v>1030</v>
      </c>
      <c r="E27" s="4" t="s">
        <v>1031</v>
      </c>
    </row>
    <row r="28" spans="1:5">
      <c r="A28" s="4" t="s">
        <v>1032</v>
      </c>
      <c r="C28" s="4" t="s">
        <v>1009</v>
      </c>
      <c r="D28" s="4" t="s">
        <v>1033</v>
      </c>
      <c r="E28" s="4" t="s">
        <v>1034</v>
      </c>
    </row>
    <row r="29" spans="1:5">
      <c r="A29" s="4" t="s">
        <v>1035</v>
      </c>
      <c r="C29" s="4" t="s">
        <v>902</v>
      </c>
      <c r="D29" s="4" t="s">
        <v>1036</v>
      </c>
      <c r="E29" s="4" t="s">
        <v>1037</v>
      </c>
    </row>
    <row r="30" spans="1:5">
      <c r="A30" s="4" t="s">
        <v>1038</v>
      </c>
      <c r="C30" s="4" t="s">
        <v>1039</v>
      </c>
      <c r="D30" s="4" t="s">
        <v>1040</v>
      </c>
      <c r="E30" s="4" t="s">
        <v>1041</v>
      </c>
    </row>
    <row r="31" spans="1:5">
      <c r="A31" s="3" t="s">
        <v>1042</v>
      </c>
    </row>
    <row r="32" spans="1:5">
      <c r="A32" s="4" t="s">
        <v>1043</v>
      </c>
      <c r="C32" s="6" t="n">
        <v>22174</v>
      </c>
      <c r="D32" s="6" t="n">
        <v>30019</v>
      </c>
    </row>
    <row r="33" spans="1:5">
      <c r="A33" s="4" t="s">
        <v>1044</v>
      </c>
      <c r="C33" s="5" t="n">
        <v>12442</v>
      </c>
      <c r="D33" s="5" t="n">
        <v>7227</v>
      </c>
    </row>
    <row r="34" spans="1:5">
      <c r="A34" s="4" t="s">
        <v>1045</v>
      </c>
      <c r="C34" s="5" t="n">
        <v>17426</v>
      </c>
      <c r="D34" s="5" t="n">
        <v>23176</v>
      </c>
    </row>
    <row r="35" spans="1:5">
      <c r="A35" s="4" t="s">
        <v>1046</v>
      </c>
      <c r="C35" s="5" t="n">
        <v>11439</v>
      </c>
      <c r="D35" s="5" t="n">
        <v>11746</v>
      </c>
    </row>
    <row r="36" spans="1:5">
      <c r="A36" s="4" t="s">
        <v>1047</v>
      </c>
      <c r="C36" s="5" t="n">
        <v>120660</v>
      </c>
      <c r="D36" s="5" t="n">
        <v>117078</v>
      </c>
    </row>
    <row r="37" spans="1:5">
      <c r="A37" s="4" t="s">
        <v>1048</v>
      </c>
      <c r="C37" s="5" t="n">
        <v>184141</v>
      </c>
      <c r="D37" s="5" t="n">
        <v>189246</v>
      </c>
    </row>
    <row r="38" spans="1:5">
      <c r="A38" s="4" t="s">
        <v>1049</v>
      </c>
      <c r="C38" s="5" t="n">
        <v>-3870</v>
      </c>
      <c r="D38" s="5" t="n">
        <v>-6044</v>
      </c>
    </row>
    <row r="39" spans="1:5">
      <c r="A39" s="4" t="s">
        <v>1050</v>
      </c>
      <c r="C39" s="5" t="n">
        <v>180271</v>
      </c>
      <c r="D39" s="5" t="n">
        <v>183202</v>
      </c>
    </row>
    <row r="40" spans="1:5">
      <c r="A40" s="4" t="s">
        <v>1051</v>
      </c>
      <c r="C40" s="5" t="n">
        <v>-23529</v>
      </c>
      <c r="D40" s="5" t="n">
        <v>-20717</v>
      </c>
    </row>
    <row r="41" spans="1:5">
      <c r="A41" s="4" t="s">
        <v>1052</v>
      </c>
      <c r="C41" s="5" t="n">
        <v>156742</v>
      </c>
      <c r="D41" s="5" t="n">
        <v>162485</v>
      </c>
    </row>
    <row r="42" spans="1:5">
      <c r="A42" s="3" t="s">
        <v>1053</v>
      </c>
    </row>
    <row r="43" spans="1:5">
      <c r="A43" s="4" t="s">
        <v>1054</v>
      </c>
      <c r="C43" s="5" t="n">
        <v>168342</v>
      </c>
      <c r="D43" s="5" t="n">
        <v>162485</v>
      </c>
    </row>
    <row r="44" spans="1:5">
      <c r="A44" s="4" t="s">
        <v>1055</v>
      </c>
      <c r="C44" s="5" t="n">
        <v>-11600</v>
      </c>
      <c r="D44" s="5" t="n">
        <v>0</v>
      </c>
    </row>
    <row r="45" spans="1:5">
      <c r="A45" s="4" t="s">
        <v>1052</v>
      </c>
      <c r="C45" s="6" t="n">
        <v>156742</v>
      </c>
      <c r="D45" s="6" t="n">
        <v>162485</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14"/>
    <col customWidth="1" max="5" min="5" width="14"/>
  </cols>
  <sheetData>
    <row r="1" spans="1:5">
      <c r="A1" s="1" t="s">
        <v>1056</v>
      </c>
      <c r="B1" s="2" t="s">
        <v>435</v>
      </c>
      <c r="C1" s="2" t="s">
        <v>1</v>
      </c>
    </row>
    <row r="2" spans="1:5">
      <c r="B2" s="2" t="s">
        <v>438</v>
      </c>
      <c r="C2" s="2" t="s">
        <v>2</v>
      </c>
      <c r="D2" s="2" t="s">
        <v>30</v>
      </c>
      <c r="E2" s="2" t="s">
        <v>76</v>
      </c>
    </row>
    <row r="3" spans="1:5">
      <c r="A3" s="3" t="s">
        <v>1057</v>
      </c>
    </row>
    <row r="4" spans="1:5">
      <c r="A4" s="4" t="s">
        <v>1058</v>
      </c>
      <c r="B4" s="6" t="n">
        <v>174456</v>
      </c>
    </row>
    <row r="5" spans="1:5">
      <c r="A5" s="4" t="s">
        <v>1059</v>
      </c>
    </row>
    <row r="6" spans="1:5">
      <c r="A6" s="3" t="s">
        <v>1057</v>
      </c>
    </row>
    <row r="7" spans="1:5">
      <c r="A7" s="4" t="s">
        <v>1060</v>
      </c>
      <c r="C7" s="6" t="n">
        <v>20717</v>
      </c>
      <c r="D7" s="6" t="n">
        <v>193874</v>
      </c>
      <c r="E7" s="6" t="n">
        <v>192823</v>
      </c>
    </row>
    <row r="8" spans="1:5">
      <c r="A8" s="4" t="s">
        <v>1061</v>
      </c>
      <c r="C8" s="5" t="n">
        <v>0</v>
      </c>
      <c r="D8" s="5" t="n">
        <v>0</v>
      </c>
      <c r="E8" s="5" t="n">
        <v>0</v>
      </c>
    </row>
    <row r="9" spans="1:5">
      <c r="A9" s="4" t="s">
        <v>1062</v>
      </c>
      <c r="C9" s="5" t="n">
        <v>2812</v>
      </c>
      <c r="D9" s="5" t="n">
        <v>1299</v>
      </c>
      <c r="E9" s="5" t="n">
        <v>1051</v>
      </c>
    </row>
    <row r="10" spans="1:5">
      <c r="A10" s="4" t="s">
        <v>1058</v>
      </c>
      <c r="C10" s="5" t="n">
        <v>0</v>
      </c>
      <c r="D10" s="5" t="n">
        <v>-174456</v>
      </c>
      <c r="E10" s="5" t="n">
        <v>0</v>
      </c>
    </row>
    <row r="11" spans="1:5">
      <c r="A11" s="4" t="s">
        <v>1063</v>
      </c>
      <c r="C11" s="6" t="n">
        <v>23529</v>
      </c>
      <c r="D11" s="6" t="n">
        <v>20717</v>
      </c>
      <c r="E11" s="6" t="n">
        <v>193874</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4</v>
      </c>
      <c r="B1" s="2" t="s">
        <v>1</v>
      </c>
    </row>
    <row r="2" spans="1:4">
      <c r="B2" s="2" t="s">
        <v>2</v>
      </c>
      <c r="C2" s="2" t="s">
        <v>30</v>
      </c>
      <c r="D2" s="2" t="s">
        <v>76</v>
      </c>
    </row>
    <row r="3" spans="1:4">
      <c r="A3" s="3" t="s">
        <v>1065</v>
      </c>
    </row>
    <row r="4" spans="1:4">
      <c r="A4" s="4" t="s">
        <v>736</v>
      </c>
      <c r="B4" s="6" t="n">
        <v>19700</v>
      </c>
      <c r="C4" s="6" t="n">
        <v>18600</v>
      </c>
    </row>
    <row r="5" spans="1:4">
      <c r="A5" s="4" t="s">
        <v>737</v>
      </c>
      <c r="B5" s="5" t="n">
        <v>2200</v>
      </c>
      <c r="C5" s="5" t="n">
        <v>2200</v>
      </c>
    </row>
    <row r="6" spans="1:4">
      <c r="A6" s="4" t="s">
        <v>1066</v>
      </c>
      <c r="B6" s="5" t="n">
        <v>2200</v>
      </c>
      <c r="C6" s="5" t="n">
        <v>2200</v>
      </c>
    </row>
    <row r="7" spans="1:4">
      <c r="A7" s="4" t="s">
        <v>1067</v>
      </c>
      <c r="B7" s="5" t="n">
        <v>200</v>
      </c>
    </row>
    <row r="8" spans="1:4">
      <c r="A8" s="3" t="s">
        <v>1068</v>
      </c>
    </row>
    <row r="9" spans="1:4">
      <c r="A9" s="4" t="s">
        <v>461</v>
      </c>
      <c r="B9" s="5" t="n">
        <v>20836</v>
      </c>
      <c r="C9" s="5" t="n">
        <v>19903</v>
      </c>
      <c r="D9" s="6" t="n">
        <v>18794</v>
      </c>
    </row>
    <row r="10" spans="1:4">
      <c r="A10" s="3" t="s">
        <v>1069</v>
      </c>
    </row>
    <row r="11" spans="1:4">
      <c r="A11" s="4" t="s">
        <v>1070</v>
      </c>
      <c r="B11" s="5" t="n">
        <v>1225</v>
      </c>
      <c r="C11" s="5" t="n">
        <v>1186</v>
      </c>
      <c r="D11" s="5" t="n">
        <v>1134</v>
      </c>
    </row>
    <row r="12" spans="1:4">
      <c r="A12" s="3" t="s">
        <v>1071</v>
      </c>
    </row>
    <row r="13" spans="1:4">
      <c r="A13" s="4" t="s">
        <v>1070</v>
      </c>
      <c r="B13" s="5" t="n">
        <v>256</v>
      </c>
      <c r="C13" s="5" t="n">
        <v>0</v>
      </c>
      <c r="D13" s="5" t="n">
        <v>531</v>
      </c>
    </row>
    <row r="14" spans="1:4">
      <c r="A14" s="4" t="s">
        <v>1072</v>
      </c>
      <c r="B14" s="5" t="n">
        <v>-171</v>
      </c>
      <c r="C14" s="5" t="n">
        <v>-35</v>
      </c>
      <c r="D14" s="5" t="n">
        <v>-556</v>
      </c>
    </row>
    <row r="15" spans="1:4">
      <c r="A15" s="4" t="s">
        <v>1073</v>
      </c>
      <c r="B15" s="5" t="n">
        <v>-221</v>
      </c>
      <c r="C15" s="5" t="n">
        <v>-218</v>
      </c>
      <c r="D15" s="5" t="n">
        <v>0</v>
      </c>
    </row>
    <row r="16" spans="1:4">
      <c r="A16" s="4" t="s">
        <v>464</v>
      </c>
      <c r="B16" s="5" t="n">
        <v>21925</v>
      </c>
      <c r="C16" s="6" t="n">
        <v>20836</v>
      </c>
      <c r="D16" s="6" t="n">
        <v>19903</v>
      </c>
    </row>
    <row r="17" spans="1:4">
      <c r="A17" s="4" t="s">
        <v>1074</v>
      </c>
      <c r="B17" s="5" t="n">
        <v>6700</v>
      </c>
    </row>
    <row r="18" spans="1:4">
      <c r="A18" s="4" t="s">
        <v>1075</v>
      </c>
    </row>
    <row r="19" spans="1:4">
      <c r="A19" s="3" t="s">
        <v>1065</v>
      </c>
    </row>
    <row r="20" spans="1:4">
      <c r="A20" s="4" t="s">
        <v>1076</v>
      </c>
      <c r="B20" s="5" t="n">
        <v>2500</v>
      </c>
    </row>
    <row r="21" spans="1:4">
      <c r="A21" s="4" t="s">
        <v>1077</v>
      </c>
    </row>
    <row r="22" spans="1:4">
      <c r="A22" s="3" t="s">
        <v>1065</v>
      </c>
    </row>
    <row r="23" spans="1:4">
      <c r="A23" s="4" t="s">
        <v>1076</v>
      </c>
      <c r="B23" s="5" t="n">
        <v>120300</v>
      </c>
    </row>
    <row r="24" spans="1:4">
      <c r="A24" s="4" t="s">
        <v>1078</v>
      </c>
    </row>
    <row r="25" spans="1:4">
      <c r="A25" s="3" t="s">
        <v>1065</v>
      </c>
    </row>
    <row r="26" spans="1:4">
      <c r="A26" s="4" t="s">
        <v>1079</v>
      </c>
      <c r="B26" s="5" t="n">
        <v>55000</v>
      </c>
    </row>
    <row r="27" spans="1:4">
      <c r="A27" s="4" t="s">
        <v>1080</v>
      </c>
    </row>
    <row r="28" spans="1:4">
      <c r="A28" s="3" t="s">
        <v>1065</v>
      </c>
    </row>
    <row r="29" spans="1:4">
      <c r="A29" s="4" t="s">
        <v>1076</v>
      </c>
      <c r="B29" s="5" t="n">
        <v>36500</v>
      </c>
    </row>
    <row r="30" spans="1:4">
      <c r="A30" s="4" t="s">
        <v>1081</v>
      </c>
    </row>
    <row r="31" spans="1:4">
      <c r="A31" s="3" t="s">
        <v>1065</v>
      </c>
    </row>
    <row r="32" spans="1:4">
      <c r="A32" s="4" t="s">
        <v>1076</v>
      </c>
      <c r="B32" s="5" t="n">
        <v>38200</v>
      </c>
    </row>
    <row r="33" spans="1:4">
      <c r="A33" s="4" t="s">
        <v>1082</v>
      </c>
    </row>
    <row r="34" spans="1:4">
      <c r="A34" s="3" t="s">
        <v>1065</v>
      </c>
    </row>
    <row r="35" spans="1:4">
      <c r="A35" s="4" t="s">
        <v>1083</v>
      </c>
      <c r="B35" s="5" t="n">
        <v>99700</v>
      </c>
    </row>
    <row r="36" spans="1:4">
      <c r="A36" s="4" t="s">
        <v>1084</v>
      </c>
    </row>
    <row r="37" spans="1:4">
      <c r="A37" s="3" t="s">
        <v>1065</v>
      </c>
    </row>
    <row r="38" spans="1:4">
      <c r="A38" s="4" t="s">
        <v>1083</v>
      </c>
      <c r="B38" s="5" t="n">
        <v>274600</v>
      </c>
    </row>
    <row r="39" spans="1:4">
      <c r="A39" s="4" t="s">
        <v>1085</v>
      </c>
      <c r="B39" s="5" t="n">
        <v>3200</v>
      </c>
    </row>
    <row r="40" spans="1:4">
      <c r="A40" s="4" t="s">
        <v>1086</v>
      </c>
      <c r="B40" s="5" t="n">
        <v>64500</v>
      </c>
    </row>
    <row r="41" spans="1:4">
      <c r="A41" s="4" t="s">
        <v>1087</v>
      </c>
    </row>
    <row r="42" spans="1:4">
      <c r="A42" s="3" t="s">
        <v>1065</v>
      </c>
    </row>
    <row r="43" spans="1:4">
      <c r="A43" s="4" t="s">
        <v>1076</v>
      </c>
      <c r="B43" s="5" t="n">
        <v>24700</v>
      </c>
    </row>
    <row r="44" spans="1:4">
      <c r="A44" s="4" t="s">
        <v>1088</v>
      </c>
    </row>
    <row r="45" spans="1:4">
      <c r="A45" s="3" t="s">
        <v>1065</v>
      </c>
    </row>
    <row r="46" spans="1:4">
      <c r="A46" s="4" t="s">
        <v>1083</v>
      </c>
      <c r="B46" s="6" t="n">
        <v>982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3"/>
    <col customWidth="1" max="6" min="6" width="14"/>
    <col customWidth="1" max="7" min="7" width="14"/>
  </cols>
  <sheetData>
    <row r="1" spans="1:7">
      <c r="A1" s="1" t="s">
        <v>1089</v>
      </c>
      <c r="B1" s="2" t="s">
        <v>1090</v>
      </c>
      <c r="C1" s="2" t="s">
        <v>1091</v>
      </c>
      <c r="D1" s="2" t="s">
        <v>1092</v>
      </c>
      <c r="E1" s="2" t="s">
        <v>1093</v>
      </c>
      <c r="F1" s="2" t="s">
        <v>2</v>
      </c>
      <c r="G1" s="2" t="s">
        <v>439</v>
      </c>
    </row>
    <row r="2" spans="1:7">
      <c r="A2" s="4" t="s">
        <v>1094</v>
      </c>
    </row>
    <row r="3" spans="1:7">
      <c r="A3" s="3" t="s">
        <v>378</v>
      </c>
    </row>
    <row r="4" spans="1:7">
      <c r="A4" s="4" t="s">
        <v>1095</v>
      </c>
      <c r="B4" s="4" t="s">
        <v>949</v>
      </c>
      <c r="D4" s="4" t="s">
        <v>433</v>
      </c>
    </row>
    <row r="5" spans="1:7">
      <c r="A5" s="4" t="s">
        <v>1096</v>
      </c>
      <c r="G5" s="6" t="n">
        <v>12</v>
      </c>
    </row>
    <row r="6" spans="1:7">
      <c r="A6" s="4" t="s">
        <v>1097</v>
      </c>
      <c r="G6" s="5" t="n">
        <v>432</v>
      </c>
    </row>
    <row r="7" spans="1:7">
      <c r="A7" s="4" t="s">
        <v>1098</v>
      </c>
      <c r="E7" s="6" t="n">
        <v>250</v>
      </c>
    </row>
    <row r="8" spans="1:7">
      <c r="A8" s="4" t="s">
        <v>1099</v>
      </c>
    </row>
    <row r="9" spans="1:7">
      <c r="A9" s="3" t="s">
        <v>378</v>
      </c>
    </row>
    <row r="10" spans="1:7">
      <c r="A10" s="4" t="s">
        <v>1095</v>
      </c>
      <c r="C10" s="4" t="s">
        <v>425</v>
      </c>
    </row>
    <row r="11" spans="1:7">
      <c r="A11" s="4" t="s">
        <v>1100</v>
      </c>
      <c r="F11" s="6" t="n">
        <v>10</v>
      </c>
    </row>
    <row r="12" spans="1:7">
      <c r="A12" s="4" t="s">
        <v>1097</v>
      </c>
      <c r="F12" s="12" t="n">
        <v>154.5</v>
      </c>
    </row>
    <row r="13" spans="1:7">
      <c r="A13" s="4" t="s">
        <v>1101</v>
      </c>
    </row>
    <row r="14" spans="1:7">
      <c r="A14" s="3" t="s">
        <v>378</v>
      </c>
    </row>
    <row r="15" spans="1:7">
      <c r="A15" s="4" t="s">
        <v>1100</v>
      </c>
      <c r="G15" s="5" t="n">
        <v>16</v>
      </c>
    </row>
    <row r="16" spans="1:7">
      <c r="A16" s="4" t="s">
        <v>1102</v>
      </c>
    </row>
    <row r="17" spans="1:7">
      <c r="A17" s="3" t="s">
        <v>378</v>
      </c>
    </row>
    <row r="18" spans="1:7">
      <c r="A18" s="4" t="s">
        <v>1100</v>
      </c>
      <c r="G18" s="6" t="n">
        <v>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14"/>
  </cols>
  <sheetData>
    <row r="1" spans="1:2">
      <c r="A1" s="1" t="s">
        <v>135</v>
      </c>
      <c r="B1" s="2" t="s">
        <v>136</v>
      </c>
    </row>
    <row r="2" spans="1:2">
      <c r="A2" s="4" t="s">
        <v>137</v>
      </c>
    </row>
    <row r="3" spans="1:2">
      <c r="A3" s="4" t="s">
        <v>138</v>
      </c>
      <c r="B3" s="4" t="s">
        <v>13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103</v>
      </c>
      <c r="B1" s="2" t="s">
        <v>1091</v>
      </c>
      <c r="C1" s="2" t="s">
        <v>1092</v>
      </c>
    </row>
    <row r="2" spans="1:3">
      <c r="A2" s="4" t="s">
        <v>1094</v>
      </c>
    </row>
    <row r="3" spans="1:3">
      <c r="A3" s="3" t="s">
        <v>378</v>
      </c>
    </row>
    <row r="4" spans="1:3">
      <c r="A4" s="4" t="s">
        <v>1104</v>
      </c>
      <c r="C4" s="6" t="n">
        <v>4</v>
      </c>
    </row>
    <row r="5" spans="1:3">
      <c r="A5" s="4" t="s">
        <v>1105</v>
      </c>
      <c r="C5" s="5" t="n">
        <v>280</v>
      </c>
    </row>
    <row r="6" spans="1:3">
      <c r="A6" s="4" t="s">
        <v>1106</v>
      </c>
      <c r="C6" s="5" t="n">
        <v>250</v>
      </c>
    </row>
    <row r="7" spans="1:3">
      <c r="A7" s="4" t="s">
        <v>1107</v>
      </c>
      <c r="C7" s="6" t="n">
        <v>534</v>
      </c>
    </row>
    <row r="8" spans="1:3">
      <c r="A8" s="4" t="s">
        <v>1099</v>
      </c>
    </row>
    <row r="9" spans="1:3">
      <c r="A9" s="3" t="s">
        <v>378</v>
      </c>
    </row>
    <row r="10" spans="1:3">
      <c r="A10" s="4" t="s">
        <v>1104</v>
      </c>
      <c r="B10" s="6" t="n">
        <v>8</v>
      </c>
    </row>
    <row r="11" spans="1:3">
      <c r="A11" s="4" t="s">
        <v>1105</v>
      </c>
      <c r="B11" s="5" t="n">
        <v>235</v>
      </c>
    </row>
    <row r="12" spans="1:3">
      <c r="A12" s="4" t="s">
        <v>1106</v>
      </c>
      <c r="B12" s="5" t="n">
        <v>440</v>
      </c>
    </row>
    <row r="13" spans="1:3">
      <c r="A13" s="4" t="s">
        <v>1107</v>
      </c>
      <c r="B13" s="6" t="n">
        <v>68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1108</v>
      </c>
      <c r="B1" s="2" t="s">
        <v>2</v>
      </c>
      <c r="C1" s="2" t="s">
        <v>439</v>
      </c>
      <c r="D1" s="2" t="s">
        <v>1091</v>
      </c>
      <c r="E1" s="2" t="s">
        <v>1092</v>
      </c>
    </row>
    <row r="2" spans="1:5">
      <c r="A2" s="4" t="s">
        <v>1094</v>
      </c>
    </row>
    <row r="3" spans="1:5">
      <c r="A3" s="3" t="s">
        <v>378</v>
      </c>
    </row>
    <row r="4" spans="1:5">
      <c r="A4" s="4" t="s">
        <v>1104</v>
      </c>
      <c r="E4" s="12" t="n">
        <v>1.9</v>
      </c>
    </row>
    <row r="5" spans="1:5">
      <c r="A5" s="4" t="s">
        <v>1105</v>
      </c>
      <c r="E5" s="9" t="n">
        <v>125.8</v>
      </c>
    </row>
    <row r="6" spans="1:5">
      <c r="A6" s="4" t="s">
        <v>1109</v>
      </c>
      <c r="C6" s="12" t="n">
        <v>400.3</v>
      </c>
      <c r="E6" s="9" t="n">
        <v>112.3</v>
      </c>
    </row>
    <row r="7" spans="1:5">
      <c r="A7" s="4" t="s">
        <v>1110</v>
      </c>
      <c r="B7" s="6" t="n">
        <v>528</v>
      </c>
      <c r="C7" s="6" t="n">
        <v>528</v>
      </c>
      <c r="E7" s="6" t="n">
        <v>240</v>
      </c>
    </row>
    <row r="8" spans="1:5">
      <c r="A8" s="4" t="s">
        <v>1099</v>
      </c>
    </row>
    <row r="9" spans="1:5">
      <c r="A9" s="3" t="s">
        <v>378</v>
      </c>
    </row>
    <row r="10" spans="1:5">
      <c r="A10" s="4" t="s">
        <v>1104</v>
      </c>
      <c r="D10" s="12" t="n">
        <v>3.3</v>
      </c>
    </row>
    <row r="11" spans="1:5">
      <c r="A11" s="4" t="s">
        <v>1105</v>
      </c>
      <c r="D11" s="9" t="n">
        <v>96.3</v>
      </c>
    </row>
    <row r="12" spans="1:5">
      <c r="A12" s="4" t="s">
        <v>1109</v>
      </c>
      <c r="D12" s="9" t="n">
        <v>180.4</v>
      </c>
    </row>
    <row r="13" spans="1:5">
      <c r="A13" s="4" t="s">
        <v>1110</v>
      </c>
      <c r="B13" s="6" t="n">
        <v>280</v>
      </c>
      <c r="D13" s="6" t="n">
        <v>28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1111</v>
      </c>
      <c r="B1" s="2" t="s">
        <v>1</v>
      </c>
    </row>
    <row r="2" spans="1:8">
      <c r="B2" s="2" t="s">
        <v>2</v>
      </c>
      <c r="C2" s="2" t="s">
        <v>30</v>
      </c>
      <c r="D2" s="2" t="s">
        <v>76</v>
      </c>
      <c r="E2" s="2" t="s">
        <v>726</v>
      </c>
      <c r="F2" s="2" t="s">
        <v>439</v>
      </c>
      <c r="G2" s="2" t="s">
        <v>1091</v>
      </c>
      <c r="H2" s="2" t="s">
        <v>1092</v>
      </c>
    </row>
    <row r="3" spans="1:8">
      <c r="A3" s="4" t="s">
        <v>1099</v>
      </c>
    </row>
    <row r="4" spans="1:8">
      <c r="A4" s="3" t="s">
        <v>378</v>
      </c>
    </row>
    <row r="5" spans="1:8">
      <c r="A5" s="4" t="s">
        <v>1112</v>
      </c>
      <c r="B5" s="6" t="n">
        <v>40</v>
      </c>
      <c r="C5" s="6" t="n">
        <v>40</v>
      </c>
      <c r="D5" s="6" t="n">
        <v>40</v>
      </c>
      <c r="E5" s="12" t="n">
        <v>5.5</v>
      </c>
    </row>
    <row r="6" spans="1:8">
      <c r="A6" s="4" t="s">
        <v>1113</v>
      </c>
      <c r="B6" s="5" t="n">
        <v>40</v>
      </c>
    </row>
    <row r="7" spans="1:8">
      <c r="A7" s="4" t="s">
        <v>1114</v>
      </c>
      <c r="B7" s="5" t="n">
        <v>40</v>
      </c>
    </row>
    <row r="8" spans="1:8">
      <c r="A8" s="4" t="s">
        <v>1115</v>
      </c>
      <c r="B8" s="5" t="n">
        <v>40</v>
      </c>
    </row>
    <row r="9" spans="1:8">
      <c r="A9" s="4" t="s">
        <v>1116</v>
      </c>
      <c r="B9" s="9" t="n">
        <v>34.5</v>
      </c>
    </row>
    <row r="10" spans="1:8">
      <c r="A10" s="4" t="s">
        <v>1117</v>
      </c>
      <c r="B10" s="5" t="n">
        <v>280</v>
      </c>
      <c r="G10" s="6" t="n">
        <v>280</v>
      </c>
    </row>
    <row r="11" spans="1:8">
      <c r="A11" s="4" t="s">
        <v>1118</v>
      </c>
    </row>
    <row r="12" spans="1:8">
      <c r="A12" s="3" t="s">
        <v>378</v>
      </c>
    </row>
    <row r="13" spans="1:8">
      <c r="A13" s="4" t="s">
        <v>1112</v>
      </c>
      <c r="B13" s="9" t="n">
        <v>39.5</v>
      </c>
      <c r="C13" s="9" t="n">
        <v>38.7</v>
      </c>
      <c r="D13" s="9" t="n">
        <v>38.7</v>
      </c>
      <c r="E13" s="9" t="n">
        <v>5.3</v>
      </c>
    </row>
    <row r="14" spans="1:8">
      <c r="A14" s="4" t="s">
        <v>1113</v>
      </c>
      <c r="B14" s="5" t="n">
        <v>40</v>
      </c>
    </row>
    <row r="15" spans="1:8">
      <c r="A15" s="4" t="s">
        <v>1114</v>
      </c>
      <c r="B15" s="5" t="n">
        <v>40</v>
      </c>
    </row>
    <row r="16" spans="1:8">
      <c r="A16" s="4" t="s">
        <v>1115</v>
      </c>
      <c r="B16" s="5" t="n">
        <v>40</v>
      </c>
    </row>
    <row r="17" spans="1:8">
      <c r="A17" s="4" t="s">
        <v>1116</v>
      </c>
      <c r="B17" s="9" t="n">
        <v>34.5</v>
      </c>
    </row>
    <row r="18" spans="1:8">
      <c r="A18" s="4" t="s">
        <v>1117</v>
      </c>
      <c r="B18" s="9" t="n">
        <v>276.7</v>
      </c>
      <c r="G18" s="12" t="n">
        <v>276.7</v>
      </c>
    </row>
    <row r="19" spans="1:8">
      <c r="A19" s="4" t="s">
        <v>1119</v>
      </c>
    </row>
    <row r="20" spans="1:8">
      <c r="A20" s="3" t="s">
        <v>378</v>
      </c>
    </row>
    <row r="21" spans="1:8">
      <c r="A21" s="4" t="s">
        <v>1112</v>
      </c>
      <c r="B21" s="9" t="n">
        <v>0.5</v>
      </c>
      <c r="C21" s="9" t="n">
        <v>1.3</v>
      </c>
      <c r="D21" s="9" t="n">
        <v>1.3</v>
      </c>
      <c r="E21" s="9" t="n">
        <v>0.2</v>
      </c>
    </row>
    <row r="22" spans="1:8">
      <c r="A22" s="4" t="s">
        <v>1113</v>
      </c>
      <c r="B22" s="5" t="n">
        <v>0</v>
      </c>
    </row>
    <row r="23" spans="1:8">
      <c r="A23" s="4" t="s">
        <v>1114</v>
      </c>
      <c r="B23" s="5" t="n">
        <v>0</v>
      </c>
    </row>
    <row r="24" spans="1:8">
      <c r="A24" s="4" t="s">
        <v>1115</v>
      </c>
      <c r="B24" s="5" t="n">
        <v>0</v>
      </c>
    </row>
    <row r="25" spans="1:8">
      <c r="A25" s="4" t="s">
        <v>1116</v>
      </c>
      <c r="B25" s="5" t="n">
        <v>0</v>
      </c>
    </row>
    <row r="26" spans="1:8">
      <c r="A26" s="4" t="s">
        <v>1117</v>
      </c>
      <c r="B26" s="9" t="n">
        <v>3.3</v>
      </c>
    </row>
    <row r="27" spans="1:8">
      <c r="A27" s="4" t="s">
        <v>1094</v>
      </c>
    </row>
    <row r="28" spans="1:8">
      <c r="A28" s="3" t="s">
        <v>378</v>
      </c>
    </row>
    <row r="29" spans="1:8">
      <c r="A29" s="4" t="s">
        <v>1112</v>
      </c>
      <c r="B29" s="5" t="n">
        <v>64</v>
      </c>
      <c r="C29" s="5" t="n">
        <v>56</v>
      </c>
      <c r="D29" s="5" t="n">
        <v>48</v>
      </c>
      <c r="E29" s="5" t="n">
        <v>24</v>
      </c>
    </row>
    <row r="30" spans="1:8">
      <c r="A30" s="4" t="s">
        <v>1113</v>
      </c>
      <c r="B30" s="5" t="n">
        <v>48</v>
      </c>
    </row>
    <row r="31" spans="1:8">
      <c r="A31" s="4" t="s">
        <v>1114</v>
      </c>
      <c r="B31" s="5" t="n">
        <v>40</v>
      </c>
    </row>
    <row r="32" spans="1:8">
      <c r="A32" s="4" t="s">
        <v>1115</v>
      </c>
      <c r="B32" s="5" t="n">
        <v>32</v>
      </c>
    </row>
    <row r="33" spans="1:8">
      <c r="A33" s="4" t="s">
        <v>1116</v>
      </c>
      <c r="B33" s="5" t="n">
        <v>48</v>
      </c>
    </row>
    <row r="34" spans="1:8">
      <c r="A34" s="4" t="s">
        <v>1120</v>
      </c>
      <c r="B34" s="5" t="n">
        <v>168</v>
      </c>
    </row>
    <row r="35" spans="1:8">
      <c r="A35" s="4" t="s">
        <v>1117</v>
      </c>
      <c r="B35" s="5" t="n">
        <v>528</v>
      </c>
      <c r="F35" s="6" t="n">
        <v>528</v>
      </c>
      <c r="H35" s="6" t="n">
        <v>240</v>
      </c>
    </row>
    <row r="36" spans="1:8">
      <c r="A36" s="4" t="s">
        <v>1121</v>
      </c>
    </row>
    <row r="37" spans="1:8">
      <c r="A37" s="3" t="s">
        <v>378</v>
      </c>
    </row>
    <row r="38" spans="1:8">
      <c r="A38" s="4" t="s">
        <v>1112</v>
      </c>
      <c r="B38" s="9" t="n">
        <v>63.9</v>
      </c>
      <c r="C38" s="9" t="n">
        <v>55.3</v>
      </c>
      <c r="D38" s="9" t="n">
        <v>47.3</v>
      </c>
      <c r="E38" s="9" t="n">
        <v>23.6</v>
      </c>
    </row>
    <row r="39" spans="1:8">
      <c r="A39" s="4" t="s">
        <v>1113</v>
      </c>
      <c r="B39" s="5" t="n">
        <v>48</v>
      </c>
    </row>
    <row r="40" spans="1:8">
      <c r="A40" s="4" t="s">
        <v>1114</v>
      </c>
      <c r="B40" s="5" t="n">
        <v>40</v>
      </c>
    </row>
    <row r="41" spans="1:8">
      <c r="A41" s="4" t="s">
        <v>1115</v>
      </c>
      <c r="B41" s="5" t="n">
        <v>32</v>
      </c>
    </row>
    <row r="42" spans="1:8">
      <c r="A42" s="4" t="s">
        <v>1116</v>
      </c>
      <c r="B42" s="5" t="n">
        <v>48</v>
      </c>
    </row>
    <row r="43" spans="1:8">
      <c r="A43" s="4" t="s">
        <v>1120</v>
      </c>
      <c r="B43" s="5" t="n">
        <v>168</v>
      </c>
    </row>
    <row r="44" spans="1:8">
      <c r="A44" s="4" t="s">
        <v>1117</v>
      </c>
      <c r="B44" s="9" t="n">
        <v>526.1</v>
      </c>
      <c r="F44" s="12" t="n">
        <v>526.1</v>
      </c>
    </row>
    <row r="45" spans="1:8">
      <c r="A45" s="4" t="s">
        <v>1122</v>
      </c>
    </row>
    <row r="46" spans="1:8">
      <c r="A46" s="3" t="s">
        <v>378</v>
      </c>
    </row>
    <row r="47" spans="1:8">
      <c r="A47" s="4" t="s">
        <v>1112</v>
      </c>
      <c r="B47" s="9" t="n">
        <v>0.1</v>
      </c>
      <c r="C47" s="12" t="n">
        <v>0.7</v>
      </c>
      <c r="D47" s="12" t="n">
        <v>0.7</v>
      </c>
      <c r="E47" s="12" t="n">
        <v>0.4</v>
      </c>
    </row>
    <row r="48" spans="1:8">
      <c r="A48" s="4" t="s">
        <v>1113</v>
      </c>
      <c r="B48" s="5" t="n">
        <v>0</v>
      </c>
    </row>
    <row r="49" spans="1:8">
      <c r="A49" s="4" t="s">
        <v>1114</v>
      </c>
      <c r="B49" s="5" t="n">
        <v>0</v>
      </c>
    </row>
    <row r="50" spans="1:8">
      <c r="A50" s="4" t="s">
        <v>1115</v>
      </c>
      <c r="B50" s="5" t="n">
        <v>0</v>
      </c>
    </row>
    <row r="51" spans="1:8">
      <c r="A51" s="4" t="s">
        <v>1116</v>
      </c>
      <c r="B51" s="5" t="n">
        <v>0</v>
      </c>
    </row>
    <row r="52" spans="1:8">
      <c r="A52" s="4" t="s">
        <v>1120</v>
      </c>
      <c r="B52" s="5" t="n">
        <v>0</v>
      </c>
    </row>
    <row r="53" spans="1:8">
      <c r="A53" s="4" t="s">
        <v>1117</v>
      </c>
      <c r="B53" s="12" t="n">
        <v>1.9</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23</v>
      </c>
      <c r="B1" s="2" t="s">
        <v>1124</v>
      </c>
      <c r="C1" s="2" t="s">
        <v>1125</v>
      </c>
      <c r="D1" s="2" t="s">
        <v>1126</v>
      </c>
      <c r="E1" s="2" t="s">
        <v>437</v>
      </c>
      <c r="F1" s="2" t="s">
        <v>2</v>
      </c>
    </row>
    <row r="2" spans="1:6">
      <c r="A2" s="3" t="s">
        <v>390</v>
      </c>
    </row>
    <row r="3" spans="1:6">
      <c r="A3" s="4" t="s">
        <v>1127</v>
      </c>
      <c r="F3" s="12" t="n">
        <v>3.4</v>
      </c>
    </row>
    <row r="4" spans="1:6">
      <c r="A4" s="4" t="s">
        <v>398</v>
      </c>
    </row>
    <row r="5" spans="1:6">
      <c r="A5" s="3" t="s">
        <v>390</v>
      </c>
    </row>
    <row r="6" spans="1:6">
      <c r="A6" s="4" t="s">
        <v>1128</v>
      </c>
      <c r="D6" s="12" t="n">
        <v>92.59999999999999</v>
      </c>
      <c r="E6" s="12" t="n">
        <v>104.7</v>
      </c>
    </row>
    <row r="7" spans="1:6">
      <c r="A7" s="4" t="s">
        <v>1129</v>
      </c>
      <c r="D7" s="12" t="n">
        <v>17.1</v>
      </c>
    </row>
    <row r="8" spans="1:6">
      <c r="A8" s="4" t="s">
        <v>1130</v>
      </c>
      <c r="D8" s="4" t="s">
        <v>1131</v>
      </c>
    </row>
    <row r="9" spans="1:6">
      <c r="A9" s="4" t="s">
        <v>1127</v>
      </c>
      <c r="F9" s="5" t="n">
        <v>2</v>
      </c>
    </row>
    <row r="10" spans="1:6">
      <c r="A10" s="4" t="s">
        <v>1132</v>
      </c>
    </row>
    <row r="11" spans="1:6">
      <c r="A11" s="3" t="s">
        <v>390</v>
      </c>
    </row>
    <row r="12" spans="1:6">
      <c r="A12" s="4" t="s">
        <v>1128</v>
      </c>
      <c r="E12" s="9" t="n">
        <v>12.1</v>
      </c>
    </row>
    <row r="13" spans="1:6">
      <c r="A13" s="4" t="s">
        <v>1133</v>
      </c>
      <c r="E13" s="9" t="n">
        <v>11.6</v>
      </c>
    </row>
    <row r="14" spans="1:6">
      <c r="A14" s="4" t="s">
        <v>1134</v>
      </c>
      <c r="E14" s="5" t="n">
        <v>4</v>
      </c>
    </row>
    <row r="15" spans="1:6">
      <c r="A15" s="4" t="s">
        <v>1135</v>
      </c>
      <c r="E15" s="12" t="n">
        <v>3.5</v>
      </c>
    </row>
    <row r="16" spans="1:6">
      <c r="A16" s="4" t="s">
        <v>401</v>
      </c>
    </row>
    <row r="17" spans="1:6">
      <c r="A17" s="3" t="s">
        <v>390</v>
      </c>
    </row>
    <row r="18" spans="1:6">
      <c r="A18" s="4" t="s">
        <v>1128</v>
      </c>
      <c r="C18" s="6" t="n">
        <v>90</v>
      </c>
    </row>
    <row r="19" spans="1:6">
      <c r="A19" s="4" t="s">
        <v>1129</v>
      </c>
      <c r="C19" s="12" t="n">
        <v>11.3</v>
      </c>
    </row>
    <row r="20" spans="1:6">
      <c r="A20" s="4" t="s">
        <v>1130</v>
      </c>
      <c r="C20" s="4" t="s">
        <v>1136</v>
      </c>
    </row>
    <row r="21" spans="1:6">
      <c r="A21" s="4" t="s">
        <v>1127</v>
      </c>
      <c r="F21" s="9" t="n">
        <v>0.7</v>
      </c>
    </row>
    <row r="22" spans="1:6">
      <c r="A22" s="4" t="s">
        <v>393</v>
      </c>
    </row>
    <row r="23" spans="1:6">
      <c r="A23" s="3" t="s">
        <v>390</v>
      </c>
    </row>
    <row r="24" spans="1:6">
      <c r="A24" s="4" t="s">
        <v>1128</v>
      </c>
      <c r="B24" s="6" t="n">
        <v>32</v>
      </c>
    </row>
    <row r="25" spans="1:6">
      <c r="A25" s="4" t="s">
        <v>1127</v>
      </c>
      <c r="F25" s="12" t="n">
        <v>0.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1137</v>
      </c>
      <c r="B1" s="2" t="s">
        <v>2</v>
      </c>
      <c r="C1" s="2" t="s">
        <v>1124</v>
      </c>
      <c r="D1" s="2" t="s">
        <v>1125</v>
      </c>
      <c r="E1" s="2" t="s">
        <v>1126</v>
      </c>
      <c r="F1" s="2" t="s">
        <v>30</v>
      </c>
      <c r="G1" s="2" t="s">
        <v>76</v>
      </c>
    </row>
    <row r="2" spans="1:7">
      <c r="A2" s="3" t="s">
        <v>390</v>
      </c>
    </row>
    <row r="3" spans="1:7">
      <c r="A3" s="4" t="s">
        <v>39</v>
      </c>
      <c r="B3" s="6" t="n">
        <v>204794</v>
      </c>
      <c r="F3" s="6" t="n">
        <v>116899</v>
      </c>
      <c r="G3" s="6" t="n">
        <v>116899</v>
      </c>
    </row>
    <row r="4" spans="1:7">
      <c r="A4" s="4" t="s">
        <v>398</v>
      </c>
    </row>
    <row r="5" spans="1:7">
      <c r="A5" s="3" t="s">
        <v>390</v>
      </c>
    </row>
    <row r="6" spans="1:7">
      <c r="A6" s="4" t="s">
        <v>562</v>
      </c>
      <c r="E6" s="6" t="n">
        <v>12056</v>
      </c>
    </row>
    <row r="7" spans="1:7">
      <c r="A7" s="4" t="s">
        <v>34</v>
      </c>
      <c r="E7" s="5" t="n">
        <v>6563</v>
      </c>
    </row>
    <row r="8" spans="1:7">
      <c r="A8" s="4" t="s">
        <v>1138</v>
      </c>
      <c r="E8" s="5" t="n">
        <v>524</v>
      </c>
    </row>
    <row r="9" spans="1:7">
      <c r="A9" s="4" t="s">
        <v>1139</v>
      </c>
      <c r="E9" s="5" t="n">
        <v>1462</v>
      </c>
    </row>
    <row r="10" spans="1:7">
      <c r="A10" s="4" t="s">
        <v>1140</v>
      </c>
      <c r="E10" s="5" t="n">
        <v>59700</v>
      </c>
    </row>
    <row r="11" spans="1:7">
      <c r="A11" s="4" t="s">
        <v>39</v>
      </c>
      <c r="E11" s="5" t="n">
        <v>46903</v>
      </c>
    </row>
    <row r="12" spans="1:7">
      <c r="A12" s="4" t="s">
        <v>1141</v>
      </c>
      <c r="E12" s="5" t="n">
        <v>-5996</v>
      </c>
    </row>
    <row r="13" spans="1:7">
      <c r="A13" s="4" t="s">
        <v>1142</v>
      </c>
      <c r="E13" s="5" t="n">
        <v>-15556</v>
      </c>
    </row>
    <row r="14" spans="1:7">
      <c r="A14" s="4" t="s">
        <v>155</v>
      </c>
      <c r="E14" s="5" t="n">
        <v>-1313</v>
      </c>
    </row>
    <row r="15" spans="1:7">
      <c r="A15" s="4" t="s">
        <v>115</v>
      </c>
      <c r="E15" s="6" t="n">
        <v>104343</v>
      </c>
    </row>
    <row r="16" spans="1:7">
      <c r="A16" s="4" t="s">
        <v>401</v>
      </c>
    </row>
    <row r="17" spans="1:7">
      <c r="A17" s="3" t="s">
        <v>390</v>
      </c>
    </row>
    <row r="18" spans="1:7">
      <c r="A18" s="4" t="s">
        <v>1143</v>
      </c>
      <c r="D18" s="6" t="n">
        <v>6300</v>
      </c>
    </row>
    <row r="19" spans="1:7">
      <c r="A19" s="4" t="s">
        <v>1138</v>
      </c>
      <c r="D19" s="5" t="n">
        <v>4543</v>
      </c>
    </row>
    <row r="20" spans="1:7">
      <c r="A20" s="4" t="s">
        <v>1139</v>
      </c>
      <c r="D20" s="5" t="n">
        <v>206</v>
      </c>
    </row>
    <row r="21" spans="1:7">
      <c r="A21" s="4" t="s">
        <v>1140</v>
      </c>
      <c r="D21" s="5" t="n">
        <v>50222</v>
      </c>
    </row>
    <row r="22" spans="1:7">
      <c r="A22" s="4" t="s">
        <v>39</v>
      </c>
      <c r="D22" s="5" t="n">
        <v>32723</v>
      </c>
    </row>
    <row r="23" spans="1:7">
      <c r="A23" s="4" t="s">
        <v>1141</v>
      </c>
      <c r="D23" s="5" t="n">
        <v>-3527</v>
      </c>
    </row>
    <row r="24" spans="1:7">
      <c r="A24" s="4" t="s">
        <v>155</v>
      </c>
      <c r="D24" s="5" t="n">
        <v>-467</v>
      </c>
    </row>
    <row r="25" spans="1:7">
      <c r="A25" s="4" t="s">
        <v>115</v>
      </c>
      <c r="D25" s="6" t="n">
        <v>90000</v>
      </c>
    </row>
    <row r="26" spans="1:7">
      <c r="A26" s="4" t="s">
        <v>393</v>
      </c>
    </row>
    <row r="27" spans="1:7">
      <c r="A27" s="3" t="s">
        <v>390</v>
      </c>
    </row>
    <row r="28" spans="1:7">
      <c r="A28" s="4" t="s">
        <v>1138</v>
      </c>
      <c r="C28" s="6" t="n">
        <v>911</v>
      </c>
    </row>
    <row r="29" spans="1:7">
      <c r="A29" s="4" t="s">
        <v>1140</v>
      </c>
      <c r="C29" s="5" t="n">
        <v>25189</v>
      </c>
    </row>
    <row r="30" spans="1:7">
      <c r="A30" s="4" t="s">
        <v>39</v>
      </c>
      <c r="C30" s="5" t="n">
        <v>14015</v>
      </c>
    </row>
    <row r="31" spans="1:7">
      <c r="A31" s="4" t="s">
        <v>155</v>
      </c>
      <c r="C31" s="5" t="n">
        <v>-1270</v>
      </c>
    </row>
    <row r="32" spans="1:7">
      <c r="A32" s="4" t="s">
        <v>115</v>
      </c>
      <c r="C32" s="6" t="n">
        <v>3884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4</v>
      </c>
      <c r="B1" s="2" t="s">
        <v>1124</v>
      </c>
      <c r="C1" s="2" t="s">
        <v>1125</v>
      </c>
      <c r="D1" s="2" t="s">
        <v>1126</v>
      </c>
    </row>
    <row r="2" spans="1:4">
      <c r="A2" s="4" t="s">
        <v>401</v>
      </c>
    </row>
    <row r="3" spans="1:4">
      <c r="A3" s="3" t="s">
        <v>390</v>
      </c>
    </row>
    <row r="4" spans="1:4">
      <c r="A4" s="4" t="s">
        <v>1140</v>
      </c>
      <c r="C4" s="6" t="n">
        <v>50222</v>
      </c>
    </row>
    <row r="5" spans="1:4">
      <c r="A5" s="4" t="s">
        <v>1145</v>
      </c>
    </row>
    <row r="6" spans="1:4">
      <c r="A6" s="3" t="s">
        <v>390</v>
      </c>
    </row>
    <row r="7" spans="1:4">
      <c r="A7" s="4" t="s">
        <v>1140</v>
      </c>
      <c r="C7" s="6" t="n">
        <v>44900</v>
      </c>
    </row>
    <row r="8" spans="1:4">
      <c r="A8" s="4" t="s">
        <v>1146</v>
      </c>
      <c r="C8" s="4" t="s">
        <v>433</v>
      </c>
    </row>
    <row r="9" spans="1:4">
      <c r="A9" s="4" t="s">
        <v>1147</v>
      </c>
    </row>
    <row r="10" spans="1:4">
      <c r="A10" s="3" t="s">
        <v>390</v>
      </c>
    </row>
    <row r="11" spans="1:4">
      <c r="A11" s="4" t="s">
        <v>1148</v>
      </c>
      <c r="C11" s="4" t="s">
        <v>774</v>
      </c>
    </row>
    <row r="12" spans="1:4">
      <c r="A12" s="4" t="s">
        <v>1149</v>
      </c>
      <c r="C12" s="6" t="n">
        <v>1600</v>
      </c>
    </row>
    <row r="13" spans="1:4">
      <c r="A13" s="4" t="s">
        <v>1150</v>
      </c>
    </row>
    <row r="14" spans="1:4">
      <c r="A14" s="3" t="s">
        <v>390</v>
      </c>
    </row>
    <row r="15" spans="1:4">
      <c r="A15" s="4" t="s">
        <v>1140</v>
      </c>
      <c r="C15" s="6" t="n">
        <v>3722</v>
      </c>
    </row>
    <row r="16" spans="1:4">
      <c r="A16" s="4" t="s">
        <v>1146</v>
      </c>
      <c r="C16" s="4" t="s">
        <v>949</v>
      </c>
    </row>
    <row r="17" spans="1:4">
      <c r="A17" s="4" t="s">
        <v>398</v>
      </c>
    </row>
    <row r="18" spans="1:4">
      <c r="A18" s="3" t="s">
        <v>390</v>
      </c>
    </row>
    <row r="19" spans="1:4">
      <c r="A19" s="4" t="s">
        <v>1140</v>
      </c>
      <c r="D19" s="6" t="n">
        <v>59700</v>
      </c>
    </row>
    <row r="20" spans="1:4">
      <c r="A20" s="4" t="s">
        <v>1151</v>
      </c>
    </row>
    <row r="21" spans="1:4">
      <c r="A21" s="3" t="s">
        <v>390</v>
      </c>
    </row>
    <row r="22" spans="1:4">
      <c r="A22" s="4" t="s">
        <v>1140</v>
      </c>
      <c r="D22" s="6" t="n">
        <v>8300</v>
      </c>
    </row>
    <row r="23" spans="1:4">
      <c r="A23" s="4" t="s">
        <v>1146</v>
      </c>
      <c r="D23" s="4" t="s">
        <v>433</v>
      </c>
    </row>
    <row r="24" spans="1:4">
      <c r="A24" s="4" t="s">
        <v>1152</v>
      </c>
    </row>
    <row r="25" spans="1:4">
      <c r="A25" s="3" t="s">
        <v>390</v>
      </c>
    </row>
    <row r="26" spans="1:4">
      <c r="A26" s="4" t="s">
        <v>1140</v>
      </c>
      <c r="D26" s="6" t="n">
        <v>24600</v>
      </c>
    </row>
    <row r="27" spans="1:4">
      <c r="A27" s="4" t="s">
        <v>1146</v>
      </c>
      <c r="D27" s="4" t="s">
        <v>949</v>
      </c>
    </row>
    <row r="28" spans="1:4">
      <c r="A28" s="4" t="s">
        <v>1153</v>
      </c>
    </row>
    <row r="29" spans="1:4">
      <c r="A29" s="3" t="s">
        <v>390</v>
      </c>
    </row>
    <row r="30" spans="1:4">
      <c r="A30" s="4" t="s">
        <v>1140</v>
      </c>
      <c r="D30" s="6" t="n">
        <v>35100</v>
      </c>
    </row>
    <row r="31" spans="1:4">
      <c r="A31" s="4" t="s">
        <v>1146</v>
      </c>
      <c r="D31" s="4" t="s">
        <v>949</v>
      </c>
    </row>
    <row r="32" spans="1:4">
      <c r="A32" s="4" t="s">
        <v>393</v>
      </c>
    </row>
    <row r="33" spans="1:4">
      <c r="A33" s="3" t="s">
        <v>390</v>
      </c>
    </row>
    <row r="34" spans="1:4">
      <c r="A34" s="4" t="s">
        <v>1140</v>
      </c>
      <c r="B34" s="6" t="n">
        <v>25189</v>
      </c>
    </row>
    <row r="35" spans="1:4">
      <c r="A35" s="4" t="s">
        <v>1154</v>
      </c>
    </row>
    <row r="36" spans="1:4">
      <c r="A36" s="3" t="s">
        <v>390</v>
      </c>
    </row>
    <row r="37" spans="1:4">
      <c r="A37" s="4" t="s">
        <v>1140</v>
      </c>
      <c r="B37" s="6" t="n">
        <v>2600</v>
      </c>
    </row>
    <row r="38" spans="1:4">
      <c r="A38" s="4" t="s">
        <v>1146</v>
      </c>
      <c r="B38" s="4" t="s">
        <v>433</v>
      </c>
    </row>
    <row r="39" spans="1:4">
      <c r="A39" s="4" t="s">
        <v>1155</v>
      </c>
    </row>
    <row r="40" spans="1:4">
      <c r="A40" s="3" t="s">
        <v>390</v>
      </c>
    </row>
    <row r="41" spans="1:4">
      <c r="A41" s="4" t="s">
        <v>1148</v>
      </c>
      <c r="B41" s="4" t="s">
        <v>1156</v>
      </c>
    </row>
    <row r="42" spans="1:4">
      <c r="A42" s="4" t="s">
        <v>1149</v>
      </c>
      <c r="B42" s="6" t="n">
        <v>21800</v>
      </c>
    </row>
    <row r="43" spans="1:4">
      <c r="A43" s="4" t="s">
        <v>1157</v>
      </c>
    </row>
    <row r="44" spans="1:4">
      <c r="A44" s="3" t="s">
        <v>390</v>
      </c>
    </row>
    <row r="45" spans="1:4">
      <c r="A45" s="4" t="s">
        <v>1140</v>
      </c>
      <c r="B45" s="6" t="n">
        <v>789</v>
      </c>
    </row>
    <row r="46" spans="1:4">
      <c r="A46" s="4" t="s">
        <v>1146</v>
      </c>
      <c r="B46" s="4" t="s">
        <v>427</v>
      </c>
    </row>
    <row r="47" spans="1:4">
      <c r="A47" s="4" t="s">
        <v>1158</v>
      </c>
    </row>
    <row r="48" spans="1:4">
      <c r="A48" s="3" t="s">
        <v>390</v>
      </c>
    </row>
    <row r="49" spans="1:4">
      <c r="A49" s="4" t="s">
        <v>1146</v>
      </c>
      <c r="C49" s="4" t="s">
        <v>433</v>
      </c>
    </row>
    <row r="50" spans="1:4">
      <c r="A50" s="4" t="s">
        <v>1159</v>
      </c>
    </row>
    <row r="51" spans="1:4">
      <c r="A51" s="3" t="s">
        <v>390</v>
      </c>
    </row>
    <row r="52" spans="1:4">
      <c r="A52" s="4" t="s">
        <v>1146</v>
      </c>
      <c r="B52" s="4" t="s">
        <v>774</v>
      </c>
    </row>
    <row r="53" spans="1:4">
      <c r="A53" s="4" t="s">
        <v>1160</v>
      </c>
    </row>
    <row r="54" spans="1:4">
      <c r="A54" s="3" t="s">
        <v>390</v>
      </c>
    </row>
    <row r="55" spans="1:4">
      <c r="A55" s="4" t="s">
        <v>1146</v>
      </c>
      <c r="C55" s="4" t="s">
        <v>425</v>
      </c>
    </row>
    <row r="56" spans="1:4">
      <c r="A56" s="4" t="s">
        <v>1161</v>
      </c>
    </row>
    <row r="57" spans="1:4">
      <c r="A57" s="3" t="s">
        <v>390</v>
      </c>
    </row>
    <row r="58" spans="1:4">
      <c r="A58" s="4" t="s">
        <v>1146</v>
      </c>
      <c r="B58" s="4" t="s">
        <v>94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2</v>
      </c>
      <c r="B1" s="2" t="s">
        <v>1</v>
      </c>
    </row>
    <row r="2" spans="1:3">
      <c r="B2" s="2" t="s">
        <v>2</v>
      </c>
      <c r="C2" s="2" t="s">
        <v>30</v>
      </c>
    </row>
    <row r="3" spans="1:3">
      <c r="A3" s="3" t="s">
        <v>1163</v>
      </c>
    </row>
    <row r="4" spans="1:3">
      <c r="A4" s="4" t="s">
        <v>1164</v>
      </c>
      <c r="B4" s="6" t="n">
        <v>364443</v>
      </c>
      <c r="C4" s="6" t="n">
        <v>374036</v>
      </c>
    </row>
    <row r="5" spans="1:3">
      <c r="A5" s="4" t="s">
        <v>1165</v>
      </c>
      <c r="B5" s="6" t="n">
        <v>5727</v>
      </c>
      <c r="C5" s="6" t="n">
        <v>188852</v>
      </c>
    </row>
    <row r="6" spans="1:3">
      <c r="A6" s="4" t="s">
        <v>1166</v>
      </c>
      <c r="B6" s="8" t="n">
        <v>0.05</v>
      </c>
      <c r="C6" s="8" t="n">
        <v>1.6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7</v>
      </c>
      <c r="B1" s="2" t="s">
        <v>435</v>
      </c>
      <c r="J1" s="2" t="s">
        <v>1</v>
      </c>
    </row>
    <row r="2" spans="1:12">
      <c r="B2" s="2" t="s">
        <v>2</v>
      </c>
      <c r="C2" s="2" t="s">
        <v>436</v>
      </c>
      <c r="D2" s="2" t="s">
        <v>4</v>
      </c>
      <c r="E2" s="2" t="s">
        <v>437</v>
      </c>
      <c r="F2" s="2" t="s">
        <v>30</v>
      </c>
      <c r="G2" s="2" t="s">
        <v>438</v>
      </c>
      <c r="H2" s="2" t="s">
        <v>439</v>
      </c>
      <c r="I2" s="2" t="s">
        <v>440</v>
      </c>
      <c r="J2" s="2" t="s">
        <v>2</v>
      </c>
      <c r="K2" s="2" t="s">
        <v>30</v>
      </c>
      <c r="L2" s="2" t="s">
        <v>76</v>
      </c>
    </row>
    <row r="3" spans="1:12">
      <c r="A3" s="3" t="s">
        <v>77</v>
      </c>
    </row>
    <row r="4" spans="1:12">
      <c r="A4" s="4" t="s">
        <v>80</v>
      </c>
      <c r="B4" s="6" t="n">
        <v>97559</v>
      </c>
      <c r="C4" s="6" t="n">
        <v>89855</v>
      </c>
      <c r="D4" s="6" t="n">
        <v>76501</v>
      </c>
      <c r="E4" s="6" t="n">
        <v>72682</v>
      </c>
      <c r="F4" s="6" t="n">
        <v>76773</v>
      </c>
      <c r="G4" s="6" t="n">
        <v>73779</v>
      </c>
      <c r="H4" s="6" t="n">
        <v>72812</v>
      </c>
      <c r="I4" s="6" t="n">
        <v>72914</v>
      </c>
      <c r="J4" s="6" t="n">
        <v>336597</v>
      </c>
      <c r="K4" s="6" t="n">
        <v>296278</v>
      </c>
      <c r="L4" s="6" t="n">
        <v>296558</v>
      </c>
    </row>
    <row r="5" spans="1:12">
      <c r="A5" s="3" t="s">
        <v>81</v>
      </c>
    </row>
    <row r="6" spans="1:12">
      <c r="A6" s="4" t="s">
        <v>91</v>
      </c>
      <c r="B6" s="5" t="n">
        <v>97035</v>
      </c>
      <c r="C6" s="5" t="n">
        <v>78039</v>
      </c>
      <c r="D6" s="5" t="n">
        <v>64493</v>
      </c>
      <c r="E6" s="5" t="n">
        <v>63388</v>
      </c>
      <c r="F6" s="5" t="n">
        <v>56439</v>
      </c>
      <c r="G6" s="5" t="n">
        <v>56139</v>
      </c>
      <c r="H6" s="5" t="n">
        <v>57258</v>
      </c>
      <c r="I6" s="5" t="n">
        <v>55022</v>
      </c>
      <c r="J6" s="5" t="n">
        <v>302955</v>
      </c>
      <c r="K6" s="5" t="n">
        <v>224858</v>
      </c>
      <c r="L6" s="5" t="n">
        <v>221212</v>
      </c>
    </row>
    <row r="7" spans="1:12">
      <c r="A7" s="4" t="s">
        <v>92</v>
      </c>
      <c r="B7" s="5" t="n">
        <v>524</v>
      </c>
      <c r="C7" s="5" t="n">
        <v>11816</v>
      </c>
      <c r="D7" s="5" t="n">
        <v>12008</v>
      </c>
      <c r="E7" s="5" t="n">
        <v>9294</v>
      </c>
      <c r="F7" s="5" t="n">
        <v>20334</v>
      </c>
      <c r="G7" s="5" t="n">
        <v>17640</v>
      </c>
      <c r="H7" s="5" t="n">
        <v>15554</v>
      </c>
      <c r="I7" s="5" t="n">
        <v>17892</v>
      </c>
      <c r="J7" s="5" t="n">
        <v>33642</v>
      </c>
      <c r="K7" s="5" t="n">
        <v>71420</v>
      </c>
      <c r="L7" s="5" t="n">
        <v>75346</v>
      </c>
    </row>
    <row r="8" spans="1:12">
      <c r="A8" s="4" t="s">
        <v>1168</v>
      </c>
      <c r="B8" s="6" t="n">
        <v>-3445</v>
      </c>
      <c r="C8" s="6" t="n">
        <v>4511</v>
      </c>
      <c r="D8" s="6" t="n">
        <v>3876</v>
      </c>
      <c r="E8" s="6" t="n">
        <v>1878</v>
      </c>
      <c r="F8" s="6" t="n">
        <v>12992</v>
      </c>
      <c r="G8" s="6" t="n">
        <v>182033</v>
      </c>
      <c r="H8" s="6" t="n">
        <v>6861</v>
      </c>
      <c r="I8" s="6" t="n">
        <v>9502</v>
      </c>
      <c r="J8" s="6" t="n">
        <v>6820</v>
      </c>
      <c r="K8" s="6" t="n">
        <v>211388</v>
      </c>
      <c r="L8" s="6" t="n">
        <v>26201</v>
      </c>
    </row>
    <row r="9" spans="1:12">
      <c r="A9" s="3" t="s">
        <v>99</v>
      </c>
    </row>
    <row r="10" spans="1:12">
      <c r="A10" s="4" t="s">
        <v>1169</v>
      </c>
      <c r="B10" s="8" t="n">
        <v>-0.03</v>
      </c>
      <c r="C10" s="8" t="n">
        <v>0.04</v>
      </c>
      <c r="D10" s="8" t="n">
        <v>0.04</v>
      </c>
      <c r="E10" s="8" t="n">
        <v>0.02</v>
      </c>
      <c r="F10" s="8" t="n">
        <v>0.12</v>
      </c>
      <c r="G10" s="8" t="n">
        <v>1.56</v>
      </c>
      <c r="H10" s="8" t="n">
        <v>0.06</v>
      </c>
      <c r="I10" s="8" t="n">
        <v>0.08</v>
      </c>
      <c r="J10" s="8" t="n">
        <v>0.06</v>
      </c>
      <c r="K10" s="8" t="n">
        <v>1.84</v>
      </c>
      <c r="L10" s="8" t="n">
        <v>0.23</v>
      </c>
    </row>
    <row r="11" spans="1:12">
      <c r="A11" s="4" t="s">
        <v>1170</v>
      </c>
      <c r="B11" s="8" t="n">
        <v>-0.03</v>
      </c>
      <c r="C11" s="8" t="n">
        <v>0.04</v>
      </c>
      <c r="D11" s="8" t="n">
        <v>0.03</v>
      </c>
      <c r="E11" s="8" t="n">
        <v>0.02</v>
      </c>
      <c r="F11" s="8" t="n">
        <v>0.11</v>
      </c>
      <c r="G11" s="8" t="n">
        <v>1.52</v>
      </c>
      <c r="H11" s="8" t="n">
        <v>0.06</v>
      </c>
      <c r="I11" s="8" t="n">
        <v>0.08</v>
      </c>
      <c r="J11" s="8" t="n">
        <v>0.06</v>
      </c>
      <c r="K11" s="8" t="n">
        <v>1.8</v>
      </c>
      <c r="L11" s="8" t="n">
        <v>0.22</v>
      </c>
    </row>
    <row r="12" spans="1:12">
      <c r="A12" s="3" t="s">
        <v>1171</v>
      </c>
    </row>
    <row r="13" spans="1:12">
      <c r="A13" s="4" t="s">
        <v>103</v>
      </c>
      <c r="B13" s="5" t="n">
        <v>110788</v>
      </c>
      <c r="C13" s="5" t="n">
        <v>110214</v>
      </c>
      <c r="D13" s="5" t="n">
        <v>109904</v>
      </c>
      <c r="E13" s="5" t="n">
        <v>109733</v>
      </c>
      <c r="F13" s="5" t="n">
        <v>111476</v>
      </c>
      <c r="G13" s="5" t="n">
        <v>116444</v>
      </c>
      <c r="H13" s="5" t="n">
        <v>116027</v>
      </c>
      <c r="I13" s="5" t="n">
        <v>115336</v>
      </c>
      <c r="J13" s="5" t="n">
        <v>110162</v>
      </c>
      <c r="K13" s="5" t="n">
        <v>114814</v>
      </c>
      <c r="L13" s="5" t="n">
        <v>114318</v>
      </c>
    </row>
    <row r="14" spans="1:12">
      <c r="A14" s="4" t="s">
        <v>104</v>
      </c>
      <c r="B14" s="5" t="n">
        <v>110788</v>
      </c>
      <c r="C14" s="5" t="n">
        <v>113723</v>
      </c>
      <c r="D14" s="5" t="n">
        <v>112061</v>
      </c>
      <c r="E14" s="5" t="n">
        <v>112252</v>
      </c>
      <c r="F14" s="5" t="n">
        <v>113388</v>
      </c>
      <c r="G14" s="5" t="n">
        <v>119542</v>
      </c>
      <c r="H14" s="5" t="n">
        <v>120939</v>
      </c>
      <c r="I14" s="5" t="n">
        <v>117442</v>
      </c>
      <c r="J14" s="5" t="n">
        <v>113140</v>
      </c>
      <c r="K14" s="5" t="n">
        <v>117484</v>
      </c>
      <c r="L14" s="5" t="n">
        <v>117624</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0</v>
      </c>
      <c r="D2" s="2" t="s">
        <v>76</v>
      </c>
    </row>
    <row r="3" spans="1:4">
      <c r="A3" s="3" t="s">
        <v>141</v>
      </c>
    </row>
    <row r="4" spans="1:4">
      <c r="A4" s="4" t="s">
        <v>98</v>
      </c>
      <c r="B4" s="6" t="n">
        <v>6820</v>
      </c>
      <c r="C4" s="6" t="n">
        <v>211388</v>
      </c>
      <c r="D4" s="6" t="n">
        <v>26201</v>
      </c>
    </row>
    <row r="5" spans="1:4">
      <c r="A5" s="3" t="s">
        <v>142</v>
      </c>
    </row>
    <row r="6" spans="1:4">
      <c r="A6" s="4" t="s">
        <v>107</v>
      </c>
      <c r="B6" s="5" t="n">
        <v>21013</v>
      </c>
      <c r="C6" s="5" t="n">
        <v>15096</v>
      </c>
      <c r="D6" s="5" t="n">
        <v>14730</v>
      </c>
    </row>
    <row r="7" spans="1:4">
      <c r="A7" s="4" t="s">
        <v>143</v>
      </c>
      <c r="B7" s="5" t="n">
        <v>12965</v>
      </c>
      <c r="C7" s="5" t="n">
        <v>12379</v>
      </c>
      <c r="D7" s="5" t="n">
        <v>13625</v>
      </c>
    </row>
    <row r="8" spans="1:4">
      <c r="A8" s="4" t="s">
        <v>144</v>
      </c>
      <c r="B8" s="5" t="n">
        <v>37138</v>
      </c>
      <c r="C8" s="5" t="n">
        <v>25074</v>
      </c>
      <c r="D8" s="5" t="n">
        <v>26618</v>
      </c>
    </row>
    <row r="9" spans="1:4">
      <c r="A9" s="4" t="s">
        <v>145</v>
      </c>
      <c r="B9" s="5" t="n">
        <v>6749</v>
      </c>
      <c r="C9" s="5" t="n">
        <v>6372</v>
      </c>
      <c r="D9" s="5" t="n">
        <v>14763</v>
      </c>
    </row>
    <row r="10" spans="1:4">
      <c r="A10" s="4" t="s">
        <v>87</v>
      </c>
      <c r="B10" s="5" t="n">
        <v>18300</v>
      </c>
      <c r="C10" s="5" t="n">
        <v>0</v>
      </c>
      <c r="D10" s="5" t="n">
        <v>0</v>
      </c>
    </row>
    <row r="11" spans="1:4">
      <c r="A11" s="4" t="s">
        <v>88</v>
      </c>
      <c r="B11" s="5" t="n">
        <v>-6845</v>
      </c>
      <c r="C11" s="5" t="n">
        <v>0</v>
      </c>
      <c r="D11" s="5" t="n">
        <v>0</v>
      </c>
    </row>
    <row r="12" spans="1:4">
      <c r="A12" s="4" t="s">
        <v>146</v>
      </c>
      <c r="B12" s="5" t="n">
        <v>0</v>
      </c>
      <c r="C12" s="5" t="n">
        <v>0</v>
      </c>
      <c r="D12" s="5" t="n">
        <v>600</v>
      </c>
    </row>
    <row r="13" spans="1:4">
      <c r="A13" s="4" t="s">
        <v>147</v>
      </c>
      <c r="B13" s="5" t="n">
        <v>-7116</v>
      </c>
      <c r="C13" s="5" t="n">
        <v>-172706</v>
      </c>
      <c r="D13" s="5" t="n">
        <v>2310</v>
      </c>
    </row>
    <row r="14" spans="1:4">
      <c r="A14" s="4" t="s">
        <v>148</v>
      </c>
      <c r="B14" s="5" t="n">
        <v>-1196</v>
      </c>
      <c r="C14" s="5" t="n">
        <v>-747</v>
      </c>
      <c r="D14" s="5" t="n">
        <v>-481</v>
      </c>
    </row>
    <row r="15" spans="1:4">
      <c r="A15" s="4" t="s">
        <v>149</v>
      </c>
      <c r="B15" s="5" t="n">
        <v>0</v>
      </c>
      <c r="C15" s="5" t="n">
        <v>583</v>
      </c>
      <c r="D15" s="5" t="n">
        <v>0</v>
      </c>
    </row>
    <row r="16" spans="1:4">
      <c r="A16" s="4" t="s">
        <v>150</v>
      </c>
      <c r="B16" s="5" t="n">
        <v>0</v>
      </c>
      <c r="C16" s="5" t="n">
        <v>-3670</v>
      </c>
      <c r="D16" s="5" t="n">
        <v>-3529</v>
      </c>
    </row>
    <row r="17" spans="1:4">
      <c r="A17" s="4" t="s">
        <v>151</v>
      </c>
      <c r="B17" s="5" t="n">
        <v>-1558</v>
      </c>
      <c r="C17" s="5" t="n">
        <v>0</v>
      </c>
      <c r="D17" s="5" t="n">
        <v>0</v>
      </c>
    </row>
    <row r="18" spans="1:4">
      <c r="A18" s="3" t="s">
        <v>152</v>
      </c>
    </row>
    <row r="19" spans="1:4">
      <c r="A19" s="4" t="s">
        <v>34</v>
      </c>
      <c r="B19" s="5" t="n">
        <v>5797</v>
      </c>
      <c r="C19" s="5" t="n">
        <v>-10407</v>
      </c>
      <c r="D19" s="5" t="n">
        <v>-3750</v>
      </c>
    </row>
    <row r="20" spans="1:4">
      <c r="A20" s="4" t="s">
        <v>153</v>
      </c>
      <c r="B20" s="5" t="n">
        <v>-6205</v>
      </c>
      <c r="C20" s="5" t="n">
        <v>-1042</v>
      </c>
      <c r="D20" s="5" t="n">
        <v>476</v>
      </c>
    </row>
    <row r="21" spans="1:4">
      <c r="A21" s="4" t="s">
        <v>36</v>
      </c>
      <c r="B21" s="5" t="n">
        <v>1748</v>
      </c>
      <c r="C21" s="5" t="n">
        <v>-3412</v>
      </c>
      <c r="D21" s="5" t="n">
        <v>-2907</v>
      </c>
    </row>
    <row r="22" spans="1:4">
      <c r="A22" s="4" t="s">
        <v>45</v>
      </c>
      <c r="B22" s="5" t="n">
        <v>2373</v>
      </c>
      <c r="C22" s="5" t="n">
        <v>-2621</v>
      </c>
      <c r="D22" s="5" t="n">
        <v>2006</v>
      </c>
    </row>
    <row r="23" spans="1:4">
      <c r="A23" s="4" t="s">
        <v>154</v>
      </c>
      <c r="B23" s="5" t="n">
        <v>-4758</v>
      </c>
      <c r="C23" s="5" t="n">
        <v>-2952</v>
      </c>
      <c r="D23" s="5" t="n">
        <v>-17862</v>
      </c>
    </row>
    <row r="24" spans="1:4">
      <c r="A24" s="4" t="s">
        <v>155</v>
      </c>
      <c r="B24" s="5" t="n">
        <v>7313</v>
      </c>
      <c r="C24" s="5" t="n">
        <v>3107</v>
      </c>
      <c r="D24" s="5" t="n">
        <v>3667</v>
      </c>
    </row>
    <row r="25" spans="1:4">
      <c r="A25" s="4" t="s">
        <v>156</v>
      </c>
      <c r="B25" s="5" t="n">
        <v>92538</v>
      </c>
      <c r="C25" s="5" t="n">
        <v>76442</v>
      </c>
      <c r="D25" s="5" t="n">
        <v>76467</v>
      </c>
    </row>
    <row r="26" spans="1:4">
      <c r="A26" s="3" t="s">
        <v>157</v>
      </c>
    </row>
    <row r="27" spans="1:4">
      <c r="A27" s="4" t="s">
        <v>158</v>
      </c>
      <c r="B27" s="5" t="n">
        <v>-8556</v>
      </c>
      <c r="C27" s="5" t="n">
        <v>-6132</v>
      </c>
      <c r="D27" s="5" t="n">
        <v>-7204</v>
      </c>
    </row>
    <row r="28" spans="1:4">
      <c r="A28" s="4" t="s">
        <v>159</v>
      </c>
      <c r="B28" s="5" t="n">
        <v>-54869</v>
      </c>
      <c r="C28" s="5" t="n">
        <v>-157811</v>
      </c>
      <c r="D28" s="5" t="n">
        <v>-240281</v>
      </c>
    </row>
    <row r="29" spans="1:4">
      <c r="A29" s="4" t="s">
        <v>160</v>
      </c>
      <c r="B29" s="5" t="n">
        <v>110081</v>
      </c>
      <c r="C29" s="5" t="n">
        <v>112721</v>
      </c>
      <c r="D29" s="5" t="n">
        <v>118735</v>
      </c>
    </row>
    <row r="30" spans="1:4">
      <c r="A30" s="4" t="s">
        <v>161</v>
      </c>
      <c r="B30" s="5" t="n">
        <v>50546</v>
      </c>
      <c r="C30" s="5" t="n">
        <v>48380</v>
      </c>
      <c r="D30" s="5" t="n">
        <v>24986</v>
      </c>
    </row>
    <row r="31" spans="1:4">
      <c r="A31" s="4" t="s">
        <v>162</v>
      </c>
      <c r="B31" s="5" t="n">
        <v>113</v>
      </c>
      <c r="C31" s="5" t="n">
        <v>3933</v>
      </c>
      <c r="D31" s="5" t="n">
        <v>5859</v>
      </c>
    </row>
    <row r="32" spans="1:4">
      <c r="A32" s="4" t="s">
        <v>163</v>
      </c>
      <c r="B32" s="5" t="n">
        <v>202523</v>
      </c>
      <c r="C32" s="5" t="n">
        <v>0</v>
      </c>
      <c r="D32" s="5" t="n">
        <v>0</v>
      </c>
    </row>
    <row r="33" spans="1:4">
      <c r="A33" s="4" t="s">
        <v>164</v>
      </c>
      <c r="B33" s="5" t="n">
        <v>-105208</v>
      </c>
      <c r="C33" s="5" t="n">
        <v>1091</v>
      </c>
      <c r="D33" s="5" t="n">
        <v>-97905</v>
      </c>
    </row>
    <row r="34" spans="1:4">
      <c r="A34" s="3" t="s">
        <v>165</v>
      </c>
    </row>
    <row r="35" spans="1:4">
      <c r="A35" s="4" t="s">
        <v>166</v>
      </c>
      <c r="B35" s="5" t="n">
        <v>15436</v>
      </c>
      <c r="C35" s="5" t="n">
        <v>13783</v>
      </c>
      <c r="D35" s="5" t="n">
        <v>11079</v>
      </c>
    </row>
    <row r="36" spans="1:4">
      <c r="A36" s="4" t="s">
        <v>167</v>
      </c>
      <c r="B36" s="5" t="n">
        <v>0</v>
      </c>
      <c r="C36" s="5" t="n">
        <v>-1717</v>
      </c>
      <c r="D36" s="5" t="n">
        <v>-1773</v>
      </c>
    </row>
    <row r="37" spans="1:4">
      <c r="A37" s="4" t="s">
        <v>168</v>
      </c>
      <c r="B37" s="5" t="n">
        <v>-661</v>
      </c>
      <c r="C37" s="5" t="n">
        <v>-478</v>
      </c>
      <c r="D37" s="5" t="n">
        <v>-322</v>
      </c>
    </row>
    <row r="38" spans="1:4">
      <c r="A38" s="4" t="s">
        <v>169</v>
      </c>
      <c r="B38" s="5" t="n">
        <v>10206</v>
      </c>
      <c r="C38" s="5" t="n">
        <v>0</v>
      </c>
      <c r="D38" s="5" t="n">
        <v>0</v>
      </c>
    </row>
    <row r="39" spans="1:4">
      <c r="A39" s="4" t="s">
        <v>170</v>
      </c>
      <c r="B39" s="5" t="n">
        <v>0</v>
      </c>
      <c r="C39" s="5" t="n">
        <v>100113</v>
      </c>
      <c r="D39" s="5" t="n">
        <v>0</v>
      </c>
    </row>
    <row r="40" spans="1:4">
      <c r="A40" s="4" t="s">
        <v>171</v>
      </c>
      <c r="B40" s="5" t="n">
        <v>1196</v>
      </c>
      <c r="C40" s="5" t="n">
        <v>747</v>
      </c>
      <c r="D40" s="5" t="n">
        <v>481</v>
      </c>
    </row>
    <row r="41" spans="1:4">
      <c r="A41" s="4" t="s">
        <v>172</v>
      </c>
      <c r="B41" s="5" t="n">
        <v>0</v>
      </c>
      <c r="C41" s="5" t="n">
        <v>0</v>
      </c>
      <c r="D41" s="5" t="n">
        <v>-172500</v>
      </c>
    </row>
    <row r="42" spans="1:4">
      <c r="A42" s="4" t="s">
        <v>173</v>
      </c>
      <c r="B42" s="5" t="n">
        <v>5765</v>
      </c>
      <c r="C42" s="5" t="n">
        <v>-87778</v>
      </c>
      <c r="D42" s="5" t="n">
        <v>-163035</v>
      </c>
    </row>
    <row r="43" spans="1:4">
      <c r="A43" s="4" t="s">
        <v>174</v>
      </c>
      <c r="B43" s="5" t="n">
        <v>-1565</v>
      </c>
      <c r="C43" s="5" t="n">
        <v>-117</v>
      </c>
      <c r="D43" s="5" t="n">
        <v>-97</v>
      </c>
    </row>
    <row r="44" spans="1:4">
      <c r="A44" s="4" t="s">
        <v>175</v>
      </c>
      <c r="B44" s="5" t="n">
        <v>-8470</v>
      </c>
      <c r="C44" s="5" t="n">
        <v>-10362</v>
      </c>
      <c r="D44" s="5" t="n">
        <v>-184570</v>
      </c>
    </row>
    <row r="45" spans="1:4">
      <c r="A45" s="4" t="s">
        <v>176</v>
      </c>
      <c r="B45" s="5" t="n">
        <v>143764</v>
      </c>
      <c r="C45" s="5" t="n">
        <v>154126</v>
      </c>
      <c r="D45" s="5" t="n">
        <v>338696</v>
      </c>
    </row>
    <row r="46" spans="1:4">
      <c r="A46" s="4" t="s">
        <v>177</v>
      </c>
      <c r="B46" s="5" t="n">
        <v>135294</v>
      </c>
      <c r="C46" s="5" t="n">
        <v>143764</v>
      </c>
      <c r="D46" s="5" t="n">
        <v>154126</v>
      </c>
    </row>
    <row r="47" spans="1:4">
      <c r="A47" s="3" t="s">
        <v>178</v>
      </c>
    </row>
    <row r="48" spans="1:4">
      <c r="A48" s="4" t="s">
        <v>179</v>
      </c>
      <c r="B48" s="5" t="n">
        <v>1553</v>
      </c>
      <c r="C48" s="5" t="n">
        <v>1553</v>
      </c>
      <c r="D48" s="5" t="n">
        <v>5861</v>
      </c>
    </row>
    <row r="49" spans="1:4">
      <c r="A49" s="4" t="s">
        <v>180</v>
      </c>
      <c r="B49" s="5" t="n">
        <v>26787</v>
      </c>
      <c r="C49" s="5" t="n">
        <v>21679</v>
      </c>
      <c r="D49" s="5" t="n">
        <v>20691</v>
      </c>
    </row>
    <row r="50" spans="1:4">
      <c r="A50" s="3" t="s">
        <v>181</v>
      </c>
    </row>
    <row r="51" spans="1:4">
      <c r="A51" s="4" t="s">
        <v>182</v>
      </c>
      <c r="B51" s="5" t="n">
        <v>0</v>
      </c>
      <c r="C51" s="5" t="n">
        <v>1264</v>
      </c>
      <c r="D51" s="5" t="n">
        <v>0</v>
      </c>
    </row>
    <row r="52" spans="1:4">
      <c r="A52" s="4" t="s">
        <v>183</v>
      </c>
      <c r="B52" s="6" t="n">
        <v>576</v>
      </c>
      <c r="C52" s="6" t="n">
        <v>240</v>
      </c>
      <c r="D52" s="6" t="n">
        <v>54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7T14:26:16Z</dcterms:created>
  <dcterms:modified xmlns:dcterms="http://purl.org/dc/terms/" xmlns:xsi="http://www.w3.org/2001/XMLSchema-instance" xsi:type="dcterms:W3CDTF">2017-02-17T14:26:16Z</dcterms:modified>
</cp:coreProperties>
</file>